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Stock Transactions" sheetId="10" r:id="rId10"/>
    <s:sheet name="Business Combinations" sheetId="11" r:id="rId11"/>
    <s:sheet name="Securities" sheetId="12" r:id="rId12"/>
    <s:sheet name="Loans Receivable, Net" sheetId="13" r:id="rId13"/>
    <s:sheet name="Office Properties and Equipment" sheetId="14" r:id="rId14"/>
    <s:sheet name="Goodwill and Intangibles Assets" sheetId="15" r:id="rId15"/>
    <s:sheet name="Deposits" sheetId="16" r:id="rId16"/>
    <s:sheet name="Borrowed Funds" sheetId="17" r:id="rId17"/>
    <s:sheet name="Income Taxes" sheetId="18" r:id="rId18"/>
    <s:sheet name="Benefit Plans" sheetId="19" r:id="rId19"/>
    <s:sheet name="Commitments and Contingencies" sheetId="20" r:id="rId20"/>
    <s:sheet name="Fair Value Measurements" sheetId="21" r:id="rId21"/>
    <s:sheet name="Regulatory Capital" sheetId="22" r:id="rId22"/>
    <s:sheet name="Parent Company Only Financial S" sheetId="23" r:id="rId23"/>
    <s:sheet name="Selected Quarterly Financial Da" sheetId="24" r:id="rId24"/>
    <s:sheet name="Earnings Per Share" sheetId="25" r:id="rId25"/>
    <s:sheet name="Comprehensive Income (Loss)" sheetId="26" r:id="rId26"/>
    <s:sheet name="Recent Accounting Pronouncement" sheetId="27" r:id="rId27"/>
    <s:sheet name="Subsequent Events" sheetId="28" r:id="rId28"/>
    <s:sheet name="Summary of Significant Accoun29" sheetId="29" r:id="rId29"/>
    <s:sheet name="Business Combinations (Tables)" sheetId="30" r:id="rId30"/>
    <s:sheet name="Securities  (Tables)" sheetId="31" r:id="rId31"/>
    <s:sheet name="Loans Receivable, Net (Tables)" sheetId="32" r:id="rId32"/>
    <s:sheet name="Office Properties and Equipme33" sheetId="33" r:id="rId33"/>
    <s:sheet name="Goodwill and Intangibles Asse34" sheetId="34" r:id="rId34"/>
    <s:sheet name="Deposits (Tables)" sheetId="35" r:id="rId35"/>
    <s:sheet name="Borrowed Funds (Tables)" sheetId="36" r:id="rId36"/>
    <s:sheet name="Income Taxes (Tables)" sheetId="37" r:id="rId37"/>
    <s:sheet name="Benefit Plans (Tables)" sheetId="38" r:id="rId38"/>
    <s:sheet name="Commitments and Contingencies (" sheetId="39" r:id="rId39"/>
    <s:sheet name="Fair Value Measurements (Tables" sheetId="40" r:id="rId40"/>
    <s:sheet name="Regulatory Capital (Tables)" sheetId="41" r:id="rId41"/>
    <s:sheet name="Parent Company Only Financial42" sheetId="42" r:id="rId42"/>
    <s:sheet name="Selected Quarterly Financial 43" sheetId="43" r:id="rId43"/>
    <s:sheet name="Earnings Per Share (Tables)" sheetId="44" r:id="rId44"/>
    <s:sheet name="Comprehensive Income (Loss) (Ta" sheetId="45" r:id="rId45"/>
    <s:sheet name="Summary of Significant Accoun46" sheetId="46" r:id="rId46"/>
    <s:sheet name="Stock Transactions Stock Transa" sheetId="47" r:id="rId47"/>
    <s:sheet name="Business Combinations (Narrativ" sheetId="48" r:id="rId48"/>
    <s:sheet name="Business Combinations (Summary " sheetId="49" r:id="rId49"/>
    <s:sheet name="Securities (Narrative) (Details" sheetId="50" r:id="rId50"/>
    <s:sheet name="Securities (Summary of Securiti" sheetId="51" r:id="rId51"/>
    <s:sheet name="Securities (Summary - Held to M" sheetId="52" r:id="rId52"/>
    <s:sheet name="Securities (Amortized Cost and " sheetId="53" r:id="rId53"/>
    <s:sheet name="Securities (Investment Securiti" sheetId="54" r:id="rId54"/>
    <s:sheet name="Securities (Changes in Credit L" sheetId="55" r:id="rId55"/>
    <s:sheet name="Loans Receivable, Net (Narrativ" sheetId="56" r:id="rId56"/>
    <s:sheet name="Loans Receivable, Net (Details)" sheetId="57" r:id="rId57"/>
    <s:sheet name="Loans Receivable, Net (Purchase" sheetId="58" r:id="rId58"/>
    <s:sheet name="Loans Receivable, Net (Summary " sheetId="59" r:id="rId59"/>
    <s:sheet name="Loans Receivable, Net (Summar60" sheetId="60" r:id="rId60"/>
    <s:sheet name="Loans Receivable, Net (Schedule" sheetId="61" r:id="rId61"/>
    <s:sheet name="Loans Receivable, Net (Payment " sheetId="62" r:id="rId62"/>
    <s:sheet name="Loans Receivable, Net (Non-Accr" sheetId="63" r:id="rId63"/>
    <s:sheet name="Loans Receivable, Net (Loans In" sheetId="64" r:id="rId64"/>
    <s:sheet name="Loans Receivable, Net (Troubled" sheetId="65" r:id="rId65"/>
    <s:sheet name="Loans Receivable, Net (Schedu66" sheetId="66" r:id="rId66"/>
    <s:sheet name="Office Properties and Equipme67" sheetId="67" r:id="rId67"/>
    <s:sheet name="Goodwill and Intangibles Asse68" sheetId="68" r:id="rId68"/>
    <s:sheet name="Goodwill and Intangibles Asse69" sheetId="69" r:id="rId69"/>
    <s:sheet name="Goodwill and Intangibles Asse70" sheetId="70" r:id="rId70"/>
    <s:sheet name="Deposits (Summary of Deposits) " sheetId="71" r:id="rId71"/>
    <s:sheet name="Deposits (Scheduled Maturities " sheetId="72" r:id="rId72"/>
    <s:sheet name="Deposits (Interest Expense on D" sheetId="73" r:id="rId73"/>
    <s:sheet name="Borrowed Funds (Narrative) (Det" sheetId="74" r:id="rId74"/>
    <s:sheet name="Borrowed Funds (Summary of Borr" sheetId="75" r:id="rId75"/>
    <s:sheet name="Borrowed Funds (Borrowed Funds " sheetId="76" r:id="rId76"/>
    <s:sheet name="Borrowed Funds (Amortized Cost " sheetId="77" r:id="rId77"/>
    <s:sheet name="Income Taxes (Narrative) (Detai" sheetId="78" r:id="rId78"/>
    <s:sheet name="Income Taxes (Summary of Compon" sheetId="79" r:id="rId79"/>
    <s:sheet name="Income Taxes (Summary of Reconc" sheetId="80" r:id="rId80"/>
    <s:sheet name="Income Taxes (Summary of Deferr" sheetId="81" r:id="rId81"/>
    <s:sheet name="Benefit Plans (Narrative) (Deta" sheetId="82" r:id="rId82"/>
    <s:sheet name="Benefit Plans (Schedule of Info" sheetId="83" r:id="rId83"/>
    <s:sheet name="Benefit Plans (Components of Ac" sheetId="84" r:id="rId84"/>
    <s:sheet name="Benefit Plans (Schedule of Weig" sheetId="85" r:id="rId85"/>
    <s:sheet name="Benefit Plans (Components of Ne" sheetId="86" r:id="rId86"/>
    <s:sheet name="Benefit Plans (Weighted Average" sheetId="87" r:id="rId87"/>
    <s:sheet name="Benefit Plans (Estimated Future" sheetId="88" r:id="rId88"/>
    <s:sheet name="Benefit Plans (Weighted Avera89" sheetId="89" r:id="rId89"/>
    <s:sheet name="Benefit Plans (Summary of Non-V" sheetId="90" r:id="rId90"/>
    <s:sheet name="Benefit Plans (Summary of Stock" sheetId="91" r:id="rId91"/>
    <s:sheet name="Benefit Plans (Share-based comp" sheetId="92" r:id="rId92"/>
    <s:sheet name="Commitments and Contingencies93" sheetId="93" r:id="rId93"/>
    <s:sheet name="Commitments and Contingencies94" sheetId="94" r:id="rId94"/>
    <s:sheet name="Fair Value Measurements (Narrat" sheetId="95" r:id="rId95"/>
    <s:sheet name="Fair Value Measurements (Carryi" sheetId="96" r:id="rId96"/>
    <s:sheet name="Fair Value Measurements (Change" sheetId="97" r:id="rId97"/>
    <s:sheet name="Fair Value Measurements (Carr98" sheetId="98" r:id="rId98"/>
    <s:sheet name="Fair Value Measurements (Carr99" sheetId="99" r:id="rId99"/>
    <s:sheet name="Regulatory Capital (Details)" sheetId="100" r:id="rId100"/>
    <s:sheet name="Parent Company Only Financia101" sheetId="101" r:id="rId101"/>
    <s:sheet name="Parent Company Only Financia102" sheetId="102" r:id="rId102"/>
    <s:sheet name="Parent Company Only Financia103" sheetId="103" r:id="rId103"/>
    <s:sheet name="Parent Company Only Financia104" sheetId="104" r:id="rId104"/>
    <s:sheet name="Selected Quarterly Financial105" sheetId="105" r:id="rId105"/>
    <s:sheet name="Earnings Per Share (Summary of " sheetId="106" r:id="rId106"/>
    <s:sheet name="Comprehensive Income (Loss) (Co" sheetId="107" r:id="rId107"/>
    <s:sheet name="Comprehensive Income (Loss) 108" sheetId="108" r:id="rId108"/>
    <s:sheet name="Comprehensive Income (Loss) (Re" sheetId="109" r:id="rId109"/>
    <s:sheet name="Subsequent Event (Details)" sheetId="110" r:id="rId110"/>
  </s:sheets>
  <s:definedNames/>
  <s:calcPr calcId="124519" calcMode="auto" fullCalcOnLoad="1"/>
</s:workbook>
</file>

<file path=xl/sharedStrings.xml><?xml version="1.0" encoding="utf-8"?>
<sst xmlns="http://schemas.openxmlformats.org/spreadsheetml/2006/main" uniqueCount="1424">
  <si>
    <t>Document And Entity Information - USD ($) $ in Millions</t>
  </si>
  <si>
    <t>12 Months Ended</t>
  </si>
  <si>
    <t>Dec. 31, 2015</t>
  </si>
  <si>
    <t>Feb. 23, 2016</t>
  </si>
  <si>
    <t>Jun. 30, 2015</t>
  </si>
  <si>
    <t>Document And Entity Information [Abstract]</t>
  </si>
  <si>
    <t>Entity Registrant Name</t>
  </si>
  <si>
    <t>Investors Bancorp,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cash equivalents</t>
  </si>
  <si>
    <t>Securities available-for-sale, at estimated fair value</t>
  </si>
  <si>
    <t>Securities held-to-maturity, net (estimated fair value of $1,888,686 and $1,609,365 at December 31, 2015 and 2014, respectively)</t>
  </si>
  <si>
    <t>Loans receivable, net</t>
  </si>
  <si>
    <t>Loans held-for-sale</t>
  </si>
  <si>
    <t>Stock in the Federal Home Loan Ban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December 31, 2015 and 2014; 334,894,181 and 358,012,895 outstanding at December 31, 2015 and 2014, respectively</t>
  </si>
  <si>
    <t>Additional paid-in capital</t>
  </si>
  <si>
    <t>Retained earnings</t>
  </si>
  <si>
    <t>Treasury stock, at cost; 24,176,671and 1,057,957 shares at December 31, 2015 and 2014,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Held-to-maturity securities, estimated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 in Thousands</t>
  </si>
  <si>
    <t>3 Months Ended</t>
  </si>
  <si>
    <t>Sep. 30, 2015</t>
  </si>
  <si>
    <t>Mar. 31, 2015</t>
  </si>
  <si>
    <t>Dec. 31, 2013</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Federal Home Loan Bank stock</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Gain on securities transactions, net</t>
  </si>
  <si>
    <t>Impairment losses on investment securities</t>
  </si>
  <si>
    <t>Non-credit related gains recognized in comprehensive income</t>
  </si>
  <si>
    <t>Net impairment losses on investment securities recognized in earnings</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Stationery, printing, supplies and telephone</t>
  </si>
  <si>
    <t>Professional fees</t>
  </si>
  <si>
    <t>Data processing service fees</t>
  </si>
  <si>
    <t>Contribution to charitable foundation</t>
  </si>
  <si>
    <t>Other operating expenses</t>
  </si>
  <si>
    <t>Total non-interest expenses</t>
  </si>
  <si>
    <t>Income before income tax expense</t>
  </si>
  <si>
    <t>Income tax expense</t>
  </si>
  <si>
    <t>Net income</t>
  </si>
  <si>
    <t>Basic and Diluted earnings per share (usd per share)</t>
  </si>
  <si>
    <t>Weighted average shares outstanding</t>
  </si>
  <si>
    <t>Basic (shares)</t>
  </si>
  <si>
    <t>Diluted (shares)</t>
  </si>
  <si>
    <t>Consolidated Statements of Comprehensive Income (Loss) - USD ($) $ in Thousands</t>
  </si>
  <si>
    <t>Statement of Comprehensive Income [Abstract]</t>
  </si>
  <si>
    <t>Other comprehensive (loss) income, net of tax:</t>
  </si>
  <si>
    <t>Change in funded status of retirement obligations</t>
  </si>
  <si>
    <t>Unrealized (loss) gain on securities available-for-sale</t>
  </si>
  <si>
    <t>Net loss on securities reclassified from available for sale to held to maturity</t>
  </si>
  <si>
    <t>Accretion of loss on securities reclassified to held to maturity</t>
  </si>
  <si>
    <t>Unrealized gain on security reclassified from held-to-maturity to available for sale</t>
  </si>
  <si>
    <t>Reclassification adjustment for security gains included in net income</t>
  </si>
  <si>
    <t>Noncredit related component of other-than-temporary impairment on security</t>
  </si>
  <si>
    <t>Other-than-temporary impairment accretion on debt securities</t>
  </si>
  <si>
    <t>Total other comprehensive (loss) income</t>
  </si>
  <si>
    <t>Total comprehensive income</t>
  </si>
  <si>
    <t>Consolidated Statements of Stockholders' Equity - USD ($) $ in Thousands</t>
  </si>
  <si>
    <t>Total</t>
  </si>
  <si>
    <t>Common stock</t>
  </si>
  <si>
    <t>Treasury stock</t>
  </si>
  <si>
    <t>Unallocated Common Stock Held by ESOP</t>
  </si>
  <si>
    <t>Common stockAdditional paid-in capital</t>
  </si>
  <si>
    <t>Common stockRetained earnings</t>
  </si>
  <si>
    <t>Common stockTreasury stock</t>
  </si>
  <si>
    <t>Balance at Dec. 31, 2012</t>
  </si>
  <si>
    <t>Increase (Decrease) in Stockholders' Equity [Roll Forward]</t>
  </si>
  <si>
    <t>Other comprehensive loss, net of tax</t>
  </si>
  <si>
    <t>Common stock issues to finance acquisition</t>
  </si>
  <si>
    <t>Purchase of treasury stock</t>
  </si>
  <si>
    <t>Treasury stock allocated to restricted stock plan</t>
  </si>
  <si>
    <t>Compensation cost for stock options and restricted stock</t>
  </si>
  <si>
    <t>Net tax benefit from stock-based compensation</t>
  </si>
  <si>
    <t>Option exercise</t>
  </si>
  <si>
    <t>Cash dividend paid</t>
  </si>
  <si>
    <t>ESOP shares allocated or committed to be released</t>
  </si>
  <si>
    <t>Balance at Dec. 31, 2013</t>
  </si>
  <si>
    <t>Conversion of Investors Bancorp, MHC</t>
  </si>
  <si>
    <t>Purchase by ESOP</t>
  </si>
  <si>
    <t>Treasury stock retired</t>
  </si>
  <si>
    <t>Contribution of MHC</t>
  </si>
  <si>
    <t>Balance at Dec. 31, 2014</t>
  </si>
  <si>
    <t>Stock Issued During Period, Value, Share-based Compensation, Forfeited</t>
  </si>
  <si>
    <t>Balance at Dec. 31, 2015</t>
  </si>
  <si>
    <t>Consolidated Statements of Stockholders' Equity (Parenthetical)</t>
  </si>
  <si>
    <t>Dec. 31, 2014$ / sharesshares</t>
  </si>
  <si>
    <t>Purchase of treasury stock, shares</t>
  </si>
  <si>
    <t>Initial public stock offering (shares)</t>
  </si>
  <si>
    <t>Employee stock ownership plan</t>
  </si>
  <si>
    <t>Shares, retired</t>
  </si>
  <si>
    <t>Dividends paid per share (usd per share) | $ / shares</t>
  </si>
  <si>
    <t>Consolidated Statements Of Cash Flows - USD ($) $ in Thousands</t>
  </si>
  <si>
    <t>Cash flows from operating activities:</t>
  </si>
  <si>
    <t>Adjustments to reconcile net income to net cash provided by operating activities:</t>
  </si>
  <si>
    <t>Contribution of stock to charitable foundation</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Gain on securities, net</t>
  </si>
  <si>
    <t>Other-than-temporary impairment losses on securities</t>
  </si>
  <si>
    <t>Mortgage loans originated for sale</t>
  </si>
  <si>
    <t>Proceeds from mortgage loan sales</t>
  </si>
  <si>
    <t>Gain on sales of mortgage loans, net</t>
  </si>
  <si>
    <t>Gain on sale of other real estate owned</t>
  </si>
  <si>
    <t>Gain on bargain purchase of acquisitions</t>
  </si>
  <si>
    <t>(Increase) decrease in accrued interest receivable</t>
  </si>
  <si>
    <t>Deferred tax benefit</t>
  </si>
  <si>
    <t>Decrease (increase) in other assets</t>
  </si>
  <si>
    <t>(Decrease) increase in other liabilities</t>
  </si>
  <si>
    <t>Total adjustments</t>
  </si>
  <si>
    <t>Net cash provided by operating activities</t>
  </si>
  <si>
    <t>Cash flows from investing activities:</t>
  </si>
  <si>
    <t>Purchases of loans receivable</t>
  </si>
  <si>
    <t>Net originations of loans receivable</t>
  </si>
  <si>
    <t>Proceeds from sale of loans held for investment</t>
  </si>
  <si>
    <t>Gain on disposition of loans held for investment</t>
  </si>
  <si>
    <t>Net proceeds from sale of foreclosed real estate</t>
  </si>
  <si>
    <t>Purchases of mortgage-backed securities held to maturity</t>
  </si>
  <si>
    <t>Purchases of debt securities held-to-maturity</t>
  </si>
  <si>
    <t>Purchases of mortgage-backed securities available-for-sale</t>
  </si>
  <si>
    <t>Proceeds from paydowns/maturities on mortgage-backed securities held-to-maturity</t>
  </si>
  <si>
    <t>Proceeds from paydowns on equity securities available for sale</t>
  </si>
  <si>
    <t>Proceeds from paydowns/maturities on debt securities held-to-maturity</t>
  </si>
  <si>
    <t>Proceeds from calls/maturities on debt securities held-to-maturity</t>
  </si>
  <si>
    <t>Proceeds from maturities of Municipal Bonds</t>
  </si>
  <si>
    <t>Proceeds from paydowns/maturities on mortgage-backed securities available-for-sale</t>
  </si>
  <si>
    <t>Proceeds from sales of mortgage-backed securities held-to-maturity</t>
  </si>
  <si>
    <t>Proceeds from sales of mortgage-backed securities available-for-sale</t>
  </si>
  <si>
    <t>Proceeds from maturity of US Government and Agency Obligations available-for-sale</t>
  </si>
  <si>
    <t>Proceeds from sale of equity securities available for sale</t>
  </si>
  <si>
    <t>Redemption of equity securities available-for-sale</t>
  </si>
  <si>
    <t>Proceeds from redemptions of Federal Home Loan Bank stock</t>
  </si>
  <si>
    <t>Purchases of Federal Home Loan Bank stock</t>
  </si>
  <si>
    <t>Purchases of office properties and equipment</t>
  </si>
  <si>
    <t>Death benefit proceeds from bank owned life insurance</t>
  </si>
  <si>
    <t>Cash received from MHC for merger</t>
  </si>
  <si>
    <t>Cash received, net of cash consideration paid for acquisitions</t>
  </si>
  <si>
    <t>Net cash used in investing activities</t>
  </si>
  <si>
    <t>Cash flows from financing activities:</t>
  </si>
  <si>
    <t>Net increase in deposits</t>
  </si>
  <si>
    <t>Net proceeds from sale of common stock</t>
  </si>
  <si>
    <t>Loan to ESOP for purchase of common stock</t>
  </si>
  <si>
    <t>(Repayments) proceeds of funds borrowed under other repurchase agreements</t>
  </si>
  <si>
    <t>Net increase (decrease) in other borrowings</t>
  </si>
  <si>
    <t>Net increase in advance payments by borrowers for taxes and insurance</t>
  </si>
  <si>
    <t>Dividends paid</t>
  </si>
  <si>
    <t>Exercise of stock options</t>
  </si>
  <si>
    <t>Net cash provided by financing activities</t>
  </si>
  <si>
    <t>Net (decrease) increase in cash and cash equivalents</t>
  </si>
  <si>
    <t>Cash and cash equivalents at beginning of year</t>
  </si>
  <si>
    <t>Cash and cash equivalents at end of year</t>
  </si>
  <si>
    <t>Non-cash investing activities:</t>
  </si>
  <si>
    <t>Real estate acquired through foreclosure</t>
  </si>
  <si>
    <t>Transfer of loans to loans held for sale</t>
  </si>
  <si>
    <t>Cash paid during the year for:</t>
  </si>
  <si>
    <t>Interest</t>
  </si>
  <si>
    <t>Income taxes</t>
  </si>
  <si>
    <t>Non-cash assets acquired:</t>
  </si>
  <si>
    <t>Investment securities available for sale</t>
  </si>
  <si>
    <t>Loans</t>
  </si>
  <si>
    <t>Goodwill and other intangible assets, net</t>
  </si>
  <si>
    <t>Total non-cash assets acquired</t>
  </si>
  <si>
    <t>Liabilities assumed:</t>
  </si>
  <si>
    <t>Borrowings</t>
  </si>
  <si>
    <t>Total liabilities assumed</t>
  </si>
  <si>
    <t>Net non-cash assets acquired</t>
  </si>
  <si>
    <t>Common stock issued for acquisitions</t>
  </si>
  <si>
    <t>Summary of Significant Accounting Policies</t>
  </si>
  <si>
    <t>Accounting Policies [Abstract]</t>
  </si>
  <si>
    <t xml:space="preserve"> Summary of Significant Accounting Policies The following significant accounting and reporting policies of Investors Bancorp, Inc. and subsidiaries (collectively, the Company) conform to U.S. generally accepted accounting principles (GAAP), and are used in preparing and presenting these consolidated financial statements. (a) Basis of Presentation The consolidated financial statements are composed of the accounts of Investors Bancorp, Inc. and its wholly owned subsidiaries, including Investors Bank (Bank).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years ended December 31, 2015 , 2014 and 2013 are not necessarily indicative of the results of operations that may be expected for subsequent years. In January 1997, the Bank completed a Plan of Mutual Holding Company Reorganization, utilizing the multi-tier mutual holding company structure. In a series of steps, the Bank formed a Delaware-chartered stock corporation (Investors Bancorp, Inc.) which owned 100% of the common stock of the Bank and formed a New Jersey-chartered mutual holding company (Investors Bancorp, MHC) which initially owned all of the common stock of Investors Bancorp, Inc. On October 11, 2005 , Investors Bancorp, Inc. completed an initial public stock offering. See Note 2. On May 7, 2014, Investors Bancorp, MHC, Investors Bancorp, Inc. and the Bank completed the Plan of Conversion and Reorganization of the Mutual Holding Company (the “Plan”) in which the Bank reorganized from a two-tier mutual holding company structure to a fully public stock holding company structure.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560,968 shares of Company common stock were issued in the exchange. The conversion was accounted for as a capital raising transaction by entities under common control. The historical financial results of Investors Bancorp, MHC a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As a result of the conversion, all share information has been revised to reflect the 2.55 - to- one exchange ratio. Financial information presented in this Form 10-K is derived in part from the consolidated financial statements of Old Investors Bancorp and subsidiaries. See Note 2.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The estimate of our allowance for loan losses, the valuation of mortgage servicing rights (MSR), the valuation of deferred tax assets, impairment judgments regarding goodwill, and fair value and impairment of securities are particularly critical because they involve a higher degree of complexity and subjectivity and require estimates and assumptions about highly uncertain matters. Actual results may differ from our estimates and assumptions. The current economic environment has increased the degree of uncertainty inherent in these material estimates. Business Investors Bancorp, Inc.’s primary business is holding the common stock of the Bank and a loan to the Investors Bank Employee Stock Ownership Plan. The Bank provides banking services to customers primarily through branch offices in New Jersey and New York. The Bank is subject to competition from other financial institutions and is subject to the regulations of certain federal and state regulatory authorities and undergoes periodic examinations by those regulatory authorities. (b) Cash Equivalents Cash equivalents consist of cash on hand, amounts due from banks and interest-bearing deposits in other financial institutions. The Company is required by the Federal Reserve System to maintain cash reserves equal to a percentage of certain deposits. The reserve requirement totaled $43.4 million at December 31, 2015 and $39.1 million at December 31, 2014. (c) Securities Securities include securities held-to-maturity and securities available-for-sale. Management determines the appropriate classification of securities at the time of purchase. If management has the positive intent not to sell and the Company would not be required to sell prior to maturity, they are classified as held-to-maturity securities. Such securities are stated at amortized cost, adjusted for unamortized purchase premiums and discounts. Securities in the available-for-sale category are debt and mortgage-backed securities which the Company may sell prior to maturity, and all marketable equity securities. Available-for-sale securities are reported at fair value with any unrealized appreciation or depreciation, net of tax effects, reported as accumulated other comprehensive income/loss in stockholders’ equity. Discounts and premiums on securities are accreted or amortized using the level-yield method over the estimated lives of the securities, including the effect of prepayments. Realized gains and losses are recognized when securities are sold or called using the specific identification method. The Company periodically evaluates the security portfolio for other-than-temporary impairment. Other-than-temporary impairment means the Company believes the security’s impairment is due to factors that could include its inability to pay interest or dividends, its potential for default, and/or other factors. In accordance with the Financial Accounting Standards Board (“FASB”) Accounting Standard Codification (“ASC”) Topic 320, “Investments — Debt and Equity Securities” , when a held to maturity or available for sale debt security is assessed for other-than-temporary impairment, the Company has to first consider (a) whether it intends to sell the security, and (b) whether it is more likely than not that the Company will be required to sell the security prior to recovery of its amortized cost basis. If one of these circumstances applies to a security, an other-than-temporary impairment loss is recognized in the statement of income equal to the full amount of the decline in fair value below amortized cost. If neither of these circumstances applies to a security, but the Compan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the Company compares the present value of cash flows expected to be collected with the amortized cost basis of the security. The portion of the total other-than-temporary impairment related to credit loss is recognized in earning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 To determine whether a security’s impairment is other-than-temporary, the Company considers factors that include, the duration and severity of the impairment; the Company’s ability and intent to hold security investments until they recover in value (as well as the likelihood of such a recovery in the near term); the Company’s intent to sell security investments; and whether it is more likely than not that the Company will be required to sell such securities before recovery of their individual amortized cost basis less any current-period credit loss. For debt securities, the primary consideration in determining whether impairment is other-than-temporary is whether or not it is probable that current or future contractual cash flows have been or may be impaired. (d) Loans Receivable, Net Loans receivable, other than loans held-for-sale, are stated at unpaid principal balance, adjusted by unamortized premiums and unearned discounts, net deferred origination fees and costs, net purchase accounting adjustment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The allowance for loan losses is increased by the provision for loan losses charged to earnings and is decreased by charge-offs, net of recoveries. The provision for loan losses is based on management’s evaluation of the adequacy of the allowance which considers, among other things, the Company’s past loan loss experience (using the appropriate look-back and loss emergence periods), known and inherent risks in the portfolio, existing adverse situations that may affect the borrower’s ability to repay, estimated value of any underlying collateral and current economic conditions. While management uses available information to recognize estimated losses on loans, future additions may be necessary based on changes in economic or other conditions. In addition, various regulatory agencies, as an integral part of their examination process, periodically review the Company’s allowance for loan losses. Such agencies may require the Company to recognize additions to the allowance based upon their judgments and information available to them at the time of their examinations. A loan is considered delinquent when we have not received a payment within 30 days of its contractual due date. The accrual of income on loans is discontinued when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 The Company defines an impaired loan as a loan for which it is probable, based on current information, that the lender will not collect all amounts due under the contractual terms of the loan agreement. The Company evaluates commercial loans with an outstanding balance greater than $1.0 million and on non-accrual status, loans modified in a troubled debt restructuring (“TDR”), and other loans over $1.0 million outstanding balance if management has specific information that it is probable they will not collect all amounts due under the contractual terms of the loan agreement for impairment. Impaired loans are individually evaluated to determine that the loan’s carrying value is not in excess of the fair value of the collateral or the present value of the expected future cash flows. Smaller balance homogeneous loans are evaluated for impairment collectively unless they are modified in a trouble debt restructure. Such loans include residential mortgage loans, consumer loans, and loans not meeting the Company’s definition of impaired, and are specifically excluded from 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e) 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f) 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 (g) 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an accelerated basis over the estimated useful lives of the respective assets. Leasehold improvements are amortized using the straight-line method over the terms of the respective leases or the lives of the assets, whichever is shorter. (h) Bank Owned Life Insurance 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 The carrying value consists of cash surrender value of $152.5 million at December 31, 2015 and $155.8 million at December 31, 2014 and a claims stabilization reserve of $6.6 million at December 31, 2015 and $5.8 million at December 31, 2014 . Repayment of the claims stabilization reserve (funds transferred from the cash surrender value to provide for future death benefit payments) and the deferred acquisition costs (costs incurred by the insurance carrier for the policy issuance) is guaranteed by the insurance carrier provided that certain conditions are met at the date of a contract is surrendered. The Company satisfied these conditions at December 31, 2015 and 2014. (i) 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15 , the carrying amount of our goodwill totaled $77.6 million . In connection with our annual impairment assessment we applied the guidance in FASB Accounting Standards Update (“ASU”) 2011-08, Intangibles—Goodwill and Other (Topic 350): Testing Goodwill for Impairment, which permits an entity to make a qualitative assessment of whether it is more likely than not that a reporting unit’s fair value is less than its carrying amount before applying the two-step goodwill impairment test. For the year ended December 31, 2015 , the Company’s qualitative assessment concluded that it was not more likely than not that the fair value of the reporting unit is less than its carrying amount and, therefore, the two-step goodwill impairment test was not required.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fair value of MSR is estimated by reference to current market values of similar loans sold with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Increases in the fair value of impaired MSR are recognized only up to the amount of the previously recognized valuation allowance. Fees earned for servicing loans are reported as income when the related mortgage loan payments are collected. Core Deposit Premiums . Core deposit premiums represent the intangible value of depositor relationships assumed in purchase acquisitions and are amortized on an accelerated basis over 10 years. The Company periodically evaluates the value of core deposit premiums to ensure the carrying amount exceeds it implied fair value. (j) Other Real Estate Owned Real estate owned (REO) consists of properties acquired through foreclosure or deed in lieu of foreclosure. Such assets are carried at the lower of cost or fair value, less estimated selling costs, based on independent appraisals. Write-downs required at the time of acquisition are charged to the allowance for loan losses. Thereafter, decreases in the properties’ estimated fair value which are charged to income along with any additional property maintenance and protection expenses incurred in owning the property. (k) Borrowed Funds Our FHLB borrowings, frequently referred to as advances, are over collateralized by our residential and non residential mortgage portfolios as well as qualified investment securities. 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 (l) Income Taxes The Company records income taxes in accordance with Accounting Standard Codification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 (m) Employee Benefits The Company has a defined benefit pension plan which covers all employees who satisfy the eligibility requirements. The Company participates in a multiemployer plan. Costs of the pension plan are based on the contributions required to be made to the plan. The Company has two Supplemental Employee Retirement Plans (SERPs). The SERPs are a nonqualified, defined benefit plans which provide benefits to certain eligible employees of the Company whose benefits and/or contributions under the pension plan are limited by the Internal Revenue Code. The Company also has a nonqualified, defined benefit plan which provides benefits to its directors. The SERP and the directors’ plan are unfunded and the costs of the plans are recognized over the period that services are provided. The Company has a 401(k) plan covering substantially all employees. The Company matches 50% of the first 6% contributed by participants and recognizes expense as its contributions are made. The employee stock ownership plan (ESOP) is accounted for in accordance with the provisions of Statement ASC 718-40, “Employers’ Accounting for Employee Stock Ownership Plans.” The funds borrowed by the ESOP from the Company to purchase the Company’s common stock are being repaid from the Bank’s contributions over a period of up to 30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due to the repayment of the loan by the ESOP to the Company. The Company recognizes the cost of employee services received in exchange for awards of equity instruments based on the grant-date fair value of those awards in accordance with ASC 718, “Compensation-Stock Compensation”.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n) 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 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si>
  <si>
    <t>Stock Transactions</t>
  </si>
  <si>
    <t>Equity [Abstract]</t>
  </si>
  <si>
    <t>Stock Transactions Stock Offering Investors Bancorp, Inc. (the “Company”) is a Delaware corporation that was incorporated in December 2013 to be the successor to Investors Bancorp, Inc. (“Old Investors Bancorp”) upon completion of the mutual-to-stock conversion of Investors Bancorp, MHC, the top tier holding company of Old Investors Bancorp. Old Investors Bancorp completed its initial public stock offering on October 11, 2005 selling 131,649,089 shares, or 43.74% of its outstanding common stock, to subscribers in the offering, including 10,847,883 shares purchased by the ESOP. Upon completion of the initial public offering, Investors Bancorp, MHC, a New Jersey chartered mutual holding company held 165,353,151 shares, or 54.94% of the Company’s outstanding common stock (shares restated to include shares issued in a business combination subsequent to initial public offering). Additionally, the Company contributed $5.2 million in cash and issued 3,949,473 shares of common stock, or 1.32% of its outstanding shares, to Investors Bank Charitable Foundation resulting in a pre-tax expense charge of $20.7 million . Net proceeds from the initial offering were $509.7 million . The Company contributed $255.0 million of the net proceeds to the Bank. In conjunction with the second step conversion, Investors Bancorp, MHC merged into Old Investors Bancorp (and ceased to exist), and Old Investors Bancorp merged into the Company and the Company became its successor under the name Investors Bancorp, Inc. The second step conversion was completed May 7, 2014.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560,968 shares of Company common stock were issued in the exchange. The conversion was accounted for as a capital raising transaction by entities under common control. The historical financial results of Investors Bancorp, MHC a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Stock Repurchase Programs On March 1, 2011, the Company announced its fourth Share Repurchase Program, which authorized the purchase of an additional 10% of its publicly-held outstanding shares of common stock, or 9,885,133 shares. Under the stock repurchase programs, shares of the Company’s common stock could be purchased in the open market and through privately negotiated transactions, from time to time, depending on market conditions. This stock repurchase program commenced upon the completion of the third program on July 25, 2011 . In connection with the second step conversion completed on May 7, 2014, the existing stock repurchase plan was terminated. Under applicable federal regulations, the Company was not permitted to implement a stock repurchase program during the first year following completion of the second-step conversion without prior notice to, and the receipt of a non-objection from, the Federal Reserve Board. On March 16, 2015, the Company announced it had received approval from the Board of Governors of the Federal Reserve System to commence a 5% buyback program prior to the one-year anniversary of the completion of its second step conversion. Accordingly, the Board of Directors authorized the repurchase of 17,911,561 shares. On June 9, 2015, the Company announced its second share repurchase program, which authorized the purchase of an additional 10% of its publicly-held outstanding shares of common stock, or approximately 34,779,211 shares. The new repurchase program commenced immediately upon completion of the first repurchase plan on June 30, 2015. During the year ended December 31, 2015 , the Company purchased 31,576,421 shares at a cost of $382.9 million , or approximately $12.13 per share. During the year ended December 31, 2014 , prior to the second step conversion, the Company purchased 1,295,193 shares at a cost of $13.5 million , or approximately $10.44 per share. The second step conversion on May 7, 2014 resulted in the accelerated vesting of all outstanding stock awards. The withholding of shares for payments of taxes with respect to these awards resulted in the purchase of 1,101,694 shares. The remaining shares are held for general corporate use. Cash Dividend On September 28, 2012, the Company declared its first quarterly cash dividend of $0.02 per share. It was the first dividend since completing its initial public stock offering in October 2005. Since declaring this dividend, the Company has paid a dividend to stockholders in each subsequent quarter.</t>
  </si>
  <si>
    <t>Business Combinations</t>
  </si>
  <si>
    <t>Business Combinations [Abstract]</t>
  </si>
  <si>
    <t>Business Combinations On January 10, 2014, the Company completed its acquisition of Gateway Community Financial Corp., the federally-chartered holding company for GCF Bank ("Gateway"), which operated 4 branches in Gloucester County, New Jersey. After the purchase accounting adjustments, the Company added $254.7 million in customer deposits and acquired $195.1 million in loans. This transaction generated $1.9 million in core deposit premium. The acquisition was accounted for under the acquisition method of accounting as prescribed by FASB ASC 805 “Business Combinations”, as amended. Under this method of accounting, the purchase price has been allocated to the respective assets acquired and liabilities assumed based on their estimated fair values, net of applicable income tax effects. The acquisition resulted in a bargain purchase gain of $1.5 million , net of tax. In conjunction with the acquisition, Investors Bancorp issued 1,945,079 shares to Investors Bancorp, MHC which was determined using the closing average twenty day stock price of Investors Bancorp's common stock. GCF Bank was merged into the Bank as of the acquisition date. The following table summarizes the estimated fair values of the assets acquired and liabilities assumed at the date of acquisition for Gateway Financial, net of cash consideration paid: At January 10, 2014 (In millions) Cash and cash equivalents, net $ 17.9 Securities available-for-sale 50.3 Loans receivable 195.1 Accrued interest receivable 0.7 Other real estate owned 0.4 Office properties and equipment, net 4.3 Intangible assets 1.9 Other assets 15.9 Total assets acquired 286.5 Deposits (254.7 ) Borrowed funds (5.2 ) Other liabilities (3.1 ) Total liabilities assumed $ (263.0 ) Net assets acquired $ 23.5 The purchase accounting for the Gateway Financial transaction is complete and reflected in the table above and in our consolidated financial statements. Fair Value Measurement of Assets Acquired and Liabilities Assumed Described below are the methods used to determine the fair values of the significant assets acquired and liabilities assumed in the Gateway acquisition based on guidance from ASC 820-10 which defines fair value as the price that would be received to sell an asset or transfer a liability in an orderly transaction between market participants at the measurement date. Securities . The estimated fair values of the investment securities classified as available for sale were calculated utilizing Level 1 inputs. The prices for these instruments are based upon sales of the securities shortly after the acquisition date. The Company reviewed the data and assumptions used in pricing the securities by its third party provider to ensure the highest level of significant inputs are derived from market observable data. Loans. Level 3 inputs were utilized to value the acquired loan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e believe a market participant might employ in estimating the entire fair value adjustment required under ASC 820-10. The three separate fair valuation methodologies used are: 1) interest rate loan fair value analysis, 2) general credit fair value adjustment, and 3) specific credit fair value adjustment. To prepare the interest rate fair value analysis, loans were assembled into groupings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s and peer banks. The adjustment related to qualitative factors was impacted by general economic conditions and the risk related to lack of familiarity with the originator's underwriting process. To calculate the specific credit fair value adjustment the Company reviewed the acquired loan portfolio for loans meeting the definition of an impaired loan as defined by ASC 310-30. Loans meeting this criteria were reviewed by comparing the contractual cash flows to expected collectible cash flows. The aggregate expected cash flows less the acquisition date fair value will result in an accretable yield amount. The accretable yield amount will be recognized over the life of the loans on a level yield basis as an adjustment to yield. Deposits / Core Deposit Premium. 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alternative funding sources and is valued utilizing Level 2 inputs. 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and is valued utilizing Level 2 inputs. Borrowed Funds. The present value approach was used to determine the fair value of the borrowed funds acquired during 2014. The fair value of the liability represents the present value of the expected payments using the current rate of a replacement borrowing of the same type and remaining term to maturity and is valued utilizing Level 2 inputs.</t>
  </si>
  <si>
    <t>Securities</t>
  </si>
  <si>
    <t>Investments, Debt and Equity Securities [Abstract]</t>
  </si>
  <si>
    <t>Securities The following tables present the carrying value, gross unrealized gains and losses and estimated fair value for available-for-sale securities and the amortized cost, net unrealized losses, gross unrecognized gains and losses and estimated fair value for held-to-maturity securities as of the dates indicated: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 35,113 42,704 77,817 Total debt securities held-to-maturity 105,648 (23,245 ) 82,403 44,022 — 126,425 Mortgage-backed securities: Federal Home Loan Mortgage Corporation 516,841 (2,502 ) 514,339 2,213 3,082 513,470 Federal National Mortgage Association 1,228,845 (2,705 ) 1,226,140 7,305 6,120 1,227,325 Government National Mortgage Association 21,330 — 21,330 125 — 21,455 Federal Housing Authorities 11 — 11 — — 11 Total mortgage-backed securities held-to-maturity 1,767,027 (5,207 ) 1,761,820 9,643 9,202 1,762,261 Total held-to-maturity securities $ 1,872,675 (28,452 ) 1,844,223 53,665 9,202 1,888,686 At December 31, 2014 Carrying value Gross unrealized gains Gross unrealized losses Estimated fair value (In thousands) Available-for-sale: Equity securities $ 6,887 1,636 — 8,523 Mortgage-backed securities: Federal Home Loan Mortgage Corporation 503,268 5,023 1,008 507,283 Federal National Mortgage Association 675,535 7,641 1,184 681,992 Government National Mortgage Association 125 1 — 126 Total mortgage-backed securities available-for-sale 1,178,928 12,665 2,192 1,189,401 Total available-for-sale securities $ 1,185,815 14,301 2,192 1,197,924 At December 31, 2014 Amortized cost Net unrealized losses (1) Carrying Value Gross unrecognized gains (2) Gross unrecognized losses (2) Estimated fair value (In thousands) Held-to-maturity: Debt securities: Government-sponsored enterprises $ 4,388 — 4,388 15 — 4,403 Municipal bonds 24,320 — 24,320 1,001 — 25,321 Corporate and other debt securities 58,487 (25,047 ) 33,440 32,163 367 65,236 Total debt securities held-to-maturity 87,195 (25,047 ) 62,148 33,179 367 94,960 Mortgage-backed securities: Federal Home Loan Mortgage Corporation 504,407 (3,770 ) 500,637 3,561 1,878 502,320 Federal National Mortgage Association 978,261 (3,885 ) 974,376 11,629 1,218 984,787 Government National Mortgage Association 27,136 — 27,136 — 20 27,116 Federal housing authorities 182 — 182 — — 182 Total mortgage-backed securities held-to-maturity 1,509,986 (7,655 ) 1,502,331 15,190 3,116 1,514,405 Total held-to-maturity securities $ 1,597,181 (32,702 ) 1,564,479 48,369 3,483 1,609,365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 A portion of the Company’s securities are pledged to secure borrowings. The contractual maturities of mortgage-backed securities are generally less than 20 years; with effective lives expected to be shorter due to anticipated prepayments. Expected maturities may differ from contractual maturities due to prepayment or early call privileges of the issuer, therefore, mortgage-backed securities are not included in the following table. The amortized cost and estimated fair value of debt securities at December 31, 2015 , by contractual maturity, are shown below. December 31, 2015 Carrying Value Estimated fair value (In thousands) Due in one year or less $ 40,136 40,136 Due after one year through five years 2,363 2,375 Due after five years through ten years — — Due after ten years 39,904 83,914 Total $ 82,403 126,425 Gross unrealized losses on securities and the estimated fair value of the related securities, aggregated by investment category and length of time that individual securities have been in a continuous unrealized loss position at December 31, 2015 and December 31, 2014 , was as follows: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 263,255 2,443 — — 263,255 2,443 Federal National Mortgage Association 375,792 2,850 14,821 449 390,613 3,299 Government National Mortgage Association 24,874 163 24,874 163 Total mortgage-backed securities available-for-sale 663,921 5,456 14,821 449 678,742 5,905 Total available-for-sale securities $ 668,613 5,472 14,821 449 683,434 5,921 Held-to-maturity: Mortgage-backed securities: Federal Home Loan Mortgage Corporation 342,702 2,804 4,887 278 347,589 3,082 Federal National Mortgage Association 547,326 5,477 29,013 643 576,339 6,120 Total mortgage-backed securities held-to-maturity 890,028 8,281 33,900 921 923,928 9,202 Total held-to-maturity securities $ 890,028 8,281 33,900 921 923,928 9,202 Total $ 1,558,641 13,753 48,721 1,370 1,607,362 15,123 December 31, 2014 Less than 12 months 12 months or more Total Estimated fair value Unrealized losses Estimated fair value Unrealized losses Estimated fair value Unrealized losses (In thousands) Available-for-sale: Mortgage-backed securities: Federal Home Loan Mortgage Corporation 76,525 426 60,394 582 136,919 1,008 Federal National Mortgage Association 67,017 50 52,519 1,134 119,536 1,184 Total mortgage-backed securities available-for-sale 143,542 476 112,913 1,716 256,455 2,192 Total available-for-sale securities 143,542 476 112,913 1,716 256,455 2,192 Held-to-maturity: Debt securities: Corporate and other debt securities 674 40 233 327 907 367 Mortgage-backed securities: Federal Home Loan Mortgage Corporation 199,962 1,043 47,892 835 247,854 1,878 Federal National Mortgage Association 145,520 371 37,517 847 183,037 1,218 Government National Mortgage Association 27,116 20 — — 27,116 20 Total mortgage-backed securities held-to-maturity 372,598 1,434 85,409 1,682 458,007 3,116 Total held-to-maturity securities $ 373,272 1,474 85,642 2,009 458,914 3,483 Total $ 516,814 1,950 198,555 3,725 715,369 5,675 At December 31, 2015 gross unrealized losses primarily relate to our mortgage-backed-security portfolio which is comprised of securities issued by U.S. Government Sponsored Enterprises. The fair values of these securities have been negatively impacted by the recent increase in intermediate-term market interest rates. The gross unrealized losses at December 31, 2015 also relate to our corporate and other debt securities (trust preferred securities) whose estimated fair value has been adversely impacted by the economic environment, an increase in current market rates, wider credit spreads and credit deterioration subsequent to the purchase of these securities. At December 31, 2015 , corporate and other debt securities include a portfolio of collateralized debt obligations backed by pooled trust preferred securities ("TruPS"), principally issued by banks and to a lesser extent insurance companies, real estate investment trusts, and collateralized debt obligations. While all were investment grade at purchase, securities classified as non-investment grade at December 31, 2015 had an amortized cost and estimated fair value of $33.2 million and $71.1 million , respectively. Fair value is derived from considering specific assumptions, including terms of the TruPS structure, events of deferrals, defaults and liquidations, the projected cashflow for principal and interest payments, and discounted cash flow modeling.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With the assistance of a valuation specialist, we evaluate the credit and performance of each underlying issuer of our trust preferred securities by deriving probabilities and assumptions for default, recovery and prepayment/amortization for the expected cash flows for each security. At December 31, 2015 and 2014, management deemed that the present value of projected cash flows for each security was greater than the book value and did not recognize any additional OTTI charges for the periods ended December 31, 2015 and 2014. At December 31, 2013, the discounted cash flow projected for one of the Company's pooled trust preferred securities fell below its adjusted book value. Based on the review of underlying collateral, the credit of this security continued to deteriorate and therefore the Company recorded net other-than-temporary impairment ("OTTI") charge of $977,000 for the year ended December 31, 2013. At December 31, 2015 , the security had a fair value of $94,000 . At December 31, 2015 , non-credit related OTTI recorded on the previously impaired pooled trust preferred securities was $23.2 million ( $13.8 million after-tax) and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Years Ended December 31, 2015 2014 2013 (In thousands) Balance of credit related OTTI, beginning of period $ 108,817 112,235 114,514 Additions: Initial credit impairments — — — Subsequent credit impairments — — 977 Reductions: Accretion of credit loss impairment due to an increase in expected cash flows (3,804 ) (3,418 ) (3,256 ) Reduction for securities sold or paid off during the period (4,813 ) — — Balance of credit related OTTI, end of period $ 100,200 108,817 112,235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in two component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year ended December 31, 2015 , the Company received proceeds of $2.6 million on an equity security from the available-for-sale portfolio resulting in a gross realized gain of $1.5 million . For the year ended December 31, 2015 , the Company recognized gains on available-for-sale securities of $145,000 related to capital distributions of equity securities from the available-for-sale portfolio. For the year ended December 31, 2015 , there were no sales of securities from held-to-maturity portfolio, however for the year ended December 31, 2015 , the Company recognized a loss of $646,000 on a TruP security which was entirely liquidated by its Trustee. For the year ended December 31, 2014 , the Company recognized net gains on available-for-sale securities of $619,000 , of which $145,000 were related to capital distributions of equity securities from the available-for-sale portfolio. In December 2013, regulatory agencies adopted a rule on the treatment of certain collateralized debt obligations backed by trust preferred securities to implement sections of the Dodd-Frank Wall Street Reform and Consumer Protection Act, known as the Volcker Rule. As a result of the evaluation of the impact of the Volcker Rule, the Company reclassified one trust preferred security to available-for-sale. The Company sold the security for the year ended December 31, 2014 , resulting in gross realized gains of $474,000 . For the year ended December 31, 2014 total proceeds of securities from the held-to-maturity portfolio were $19.5 million , which resulted in gross realized gains of $927,000 . For the year ended December 31, 2014 , sales of mortgage back securities from the held-to-maturity portfolio, which had a book value of $18.3 million resulted in gross realized gains of $877,000 . These securities met the criteria of principal pay downs under 85% of the original investment amount and therefore did not result in a tainting of the held-to-maturity portfolio. The Company sells securities when market pricing presents, in management’s assessment, an economic benefit that outweighs holding such securities, and when smaller balance securities become cost prohibitive to carry. In addition, for the year ended December 31, 2014 , the Company recognized a gain of $50,000 on a TruP security which was entirely liquidated by its Trustee. For the year ended December 31, 2014 there were no losses recognized. For the year ended December 31, 2013 , proceeds from sales of securities from available-for-sale portfolio were $56.0 million , which resulted in gross realized gains of $846,100 and $162,300 of gross realized losses as well as $88,600 of net gains on capital distributions of equity securities. In addition, at December 31, 2013 the Company recognized a net other-than-temporary charge of $977,000 for one of the pooled trust preferred security falling below its adjusted book value. There were no sales from the held-to-maturity portfolio for the year ended December 31, 2013 .</t>
  </si>
  <si>
    <t>Loans Receivable, Net</t>
  </si>
  <si>
    <t>Receivables [Abstract]</t>
  </si>
  <si>
    <t xml:space="preserve">Loans Receivable, Net The detail of the loan portfolio as of December 31, 2015 and December 31, 2014 was as follows: December 31, December 31, (In thousands) Multi-family loans $ 6,255,904 5,048,477 Commercial real estate loans 3,821,950 3,139,824 Commercial and industrial loans 1,044,329 544,402 Construction loans 224,057 143,664 Total commercial loans 11,346,240 8,876,367 Residential mortgage loans 5,037,898 5,764,896 Consumer and other loans 496,103 440,500 Total loans excluding PCI loans 16,880,241 15,081,763 PCI loans 11,089 17,789 Net unamortized premiums/discounts and deferred loan fees/costs (1) (11,692 ) (11,698 ) Allowance for loan losses (218,505 ) (200,284 ) Net loans $ 16,661,133 14,887,570 (1) Included in unamortized premiums/discounts and deferred loan fees/costs are accretable purchase accounting adjustments in connection with loans acquired. Purchased Credit-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The following table presents information regarding the estimates of the contractually required payments, the cash flows expected to be collected and the estimated fair value of the PCI loans acquired in the Gateway Financial acquisition as of January 10, 2014: January 10, 2014 (In thousands) Contractually required principal and interest $ 4,172 Contractual cash flows not expected to be collected (non-accretable difference) (1,024 ) Expected cash flows to be collected 3,148 Interest component of expected cash flows (accretable yield) (216 ) Fair value of acquired loans $ 2,932 The following table presents changes in the accretable yield for PCI loans during the years ended December 31, 2015 and 2014 : Years Ended December 31, 2015 2014 (In thousands) Balance, beginning of period $ 971 4,154 Acquisitions — 216 Accretion (1) (522 ) (3,399 ) Net reclassification from non-accretable difference — — Balance, end of period $ 449 971 (1) Includes the removal of $1.9 million accretable mark on PCI loans sold during the year ended December 31, 2014 . This transfer had no impact on income for the year ended December 31, 2014 . An analysis of the allowance for loan losses is summarized as follows: Years Ended December 31, 2015 2014 2013 (In thousands) Balance at beginning of the period $ 200,284 173,928 142,172 Loans charged off (12,216 ) (18,244 ) (22,610 ) Recoveries 4,437 7,100 3,866 Net charge-offs (7,779 ) (11,144 ) (18,744 ) Provision for loan losses 26,000 37,500 50,500 Balance at end of the period $ 218,505 200,284 173,928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 the Company performs an analysis on acquired loans to determine whether or not there has been subsequent deterioration in relation to those loans. If deterioration has occurred, the Company will include these loans in their calculation of the allowance for loan loss. For the year ended December 31, 2015 , the Company recorded charge offs related to PCI loans acquired of $388,000 . 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including those loans not meeting the Company’s definition of an impaired loan, by type of loan, risk rating (if applicable) and payment history. In addition, the Company's residential portfolio is subdivided between fixed and adjustable rate loans as adjustable rate loans are deemed to be subject to more credit risk if interest rates rise. The loss factors used are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loss factors may also be adjusted to account for qualitative or environmental factors that are likely to cause estimated credit losses inherent in the portfolio to differ from historical loss experience. This evaluation is based on among other things, loan and delinquency trends, general economic conditions, geographic concentrations, lending policies and procedures and industry and peer comparison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a charge-off or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is appraised value for real property is then reduced to reflect estimated liquidation expenses. The allowance contains reserves identified as unallocated. These reserves reflect management's attempt to ensure that the overall allowance reflects a margin for imprecision and the uncertainty that is inherent in estimates of probable credit losses. Our primary lending emphasis has been the origination of commercial real estate loans, multi-family loans, commercial and industrial loans and the origination and purchase of residential mortgage loans. We also originate home equity loans and home equity lines of credit. These activities resulted in a concentration of loans secured by real estate property and businesses located in New Jersey and New York. Based on the composition of our loan portfolio, we believe the primary risks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For commercial real estate, multi-family and construction loans, the Company obtains an appraisal for all collateral dependent loans upon origination. An updated appraisal is obtained annually for loans rated substandard or worse with a balance of $500,000 or greater. An updated appraisal is obtained bi-annually for loans rated special mention with a balance of $2.0 million or greater. This is done in order to determine the specific reserve or charge off needed. As part of the allowance for loan loss process, the Company reviews each collateral dependent commercial real estate loan previously classified as non-accrual and/or impaired and assesses whether there has been an adverse change in the collateral value supporting the loan. The Company utilizes information from its commercial lending officers and its credit department and loan workou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Our allowance for loan losses reflects probable losses considering, among other things, the economic conditions, the actual growth and change in composition of our loan portfolio, the level of our non-performing loans and our charge-off experience. We believe the allowance for loan losses reflects the inherent credit risk in our portfolio. Although we believe we have established and maintained the allowance for loan losses at adequate levels, additions may be necessary if the current economic environment deteriorates. Management uses the bes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the years ended December 31, 2015 and 2014 :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 December 31, 2014 Multi- Family Loans Commercial Real Estate Loans Commercial and Industrial Loans Construction Loans Residential Mortgage Loans Consumer and Other Loans Unallocated Total (Dollars in thousands) Allowance for loan losses: Beginning balance-December 31, 2013 $ 42,103 46,657 9,273 8,947 51,760 2,161 13,027 173,928 Charge-offs (323 ) (6,147 ) (2,447 ) (640 ) (7,715 ) (972 ) — (18,244 ) Recoveries 3,784 201 516 799 1,783 17 — 7,100 Provision 25,583 3,319 13,417 (2,618 ) 2,108 2,141 (6,450 ) 37,500 Ending balance-December 31, 2014 $ 71,147 44,030 20,759 6,488 47,936 3,347 6,577 200,284 Individually evaluated for impairment $ — 274 — — 1,865 — — 2,139 Collectively evaluated for impairment 71,147 43,756 20,759 6,488 46,071 3,347 6,577 198,145 Loans acquired with deteriorated credit quality — — — — — — — — Balance at December 31, 2014 $ 71,147 44,030 20,759 6,488 47,936 3,347 6,577 200,284 Loans: Individually evaluated for impairment $ 4,111 22,995 3,310 6,798 23,285 — — 60,499 Collectively evaluated for impairment 5,044,366 3,116,829 541,092 136,866 5,741,611 440,500 — 15,021,264 Loans acquired with deteriorated credit quality 637 7,329 56 4,732 4,581 454 — 17,789 Balance at December 31, 2014 $ 5,049,114 3,147,153 544,458 148,396 5,769,477 440,954 — 15,099,552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loans delinquent 30 - 59 days are considered Watch.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60 - 89 days are considered special mention.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90 days or greater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December 31, 2015 and December 31, 2014 by class of loans excluding PCI loans: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 December 31, 2014 Pass Watch Special Mention Substandard Doubtful Loss Total (In thousands) Commercial loans: Multi-family $ 4,710,124 247,921 62,886 27,546 — — 5,048,477 Commercial real estate 2,757,949 276,660 29,248 75,967 — — 3,139,824 Commercial and industrial 405,021 110,374 20,321 8,686 — — 544,402 Construction 134,356 2,228 2,075 5,005 — — 143,664 Total commercial loans 8,007,450 637,183 114,530 117,204 — — 8,876,367 Residential mortgage 5,641,184 22,059 7,657 93,996 — — 5,764,896 Consumer and other 431,314 3,987 1,006 4,193 — — 440,500 Total $ 14,079,948 663,229 123,193 215,393 — — 15,081,763 The following tables present the payment status of the recorded investment in past due loans as of December 31, 2015 and December 31, 2014 by class of loans excluding PCI loans: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 December 31, 2014 30-59 Days 60-89 Days Greater than 90 Days Total Past Due Current Total Loans Receivable (In thousands) Commercial loans: Multi-family $ 698 239 2,989 3,926 5,044,551 5,048,477 Commercial real estate 6,566 778 13,940 21,284 3,118,540 3,139,824 Commercial and industrial 792 395 2,903 4,090 540,312 544,402 Construction — — 4,345 4,345 139,319 143,664 Total commercial loans 8,056 1,412 24,177 33,645 8,842,722 8,876,367 Residential mortgage 23,712 8,900 75,610 108,222 5,656,674 5,764,896 Consumer and other 1,334 1,006 4,211 6,551 433,949 440,500 Total $ 33,102 11,318 103,998 148,418 14,933,345 15,081,763 The following table presents non-accrual loans excluding PCI loans at the dates indicated: December 31, 2015 December 31, 2014 # of loans amount # of loans amount (Dollars in thousands) Non-accrual: Multi-family 4 $ 3,467 2 $ 2,989 Commercial real estate 37 10,820 36 13,940 Commercial and industrial 17 9,225 11 2,903 Construction 4 792 7 4,345 Total commercial loans 62 24,304 56 24,177 Residential and consumer 500 91,122 406 84,182 Total non-accrual loans 562 $ 115,426 462 $ 108,359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December 31, 2015 , these loans are comprised of 15 residential and consumer TDR loans totaling $3.4 million , 2 commercial and industrial TDR loans totaling $2.2 million , 2 commercial real estate TDR loans totaling $240,000 and 1 multifamily totaling $1.0 million . There were 11 residential TDR loans totaling $3.3 million which were also 30 - 89 days delinquent and classified as non-accrual, 1 commercial and industrial TDR for $360,000 which was 30 - 89 days delinquent and classified as non-accrual and 5 commercial real estate TDR loans for $2.3 million which were 30 - 89 days delinquent and classified as non-accrual. As of December 31, 2014 , these loans are comprised of 5 residential TDR loans totaling $1.5 million . There were 10 residential TDR loans totaling $2.9 million which were also 30 - 89 days delinquent and classified as non-accrual. The Company has no loans past due 90 days or more delinquent that are still accruing interest. PCI loans are excluded from non-accrual loans, as they are recorded at fair value based on the present value of expected future cash flows. As of December 31, 2015 , PCI loans with a carrying value of $11.1 million included $9.0 million of which were current and $2.1 of which were 90 days or more delinquent. As of December 31, 2014 , PCI loans with a carrying value of $17.8 million included $9.2 million of which were current and $8.6 million of which were 90 days or more delinquent. At December 31, 2015 and 2014 , loans meeting the Company’s definition of an impaired loan were primarily collateral dependent loans which totaled $57.0 million and $60.5 million , respectively, with allocations of the allowance for loan losses of $4.2 million and $2.1 million for the periods ending December 31, 2015 and 2014 . During the years ended December 31, 2015 and 2014 , interest income received and recognized on these loans totaled $3.8 million and $2.5 million , respectively. The following tables present loans individually evaluated for impairment by portfolio segment as of December 31, 2015 and December 31, 2014 : December 31, 2015 Recorded Investment Unpaid Principal Balance Related Allowance Average Recorded Investment Interest Income Recognized (In thousands) With no related allowance: Multi-family $ 3,219 6,806 — 2,871 119 Commercial real estate 18,941 27,961 — 19,025 1,136 Commercial and industrial 5,155 5,160 — 3,575 200 Construction 2,504 6,412 — 4,288 226 Total commercial loans 29,819 46,339 — 29,759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76,738 4,191 58,184 2,814 December 31, 2014 Recorded Investment Unpaid Principal Balance Related Allowance Average Recorded Investment Interest Income Recognized (In thousands) With no related allowance: Multi-family $ 4,111 7,846 — 4,746 135 Commercial real estate 19,901 23,601 — 17,056 879 Commercial and industrial 3,310 3,310 — 1,985 152 Construction 6,798 9,292 — 13,609 410 Total commercial loans 34,120 44,049 — 37,396 1,576 Residential mortgage 6,755 8,830 — 6,606 370 With an allowance recorded: Multi-family — — — — — Commercial real estate 3,094 4,760 274 3,106 72 Commercial and industrial — — — — — Construction — — — — — Total commercial loans 3,094 4,760 274 3,106 72 Residential mortgage 16,530 16,882 1,865 16,547 507 Total: Multi-family 4,111 7,846 — 4,746 135 Commercial real estate 22,995 28,361 274 20,162 951 Commercial and industrial 3,310 3,310 — 1,985 152 Construction 6,798 9,292 — 13,609 410 Total commercial loans 37,214 48,809 274 40,502 1,648 Residential mortgage and consumer 23,285 25,712 1,865 23,153 877 Total impaired loans $ 60,499 74,521 2,139 63,655 2,525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roubled debt restructured loan ("TDR"). Substantially all of our troubled debt restructured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 accrual status until there has been a sustained period of repayment performance (generally six consecutive months of payments) and both principal and interest are deemed collectible. The following tables present the total troubled debt restructured loans at December 31, 2015 and December 31, 2014 . There were three residential PCI loans that were classified as TDRs and are included in the table below at December 31, 2015 . There were no PCI loans classified as a TDR for the period ended December 31, 2014 .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 December 31, 2014 Accrual Non-accrual Total # of loans Amount # of loans Amount # of loans Amount (Dollars in thousands) Commercial loans: Multi-family 2 $ 1,122 — $ — 2 $ 1,122 Commercial real estate 8 15,250 1 3,197 9 18,447 Commercial and industrial 2 1,381 — — 2 1,381 Construction 2 3,066 — — 2 3,066 Total commercial loans 14 20,819 1 3,197 15 24,016 Residential mortgage and consumer 41 14,805 29 8,456 70 23,261 Total 55 $ 35,624 30 $ 11,653 85 $ 47,277 The following table presents information about troubled debt restructurings that occurred during the years ended December 31, 2015 and 2014 : Years Ended December 31, 2015 2014 Number of Loans Pre-modification Recorded Investment Post- modification Recorded Investment Number of Loans Pre-modification Recorded Investment Post- modification Recorded Investment (Dollars in thousands) Troubled Debt Restructings: Multi-family 1 $ 1,115 $ 1,115 — $ — $ — Commercial real estate 4 824 824 3 10,657 7,657 Construction 2 1,508 1,508 — — — Commercial and industrial 2 2,246 2,246 — — — Residential mortgage 19 3,413 3,413 11 3,217 3,217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no charge-offs for collateral dependent TDR during the year ended December 31, 2015 . For the year ended December 31, 2014 there was $3.0 million in charges-offs for collateral dependent TDRs. The allowance for loan losses associated with the TDRs presented in the above tables totaled $1.8 million and $1.9 million for the periods at December 31, 2015 and 2014 , respectively. Residential mortgage loan modifications primarily involved the reduction in loan interest rate and extension of loan maturity dates. All residential loans deemed to be TDRs were modified to reflect a reduction in interest rates to current market rates. Several residential TDRs include step up interest rates in their modified terms which will impact their weighted average yield in the future. Commercial loan modifications which qualified as a TDR comprised of terms of maturity being extended and reduction in interest rates to current market terms. For the year ended December 31, 2015 , commercial loans which qualified as a TDR involved the maturity and payment terms being modified. As of December 31, 2015 and December 31, 2014 , the Company has no additional fundings to any borrowers classified as a troubled debt restructuring. The following table presents information about pre and post modification interest yield for troubled debt restructurings which occurred during the years ended December 31, 2015 and 2014 : Years Ended December 31, 2015 2014 Number of Loans Pre-modification Interest Yield Post- modification Interest Yield Number of Loans Pre-modification Interest Yield Post- modification Interest Yield Troubled Debt Restructings: Multi-family 1 3.88 % 3.88 % — — % — % Commercial real estate 4 4.53 % 5.35 % 3 6.59 % 5.75 % Construction 2 4.97 % 4.97 % — — — Commercial and industrial 2 6.24 % 6.24 % — — — Residential mortgage 19 4.84 % 3.40 % 11 5.35 % 3.90 % Payment defaults for loans modified as TDR during the period ended December 31, 2015 consisted of one construction loan with a recorded investment of $225,000 at December </t>
  </si>
  <si>
    <t>Office Properties and Equipment, Net</t>
  </si>
  <si>
    <t>Property, Plant and Equipment [Abstract]</t>
  </si>
  <si>
    <t>Office Properties and Equipment, Net Office properties and equipment are summarized as follows: December 31, 2015 2014 (In thousands) Land $ 20,569 21,862 Office buildings 87,832 78,808 Leasehold improvements 79,898 66,857 Furniture, fixtures and equipment 77,096 68,420 Construction in process 12,075 17,121 277,470 253,068 Less accumulated depreciation and amortization 104,951 92,169 $ 172,519 160,899 Depreciation and amortization expense for the years ended December 31, 2015 , 2014 and 2013 was $13.9 million , $13.2 million and $8.5 million , respectively.</t>
  </si>
  <si>
    <t>Goodwill and Intangibles Assets</t>
  </si>
  <si>
    <t>Goodwill and Intangible Assets Disclosure [Abstract]</t>
  </si>
  <si>
    <t>Goodwill and Intangible Assets</t>
  </si>
  <si>
    <t>Goodwill and Other Intangible Assets The following table summarizes net intangible assets and goodwill at December 31, 2015 and 2014 : December 31, 2015 December 31, 2014 (In thousands) Mortgage servicing rights $ 16,248 14,261 Core deposit premiums 11,332 14,683 Other 160 190 Total other intangible assets 27,740 29,134 Goodwill 77,571 77,571 Goodwill and intangible assets $ 105,311 106,705 The following table summarizes other intangible assets as of December 31, 2015 and December 31, 2014 : Gross Intangible Asset Accumulated Amortization Valuation Allowance Net Intangible Assets (In thousands) December 31, 2015 Mortgage Servicing Rights $ 23,411 (7,042 ) (121 ) 16,248 Core Deposit Premiums 25,058 (13,726 ) — 11,332 Other 300 (140 ) — 160 Total other intangible assets $ 48,769 (20,908 ) (121 ) 27,740 December 31, 2014 Mortgage Servicing Rights $ 23,925 (9,543 ) (121 ) 14,261 Core Deposit Premiums 25,058 (10,375 ) — 14,683 Other 300 (110 ) — 190 Total other intangible assets $ 49,283 (20,028 ) (121 ) 29,134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amounted to $2.12 billion and $1.59 billion at December 31, 2015 and December 31, 2014 respectively, all of which relate to residential mortgage loans. At December 31, 2015 and 2014 , the servicing asset, included in intangible assets, had an estimated fair value of $16.2 million and $14.3 million , respectively. For the period ending December 31, 2015 fair value was based on expected future cash flows considering a weighted average discount rate of 10.20% , a weighted average constant prepayment rate on mortgages of 10.80% and a weighted average life of 6.1 years. Core deposit premiums are amortized using an accelerated method and having a weighted average amortization period of 10 years . For the year ended December 31, 2014 , the Company recorded $1.9 million in core deposit premiums resulting from the acquisition of Gateway Financial in January 2014. The following presents the estimated future amortization expense of other intangible assets for the next five years: Mortgage Servicing Rights Core Deposit Premiums Other (In thousands) 2016 $ 473 $ 2,900 $ 30 2017 506 2,441 30 2018 522 1,983 30 2019 538 1,524 30 2020 552 1,109 30</t>
  </si>
  <si>
    <t>Banking and Thrift [Abstract]</t>
  </si>
  <si>
    <t>Deposits Deposits are summarized as follows: December 31, 2015 2014 Weighted Average Rate Amount % of Total Weighted Average Rate Amount % of Total (In thousands) Checking accounts 0.17 % $ 4,636,025 32.96 % 0.20 % $ 3,892,839 31.98 % Money market deposits 0.67 % 3,861,317 27.46 % 0.71 % 3,390,238 27.85 % Savings 0.29 % 2,150,004 15.29 % 0.27 % 2,318,911 19.05 % Total transaction accounts 0.38 % 10,647,346 75.71 % 0.40 % 9,601,988 78.88 % Certificates of deposit 1.14 % 3,416,310 24.29 % 1.00 % 2,570,338 21.12 % Total Deposits 0.56 % $ 14,063,656 100.00 % 0.53 % $ 12,172,326 100.00 % Scheduled maturities of certificates of deposit are as follows: December 31, 2015 2014 (In thousands) Within one year $ 2,586,076 1,450,655 One to two years 496,288 660,523 Two to three years 167,028 278,190 Three to four years 57,443 74,526 After four years 109,475 106,444 $ 3,416,310 2,570,338 The aggregate amount of certificates of deposit in denominations of $100,000 or more totaled approximately $1.32 billion and $1.19 billion at December 31, 2015 and December 31, 2014 , respectively. Interest expense on deposits consists of the following: For the Years Ended December 31, 2015 2014 2013 (In thousands) Checking accounts $ 9,642 8,755 6,245 Money market deposits 23,562 13,664 7,537 Savings 6,976 6,639 6,320 Certificates of deposit 31,234 30,148 29,867 Total $ 71,414 59,206 49,969</t>
  </si>
  <si>
    <t>Debt Disclosure [Abstract]</t>
  </si>
  <si>
    <t>Borrowed Funds Borrowed funds are summarized as follows: December 31, 2015 2014 Principal Weighted Average Rate Principal Weighted Average Rate (Dollars in thousands) Funds borrowed under repurchase agreements: FHLB $ 24,383 3.90% $ 25,071 3.90% Other brokers 131,924 1.89% 142,847 2.00% Total funds borrowed under repurchase agreements 156,307 2.21% 167,918 2.28% Other borrowed funds: FHLB advances 3,106,783 2.12% 2,598,186 2.24% Total borrowed funds $ 3,263,090 2.13% $ 2,766,104 2.24% Borrowed funds had scheduled maturities as follows: December 31, 2015 2014 Principal Weighted Average Rate Principal Weighted Average Rate (Dollars in thousands) Within one year $ 500,000 1.99% $ 576,250 2.03% One to two years 249,383 3.00% 325,000 2.79% Two to three years 862,924 2.13% 250,071 3.00% Three to four years 469,782 1.78% 763,597 2.22% Four to five years 650,000 1.99% 444,994 1.78% After five years 531,001 2.30% 406,192 2.18% Total borrowed funds $ 3,263,090 2.13% $ 2,766,104 2.24% Mortgage-backed securities have been sold, subject to repurchase agreements, to the FHLB and various brokers. Mortgage-backed securities sold, subject to repurchase agreements, are held by the FHLB for the benefit of the Company. Repurchase agreements require repurchase of the identical securities. Whole mortgage loans have been pledged to the FHLB as collateral for advances, but are held by the Company. The amortized cost and fair value of the underlying securities used as collateral for securities sold under agreements to repurchase are as follows: December 31, 2015 2014 (Dollars in thousands) Amortized cost of collateral: Mortgage-backed securities $ 475,984 195,890 Total amortized cost of collateral $ 475,984 195,890 Fair value of collateral: Mortgage-backed securities $ 481,401 198,502 Total fair value of collateral $ 481,401 198,502 During the years ended December 31, 2015 , 2014 and 2013, the maximum month-end balance of the repurchase agreements was $163.0 million , $ 261.2 million and $267.7 million , respectively. The average amount of repurchase agreements outstanding during the years ended December 31, 2015 , 2014 and 2013 was $159.4 million , $192.9 million and $165.4 million , respectively, and the average interest rate was 2.25% , 2.02% and 1.50% , respectively. At December 31, 2015 , the Company participated in the FHLB’s Overnight Advance program. This program allows members to borrow overnight up to their maximum borrowing capacity at the FHLB. At December 31, 2015 , our borrowing capacity at the FHLB was $8.78 billion , of which the Company had outstanding borrowings of $3.12 billion and outstanding letters of credit of $1.83 billion . The overnight advances are priced at the federal funds rate plus a spread (generally between 20 and 30 basis points) and re-price daily. In addition, the Bank had an effective commitment for unsecured discretionary overnight borrowings with other institutions totaling $125 million , of which no balance was outstanding at December 31, 2015 .</t>
  </si>
  <si>
    <t>Income Taxes</t>
  </si>
  <si>
    <t>Income Tax Disclosure [Abstract]</t>
  </si>
  <si>
    <t>Income Taxes The components of income tax expense are as follows: Years Ended December 31, 2015 2014 2013 (In thousands) Current tax expense: Federal $ 87,748 77,029 76,692 State 14,804 7,508 7,881 102,552 84,537 84,573 Deferred tax (benefit) expense: Federal 4,310 (3,846 ) (16,887 ) State (7,490 ) (5,940 ) (3,931 ) (3,180 ) (9,786 ) (20,818 ) Total income tax expense $ 99,372 74,751 63,755 The following table presents the reconciliation between the actual income tax expense and the “expected” amount computed using the applicable statutory federal income tax rate of 35% : Years Ended December 31, 2015 2014 2013 (In thousands) “Expected” federal income tax expense $ 98,307 72,265 61,525 State tax, net 4,753 1,019 2,567 Bank owned life insurance (1,382 ) (1,628 ) (1,014 ) Expiration of loss carryforward — — 645 Change in valuation allowance for federal deferred tax assets — — (645 ) Acquisition related net operating loss (4,076 ) — — ESOP fair market value adjustment 947 349 538 Non-deductible compensation 276 3,334 411 Non-deductible acquisition related expenses — — 297 Expiration of stock options 19 2 — Other 528 (590 ) (569 ) Total income tax expense $ 99,372 74,751 63,755 The temporary differences and loss carryforwards which comprise the deferred tax asset and liability are as follows: December 31, 2015 2014 (In thousands) Deferred tax asset: Employee benefits $ 36,372 30,832 Deferred compensation 1,417 1,332 Premises and equipment 2,262 1,532 Allowance for loan losses 88,894 79,255 Net unrealized loss on securities 10,420 9,101 Net other than temporary impairment loss on securities 42,085 44,225 ESOP 3,695 2,921 Allowance for delinquent interest 13,071 12,379 Fair value adjustments related to acquisitions 31,986 38,309 Charitable contribution carryforward 5,823 5,685 Loan origination costs 7,127 10,821 Intangible assets 45 — Other 1,409 1,969 Gross deferred tax asset 244,606 238,361 Valuation allowance (346 ) (346 ) 244,260 238,015 Deferred tax liability: Intangible assets — 251 Mortgage servicing rights 6,893 5,866 Gross deferred tax liability 6,893 6,117 Net deferred tax asset $ 237,367 231,898 A deferred tax asset is recognized for the estimated future tax effects attributable to temporary differences and carryforwards. The measurement of deferred tax assets is reduced by the amount of any tax benefits that, based on available evidence, are more likely than not to be realized. The ultimate realization of the deferred tax asset is dependent upon the generation of future taxable income during the periods in which those temporary differences and carryforwards become deductible. A valuation allowance is recorded for tax benefits which management has determined are not more likely than not to be realized. In connection with the Company’s second step conversion, a $20.0 million charitable contribution was made to Investors Charitable Foundation. $10.0 million was made in cash at the Bank level, and is expected to be fully realized based on the Bank’s future taxable income. The remaining $10.0 million contribution was made by Investors Bancorp, Inc., and based on the standalone future state taxable income at the Bancorp level, a valuation allowance of $346,000 was established as of December 31, 2014 for the portion of the state tax benefit related to the contribution that is not more likely than not to be realized. At December 31, 2015 the Company's valuation allowance pertaining to the charitable contributions remained at $346,000 . Based upon projections of future taxable income and the ability to carry back losses for two years, management believes it is more likely than not the Company will realize the remaining deferred tax asset. Retained earnings at December 31, 2015 included approximately $45.2 million for which deferred income taxes of approximately $19.2 million have not been provided. The retained earnings amount represents the base year allocation of income to bad debt deductions for tax purposes only. Base year reserves are subject to recapture if the Bank makes certain non-dividend distributions, repurchases any of its stock, pays dividends in excess of tax earnings and profits, or ceases to maintain a bank charter.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or distributions in complete or partial liquidation. The Company had no unrecognized tax benefits or related interest or penalties at December 31, 2015 and 2014 . The Company files income tax returns in the United States federal jurisdiction and in the states of New Jersey and New York. As of December 31, 2015, the Company was under audit by the IRS in connection with its 2013 federal consolidated tax return, however the Company is no longer subject to federal income tax examination for years prior to 2012. Investors Bank and its affiliates are currently under audit by the New York State Department of Taxation and Finance for tax years 2013 and 2014. The Company is no longer subject to income tax examination by New Jersey and New York for years prior to 2011 and 2012, respectively.</t>
  </si>
  <si>
    <t>Benefit Plans</t>
  </si>
  <si>
    <t>Compensation and Retirement Disclosure [Abstract]</t>
  </si>
  <si>
    <t>Benefit Plans Defined Benefit Pension Plan The Company participates in the Pentegra Defined Benefit Plan for Financial Institutions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 (fair value of plan assets divided by funding target) as of July 1, 2015 and 2014 was 99.17% and 107.60% , respectively. The fair value of plan assets reflects any contributions received through June 30, 2015. The Company’s required contribution and pension cost was $9.2 million , $5.3 million and $5.9 million in the years ended December 31, 2015 , 2014 and 2013 , respectively. The accrued pension liability was $727,000 and $672,000 million at December 31, 2015 and 2014 , respectively. The Company’s contributions to the Pentegra DB Plan are not more than 5% of the total contributions to the plan. The Company's expected contribution for the 2016 year is approximately $6.5 million . SERPs, Directors’ Plan and Other Postretirement Benefits Plan The Company has an Executive Supplemental Retirement Wage Replacement Plan ("Wage Replacement Plan") and the Supplemental ESOP and Retirement Plan ("Supplemental ESOP") (collectively, the "SERPs"). The Wage Replacement Plan is a nonqualified, defined benefit plan which provides benefits to certain executives as designated by the Compensation Committee of the Board of Directors. More specifically, the Wage Replacement Plan is designed to provide participants with a normal retirement benefit equal to an annual benefit of 60% of the participant's highest annual base salary and cash inventive (over a consecutive 36-month period within the last 120 consecutive calendar months of employment) reduced by the sum of the benefits provided under the Pentagra DB Plan and the annualized value of their benefits payable under the defined benefit portion of the Supplemental ESOP. The Supplemental ESOP compensates certain executives (as designated by the Compensation Committee of the Board of Directors) participating in the Pentegra DB Plan and the ESOP whose contributions are limited by the Internal Revenue Code. The Company also maintains the Amended and Restated Director Retirement Plan for certain directors, which is a nonqualified, defined benefit plan. This plan was frozen on November 21, 2006 such that no new benefits accrued under, and no new directors were eligible to participate in the plan. The Wage Replacement Plan, Supplemental ESOP and the directors’ plan are unfunded and the costs of the plans are recognized over the period that services are provided. The following table sets forth information regarding the Wage Replacement Plan and the directors’ defined benefit plan: December 31, 2015 2014 (In thousands) Change in benefit obligation: Benefit obligation at beginning of year $ 40,522 29,152 Service cost 3,096 2,319 Interest cost 1,497 1,322 (Gain) loss due to change in mortality assumption (778 ) 3,289 (Gain) loss due to change in discount rate (1,587 ) 4,816 Loss due to demographic changes 6,008 495 Benefits paid (871 ) (871 ) Benefit obligation at end of year 47,887 40,522 Funded status $ (47,887 ) (40,522 ) The unfunded pension benefits of $47.9 million and $40.5 million at December 31, 2015 and 2014 , respectively, are included in other liabilities in the consolidated balance sheets. The components of accumulated other comprehensive loss related to pension plans, on a pre-tax basis, at December 31, 2015 and 2014 , are summarized in the following table. December 31, 2015 2014 (In thousands) Prior service cost $ — 49 Net actuarial gain 19,284 16,923 Total amounts recognized in accumulated other comprehensive income $ 19,284 16,972 The accumulated benefit obligation for the Wage Replacement Plan and directors’ defined benefit plan was $28.6 million and $23.6 million at December 31, 2015 and 2014 , respectively. The measurement date for our SERP and directors’ plan is December 31 for the years ended December 31, 2015 and 2014 . The weighted-average actuarial assumptions used in the plan determinations at December 31, 2015 and 2014 were as follows: December 31, 2015 2014 Discount rate 3.99 % 3.71 % Rate of compensation increase 4.36 % 4.19 % The components of net periodic benefit cost are as follows: Years Ended December 31, 2015 2014 2013 (In thousands) Service cost $ 3,096 2,319 1,799 Interest cost 1,497 1,322 908 Amortization of: Prior service cost 49 98 98 Net gain 1,282 633 660 Total net periodic benefit cost $ 5,924 4,372 3,465 The following are the weighted average assumptions used to determine net periodic benefit cost: Years Ended December 31, 2015 2014 2013 Discount rate 3.71 % 4.53 % 3.56 % Rate of compensation increase 4.19 % 4.00 % 3.87 % Estimated future benefit payments, which reflect expected future service, as appropriate for the next ten calendar years are as follows: Amount (In thousands) 2016 $ 1,175 2017 925 2018 906 2019 885 2020 2,882 2021 through 2025 22,174 401(k) Plan The Company has a 401(k) plan covering substantially all employees providing they meet the eligibility age requirement of age 21. The Company matches 50% of the first 6% contributed by the participants to the 401(k) plan. The Company’s aggregate contributions to the 401(k) plan for the years ended December 31, 2015 , 2014 and 2013 were $2.2 million , $2.0 million and $1.5 million , respectively. Employee Stock Ownership Plan The ESOP is a tax-qualified plan designed to invest primarily in the Company’s common stock that provides employees with the opportunity to receive a funded retirement benefit from the Bank, based primarily on the value of the Company’s common stock. During the Company's initial public stock offering in October 2005 the ESOP was authorized to purchase, and did purchase, 10,847,883 shares of the Company’s common stock at a price of $3.92 per share with the proceeds of a loan from the Company to the ESOP. In connection with the completion of the Company's mutual to stock conversion on May 7, 2014, the ESOP purchased an additional 6,617,421 common shares of stock at a price of $10.00 per share with the proceeds of a loan from the Company to the ESOP. The Company refinanced the outstanding principal and interest balance of $33.9 million and borrowed an additional $66.2 million to purchase the additional shares. The outstanding loan principal balance at December 31, 2015 was $94.9 million . Shares of the Company’s common stock pledged as collateral for the loan are released from the pledge pro-rata for allocation to participants as loan payments are made. At December 31, 2015 , shares allocated to participants were 4,201,759 since the plan inception. ESOP shares that were unallocated or not yet committed to be released totaled 13,263,545 at December 31, 2015 , and had a fair value of $165.0 million . ESOP compensation expense for the years ended December 31, 2015 , 2014 and 2013 was $5.5 million , $5.1 million and $3.0 million , respectively, representing the fair value of shares allocated or committed to be released during the year. The Supplemental ESOP also provides supplemental benefits to certain executives as designated by the Compensation Committee of the Board of Directors who are prevented from receiving the full benefits contemplated by ESOP's benefit formula due to the Internal Revenue Code. During the years ended December 31, 2015 , 2014 and 2013 , compensation expense related to this plan amounted to $656,000 , $568,000 and $782,000 , respectively. Equity Incentive Plan At the annual meeting held on June 9, 2015, stockholders of the Company approved the Investors Bancorp, Inc. 2015 Equity Incentive Plan ("2015 Plan"). On June 23, 2015, the Company granted to directors and certain employees a total of 6,849,832 restricted stock awards and 11,576,612 stock options to purchase Company stock. The restricted stock awards and stock options were issued out of the 2015 Plan, which allows the Company to grant common stock or options to purchase common stock at specific prices to directors and employees of the Company. The 2015 Plan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The fair value of stock options granted on June 23, 2015 was estimated utilizing the Black-Scholes option pricing model using the following assumptions: Stock Options Granted Weighted average expected life (in years) 7.43 Weighted average risk-free rate of return 1.96 % Weighted average volatility 25.33 % Dividend yield 1.59 % Weighted average fair value of options granted $ 3.12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The Company applied ASC, 718 “ Compensation- Stock Compensation," ("ASC 718") and began to expense the fair value of all share-based compensation granted over the requisite service periods. ASC 718 requires the Company to report as a financing cash flow the benefits of realized tax deductions in excess of previously recognized tax benefits on compensation expense. In accordance with SEC Staff Accounting Bulletin No. 107 (“SAB 107”), the Company classified share-based compensation for employees and outside directors within “compensation and fringe benefits” in the consolidated statements of income to correspond with the same line item as the cash compensation paid. During the year ended December 31, 2014 , the Compensation and Benefits Committee approved the issuance of an additional 38,250 restricted stock awards and 144,177 stock options to certain officers under the Investors Bancorp, Inc. 2006 Equity Incentive Plan (the "2006 Plan"). During the year ended December 31, 2013 , the Compensation and Benefits Committee approved the issuance of an additional 7,650 restricted stock awards and 504,696 stock options to certain officers under the 2006 Plan. In addition, as part of the Roma Financial acquisition 1,584,235 stock awards were granted for the conversion of outstanding Roma Financial stock awards. These shares had a weighted average exercise price of $6.11 per share and were fully vested upon acquisition. The company will not recognize compensation expense in the future on these awards as they have been accounted for as part of the acquisition. The following table presents the share based compensation expense for the year ended December 31, 2015 2014 and 2013 . Upon completion of the mutual-to-stock conversion of Investors Bancorp, MHC on May 7, 2014, vesting accelerated for both stock options and restricted stock outstanding awards and all applicable expenses were recognized during the period. Years Ended December 31, 2015 2014 2013 (Dollars in thousands) Stock option expense $ 2,905 1,800 365 Restricted stock expense 6,314 11,900 3,100 Total share based compensation expense $ 9,219 13,700 3,465 The following is a summary of the status of the Company’s restricted shares as of December 31, 2015 and changes therein during the year then ended: Number of Shares Awarded Weighted Average Grant Date Fair Value Non-vested at December 31, 2014 — $ — Granted 6,849,832 12.54 Vested — — Forfeited (90,000 ) 12.54 Non-vested at December 31, 2015 6,759,832 $ 12.64 Expected future expenses relating to the non-vested restricted shares outstanding as of December 31, 2015 is $77.6 million over a weighted average period of 5.66 years. The following is a summary of the Company’s stock option activity and related information for its option plan for the year ended December 31, 2015 : Number of Stock Options Weighted Average Exercise Price Weighted Average Remaining Contractual Life (in years) Aggregate Intrinsic Value Outstanding at December 31, 2014 9,092,584 $ 6.06 2.8 $ 46,984 Granted 11,576,611 12.54 9.9 Exercised (1,698,283 ) 5.96 1.6 Forfeited (161,419 ) 12.41 Expired (4,677 ) 9.90 Outstanding at December 31, 2015 18,804,816 $ 10.00 6.8 $ 46,996 Exercisable at December 31, 2015 7,366,289 $ 6.06 1.8 $ 46,975 The fair value of the option grants was estimated on the date of grant using the Black-Scholes option-pricing model with the following weighted average assumptions: December 31, 2015 2014 2013 Expected dividend yield 1.59 % 0.35 % 0.16 % Expected volatility 25.33 % 32.97 % 33.20 % Risk-free interest rate 1.96 % 1.69 % 1.38 % Expected option life 7.4 years 6.5 years 6.5 years The weighted average grant date fair value of options granted during the years ended December 31, 2015 and 2014 was $3.12 and $3.63 per share, respectively. Expected future expense relating to the non-vested options outstanding as of December 31, 2015 is $32.7 million over a weighted average period of 5.74 years .</t>
  </si>
  <si>
    <t>Commitments and Contingencies</t>
  </si>
  <si>
    <t>Commitments and Contingencies Disclosure [Abstract]</t>
  </si>
  <si>
    <t>Commitments and Contingencies The Company is a defendant in certain claims and legal actions arising in the ordinary course of business. Management and the Company’s legal counsel are of the opinion that the ultimate disposition of these matters will not have a material adverse effect on the Company’s financial condition, results of operations or liquidity. At December 31, 2015 , the Company was obligated under various non-cancelable operating leases on buildings and land used for office space and banking purposes. These operating leases contain escalation clauses which provide for increased rental expense, based primarily on increases in real estate taxes and cost-of-living indices. Rental expense under these leases aggregated approximately $19.2 million , $17.3 million and $15.2 million for the years ended December 31, 2015 , 2014 and 2013 , respectively. The projected annual minimum rental commitments are as follows: Amount (In thousands) 2016 $ 20,310 2017 20,055 2018 19,190 2019 18,588 2020 17,013 Thereafter 120,877 $ 216,033 Financial Transactions with Off-Balance-Sheet Risk and Concentrations of Credit Risk The Company is a party to transactions with off-balance-sheet risk in the normal course of business in order to meet the financing needs of its customers. These transactions consist of commitments to extend credit. These transactions involve, to varying degrees, elements of credit and interest rate risk in excess of the amounts recognized in the accompanying consolidated balance sheet. At December 31, 2015 , the Company had commitments to originate total commercial loans of $566.9 million . Additionally, the Company had commitments to originate residential loans of approximately $57.4 million , commitments to purchase residential loans of $82.7 million and unused home equity and overdraft lines of credit, and undisbursed business and construction loans, totaling approximately $960.5 million . No commitments are included in the accompanying consolidated financial statements. The Company has no exposure to credit loss if the customer does not exercise its rights to borrow under the commitment. The Company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primarily includes residential properties. The Company principally grants commercial real estate loans, multi-family loans, commercial and industrial loans, construction loans, residential mortgage loans and consumer and other loans to borrowers throughout New Jersey, New York and states in close proximity. It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inimize the potential exposure to such risks and adequate provisions for loan losses are provided for all probable and estimable losses. Collateral and/or government or private guarantees are required for virtually all loans. The Company also holds in its loan portfolio interest-only one-to four-family mortgage loans in which the borrower makes only interest payments for the first five, seven or ten years of the mortgage loan term. This feature will result in future increases in the borrower’s contractually required payments due to the required amortization of the principal amount after the interest-only period. These payment increases could affect the borrower’s ability to repay the loan. The amount of interest-only one-to four-family mortgage loans at December 31, 2015 and December 31, 2014 was $172.3 million , and $288.0 million , respectively. The Company maintained stricter underwriting criteria for these interest-only loans than it did for its amortizing loans. The Company believes these criteria adequately control the potential exposure to such risks and that adequate provisions for loan losses are provided for all known and inherent risks. In the normal course of business the Company sells residential mortgage loans to third parties. These loan sales are subject to customary representations and warranties. In the event that the Company is found to be in breach of these representations and warranties, it may be obligated to repurchase certain of these loans. In connection with its mortgage banking activities, the Company has certain freestanding derivative instruments. At December 31, 2015 , the Company had commitments of approximately $26.5 million to fund loans which will be classified as held-for-sale with a like amount of commitments to sell such loans which are considered derivative instruments under ASC 815, “Derivatives and Hedging.” The Company also had commitments of $19.0 million to sell loans at December 31, 2015 . The fair values of these derivative instruments are immaterial to the Company’s financial condition and results of operations. Standby letters of credit are conditional commitments issued by the Company to guarantee the performance of a customer to a third party. The guarantees generally extend for a term of up to one year and are fully collateralized. For each guarantee issued, if the customer defaults on a payment or performance to the third party, the Company would have to perform under the guarantee. Outstanding standby letters of credit totaled $23.7 million at December 31, 2015 . The fair values of these obligations were immaterial at December 31, 2015 . In addition, at December 31, 2015 , the Company had $617,000 in commercial letters of credit outstanding.</t>
  </si>
  <si>
    <t>Fair Value Measurements</t>
  </si>
  <si>
    <t>Fair Value Disclosures [Abstract]</t>
  </si>
  <si>
    <t>Fair Value Measurements 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inancial Accounting Standards Board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Securities available-for-sale 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following tables provide the level of valuation assumptions used to determine the carrying value of our assets measured at fair value on a recurring basis at December 31, 2015 and December 31, 2014 . Carrying Value at December 31, 2015 Total Level 1 Level 2 Level 3 (In thousand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 Carrying Value at December 31, 2014 Total Level 1 Level 2 Level 3 (In thousands) Securities available for sale: Equity securities $ 8,523 6,082 2,441 — Mortgage-backed securities: Federal Home Loan Mortgage Corporation 507,283 — 507,283 — Federal National Mortgage Association 681,992 — 681,992 — Government National Mortgage Association 126 — 126 — Total mortgage-backed securities available-for-sale 1,189,401 — 1,189,401 — Total securities available-for-sale $ 1,197,924 6,082 1,191,842 — There have been no changes in the methodologies used at December 31, 2015 from December 31, 2014 , and there were no transfers between Level 1 and Level 2 during the year ended December 31, 2015 . The changes in Level 3 assets measured at fair value on a recurring basis for the years ended December 31, 2015 and 2014 are summarized below: Years Ended December 31, 2015 2014 (Dollars in thousands) Balance beginning of period (1) $ — 670 Total net (losses) gains for the period included in: Net income — 470 Other comprehensive income (loss) — (229 ) Sales — (911 ) Settlements — — Balance end of period $ — — (1) Represents a trust preferred security transferred to available for sale at its fair value on December 31, 2013 due to the impact of the Volcker Rule adopted in December 2013. The Volcker Rule requires specific treatment of certain collateralized debt obligation backed by trust preferred securities. The security was subsequently sold during the twelve months ended December 31, 2014.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December 31, 2015 , the fair value model used prepayment speeds ranging from 6.30% to 26.28% and a discount rate of 10.20% for the valuation of the mortgage servicing rights. A significant degree of judgment is involved in valuing the mortgage servicing rights using Level 3 inputs. The use of different assumptions could have a significant positive or negative effect on the fair value estimate.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In order to estimate fair value, once interest or principal payments are 90 days delinquent or when the timely collection of such income is considered doubtful an updated appraisal is obtained. Thereaft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December 31, 2015 , appraisals were discounted in a range of 0% - 25% .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 25%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 The following tables provides the level of valuation assumptions used to determine the carrying value of our assets measured at fair value on a non-recurring basis at December 31, 2015 and December 31, 2014 . For the year ended December 31, 2015, there was no change to carrying value of MSR and impaired loans measured at fair value on a non-recurring basis. Security Type Valuation Technique Unobservable Input Range Weighted Average Carrying Value at December 31, 2015 Total Level 1 Level 2 Level 3 (In thousands) Other real estate owned Market comparable Lack of marketability 0.0% - 25.0% 8.90% $ 510 — — 510 $ 510 — — 510 Security Type Valuation Technique Unobservable Input Range Weighted Average Carrying Value at December 31, 2014 Total Level 1 Level 2 Level 3 (In thousands) MSR, net Estimated cash flow Prepayment speeds 5.70% - 29.40% 11.22% $ 13,081 — — 13,081 Other real estate owned Market comparable Lack of marketability 0.0% - 25.0% 15.87% 566 — — 566 $ 13,647 — — 13,647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Securities held-to-maturity 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FHLB stock is its carrying value, since this is the amount for which it could be redeemed. There is no active market for this stock and the Bank is required to hold a minimum investment based upon the unpaid principal of home mortgage loans and/or FHLB advances outstanding. Loans held for sale The fair value of loans held for sale is its carrying value, since this is the amount for which the Company intends to sell it for. The fair value is determined based on quoted prices for similar instruments in active markets.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 December 31, 2014 Carrying Estimated Fair Value value Total Level 1 Level 2 Level 3 (In thousands) Financial assets: Cash and cash equivalents $ 230,961 230,961 230,961 — — Securities available-for-sale 1,197,924 1,197,924 6,082 1,191,842 — Securities held-to-maturity 1,564,479 1,609,365 — 1,544,129 65,236 Stock in FHLB 151,287 151,287 151,287 — — Loans held for sale 6,868 6,868 — 6,868 — Net loans 14,887,570 14,747,319 — — 14,747,319 Financial liabilities: Deposits, other than time deposits $ 9,601,988 9,601,988 9,601,988 — — Time deposits 2,570,338 2,580,572 — 2,580,572 — Borrowed funds 2,766,104 2,796,969 — 2,796,969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gulatory Capital</t>
  </si>
  <si>
    <t>Regulatory Capital Requirements [Abstract]</t>
  </si>
  <si>
    <t>Regulatory Capital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the Company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and the Company to maintain minimum amounts and ratios of Tier 1 leverage ratio, Common equity tier 1 risk-based, Tier 1 risk-based capital and Total risk-based capital (as defined in the regulations). In July 2013, the Federal Deposit insurance Corporation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Final Capital Rules also revised the quantity and quality of required minimum risk-based and leverage capital requirements, consistent with the Reform Act and the Third Basel Accord adopted by the Basel Committee on Banking Supervision, or Basel III capital standards. The Common equity tier 1 risk-based ratio and changes to the calculation of risk-weighted assets became effective for the Bank and Company on January 1, 2015. As of December 31, 2015 , the most recent notification from the Federal Deposit Insurance Corporation categorized the Bank as well capitalized under the regulatory framework for prompt corrective action. To be categorized as well capitalized, the Bank and the Company must maintain minimum Tier 1 leverage ratio, Common equity tier 1 risk-based, Tier 1 risk-based capital and Total risk-based capital as set forth in the tables. There are no conditions or events since that notification that management believes have changed the Bank and the Company's category. The following is a summary of the Bank and the Company’s actual capital amounts and ratios as of December 31, 2015 compared to the FDIC minimum capital adequacy requirements and the FDIC requirements for classification as a well-capitalized institution. The information presented as of December 31, 2014 reflect the requirements in effect at that time, as the Basel III requirements became effective on January 1, 2015. Actual Minimum Capital Requirement To be Well Capitalized Under Prompt Corrective Action Provisions (1) Amount Ratio Amount Ratio Amount Ratio (Dollars in thousands) As of December 31, 2015: Bank: Tier 1 Leverage Ratio $ 2,558,334 12.41 % $ 824,607 4.00 % $ 1,030,759 5.00 % Common equity tier 1 risk-based 2,558,334 15.87 % 725,523 4.50 % 1,047,978 6.50 % Tier 1 Risk-Based Capital 2,558,334 15.87 % 967,364 6.00 % 1,289,819 8.00 % Total Risk-Based Capital 2,760,081 17.12 % 1,289,819 8.00 % 1,612,274 10.00 % Investors Bancorp, Inc: Tier 1 Leverage Ratio $ 3,259,928 15.80 % $ 825,139 4.00 % n/a n/a Common equity tier 1 risk-based 3,259,928 20.20 % 726,146 4.50 % n/a n/a Tier 1 Risk-Based Capital 3,259,928 20.20 % 968,194 6.00 % n/a n/a Total Risk-Based Capital 3,461,649 21.45 % 1,290,926 8.00 % n/a n/a Actual For Capital Adequacy Purposes To be Well Capitalized Under Prompt Corrective Action Provisions (1) Amount Ratio Amount Ratio Amount Ratio (Dollars in thousands) As of December 31, 2014: Bank: Tier 1 Leverage Ratio $ 2,339,572 12.79 % $ 731,884 4.00 % $ 914,855 5.00 % Tier 1 Risk-Based Capital 2,339,572 17.01 % 550,321 4.00 % 825,481 6.00 % Total Risk-Based Capital 2,511,897 18.26 % 1,100,641 8.00 % 1,375,802 10.00 % Investors Bancorp, Inc: Tier 1 Leverage Ratio $ 3,511,433 19.17 % $ 732,710 4.00 % n/a n/a Tier 1 Risk-Based Capital 3,511,433 25.48 % 551,181 4.00 % n/a n/a Total Risk-Based Capital 3,684,024 26.74 % 1,102,362 8.00 % n/a n/a (1) Prompt corrective action provisions do not apply to the Bank holding company.</t>
  </si>
  <si>
    <t>Parent Company Only Financial Statements</t>
  </si>
  <si>
    <t>Condensed Financial Information of Parent Company Only Disclosure [Abstract]</t>
  </si>
  <si>
    <t>Parent Company Only Financial Statements The following condensed financial statements for Investors Bancorp, Inc. (parent company only) reflect the investment in its wholly-owned subsidiary, Investors Bank, using the equity method of accounting. Balance Sheets December 31, 2015 2014 (In thousands) Assets: Cash and due from bank $ 569,513 1,022,231 Securities available-for-sale, at estimated fair value 1,733 3,791 Investment in subsidiary 2,611,080 2,409,557 ESOP loan receivable 94,889 96,951 Other assets 45,898 52,499 Total Assets $ 3,323,113 3,585,029 Liabilities and Stockholders’ Equity: Total liabilities $ 11,466 7,174 Total stockholders’ equity 3,311,647 3,577,855 Total Liabilities and Stockholders’ Equity $ 3,323,113 3,585,029 Statements of Operations Year Ended December 31, 2015 2014 2013 (In thousands) Income: Interest on ESOP loan receivable $ 3,151 2,499 1,125 Dividend from subsidiary — — 10,000 Interest on deposit with subsidiary 2 2 2 Interest and dividends on investments 65 64 49 Gain on securities transactions 1,682 145 89 4,900 2,710 11,265 Expenses: Interest expense 54 43 53 Other expenses 3,170 12,197 1,420 Income (loss) before income tax expense 1,676 (9,530 ) 9,792 Income tax (benefit) expense 540 (3,675 ) 233 Income (loss) before undistributed earnings of subsidiary 1,136 (5,855 ) 9,559 Equity in undistributed earnings of subsidiary 180,370 137,576 102,472 Net income $ 181,506 131,721 112,031 Other Comprehensive Income Year Ended December 31, 2015 2014 2013 (In thousands) Net income $ 181,506 131,721 112,031 Other comprehensive income, net of tax: Unrealized gain on securities available-for-sale 433 1,482 1,316 Total other comprehensive income 433 1,482 1,316 Total comprehensive income $ 181,939 133,203 113,347 Statements of Cash Flows Year Ended December 31, 2015 2014 2013 (In thousands) Cash flows from operating activities: Net income $ 181,506 131,721 112,031 Adjustments to reconcile net income to net cash provided by operating activities: (Equity in undistributed earnings of subsidiary) (180,370 ) (137,576 ) (102,472 ) Contribution in stock to charitable foundation — 10,000 — Gain on securities transactions 1,682 145 89 Decrease in other assets 2,107 2,227 2,235 Increase in other liabilities 4,927 525 1,834 Net cash provided by operating activities 9,852 7,042 13,717 Cash flows from investing activities: Capital contributed to the Bank — (1,074,947 ) — Cash received net of cash paid for acquisition — 48 738 Purchase of investments available-for-sale — (493 ) (668 ) Redemption of equity securities available-for-sale 2,700 467 280 Principal collected on ESOP loan 2,062 3,093 1,101 Cash received from MHC merger — 11,307 — Net cash provided by (used in) investing activities 4,762 (1,060,525 ) 1,451 Cash flows from financing activities: Loan to ESOP — (66,553 ) — Proceeds from issuance of common stock — 2,149,893 — Proceeds from sale of treasury stock — 38,227 6,916 Purchase of treasury stock (382,922 ) (13,523 ) (1,531 ) Net tax benefit on stock awards 2,985 3,710 1,262 Dividends paid (87,395 ) (42,555 ) (22,404 ) Net cash (used in) provided by financing activities (467,332 ) 2,069,199 (15,757 ) Net (decrease) increase in cash and due from bank (452,718 ) 1,015,716 (589 ) Cash and due from bank at beginning of year 1,022,231 6,515 7,104 Cash and due from bank at end of year $ 569,513 1,022,231 6,515</t>
  </si>
  <si>
    <t>Selected Quarterly Financial Data</t>
  </si>
  <si>
    <t>Quarterly Financial Information Disclosure [Abstract]</t>
  </si>
  <si>
    <t>Selected Quarterly Financial Data (Unaudited) The following tables are a summary of certain quarterly financial data for the years ended December 31, 2015 and 2014 . 2015 Quarter Ended March 31 June 30 September 30 December 31 (In thousands, except per share data) Interest and dividend income $ 175,159 181,529 186,897 188,138 Interest expense 30,717 32,977 35,623 37,322 Net interest income 144,442 148,552 151,274 150,816 Provision for loan losses 9,000 7,000 5,000 5,000 Net interest income after provision for loan losses 135,442 141,552 146,274 145,816 Non-interest income 8,534 11,585 11,306 8,700 Non-interest expenses 76,909 79,836 85,921 85,666 Income before income tax expense 67,067 73,301 71,659 68,850 Income tax expense 25,120 26,939 22,865 24,448 Net income $ 41,947 46,362 48,794 44,402 Basic and diluted earnings per common share $ 0.12 0.14 0.15 0.14 2014 Quarter Ended March 31 June 30 September 30 December 31 (In thousands, except per share data) Interest and dividend income $ 158,625 164,089 167,058 171,090 Interest expense 29,434 29,326 29,212 30,919 Net interest income 129,191 134,763 137,846 140,171 Provision for loan losses 9,000 8,000 9,000 11,500 Net interest income after provision for loan losses 120,191 126,763 128,846 128,671 Non-interest income 11,942 10,173 9,872 9,874 Non-interest expenses 77,198 112,155 76,584 73,923 Income before income tax expense 54,935 24,781 62,134 64,622 Income tax expense 20,516 9,596 23,092 21,547 Net income $ 34,419 15,185 39,042 43,075 Basic earnings per common share $ 0.10 0.04 0.11 0.13 Diluted earnings per common share 0.10 0.04 0.11 0.12</t>
  </si>
  <si>
    <t>Earnings Per Share</t>
  </si>
  <si>
    <t>Earnings Per Share [Abstract]</t>
  </si>
  <si>
    <t>Earnings Per Share The following is a summary of our earnings per share calculations and reconciliation of basic to diluted earnings per share. For the Year Ended December 31, 2015 2014 2013 Income Shares Per Share Amount Income Shares Per Share Amount Income Shares Per Share Amount (Dollars in thousands, except per share data) Net Income $ 181,505 $ 131,721 $ 112,031 Basic earnings per share: Income available to common stockholders $ 181,505 329,763,527 $ 0.55 $ 131,721 344,389,259 $ 0.38 $ 112,031 279,632,558 $ 0.40 Effect of dilutive common stock equivalents (1) 3,169,921 3,342,312 3,403,286 Diluted earnings per share: Income available to common stockholders $ 181,505 332,933,448 $ 0.55 $ 131,721 347,731,571 $ 0.38 $ 112,031 283,035,844 $ 0.40 (1) For the years ended December 31, 2015 , 2014 and 2013 , there were 18,200,877 , 142,953 , and 1,937,015 equity awards, respectively, that could potentially dilute basic earnings per share in the future that were not included in the computation of diluted earnings per share because to do so would have been anti-dilutive for the periods presented.</t>
  </si>
  <si>
    <t>Comprehensive Income (Loss)</t>
  </si>
  <si>
    <t>Comprehensive Income (Loss) The components of comprehensive income (loss), both gross and net of tax, are as follows: Year ended December 31, 2015 Year ended December 31, 2014 Year ended December 31, 2013 Gross Tax Net Gross Tax Net Gross Tax Net (Dollars in thousands) Net income $ 280,877 (99,372 ) 181,505 206,472 (74,751 ) 131,721 175,786 (63,755 ) 112,031 Other comprehensive income (loss): Change in funded status of retirement obligations (2,425 ) 970 (1,455 ) (8,402 ) 3,360 (5,042 ) 16 (6 ) 10 Unrealized (loss) gain on securities available-for-sale (7,982 ) 3,049 (4,933 ) 9,836 (3,884 ) 5,952 (21,930 ) 9,103 (12,827 ) Net Loss on Securities reclassified from available for sale to held to maturity — — — — — — (12,243 ) 5,001 (7,242 ) Accretion of loss on securities reclassified to held to maturity available for sale 2,448 (1,000 ) 1,448 2,918 (1,192 ) 1,726 1,670 (682 ) 988 Unrealized gain on security reclassified from held to maturity to available for sale — — — — — — 233 (95 ) 138 Reclassification adjustment for security (gains) losses included in net income (1,553 ) 6 (1,547 ) (233 ) 95 (138 ) (684 ) 279 (405 ) Noncredit related component other-than-temporary impairment on security — — — — — — 38 (16 ) 22 Other-than-temporary impairment accretion on debt securities 1,802 (736 ) 1,066 1,343 (549 ) 794 2,075 (848 ) 1,227 Total other comprehensive (loss) income (7,710 ) 2,289 (5,421 ) 5,462 (2,170 ) 3,292 (30,825 ) 12,736 (18,089 ) Total comprehensive income $ 273,167 (97,083 ) 176,084 211,934 (76,921 ) 135,013 144,961 (51,019 ) 93,942 The following table presents the after-tax changes in the balances of each component of accumulated other comprehensive loss for the years ended December 31, 2015 and 2014 : Change in funded status of retirement obligations Accretion of loss on securities reclassified to held to maturity Unrealized gain on securities available-for-sale Reclassification adjustment for losses included in net income Other-than- temporary impairment accretion on debt securities Total accumulated other comprehensive loss (Dollars in thousands) Balance - December 31, 2014 $ (10,911 ) (4,528 ) 7,851 — (14,816 ) (22,404 ) Net change (1,455 ) 1,448 (4,933 ) (1,547 ) 1,066 (5,421 ) Balance - December 31, 2015 $ (12,366 ) (3,080 ) 2,918 (1,547 ) (13,750 ) (27,825 ) Balance - December 31, 2013 $ (5,869 ) (6,254 ) 1,899 138 (15,610 ) (25,696 ) Net change (5,042 ) 1,726 5,952 (138 ) 794 3,292 Balance - December 31, 2014 $ (10,911 ) (4,528 ) 7,851 — (14,816 ) (22,404 ) The following table sets for information about amounts reclassified from accumulated other comprehensive loss to the consolidated statement of income and the affected line item in the statement where net income is presented. Year Ended December 31, 2015 2014 (In thousands) Reclassification adjustment for gains included in net income Gain on security transactions $ (1,553 ) (233 ) Change in funded status of retirement obligations (1) Compensation and fringe benefits: Adjustment of net obligation 2,512 (175 ) Amortization of net obligation or asset — 25 Amortization of prior service cost 49 125 Amortization of net gain 1,354 580 Compensation and fringe benefits 3,915 555 Total before tax 2,362 322 Income tax benefit (expense) 976 (205 ) Net of tax $ 1,386 527 (1) These accumulated other comprehensive loss components are included in the computations of net periodic cost for our defined benefit plans and other post-retirement benefit plan. See Note 11 for additional details.</t>
  </si>
  <si>
    <t>Recent Accounting Pronouncements</t>
  </si>
  <si>
    <t>Accounting Changes and Error Corrections [Abstract]</t>
  </si>
  <si>
    <t>Recent Accounting Pronouncements In February 2016, the FASB issued ASU 2016-02, "Leases (Topic 842),"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its financial condition and results of operations. In January 2016, the FASB issued ASU 2016-01, “ Financial Instruments- Overall (Subtopic 825-10): Recognition and Measurement of Financial Assets and Financial Liabilities .”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n its results of operations, financial position, and liquidity. In September 2015, the FASB issued ASU 2015-16, “Business Combinations- Simplifying the Accounting for Measurement-Period Adjustments." Under the new rules, acquirers no longer have to retrospectively adjust provisional amounts included in acquisition-date financial statements, when final facts and circumstances are not known on the acquisition date, and later become known in the measurement period. Instead, adjustments that are made in a later period are to be reported in that period. However, acquirers must disclose the amount of adjustments to current period income relating to amounts that would have been recognized in previous periods if the adjustments were recognized as of the acquisition date. For public business entities, the guidance in the ASU is effective for fiscal years, and interim periods within those fiscal years, beginning after December 15, 2015. The Company does not anticipate a material impact to the consolidated financial statements related to this guidance. In April 2015, the FASB issued ASU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According to the ASU’s Basis for Conclusions, debt issuance costs incurred before the associated funding is received should be reported on the balance sheet as deferred charges until that debt liability amount is recorded. For public business entities, the guidance in the ASU is effective for fiscal years, and interim periods within those fiscal years, beginning after December 15, 2015. The Company does not anticipate a material impact to the consolidated financial statements related to this guidance. In April 2015, the FASB issued ASU 2015-04, "Practical Expedient for the Measurement Date of an Employer's Defined Benefit Obligation and Plan Assets." The ASU gives an employer whose fiscal year-end does not coincide with a calendar month-end the ability, as a practical expedient, to measure defined benefit retirement obligations and related plan assets as of the month-end that is closest to its fiscal year-end. The ASU also provides guidance on accounting for contributions to the plan and significant events that require a remeasurement that occur during the period between a month-end measurement date and the employer’s fiscal year-end. An entity should reflect the effects of those contributions or significant events in the measurement of the retirement benefit obligations and related plan assets. The ASU is effective for public business entities for financial statements issued for fiscal years beginning after December 15, 2015, and interim periods within those fiscal years. The Company does not anticipate a material impact to the consolidated financial statements related to this guidance. In May 2014, the FASB issued ASU 2014-09, " Revenue from Contracts with Customers. "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pril 2015, the FASB issued a proposed ASU to defer for one year the effective date of the new revenue standard. The requirements are effective for annual periods and interim periods within fiscal years beginning after December 15, 2017. The Company does not anticipate a material impact to the consolidated financial statements related to this guidance.</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January 28, 2016, the Company declared a cash dividend of $0.06 per share. The $0.06 dividend per share was paid to stockholders on February 25, 2016, with a record date of February 10, 2016.</t>
  </si>
  <si>
    <t>Summary of Significant Accounting Policies Summary of Significant Accounting Policies (Policies)</t>
  </si>
  <si>
    <t>Basis of Presentation</t>
  </si>
  <si>
    <t>Basis of Presentation The consolidated financial statements are composed of the accounts of Investors Bancorp, Inc. and its wholly owned subsidiaries, including Investors Bank (Bank).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years ended December 31, 2015 , 2014 and 2013 are not necessarily indicative of the results of operations that may be expected for subsequent years. In January 1997, the Bank completed a Plan of Mutual Holding Company Reorganization, utilizing the multi-tier mutual holding company structure. In a series of steps, the Bank formed a Delaware-chartered stock corporation (Investors Bancorp, Inc.) which owned 100% of the common stock of the Bank and formed a New Jersey-chartered mutual holding company (Investors Bancorp, MHC) which initially owned all of the common stock of Investors Bancorp, Inc. On October 11, 2005 , Investors Bancorp, Inc. completed an initial public stock offering. See Note 2. On May 7, 2014, Investors Bancorp, MHC, Investors Bancorp, Inc. and the Bank completed the Plan of Conversion and Reorganization of the Mutual Holding Company (the “Plan”) in which the Bank reorganized from a two-tier mutual holding company structure to a fully public stock holding company structure.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560,968 shares of Company common stock were issued in the exchange. The conversion was accounted for as a capital raising transaction by entities under common control. The historical financial results of Investors Bancorp, MHC a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As a result of the conversion, all share information has been revised to reflect the 2.55 - to- one exchange ratio. Financial information presented in this Form 10-K is derived in part from the consolidated financial statements of Old Investors Bancorp and subsidiaries. See Note 2.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The estimate of our allowance for loan losses, the valuation of mortgage servicing rights (MSR), the valuation of deferred tax assets, impairment judgments regarding goodwill, and fair value and impairment of securities are particularly critical because they involve a higher degree of complexity and subjectivity and require estimates and assumptions about highly uncertain matters. Actual results may differ from our estimates and assumptions. The current economic environment has increased the degree of uncertainty inherent in these material estimates. Business Investors Bancorp, Inc.’s primary business is holding the common stock of the Bank and a loan to the Investors Bank Employee Stock Ownership Plan. The Bank provides banking services to customers primarily through branch offices in New Jersey and New York. The Bank is subject to competition from other financial institutions and is subject to the regulations of certain federal and state regulatory authorities and undergoes periodic examinations by those regulatory authorities.</t>
  </si>
  <si>
    <t>Cash Equivalents</t>
  </si>
  <si>
    <t xml:space="preserve">Cash Equivalents Cash equivalents consist of cash on hand, amounts due from banks and interest-bearing deposits in other financial institutions. The Company is required by the Federal Reserve System to maintain cash reserves equal to a percentage of certain deposits. </t>
  </si>
  <si>
    <t>Securities Securities include securities held-to-maturity and securities available-for-sale. Management determines the appropriate classification of securities at the time of purchase. If management has the positive intent not to sell and the Company would not be required to sell prior to maturity, they are classified as held-to-maturity securities. Such securities are stated at amortized cost, adjusted for unamortized purchase premiums and discounts. Securities in the available-for-sale category are debt and mortgage-backed securities which the Company may sell prior to maturity, and all marketable equity securities. Available-for-sale securities are reported at fair value with any unrealized appreciation or depreciation, net of tax effects, reported as accumulated other comprehensive income/loss in stockholders’ equity. Discounts and premiums on securities are accreted or amortized using the level-yield method over the estimated lives of the securities, including the effect of prepayments. Realized gains and losses are recognized when securities are sold or called using the specific identification method. The Company periodically evaluates the security portfolio for other-than-temporary impairment. Other-than-temporary impairment means the Company believes the security’s impairment is due to factors that could include its inability to pay interest or dividends, its potential for default, and/or other factors. In accordance with the Financial Accounting Standards Board (“FASB”) Accounting Standard Codification (“ASC”) Topic 320, “Investments — Debt and Equity Securities” , when a held to maturity or available for sale debt security is assessed for other-than-temporary impairment, the Company has to first consider (a) whether it intends to sell the security, and (b) whether it is more likely than not that the Company will be required to sell the security prior to recovery of its amortized cost basis. If one of these circumstances applies to a security, an other-than-temporary impairment loss is recognized in the statement of income equal to the full amount of the decline in fair value below amortized cost. If neither of these circumstances applies to a security, but the Compan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the Company compares the present value of cash flows expected to be collected with the amortized cost basis of the security. The portion of the total other-than-temporary impairment related to credit loss is recognized in earning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 To determine whether a security’s impairment is other-than-temporary, the Company considers factors that include, the duration and severity of the impairment; the Company’s ability and intent to hold security investments until they recover in value (as well as the likelihood of such a recovery in the near term); the Company’s intent to sell security investments; and whether it is more likely than not that the Company will be required to sell such securities before recovery of their individual amortized cost basis less any current-period credit loss. For debt securities, the primary consideration in determining whether impairment is other-than-temporary is whether or not it is probable that current or future contractual cash flows have been or may be impaired.</t>
  </si>
  <si>
    <t>Loans Receivable, Net Loans receivable, other than loans held-for-sale, are stated at unpaid principal balance, adjusted by unamortized premiums and unearned discounts, net deferred origination fees and costs, net purchase accounting adjustment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The allowance for loan losses is increased by the provision for loan losses charged to earnings and is decreased by charge-offs, net of recoveries. The provision for loan losses is based on management’s evaluation of the adequacy of the allowance which considers, among other things, the Company’s past loan loss experience (using the appropriate look-back and loss emergence periods), known and inherent risks in the portfolio, existing adverse situations that may affect the borrower’s ability to repay, estimated value of any underlying collateral and current economic conditions. While management uses available information to recognize estimated losses on loans, future additions may be necessary based on changes in economic or other conditions. In addition, various regulatory agencies, as an integral part of their examination process, periodically review the Company’s allowance for loan losses. Such agencies may require the Company to recognize additions to the allowance based upon their judgments and information available to them at the time of their examinations. A loan is considered delinquent when we have not received a payment within 30 days of its contractual due date. The accrual of income on loans is discontinued when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t>
  </si>
  <si>
    <t>Impaired Loan</t>
  </si>
  <si>
    <t xml:space="preserve">The Company defines an impaired loan as a loan for which it is probable, based on current information, that the lender will not collect all amounts due under the contractual terms of the loan agreement. The Company evaluates commercial loans with an outstanding balance greater than $1.0 million and on non-accrual status, loans modified in a troubled debt restructuring (“TDR”), and other loans over $1.0 million outstanding balance if management has specific information that it is probable they will not collect all amounts due under the contractual terms of the loan agreement for impairment. Impaired loans are individually evaluated to determine that the loan’s carrying value is not in excess of the fair value of the collateral or the present value of the expected future cash flows. Smaller balance homogeneous loans are evaluated for impairment collectively unless they are modified in a trouble debt restructure. Such loans include residential mortgage loans, consumer loans, and loans not meeting the Company’s definition of impaired, and are specifically excluded from 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t>
  </si>
  <si>
    <t>Loans Held-for-Sale</t>
  </si>
  <si>
    <t>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t>
  </si>
  <si>
    <t>Federal Home Loan Bank Stock</t>
  </si>
  <si>
    <t>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t>
  </si>
  <si>
    <t>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an accelerated basis over the estimated useful lives of the respective assets. Leasehold improvements are amortized using the straight-line method over the terms of the respective leases or the lives of the assets, whichever is shorter.</t>
  </si>
  <si>
    <t>Bank Owned Life Insurance</t>
  </si>
  <si>
    <t>Bank Owned Life Insurance 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 The carrying value consists of cash surrender value of $152.5 million at December 31, 2015 and $155.8 million at December 31, 2014 and a claims stabilization reserve of $6.6 million at December 31, 2015 and $5.8 million at December 31, 2014 . Repayment of the claims stabilization reserve (funds transferred from the cash surrender value to provide for future death benefit payments) and the deferred acquisition costs (costs incurred by the insurance carrier for the policy issuance) is guaranteed by the insurance carrier provided that certain conditions are met at the date of a contract is surrendered. The Company satisfied these conditions at December 31, 2015 and 2014.</t>
  </si>
  <si>
    <t>Intangible Assets</t>
  </si>
  <si>
    <t>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15 , the carrying amount of our goodwill totaled $77.6 million . In connection with our annual impairment assessment we applied the guidance in FASB Accounting Standards Update (“ASU”) 2011-08, Intangibles—Goodwill and Other (Topic 350): Testing Goodwill for Impairment, which permits an entity to make a qualitative assessment of whether it is more likely than not that a reporting unit’s fair value is less than its carrying amount before applying the two-step goodwill impairment test. For the year ended December 31, 2015 , the Company’s qualitative assessment concluded that it was not more likely than not that the fair value of the reporting unit is less than its carrying amount and, therefore, the two-step goodwill impairment test was not required.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fair value of MSR is estimated by reference to current market values of similar loans sold with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Increases in the fair value of impaired MSR are recognized only up to the amount of the previously recognized valuation allowance. Fees earned for servicing loans are reported as income when the related mortgage loan payments are collected. Core Deposit Premiums . Core deposit premiums represent the intangible value of depositor relationships assumed in purchase acquisitions and are amortized on an accelerated basis over 10 years. The Company periodically evaluates the value of core deposit premiums to ensure the carrying amount exceeds it implied fair value.</t>
  </si>
  <si>
    <t>Other Real Estate Owned</t>
  </si>
  <si>
    <t>Other Real Estate Owned Real estate owned (REO) consists of properties acquired through foreclosure or deed in lieu of foreclosure. Such assets are carried at the lower of cost or fair value, less estimated selling costs, based on independent appraisals. Write-downs required at the time of acquisition are charged to the allowance for loan losses. Thereafter, decreases in the properties’ estimated fair value which are charged to income along with any additional property maintenance and protection expenses incurred in owning the property.</t>
  </si>
  <si>
    <t>Federal Home Loan Bank Borrowings</t>
  </si>
  <si>
    <t xml:space="preserve">Our FHLB borrowings, frequently referred to as advances, are over collateralized by our residential and non residential mortgage portfolios as well as qualified investment securities. </t>
  </si>
  <si>
    <t>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t>
  </si>
  <si>
    <t>Income Taxes The Company records income taxes in accordance with Accounting Standard Codification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t>
  </si>
  <si>
    <t>Employee Benefits</t>
  </si>
  <si>
    <t>Employee Benefits The Company has a defined benefit pension plan which covers all employees who satisfy the eligibility requirements. The Company participates in a multiemployer plan. Costs of the pension plan are based on the contributions required to be made to the plan. The Company has two Supplemental Employee Retirement Plans (SERPs). The SERPs are a nonqualified, defined benefit plans which provide benefits to certain eligible employees of the Company whose benefits and/or contributions under the pension plan are limited by the Internal Revenue Code. The Company also has a nonqualified, defined benefit plan which provides benefits to its directors. The SERP and the directors’ plan are unfunded and the costs of the plans are recognized over the period that services are provided. The Company has a 401(k) plan covering substantially all employees. The Company matches 50% of the first 6% contributed by participants and recognizes expense as its contributions are made.</t>
  </si>
  <si>
    <t>Share-based Compensation</t>
  </si>
  <si>
    <t>The employee stock ownership plan (ESOP) is accounted for in accordance with the provisions of Statement ASC 718-40, “Employers’ Accounting for Employee Stock Ownership Plans.” The funds borrowed by the ESOP from the Company to purchase the Company’s common stock are being repaid from the Bank’s contributions over a period of up to 30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due to the repayment of the loan by the ESOP to the Company. The Company recognizes the cost of employee services received in exchange for awards of equity instruments based on the grant-date fair value of those awards in accordance with ASC 718, “Compensation-Stock Compensation”.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t>
  </si>
  <si>
    <t>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 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si>
  <si>
    <t>Business Combinations (Tables)</t>
  </si>
  <si>
    <t>Gateway Community Financial Corporation</t>
  </si>
  <si>
    <t>Business Acquisition [Line Items]</t>
  </si>
  <si>
    <t>Summary of Estimated Fair Values of the Assets Acquired and Liabilities Assumed</t>
  </si>
  <si>
    <t>The following table summarizes the estimated fair values of the assets acquired and liabilities assumed at the date of acquisition for Gateway Financial, net of cash consideration paid: At January 10, 2014 (In millions) Cash and cash equivalents, net $ 17.9 Securities available-for-sale 50.3 Loans receivable 195.1 Accrued interest receivable 0.7 Other real estate owned 0.4 Office properties and equipment, net 4.3 Intangible assets 1.9 Other assets 15.9 Total assets acquired 286.5 Deposits (254.7 ) Borrowed funds (5.2 ) Other liabilities (3.1 ) Total liabilities assumed $ (263.0 ) Net assets acquired $ 23.5</t>
  </si>
  <si>
    <t>Securities  (Tables)</t>
  </si>
  <si>
    <t>Summary of securities</t>
  </si>
  <si>
    <t xml:space="preserve">The following tables present the carrying value, gross unrealized gains and losses and estimated fair value for available-for-sale securities and the amortized cost, net unrealized losses, gross unrecognized gains and losses and estimated fair value for held-to-maturity securities as of the dates indicated: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 35,113 42,704 77,817 Total debt securities held-to-maturity 105,648 (23,245 ) 82,403 44,022 — 126,425 Mortgage-backed securities: Federal Home Loan Mortgage Corporation 516,841 (2,502 ) 514,339 2,213 3,082 513,470 Federal National Mortgage Association 1,228,845 (2,705 ) 1,226,140 7,305 6,120 1,227,325 Government National Mortgage Association 21,330 — 21,330 125 — 21,455 Federal Housing Authorities 11 — 11 — — 11 Total mortgage-backed securities held-to-maturity 1,767,027 (5,207 ) 1,761,820 9,643 9,202 1,762,261 Total held-to-maturity securities $ 1,872,675 (28,452 ) 1,844,223 53,665 9,202 1,888,686 At December 31, 2014 Carrying value Gross unrealized gains Gross unrealized losses Estimated fair value (In thousands) Available-for-sale: Equity securities $ 6,887 1,636 — 8,523 Mortgage-backed securities: Federal Home Loan Mortgage Corporation 503,268 5,023 1,008 507,283 Federal National Mortgage Association 675,535 7,641 1,184 681,992 Government National Mortgage Association 125 1 — 126 Total mortgage-backed securities available-for-sale 1,178,928 12,665 2,192 1,189,401 Total available-for-sale securities $ 1,185,815 14,301 2,192 1,197,924 At December 31, 2014 Amortized cost Net unrealized losses (1) Carrying Value Gross unrecognized gains (2) Gross unrecognized losses (2) Estimated fair value (In thousands) Held-to-maturity: Debt securities: Government-sponsored enterprises $ 4,388 — 4,388 15 — 4,403 Municipal bonds 24,320 — 24,320 1,001 — 25,321 Corporate and other debt securities 58,487 (25,047 ) 33,440 32,163 367 65,236 Total debt securities held-to-maturity 87,195 (25,047 ) 62,148 33,179 367 94,960 Mortgage-backed securities: Federal Home Loan Mortgage Corporation 504,407 (3,770 ) 500,637 3,561 1,878 502,320 Federal National Mortgage Association 978,261 (3,885 ) 974,376 11,629 1,218 984,787 Government National Mortgage Association 27,136 — 27,136 — 20 27,116 Federal housing authorities 182 — 182 — — 182 Total mortgage-backed securities held-to-maturity 1,509,986 (7,655 ) 1,502,331 15,190 3,116 1,514,405 Total held-to-maturity securities $ 1,597,181 (32,702 ) 1,564,479 48,369 3,483 1,609,365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 </t>
  </si>
  <si>
    <t>Investments Classified by Contractual Maturity Date</t>
  </si>
  <si>
    <t>The amortized cost and estimated fair value of debt securities at December 31, 2015 , by contractual maturity, are shown below. December 31, 2015 Carrying Value Estimated fair value (In thousands) Due in one year or less $ 40,136 40,136 Due after one year through five years 2,363 2,375 Due after five years through ten years — — Due after ten years 39,904 83,914 Total $ 82,403 126,425</t>
  </si>
  <si>
    <t>Investment Securities, Continuous Unrealized Loss Position and Fair Value</t>
  </si>
  <si>
    <t>Gross unrealized losses on securities and the estimated fair value of the related securities, aggregated by investment category and length of time that individual securities have been in a continuous unrealized loss position at December 31, 2015 and December 31, 2014 , was as follows: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 263,255 2,443 — — 263,255 2,443 Federal National Mortgage Association 375,792 2,850 14,821 449 390,613 3,299 Government National Mortgage Association 24,874 163 24,874 163 Total mortgage-backed securities available-for-sale 663,921 5,456 14,821 449 678,742 5,905 Total available-for-sale securities $ 668,613 5,472 14,821 449 683,434 5,921 Held-to-maturity: Mortgage-backed securities: Federal Home Loan Mortgage Corporation 342,702 2,804 4,887 278 347,589 3,082 Federal National Mortgage Association 547,326 5,477 29,013 643 576,339 6,120 Total mortgage-backed securities held-to-maturity 890,028 8,281 33,900 921 923,928 9,202 Total held-to-maturity securities $ 890,028 8,281 33,900 921 923,928 9,202 Total $ 1,558,641 13,753 48,721 1,370 1,607,362 15,123 December 31, 2014 Less than 12 months 12 months or more Total Estimated fair value Unrealized losses Estimated fair value Unrealized losses Estimated fair value Unrealized losses (In thousands) Available-for-sale: Mortgage-backed securities: Federal Home Loan Mortgage Corporation 76,525 426 60,394 582 136,919 1,008 Federal National Mortgage Association 67,017 50 52,519 1,134 119,536 1,184 Total mortgage-backed securities available-for-sale 143,542 476 112,913 1,716 256,455 2,192 Total available-for-sale securities 143,542 476 112,913 1,716 256,455 2,192 Held-to-maturity: Debt securities: Corporate and other debt securities 674 40 233 327 907 367 Mortgage-backed securities: Federal Home Loan Mortgage Corporation 199,962 1,043 47,892 835 247,854 1,878 Federal National Mortgage Association 145,520 371 37,517 847 183,037 1,218 Government National Mortgage Association 27,116 20 — — 27,116 20 Total mortgage-backed securities held-to-maturity 372,598 1,434 85,409 1,682 458,007 3,116 Total held-to-maturity securities $ 373,272 1,474 85,642 2,009 458,914 3,483 Total $ 516,814 1,950 198,555 3,725 715,369 5,675</t>
  </si>
  <si>
    <t>Changes in Credit Loss Component of the Impairment Loss of Debt Securities for Other-than-Temporary Impairment Recognized in Earnings</t>
  </si>
  <si>
    <t>The following table presents the changes in the credit loss component of the impairment loss of debt securities that the Company has written down for such loss as an other-than-temporary impairment recognized in earnings. For the Years Ended December 31, 2015 2014 2013 (In thousands) Balance of credit related OTTI, beginning of period $ 108,817 112,235 114,514 Additions: Initial credit impairments — — — Subsequent credit impairments — — 977 Reductions: Accretion of credit loss impairment due to an increase in expected cash flows (3,804 ) (3,418 ) (3,256 ) Reduction for securities sold or paid off during the period (4,813 ) — — Balance of credit related OTTI, end of period $ 100,200 108,817 112,235</t>
  </si>
  <si>
    <t>Loans Receivable, Net (Tables)</t>
  </si>
  <si>
    <t>Schedule of Accounts, Notes, Loans and Financing Receivable</t>
  </si>
  <si>
    <t xml:space="preserve">The detail of the loan portfolio as of December 31, 2015 and December 31, 2014 was as follows: December 31, December 31, (In thousands) Multi-family loans $ 6,255,904 5,048,477 Commercial real estate loans 3,821,950 3,139,824 Commercial and industrial loans 1,044,329 544,402 Construction loans 224,057 143,664 Total commercial loans 11,346,240 8,876,367 Residential mortgage loans 5,037,898 5,764,896 Consumer and other loans 496,103 440,500 Total loans excluding PCI loans 16,880,241 15,081,763 PCI loans 11,089 17,789 Net unamortized premiums/discounts and deferred loan fees/costs (1) (11,692 ) (11,698 ) Allowance for loan losses (218,505 ) (200,284 ) Net loans $ 16,661,133 14,887,570 (1) Included in unamortized premiums/discounts and deferred loan fees/costs are accretable purchase accounting adjustments in connection with loans acquired. </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in the Gateway Financial acquisition as of January 10, 2014: January 10, 2014 (In thousands) Contractually required principal and interest $ 4,172 Contractual cash flows not expected to be collected (non-accretable difference) (1,024 ) Expected cash flows to be collected 3,148 Interest component of expected cash flows (accretable yield) (216 ) Fair value of acquired loans $ 2,932</t>
  </si>
  <si>
    <t>Schedule of Accretable Yield Movement</t>
  </si>
  <si>
    <t>The following table presents changes in the accretable yield for PCI loans during the years ended December 31, 2015 and 2014 : Years Ended December 31, 2015 2014 (In thousands) Balance, beginning of period $ 971 4,154 Acquisitions — 216 Accretion (1) (522 ) (3,399 ) Net reclassification from non-accretable difference — — Balance, end of period $ 449 971 (1) Includes the removal of $1.9 million accretable mark on PCI loans sold during the year ended December 31, 2014 . This transfer had no impact on income for the year ended December 31, 2014 .</t>
  </si>
  <si>
    <t>Summary of Analysis of the Allowance for Loan Losses</t>
  </si>
  <si>
    <t>An analysis of the allowance for loan losses is summarized as follows: Years Ended December 31, 2015 2014 2013 (In thousands) Balance at beginning of the period $ 200,284 173,928 142,172 Loans charged off (12,216 ) (18,244 ) (22,610 ) Recoveries 4,437 7,100 3,866 Net charge-offs (7,779 ) (11,144 ) (18,744 ) Provision for loan losses 26,000 37,500 50,500 Balance at end of the period $ 218,505 200,284 173,928</t>
  </si>
  <si>
    <t>Summary of Loan Losses and the Recorded Investment in Loans by Portfolio Segment and Based On Impairment Method</t>
  </si>
  <si>
    <t>The following tables present the balance in the allowance for loan losses and the recorded investment in loans by portfolio segment and based on impairment method as of the years ended December 31, 2015 and 2014 :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 December 31, 2014 Multi- Family Loans Commercial Real Estate Loans Commercial and Industrial Loans Construction Loans Residential Mortgage Loans Consumer and Other Loans Unallocated Total (Dollars in thousands) Allowance for loan losses: Beginning balance-December 31, 2013 $ 42,103 46,657 9,273 8,947 51,760 2,161 13,027 173,928 Charge-offs (323 ) (6,147 ) (2,447 ) (640 ) (7,715 ) (972 ) — (18,244 ) Recoveries 3,784 201 516 799 1,783 17 — 7,100 Provision 25,583 3,319 13,417 (2,618 ) 2,108 2,141 (6,450 ) 37,500 Ending balance-December 31, 2014 $ 71,147 44,030 20,759 6,488 47,936 3,347 6,577 200,284 Individually evaluated for impairment $ — 274 — — 1,865 — — 2,139 Collectively evaluated for impairment 71,147 43,756 20,759 6,488 46,071 3,347 6,577 198,145 Loans acquired with deteriorated credit quality — — — — — — — — Balance at December 31, 2014 $ 71,147 44,030 20,759 6,488 47,936 3,347 6,577 200,284 Loans: Individually evaluated for impairment $ 4,111 22,995 3,310 6,798 23,285 — — 60,499 Collectively evaluated for impairment 5,044,366 3,116,829 541,092 136,866 5,741,611 440,500 — 15,021,264 Loans acquired with deteriorated credit quality 637 7,329 56 4,732 4,581 454 — 17,789 Balance at December 31, 2014 $ 5,049,114 3,147,153 544,458 148,396 5,769,477 440,954 — 15,099,552</t>
  </si>
  <si>
    <t>Schedule of Risk Category of Loans by Class of Loans</t>
  </si>
  <si>
    <t>The following tables present the risk category of loans as of December 31, 2015 and December 31, 2014 by class of loans excluding PCI loans: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 December 31, 2014 Pass Watch Special Mention Substandard Doubtful Loss Total (In thousands) Commercial loans: Multi-family $ 4,710,124 247,921 62,886 27,546 — — 5,048,477 Commercial real estate 2,757,949 276,660 29,248 75,967 — — 3,139,824 Commercial and industrial 405,021 110,374 20,321 8,686 — — 544,402 Construction 134,356 2,228 2,075 5,005 — — 143,664 Total commercial loans 8,007,450 637,183 114,530 117,204 — — 8,876,367 Residential mortgage 5,641,184 22,059 7,657 93,996 — — 5,764,896 Consumer and other 431,314 3,987 1,006 4,193 — — 440,500 Total $ 14,079,948 663,229 123,193 215,393 — — 15,081,763</t>
  </si>
  <si>
    <t>Payment Status of the Recorded Investment in Past Due Loans</t>
  </si>
  <si>
    <t>The following tables present the payment status of the recorded investment in past due loans as of December 31, 2015 and December 31, 2014 by class of loans excluding PCI loans: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 December 31, 2014 30-59 Days 60-89 Days Greater than 90 Days Total Past Due Current Total Loans Receivable (In thousands) Commercial loans: Multi-family $ 698 239 2,989 3,926 5,044,551 5,048,477 Commercial real estate 6,566 778 13,940 21,284 3,118,540 3,139,824 Commercial and industrial 792 395 2,903 4,090 540,312 544,402 Construction — — 4,345 4,345 139,319 143,664 Total commercial loans 8,056 1,412 24,177 33,645 8,842,722 8,876,367 Residential mortgage 23,712 8,900 75,610 108,222 5,656,674 5,764,896 Consumer and other 1,334 1,006 4,211 6,551 433,949 440,500 Total $ 33,102 11,318 103,998 148,418 14,933,345 15,081,763</t>
  </si>
  <si>
    <t>Non-Accrual Loans Status</t>
  </si>
  <si>
    <t>The following table presents non-accrual loans excluding PCI loans at the dates indicated: December 31, 2015 December 31, 2014 # of loans amount # of loans amount (Dollars in thousands) Non-accrual: Multi-family 4 $ 3,467 2 $ 2,989 Commercial real estate 37 10,820 36 13,940 Commercial and industrial 17 9,225 11 2,903 Construction 4 792 7 4,345 Total commercial loans 62 24,304 56 24,177 Residential and consumer 500 91,122 406 84,182 Total non-accrual loans 562 $ 115,426 462 $ 108,359</t>
  </si>
  <si>
    <t>Loans Individually Evaluated for Impairment by Class of Loans</t>
  </si>
  <si>
    <t>The following tables present loans individually evaluated for impairment by portfolio segment as of December 31, 2015 and December 31, 2014 : December 31, 2015 Recorded Investment Unpaid Principal Balance Related Allowance Average Recorded Investment Interest Income Recognized (In thousands) With no related allowance: Multi-family $ 3,219 6,806 — 2,871 119 Commercial real estate 18,941 27,961 — 19,025 1,136 Commercial and industrial 5,155 5,160 — 3,575 200 Construction 2,504 6,412 — 4,288 226 Total commercial loans 29,819 46,339 — 29,759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76,738 4,191 58,184 2,814 December 31, 2014 Recorded Investment Unpaid Principal Balance Related Allowance Average Recorded Investment Interest Income Recognized (In thousands) With no related allowance: Multi-family $ 4,111 7,846 — 4,746 135 Commercial real estate 19,901 23,601 — 17,056 879 Commercial and industrial 3,310 3,310 — 1,985 152 Construction 6,798 9,292 — 13,609 410 Total commercial loans 34,120 44,049 — 37,396 1,576 Residential mortgage 6,755 8,830 — 6,606 370 With an allowance recorded: Multi-family — — — — — Commercial real estate 3,094 4,760 274 3,106 72 Commercial and industrial — — — — — Construction — — — — — Total commercial loans 3,094 4,760 274 3,106 72 Residential mortgage 16,530 16,882 1,865 16,547 507 Total: Multi-family 4,111 7,846 — 4,746 135 Commercial real estate 22,995 28,361 274 20,162 951 Commercial and industrial 3,310 3,310 — 1,985 152 Construction 6,798 9,292 — 13,609 410 Total commercial loans 37,214 48,809 274 40,502 1,648 Residential mortgage and consumer 23,285 25,712 1,865 23,153 877 Total impaired loans $ 60,499 74,521 2,139 63,655 2,525</t>
  </si>
  <si>
    <t>Troubled Debt Restructured Loans</t>
  </si>
  <si>
    <t>The following tables present the total troubled debt restructured loans at December 31, 2015 and December 31, 2014 . There were three residential PCI loans that were classified as TDRs and are included in the table below at December 31, 2015 . There were no PCI loans classified as a TDR for the period ended December 31, 2014 .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 December 31, 2014 Accrual Non-accrual Total # of loans Amount # of loans Amount # of loans Amount (Dollars in thousands) Commercial loans: Multi-family 2 $ 1,122 — $ — 2 $ 1,122 Commercial real estate 8 15,250 1 3,197 9 18,447 Commercial and industrial 2 1,381 — — 2 1,381 Construction 2 3,066 — — 2 3,066 Total commercial loans 14 20,819 1 3,197 15 24,016 Residential mortgage and consumer 41 14,805 29 8,456 70 23,261 Total 55 $ 35,624 30 $ 11,653 85 $ 47,277</t>
  </si>
  <si>
    <t>Schedule of Troubled Debt Restructurings</t>
  </si>
  <si>
    <t>The following table presents information about troubled debt restructurings that occurred during the years ended December 31, 2015 and 2014 : Years Ended December 31, 2015 2014 Number of Loans Pre-modification Recorded Investment Post- modification Recorded Investment Number of Loans Pre-modification Recorded Investment Post- modification Recorded Investment (Dollars in thousands) Troubled Debt Restructings: Multi-family 1 $ 1,115 $ 1,115 — $ — $ — Commercial real estate 4 824 824 3 10,657 7,657 Construction 2 1,508 1,508 — — — Commercial and industrial 2 2,246 2,246 — — — Residential mortgage 19 3,413 3,413 11 3,217 3,217</t>
  </si>
  <si>
    <t>Schedule of Troubled Debt Restructuring, Interest Yield</t>
  </si>
  <si>
    <t>The following table presents information about pre and post modification interest yield for troubled debt restructurings which occurred during the years ended December 31, 2015 and 2014 : Years Ended December 31, 2015 2014 Number of Loans Pre-modification Interest Yield Post- modification Interest Yield Number of Loans Pre-modification Interest Yield Post- modification Interest Yield Troubled Debt Restructings: Multi-family 1 3.88 % 3.88 % — — % — % Commercial real estate 4 4.53 % 5.35 % 3 6.59 % 5.75 % Construction 2 4.97 % 4.97 % — — — Commercial and industrial 2 6.24 % 6.24 % — — — Residential mortgage 19 4.84 % 3.40 % 11 5.35 % 3.90 %</t>
  </si>
  <si>
    <t>Office Properties and Equipment, Net (Tables)</t>
  </si>
  <si>
    <t>Summary of Office Properties and Equipment</t>
  </si>
  <si>
    <t>Office properties and equipment are summarized as follows: December 31, 2015 2014 (In thousands) Land $ 20,569 21,862 Office buildings 87,832 78,808 Leasehold improvements 79,898 66,857 Furniture, fixtures and equipment 77,096 68,420 Construction in process 12,075 17,121 277,470 253,068 Less accumulated depreciation and amortization 104,951 92,169 $ 172,519 160,899</t>
  </si>
  <si>
    <t>Goodwill and Intangibles Assets (Tables)</t>
  </si>
  <si>
    <t>Schedule of Intangible Assets and Goodwill</t>
  </si>
  <si>
    <t>The following table summarizes net intangible assets and goodwill at December 31, 2015 and 2014 : December 31, 2015 December 31, 2014 (In thousands) Mortgage servicing rights $ 16,248 14,261 Core deposit premiums 11,332 14,683 Other 160 190 Total other intangible assets 27,740 29,134 Goodwill 77,571 77,571 Goodwill and intangible assets $ 105,311 106,705</t>
  </si>
  <si>
    <t>Summary of Intangible Assets</t>
  </si>
  <si>
    <t>The following table summarizes other intangible assets as of December 31, 2015 and December 31, 2014 : Gross Intangible Asset Accumulated Amortization Valuation Allowance Net Intangible Assets (In thousands) December 31, 2015 Mortgage Servicing Rights $ 23,411 (7,042 ) (121 ) 16,248 Core Deposit Premiums 25,058 (13,726 ) — 11,332 Other 300 (140 ) — 160 Total other intangible assets $ 48,769 (20,908 ) (121 ) 27,740 December 31, 2014 Mortgage Servicing Rights $ 23,925 (9,543 ) (121 ) 14,261 Core Deposit Premiums 25,058 (10,375 ) — 14,683 Other 300 (110 ) — 190 Total other intangible assets $ 49,283 (20,028 ) (121 ) 29,134</t>
  </si>
  <si>
    <t>Schedule of Estimated Future Amortization Expense</t>
  </si>
  <si>
    <t>The following presents the estimated future amortization expense of other intangible assets for the next five years: Mortgage Servicing Rights Core Deposit Premiums Other (In thousands) 2016 $ 473 $ 2,900 $ 30 2017 506 2,441 30 2018 522 1,983 30 2019 538 1,524 30 2020 552 1,109 30</t>
  </si>
  <si>
    <t>Deposits (Tables)</t>
  </si>
  <si>
    <t>Summary of Deposits</t>
  </si>
  <si>
    <t>Deposits are summarized as follows: December 31, 2015 2014 Weighted Average Rate Amount % of Total Weighted Average Rate Amount % of Total (In thousands) Checking accounts 0.17 % $ 4,636,025 32.96 % 0.20 % $ 3,892,839 31.98 % Money market deposits 0.67 % 3,861,317 27.46 % 0.71 % 3,390,238 27.85 % Savings 0.29 % 2,150,004 15.29 % 0.27 % 2,318,911 19.05 % Total transaction accounts 0.38 % 10,647,346 75.71 % 0.40 % 9,601,988 78.88 % Certificates of deposit 1.14 % 3,416,310 24.29 % 1.00 % 2,570,338 21.12 % Total Deposits 0.56 % $ 14,063,656 100.00 % 0.53 % $ 12,172,326 100.00 %</t>
  </si>
  <si>
    <t>Scheduled Maturities Of Certificates Of Deposit</t>
  </si>
  <si>
    <t>Scheduled maturities of certificates of deposit are as follows: December 31, 2015 2014 (In thousands) Within one year $ 2,586,076 1,450,655 One to two years 496,288 660,523 Two to three years 167,028 278,190 Three to four years 57,443 74,526 After four years 109,475 106,444 $ 3,416,310 2,570,338</t>
  </si>
  <si>
    <t>Interest Expense On Deposits</t>
  </si>
  <si>
    <t>Interest expense on deposits consists of the following: For the Years Ended December 31, 2015 2014 2013 (In thousands) Checking accounts $ 9,642 8,755 6,245 Money market deposits 23,562 13,664 7,537 Savings 6,976 6,639 6,320 Certificates of deposit 31,234 30,148 29,867 Total $ 71,414 59,206 49,969</t>
  </si>
  <si>
    <t>Borrowed Funds (Tables)</t>
  </si>
  <si>
    <t>Summary of Borrowed Funds</t>
  </si>
  <si>
    <t>Borrowed funds are summarized as follows: December 31, 2015 2014 Principal Weighted Average Rate Principal Weighted Average Rate (Dollars in thousands) Funds borrowed under repurchase agreements: FHLB $ 24,383 3.90% $ 25,071 3.90% Other brokers 131,924 1.89% 142,847 2.00% Total funds borrowed under repurchase agreements 156,307 2.21% 167,918 2.28% Other borrowed funds: FHLB advances 3,106,783 2.12% 2,598,186 2.24% Total borrowed funds $ 3,263,090 2.13% $ 2,766,104 2.24%</t>
  </si>
  <si>
    <t>Borrowed Funds Scheduled Maturities</t>
  </si>
  <si>
    <t>Borrowed funds had scheduled maturities as follows: December 31, 2015 2014 Principal Weighted Average Rate Principal Weighted Average Rate (Dollars in thousands) Within one year $ 500,000 1.99% $ 576,250 2.03% One to two years 249,383 3.00% 325,000 2.79% Two to three years 862,924 2.13% 250,071 3.00% Three to four years 469,782 1.78% 763,597 2.22% Four to five years 650,000 1.99% 444,994 1.78% After five years 531,001 2.30% 406,192 2.18% Total borrowed funds $ 3,263,090 2.13% $ 2,766,104 2.24%</t>
  </si>
  <si>
    <t>Amortized Cost And Fair Value Of The Underlying Securities Used As Collateral For Securities Sold Under Agreements To Repurchase</t>
  </si>
  <si>
    <t>The amortized cost and fair value of the underlying securities used as collateral for securities sold under agreements to repurchase are as follows: December 31, 2015 2014 (Dollars in thousands) Amortized cost of collateral: Mortgage-backed securities $ 475,984 195,890 Total amortized cost of collateral $ 475,984 195,890 Fair value of collateral: Mortgage-backed securities $ 481,401 198,502 Total fair value of collateral $ 481,401 198,502</t>
  </si>
  <si>
    <t>Income Taxes (Tables)</t>
  </si>
  <si>
    <t>Summary of Components of Income Tax Expense (Benefit)</t>
  </si>
  <si>
    <t>The components of income tax expense are as follows: Years Ended December 31, 2015 2014 2013 (In thousands) Current tax expense: Federal $ 87,748 77,029 76,692 State 14,804 7,508 7,881 102,552 84,537 84,573 Deferred tax (benefit) expense: Federal 4,310 (3,846 ) (16,887 ) State (7,490 ) (5,940 ) (3,931 ) (3,180 ) (9,786 ) (20,818 ) Total income tax expense $ 99,372 74,751 63,755</t>
  </si>
  <si>
    <t>Summary of Reconciliation Between the Actual Income Tax Expense (Benefit) and the 'Expected' Amount Computed Using the Applicable Statutory Federal Income Tax Rate</t>
  </si>
  <si>
    <t>The following table presents the reconciliation between the actual income tax expense and the “expected” amount computed using the applicable statutory federal income tax rate of 35% : Years Ended December 31, 2015 2014 2013 (In thousands) “Expected” federal income tax expense $ 98,307 72,265 61,525 State tax, net 4,753 1,019 2,567 Bank owned life insurance (1,382 ) (1,628 ) (1,014 ) Expiration of loss carryforward — — 645 Change in valuation allowance for federal deferred tax assets — — (645 ) Acquisition related net operating loss (4,076 ) — — ESOP fair market value adjustment 947 349 538 Non-deductible compensation 276 3,334 411 Non-deductible acquisition related expenses — — 297 Expiration of stock options 19 2 — Other 528 (590 ) (569 ) Total income tax expense $ 99,372 74,751 63,755</t>
  </si>
  <si>
    <t>Summary of Deferred Tax Asset and Liability in Temporary Differences and Loss Carryforwards</t>
  </si>
  <si>
    <t>The temporary differences and loss carryforwards which comprise the deferred tax asset and liability are as follows: December 31, 2015 2014 (In thousands) Deferred tax asset: Employee benefits $ 36,372 30,832 Deferred compensation 1,417 1,332 Premises and equipment 2,262 1,532 Allowance for loan losses 88,894 79,255 Net unrealized loss on securities 10,420 9,101 Net other than temporary impairment loss on securities 42,085 44,225 ESOP 3,695 2,921 Allowance for delinquent interest 13,071 12,379 Fair value adjustments related to acquisitions 31,986 38,309 Charitable contribution carryforward 5,823 5,685 Loan origination costs 7,127 10,821 Intangible assets 45 — Other 1,409 1,969 Gross deferred tax asset 244,606 238,361 Valuation allowance (346 ) (346 ) 244,260 238,015 Deferred tax liability: Intangible assets — 251 Mortgage servicing rights 6,893 5,866 Gross deferred tax liability 6,893 6,117 Net deferred tax asset $ 237,367 231,898</t>
  </si>
  <si>
    <t>Benefit Plans (Tables)</t>
  </si>
  <si>
    <t>Schedule Of Information Regarding Supplemental Executive Retirement Wage Replacement Plan And The Directors' Benefit Plan</t>
  </si>
  <si>
    <t>The following table sets forth information regarding the Wage Replacement Plan and the directors’ defined benefit plan: December 31, 2015 2014 (In thousands) Change in benefit obligation: Benefit obligation at beginning of year $ 40,522 29,152 Service cost 3,096 2,319 Interest cost 1,497 1,322 (Gain) loss due to change in mortality assumption (778 ) 3,289 (Gain) loss due to change in discount rate (1,587 ) 4,816 Loss due to demographic changes 6,008 495 Benefits paid (871 ) (871 ) Benefit obligation at end of year 47,887 40,522 Funded status $ (47,887 ) (40,522 )</t>
  </si>
  <si>
    <t>Schedule Of Accumulated Other Comprehensive Loss Related To Pension Plans On A Pre-Tax Basis</t>
  </si>
  <si>
    <t>The components of accumulated other comprehensive loss related to pension plans, on a pre-tax basis, at December 31, 2015 and 2014 , are summarized in the following table. December 31, 2015 2014 (In thousands) Prior service cost $ — 49 Net actuarial gain 19,284 16,923 Total amounts recognized in accumulated other comprehensive income $ 19,284 16,972</t>
  </si>
  <si>
    <t>Components Of Net Periodic Benefit Cost</t>
  </si>
  <si>
    <t>The components of net periodic benefit cost are as follows: Years Ended December 31, 2015 2014 2013 (In thousands) Service cost $ 3,096 2,319 1,799 Interest cost 1,497 1,322 908 Amortization of: Prior service cost 49 98 98 Net gain 1,282 633 660 Total net periodic benefit cost $ 5,924 4,372 3,465</t>
  </si>
  <si>
    <t>Schedule of Compensation Cost for Share-based Payment Arrangements, Allocation of Share-based Compensation Costs by Plan</t>
  </si>
  <si>
    <t>The following table presents the share based compensation expense for the year ended December 31, 2015 2014 and 2013 . Upon completion of the mutual-to-stock conversion of Investors Bancorp, MHC on May 7, 2014, vesting accelerated for both stock options and restricted stock outstanding awards and all applicable expenses were recognized during the period. Years Ended December 31, 2015 2014 2013 (Dollars in thousands) Stock option expense $ 2,905 1,800 365 Restricted stock expense 6,314 11,900 3,100 Total share based compensation expense $ 9,219 13,700 3,465</t>
  </si>
  <si>
    <t>Weighted Average Assumptions Used To Determine Net Periodic Benefit Cost</t>
  </si>
  <si>
    <t>The weighted-average actuarial assumptions used in the plan determinations at December 31, 2015 and 2014 were as follows: December 31, 2015 2014 Discount rate 3.99 % 3.71 % Rate of compensation increase 4.36 % 4.19 % The following are the weighted average assumptions used to determine net periodic benefit cost: Years Ended December 31, 2015 2014 2013 Discount rate 3.71 % 4.53 % 3.56 % Rate of compensation increase 4.19 % 4.00 % 3.87 %</t>
  </si>
  <si>
    <t>Estimated Future Benefit Payments</t>
  </si>
  <si>
    <t>Estimated future benefit payments, which reflect expected future service, as appropriate for the next ten calendar years are as follows: Amount (In thousands) 2016 $ 1,175 2017 925 2018 906 2019 885 2020 2,882 2021 through 2025 22,174</t>
  </si>
  <si>
    <t>Summary Of Non-Vested Options And Restricted Shares</t>
  </si>
  <si>
    <t>The following is a summary of the status of the Company’s restricted shares as of December 31, 2015 and changes therein during the year then ended: Number of Shares Awarded Weighted Average Grant Date Fair Value Non-vested at December 31, 2014 — $ — Granted 6,849,832 12.54 Vested — — Forfeited (90,000 ) 12.54 Non-vested at December 31, 2015 6,759,832 $ 12.64</t>
  </si>
  <si>
    <t>Summary Of Stock Option Activity And Related Information</t>
  </si>
  <si>
    <t>The following is a summary of the Company’s stock option activity and related information for its option plan for the year ended December 31, 2015 : Number of Stock Options Weighted Average Exercise Price Weighted Average Remaining Contractual Life (in years) Aggregate Intrinsic Value Outstanding at December 31, 2014 9,092,584 $ 6.06 2.8 $ 46,984 Granted 11,576,611 12.54 9.9 Exercised (1,698,283 ) 5.96 1.6 Forfeited (161,419 ) 12.41 Expired (4,677 ) 9.90 Outstanding at December 31, 2015 18,804,816 $ 10.00 6.8 $ 46,996 Exercisable at December 31, 2015 7,366,289 $ 6.06 1.8 $ 46,975</t>
  </si>
  <si>
    <t>Schedule Of Fair Value Of Option Grants Estimated On The Date Of Grant</t>
  </si>
  <si>
    <t>The fair value of the option grants was estimated on the date of grant using the Black-Scholes option-pricing model with the following weighted average assumptions: December 31, 2015 2014 2013 Expected dividend yield 1.59 % 0.35 % 0.16 % Expected volatility 25.33 % 32.97 % 33.20 % Risk-free interest rate 1.96 % 1.69 % 1.38 % Expected option life 7.4 years 6.5 years 6.5 years The fair value of stock options granted on June 23, 2015 was estimated utilizing the Black-Scholes option pricing model using the following assumptions: Stock Options Granted Weighted average expected life (in years) 7.43 Weighted average risk-free rate of return 1.96 % Weighted average volatility 25.33 % Dividend yield 1.59 % Weighted average fair value of options granted $ 3.12</t>
  </si>
  <si>
    <t>Commitments and Contingencies (Tables)</t>
  </si>
  <si>
    <t>Projected Annual Minimum Rental Commitments</t>
  </si>
  <si>
    <t xml:space="preserve"> Amount (In thousands) 2016 $ 20,310 2017 20,055 2018 19,190 2019 18,588 2020 17,013 Thereafter 120,877 $ 216,033</t>
  </si>
  <si>
    <t>Fair Value Measurements (Tables)</t>
  </si>
  <si>
    <t>Fair Value, Assets Measured on Recurring Basis</t>
  </si>
  <si>
    <t>The following tables provide the level of valuation assumptions used to determine the carrying value of our assets measured at fair value on a recurring basis at December 31, 2015 and December 31, 2014 . Carrying Value at December 31, 2015 Total Level 1 Level 2 Level 3 (In thousand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 Carrying Value at December 31, 2014 Total Level 1 Level 2 Level 3 (In thousands) Securities available for sale: Equity securities $ 8,523 6,082 2,441 — Mortgage-backed securities: Federal Home Loan Mortgage Corporation 507,283 — 507,283 — Federal National Mortgage Association 681,992 — 681,992 — Government National Mortgage Association 126 — 126 — Total mortgage-backed securities available-for-sale 1,189,401 — 1,189,401 — Total securities available-for-sale $ 1,197,924 6,082 1,191,842 —</t>
  </si>
  <si>
    <t>Fair Value, Assets Measured on Recurring Basis, Unobservable Input Reconciliation</t>
  </si>
  <si>
    <t>The changes in Level 3 assets measured at fair value on a recurring basis for the years ended December 31, 2015 and 2014 are summarized below: Years Ended December 31, 2015 2014 (Dollars in thousands) Balance beginning of period (1) $ — 670 Total net (losses) gains for the period included in: Net income — 470 Other comprehensive income (loss) — (229 ) Sales — (911 ) Settlements — — Balance end of period $ — — (1) Represents a trust preferred security transferred to available for sale at its fair value on December 31, 2013 due to the impact of the Volcker Rule adopted in December 2013. The Volcker Rule requires specific treatment of certain collateralized debt obligation backed by trust preferred securities. The security was subsequently sold during the twelve months ended December 31, 2014</t>
  </si>
  <si>
    <t>Carrying Value Of Our Assets Measured At Fair Value On A Non-Recurring Basis</t>
  </si>
  <si>
    <t>The following tables provides the level of valuation assumptions used to determine the carrying value of our assets measured at fair value on a non-recurring basis at December 31, 2015 and December 31, 2014 . For the year ended December 31, 2015, there was no change to carrying value of MSR and impaired loans measured at fair value on a non-recurring basis. Security Type Valuation Technique Unobservable Input Range Weighted Average Carrying Value at December 31, 2015 Total Level 1 Level 2 Level 3 (In thousands) Other real estate owned Market comparable Lack of marketability 0.0% - 25.0% 8.90% $ 510 — — 510 $ 510 — — 510 Security Type Valuation Technique Unobservable Input Range Weighted Average Carrying Value at December 31, 2014 Total Level 1 Level 2 Level 3 (In thousands) MSR, net Estimated cash flow Prepayment speeds 5.70% - 29.40% 11.22% $ 13,081 — — 13,081 Other real estate owned Market comparable Lack of marketability 0.0% - 25.0% 15.87% 566 — — 566 $ 13,647 — — 13,647</t>
  </si>
  <si>
    <t>Carrying Amounts And Estimated Fair Values</t>
  </si>
  <si>
    <t>The carrying values and estimated fair values of the Company’s financial instruments are presented in the following table.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 December 31, 2014 Carrying Estimated Fair Value value Total Level 1 Level 2 Level 3 (In thousands) Financial assets: Cash and cash equivalents $ 230,961 230,961 230,961 — — Securities available-for-sale 1,197,924 1,197,924 6,082 1,191,842 — Securities held-to-maturity 1,564,479 1,609,365 — 1,544,129 65,236 Stock in FHLB 151,287 151,287 151,287 — — Loans held for sale 6,868 6,868 — 6,868 — Net loans 14,887,570 14,747,319 — — 14,747,319 Financial liabilities: Deposits, other than time deposits $ 9,601,988 9,601,988 9,601,988 — — Time deposits 2,570,338 2,580,572 — 2,580,572 — Borrowed funds 2,766,104 2,796,969 — 2,796,969 —</t>
  </si>
  <si>
    <t>Regulatory Capital (Tables)</t>
  </si>
  <si>
    <t>Schedule of Regulatory Capital</t>
  </si>
  <si>
    <t>The following is a summary of the Bank and the Company’s actual capital amounts and ratios as of December 31, 2015 compared to the FDIC minimum capital adequacy requirements and the FDIC requirements for classification as a well-capitalized institution. The information presented as of December 31, 2014 reflect the requirements in effect at that time, as the Basel III requirements became effective on January 1, 2015. Actual Minimum Capital Requirement To be Well Capitalized Under Prompt Corrective Action Provisions (1) Amount Ratio Amount Ratio Amount Ratio (Dollars in thousands) As of December 31, 2015: Bank: Tier 1 Leverage Ratio $ 2,558,334 12.41 % $ 824,607 4.00 % $ 1,030,759 5.00 % Common equity tier 1 risk-based 2,558,334 15.87 % 725,523 4.50 % 1,047,978 6.50 % Tier 1 Risk-Based Capital 2,558,334 15.87 % 967,364 6.00 % 1,289,819 8.00 % Total Risk-Based Capital 2,760,081 17.12 % 1,289,819 8.00 % 1,612,274 10.00 % Investors Bancorp, Inc: Tier 1 Leverage Ratio $ 3,259,928 15.80 % $ 825,139 4.00 % n/a n/a Common equity tier 1 risk-based 3,259,928 20.20 % 726,146 4.50 % n/a n/a Tier 1 Risk-Based Capital 3,259,928 20.20 % 968,194 6.00 % n/a n/a Total Risk-Based Capital 3,461,649 21.45 % 1,290,926 8.00 % n/a n/a Actual For Capital Adequacy Purposes To be Well Capitalized Under Prompt Corrective Action Provisions (1) Amount Ratio Amount Ratio Amount Ratio (Dollars in thousands) As of December 31, 2014: Bank: Tier 1 Leverage Ratio $ 2,339,572 12.79 % $ 731,884 4.00 % $ 914,855 5.00 % Tier 1 Risk-Based Capital 2,339,572 17.01 % 550,321 4.00 % 825,481 6.00 % Total Risk-Based Capital 2,511,897 18.26 % 1,100,641 8.00 % 1,375,802 10.00 % Investors Bancorp, Inc: Tier 1 Leverage Ratio $ 3,511,433 19.17 % $ 732,710 4.00 % n/a n/a Tier 1 Risk-Based Capital 3,511,433 25.48 % 551,181 4.00 % n/a n/a Total Risk-Based Capital 3,684,024 26.74 % 1,102,362 8.00 % n/a n/a (1) Prompt corrective action provisions do not apply to the Bank holding company.</t>
  </si>
  <si>
    <t>Parent Company Only Financial Statements (Tables)</t>
  </si>
  <si>
    <t>Balance Sheets</t>
  </si>
  <si>
    <t>Balance Sheets December 31, 2015 2014 (In thousands) Assets: Cash and due from bank $ 569,513 1,022,231 Securities available-for-sale, at estimated fair value 1,733 3,791 Investment in subsidiary 2,611,080 2,409,557 ESOP loan receivable 94,889 96,951 Other assets 45,898 52,499 Total Assets $ 3,323,113 3,585,029 Liabilities and Stockholders’ Equity: Total liabilities $ 11,466 7,174 Total stockholders’ equity 3,311,647 3,577,855 Total Liabilities and Stockholders’ Equity $ 3,323,113 3,585,029</t>
  </si>
  <si>
    <t>Statements Of Operations</t>
  </si>
  <si>
    <t>Statements of Operations Year Ended December 31, 2015 2014 2013 (In thousands) Income: Interest on ESOP loan receivable $ 3,151 2,499 1,125 Dividend from subsidiary — — 10,000 Interest on deposit with subsidiary 2 2 2 Interest and dividends on investments 65 64 49 Gain on securities transactions 1,682 145 89 4,900 2,710 11,265 Expenses: Interest expense 54 43 53 Other expenses 3,170 12,197 1,420 Income (loss) before income tax expense 1,676 (9,530 ) 9,792 Income tax (benefit) expense 540 (3,675 ) 233 Income (loss) before undistributed earnings of subsidiary 1,136 (5,855 ) 9,559 Equity in undistributed earnings of subsidiary 180,370 137,576 102,472 Net income $ 181,506 131,721 112,031</t>
  </si>
  <si>
    <t>Other Comprehensive Income</t>
  </si>
  <si>
    <t>Other Comprehensive Income Year Ended December 31, 2015 2014 2013 (In thousands) Net income $ 181,506 131,721 112,031 Other comprehensive income, net of tax: Unrealized gain on securities available-for-sale 433 1,482 1,316 Total other comprehensive income 433 1,482 1,316 Total comprehensive income $ 181,939 133,203 113,347</t>
  </si>
  <si>
    <t>Statements Of Cash Flows</t>
  </si>
  <si>
    <t>Statements of Cash Flows Year Ended December 31, 2015 2014 2013 (In thousands) Cash flows from operating activities: Net income $ 181,506 131,721 112,031 Adjustments to reconcile net income to net cash provided by operating activities: (Equity in undistributed earnings of subsidiary) (180,370 ) (137,576 ) (102,472 ) Contribution in stock to charitable foundation — 10,000 — Gain on securities transactions 1,682 145 89 Decrease in other assets 2,107 2,227 2,235 Increase in other liabilities 4,927 525 1,834 Net cash provided by operating activities 9,852 7,042 13,717 Cash flows from investing activities: Capital contributed to the Bank — (1,074,947 ) — Cash received net of cash paid for acquisition — 48 738 Purchase of investments available-for-sale — (493 ) (668 ) Redemption of equity securities available-for-sale 2,700 467 280 Principal collected on ESOP loan 2,062 3,093 1,101 Cash received from MHC merger — 11,307 — Net cash provided by (used in) investing activities 4,762 (1,060,525 ) 1,451 Cash flows from financing activities: Loan to ESOP — (66,553 ) — Proceeds from issuance of common stock — 2,149,893 — Proceeds from sale of treasury stock — 38,227 6,916 Purchase of treasury stock (382,922 ) (13,523 ) (1,531 ) Net tax benefit on stock awards 2,985 3,710 1,262 Dividends paid (87,395 ) (42,555 ) (22,404 ) Net cash (used in) provided by financing activities (467,332 ) 2,069,199 (15,757 ) Net (decrease) increase in cash and due from bank (452,718 ) 1,015,716 (589 ) Cash and due from bank at beginning of year 1,022,231 6,515 7,104 Cash and due from bank at end of year $ 569,513 1,022,231 6,515</t>
  </si>
  <si>
    <t>Selected Quarterly Financial Data (Tables)</t>
  </si>
  <si>
    <t>Summary of Certain Quarterly Financial Data</t>
  </si>
  <si>
    <t>The following tables are a summary of certain quarterly financial data for the years ended December 31, 2015 and 2014 . 2015 Quarter Ended March 31 June 30 September 30 December 31 (In thousands, except per share data) Interest and dividend income $ 175,159 181,529 186,897 188,138 Interest expense 30,717 32,977 35,623 37,322 Net interest income 144,442 148,552 151,274 150,816 Provision for loan losses 9,000 7,000 5,000 5,000 Net interest income after provision for loan losses 135,442 141,552 146,274 145,816 Non-interest income 8,534 11,585 11,306 8,700 Non-interest expenses 76,909 79,836 85,921 85,666 Income before income tax expense 67,067 73,301 71,659 68,850 Income tax expense 25,120 26,939 22,865 24,448 Net income $ 41,947 46,362 48,794 44,402 Basic and diluted earnings per common share $ 0.12 0.14 0.15 0.14 2014 Quarter Ended March 31 June 30 September 30 December 31 (In thousands, except per share data) Interest and dividend income $ 158,625 164,089 167,058 171,090 Interest expense 29,434 29,326 29,212 30,919 Net interest income 129,191 134,763 137,846 140,171 Provision for loan losses 9,000 8,000 9,000 11,500 Net interest income after provision for loan losses 120,191 126,763 128,846 128,671 Non-interest income 11,942 10,173 9,872 9,874 Non-interest expenses 77,198 112,155 76,584 73,923 Income before income tax expense 54,935 24,781 62,134 64,622 Income tax expense 20,516 9,596 23,092 21,547 Net income $ 34,419 15,185 39,042 43,075 Basic earnings per common share $ 0.10 0.04 0.11 0.13 Diluted earnings per common share 0.10 0.04 0.11 0.12</t>
  </si>
  <si>
    <t>Earnings Per Share (Tables)</t>
  </si>
  <si>
    <t>Summary Of Calculations And Reconciliation Of Basic To Diluted Earnings Per Share</t>
  </si>
  <si>
    <t>The following is a summary of our earnings per share calculations and reconciliation of basic to diluted earnings per share. For the Year Ended December 31, 2015 2014 2013 Income Shares Per Share Amount Income Shares Per Share Amount Income Shares Per Share Amount (Dollars in thousands, except per share data) Net Income $ 181,505 $ 131,721 $ 112,031 Basic earnings per share: Income available to common stockholders $ 181,505 329,763,527 $ 0.55 $ 131,721 344,389,259 $ 0.38 $ 112,031 279,632,558 $ 0.40 Effect of dilutive common stock equivalents (1) 3,169,921 3,342,312 3,403,286 Diluted earnings per share: Income available to common stockholders $ 181,505 332,933,448 $ 0.55 $ 131,721 347,731,571 $ 0.38 $ 112,031 283,035,844 $ 0.40 (1) For the years ended December 31, 2015 , 2014 and 2013 , there were 18,200,877 , 142,953 , and 1,937,015 equity awards, respectively, that could potentially dilute basic earnings per share in the future that were not included in the computation of diluted earnings per share because to do so would have been anti-dilutive for the periods presented.</t>
  </si>
  <si>
    <t>Comprehensive Income (Loss) (Tables)</t>
  </si>
  <si>
    <t>Components of Comprehensive Income (Loss), Gross and Net Of Tax</t>
  </si>
  <si>
    <t xml:space="preserve"> The components of comprehensive income (loss), both gross and net of tax, are as follows: Year ended December 31, 2015 Year ended December 31, 2014 Year ended December 31, 2013 Gross Tax Net Gross Tax Net Gross Tax Net (Dollars in thousands) Net income $ 280,877 (99,372 ) 181,505 206,472 (74,751 ) 131,721 175,786 (63,755 ) 112,031 Other comprehensive income (loss): Change in funded status of retirement obligations (2,425 ) 970 (1,455 ) (8,402 ) 3,360 (5,042 ) 16 (6 ) 10 Unrealized (loss) gain on securities available-for-sale (7,982 ) 3,049 (4,933 ) 9,836 (3,884 ) 5,952 (21,930 ) 9,103 (12,827 ) Net Loss on Securities reclassified from available for sale to held to maturity — — — — — — (12,243 ) 5,001 (7,242 ) Accretion of loss on securities reclassified to held to maturity available for sale 2,448 (1,000 ) 1,448 2,918 (1,192 ) 1,726 1,670 (682 ) 988 Unrealized gain on security reclassified from held to maturity to available for sale — — — — — — 233 (95 ) 138 Reclassification adjustment for security (gains) losses included in net income (1,553 ) 6 (1,547 ) (233 ) 95 (138 ) (684 ) 279 (405 ) Noncredit related component other-than-temporary impairment on security — — — — — — 38 (16 ) 22 Other-than-temporary impairment accretion on debt securities 1,802 (736 ) 1,066 1,343 (549 ) 794 2,075 (848 ) 1,227 Total other comprehensive (loss) income (7,710 ) 2,289 (5,421 ) 5,462 (2,170 ) 3,292 (30,825 ) 12,736 (18,089 ) Total comprehensive income $ 273,167 (97,083 ) 176,084 211,934 (76,921 ) 135,013 144,961 (51,019 ) 93,942</t>
  </si>
  <si>
    <t>Component of Accumulated Other Comprehensive Loss</t>
  </si>
  <si>
    <t>The following table presents the after-tax changes in the balances of each component of accumulated other comprehensive loss for the years ended December 31, 2015 and 2014 : Change in funded status of retirement obligations Accretion of loss on securities reclassified to held to maturity Unrealized gain on securities available-for-sale Reclassification adjustment for losses included in net income Other-than- temporary impairment accretion on debt securities Total accumulated other comprehensive loss (Dollars in thousands) Balance - December 31, 2014 $ (10,911 ) (4,528 ) 7,851 — (14,816 ) (22,404 ) Net change (1,455 ) 1,448 (4,933 ) (1,547 ) 1,066 (5,421 ) Balance - December 31, 2015 $ (12,366 ) (3,080 ) 2,918 (1,547 ) (13,750 ) (27,825 ) Balance - December 31, 2013 $ (5,869 ) (6,254 ) 1,899 138 (15,610 ) (25,696 ) Net change (5,042 ) 1,726 5,952 (138 ) 794 3,292 Balance - December 31, 2014 $ (10,911 ) (4,528 ) 7,851 — (14,816 ) (22,404 ) The following table sets for information about amounts reclassified from accumulated other comprehensive loss to the consolidated statement of income and the affected line item in the statement where net income is presented. Year Ended December 31, 2015 2014 (In thousands) Reclassification adjustment for gains included in net income Gain on security transactions $ (1,553 ) (233 ) Change in funded status of retirement obligations (1) Compensation and fringe benefits: Adjustment of net obligation 2,512 (175 ) Amortization of net obligation or asset — 25 Amortization of prior service cost 49 125 Amortization of net gain 1,354 580 Compensation and fringe benefits 3,915 555 Total before tax 2,362 322 Income tax benefit (expense) 976 (205 ) Net of tax $ 1,386 527 (1) These accumulated other comprehensive loss components are included in the computations of net periodic cost for our defined benefit plans and other post-retirement benefit plan. See Note 11 for additional details.</t>
  </si>
  <si>
    <t>Summary of Significant Accounting Policies Summary of Significant Accounting Policies (Details)</t>
  </si>
  <si>
    <t>May. 07, 2014USD ($)$ / sharesshares</t>
  </si>
  <si>
    <t>May. 07, 2014$ / sharesshares</t>
  </si>
  <si>
    <t>Oct. 11, 2005shares</t>
  </si>
  <si>
    <t>Dec. 31, 2015USD ($)shares</t>
  </si>
  <si>
    <t>Dec. 31, 2014USD ($)shares</t>
  </si>
  <si>
    <t>Dec. 31, 2013shares</t>
  </si>
  <si>
    <t>Jan. 31, 2007</t>
  </si>
  <si>
    <t>Schedule of Accounting Policies [Line Items]</t>
  </si>
  <si>
    <t>Proceeds from issuance of common stock | $</t>
  </si>
  <si>
    <t>Initial public stock offering (shares) | shares</t>
  </si>
  <si>
    <t>Purchase of treasury stock, shares | shares</t>
  </si>
  <si>
    <t>Cash equivalents, reserve requirement | $</t>
  </si>
  <si>
    <t>Loan delinquent, not received payment, period, days</t>
  </si>
  <si>
    <t>30 days</t>
  </si>
  <si>
    <t>Accrual of income on loans discontinued when interest or principal payments are in arrears, period, days</t>
  </si>
  <si>
    <t>90 days</t>
  </si>
  <si>
    <t>Loans impairment analysis to include minimum commercial real estate, multi-family and construction loans outstanding balance | $</t>
  </si>
  <si>
    <t>Outstanding minimum balance of loans that are evaluated for impairment individually | $</t>
  </si>
  <si>
    <t>Bank owned life insurance, carrying value consists of cash surrender value | $</t>
  </si>
  <si>
    <t>Bank owned life insurance, carrying value consists of claims stabilization reserve | $</t>
  </si>
  <si>
    <t>Carrying amount of goodwill | $</t>
  </si>
  <si>
    <t>Matching contribution percentage of the first 6% contributed by participants under 401 (k) plan</t>
  </si>
  <si>
    <t>50.00%</t>
  </si>
  <si>
    <t>Employee contribution percentage that company matches 50%</t>
  </si>
  <si>
    <t>6.00%</t>
  </si>
  <si>
    <t>Maximum repayment period funds borrowed by ESOP to purchase common stock, years</t>
  </si>
  <si>
    <t>30 years</t>
  </si>
  <si>
    <t>Core Deposit Premium</t>
  </si>
  <si>
    <t>Core deposit premiums, amortized on an accelerated basis, years</t>
  </si>
  <si>
    <t>10 years</t>
  </si>
  <si>
    <t>Investors Bancorp, MHC</t>
  </si>
  <si>
    <t>Percentage of common stock owned</t>
  </si>
  <si>
    <t>100.00%</t>
  </si>
  <si>
    <t>Successor | IPO</t>
  </si>
  <si>
    <t>Share price (per share) | $ / shares</t>
  </si>
  <si>
    <t>Shares issued in exchange of each share of converted stock (shares)</t>
  </si>
  <si>
    <t>Shares issued as part of conversion (shares) | shares</t>
  </si>
  <si>
    <t>Investors Charitable Foundation | Successor | IPO</t>
  </si>
  <si>
    <t>Stock Transactions Stock Transactions (Details) $ / shares in Units, $ in Thousands</t>
  </si>
  <si>
    <t>Jun. 09, 2015shares</t>
  </si>
  <si>
    <t>Mar. 16, 2015shares</t>
  </si>
  <si>
    <t>Mar. 01, 2011</t>
  </si>
  <si>
    <t>Oct. 11, 2005USD ($)shares</t>
  </si>
  <si>
    <t>Sep. 28, 2012$ / shares</t>
  </si>
  <si>
    <t>Dec. 31, 2015USD ($)$ / sharesshares</t>
  </si>
  <si>
    <t>Dec. 31, 2014USD ($)$ / sharesshares</t>
  </si>
  <si>
    <t>Dec. 31, 2013USD ($)shares</t>
  </si>
  <si>
    <t>Stock Transactions [Line Items]</t>
  </si>
  <si>
    <t>Company contributed cash for common stock issued | $</t>
  </si>
  <si>
    <t>Stock issue expense, pre tax | $</t>
  </si>
  <si>
    <t>Proceeds from issuance initial public offering | $</t>
  </si>
  <si>
    <t>Percentage of shares to be repurchased</t>
  </si>
  <si>
    <t>10.00%</t>
  </si>
  <si>
    <t>5.00%</t>
  </si>
  <si>
    <t>Number of shares authorized to be repurchased</t>
  </si>
  <si>
    <t>Stock repurchased during period, value | $</t>
  </si>
  <si>
    <t>Stock repurchase cost, per share | $ / shares</t>
  </si>
  <si>
    <t>Dividends declared per share (usd per share) | $ / shares</t>
  </si>
  <si>
    <t>Public shares outstanding, percentage</t>
  </si>
  <si>
    <t>43.74%</t>
  </si>
  <si>
    <t>Investors bank employee stock ownership plan (shares)</t>
  </si>
  <si>
    <t>54.94%</t>
  </si>
  <si>
    <t>Investors Bank Charitable Foundation</t>
  </si>
  <si>
    <t>1.32%</t>
  </si>
  <si>
    <t>Investors Bank</t>
  </si>
  <si>
    <t>IPO | Successor</t>
  </si>
  <si>
    <t>Shares issued as part of conversion (shares)</t>
  </si>
  <si>
    <t>Investors Charitable Foundation | IPO | Successor</t>
  </si>
  <si>
    <t>Business Combinations (Narrative) (Details) $ in Thousands</t>
  </si>
  <si>
    <t>Jan. 10, 2014USD ($)branchshares</t>
  </si>
  <si>
    <t>Dec. 31, 2015USD ($)</t>
  </si>
  <si>
    <t>Dec. 31, 2014USD ($)</t>
  </si>
  <si>
    <t>Dec. 31, 2013USD ($)</t>
  </si>
  <si>
    <t>Bargain purchase gain</t>
  </si>
  <si>
    <t>Number of branches acquired | branch</t>
  </si>
  <si>
    <t>Liabilities assumes, customer deposit</t>
  </si>
  <si>
    <t>Loans receivable</t>
  </si>
  <si>
    <t>Intangibles assumed</t>
  </si>
  <si>
    <t>Investors Bancorp, MHC | Gateway Community Financial Corporation</t>
  </si>
  <si>
    <t>Purchase price, common stock issued | shares</t>
  </si>
  <si>
    <t>Business Combinations (Summary of Estimated Fair Values of the Assets Acquired and Liabilities Assumed) (Details) - Gateway Community Financial Corporation $ in Millions</t>
  </si>
  <si>
    <t>Jan. 10, 2014USD ($)</t>
  </si>
  <si>
    <t>Cash and cash equivalents, net</t>
  </si>
  <si>
    <t>Securities available-for-sale</t>
  </si>
  <si>
    <t>Intangible assets</t>
  </si>
  <si>
    <t>Total assets acquired</t>
  </si>
  <si>
    <t>Net assets acquired</t>
  </si>
  <si>
    <t>Securities (Narrative) (Details) - USD ($)</t>
  </si>
  <si>
    <t>Investment [Line Items]</t>
  </si>
  <si>
    <t>Carrying value of held to maturity security</t>
  </si>
  <si>
    <t>Securities held-to-maturity</t>
  </si>
  <si>
    <t>Non credit-related OTTI</t>
  </si>
  <si>
    <t>Non credit-related OTTI, after-tax</t>
  </si>
  <si>
    <t>Recognized net gains on available-for-sale securities</t>
  </si>
  <si>
    <t>Gain (loss) on capital distributions of equity securities</t>
  </si>
  <si>
    <t>Gross realized gain from sale of Available-for-sale securities</t>
  </si>
  <si>
    <t>Proceeds from sale of Held-to-maturity securities</t>
  </si>
  <si>
    <t>Gross realized gains from sale of Held-to-maturity securities</t>
  </si>
  <si>
    <t>Sales from held-to-maturity, book value</t>
  </si>
  <si>
    <t>Held-to-maturity securities, gross realized gains (losses)</t>
  </si>
  <si>
    <t>Percentage of held-to-maturity portfolio sold on the original investment</t>
  </si>
  <si>
    <t>85.00%</t>
  </si>
  <si>
    <t>Sale proceeds from sale of Available-for-sale securities,</t>
  </si>
  <si>
    <t>Gross realized losses from sale of Available-for-sale securities,</t>
  </si>
  <si>
    <t>Corporate and other debt securities</t>
  </si>
  <si>
    <t>Held-to-maturity securities, Term ( in years)</t>
  </si>
  <si>
    <t>20 years</t>
  </si>
  <si>
    <t>Equity Securities</t>
  </si>
  <si>
    <t>U S Cap I V</t>
  </si>
  <si>
    <t>TruP Security</t>
  </si>
  <si>
    <t>Available-for-sale Securities</t>
  </si>
  <si>
    <t>Securities (Summary of Securities) (Details) - USD ($) $ in Thousands</t>
  </si>
  <si>
    <t>Schedule of Available-for-sale Securities [Line Items]</t>
  </si>
  <si>
    <t>Carrying value</t>
  </si>
  <si>
    <t>Gross unrecognized gains</t>
  </si>
  <si>
    <t>Gross unrecognized losses</t>
  </si>
  <si>
    <t>Estimated fair value</t>
  </si>
  <si>
    <t>Mortgage-backed securities:</t>
  </si>
  <si>
    <t>Federal Home Loan Mortgage Corporation</t>
  </si>
  <si>
    <t>Federal National Mortgage Association</t>
  </si>
  <si>
    <t>Government National Mortgage Association</t>
  </si>
  <si>
    <t>Securities (Summary - Held to Maturity) (Details) - USD ($) $ in Thousands</t>
  </si>
  <si>
    <t>Dec. 31, 2012</t>
  </si>
  <si>
    <t>Schedule of Held-to-maturity Securities [Line Items]</t>
  </si>
  <si>
    <t>Net unrealized losses</t>
  </si>
  <si>
    <t>Gross unrealized losses</t>
  </si>
  <si>
    <t>Total, Estimated fair value</t>
  </si>
  <si>
    <t>Government-sponsored enterprises</t>
  </si>
  <si>
    <t>Amortized cost</t>
  </si>
  <si>
    <t>Gross unrealized gains</t>
  </si>
  <si>
    <t>Municipal bonds</t>
  </si>
  <si>
    <t>Debt Securities</t>
  </si>
  <si>
    <t>Federal housing authorities</t>
  </si>
  <si>
    <t>Held-to-maturity Securities</t>
  </si>
  <si>
    <t>Securities (Amortized Cost and Estimated Fair Value of Debt Securities by Contractual Maturity) (Details) - USD ($) $ in Thousands</t>
  </si>
  <si>
    <t>Debt Securities Other than Securities Pledged</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Securities (Investment Securities, Continuous Unrealized Loss Position And Fair Value) (Details) - USD ($) $ in Thousands</t>
  </si>
  <si>
    <t>Available-for-sale, Estimated fair value</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Federal National Mortgage Association [Member]</t>
  </si>
  <si>
    <t>Securities (Changes in Credit Loss Component of the Impairment Loss of Debt Securities for Other-than-Temporary Impairment Recognized in Earnings) (Details) - USD ($) $ in Thousands</t>
  </si>
  <si>
    <t>Balance of credit related OTTI, beginning of period</t>
  </si>
  <si>
    <t>Initial credit impairments</t>
  </si>
  <si>
    <t>Subsequent credit impairments</t>
  </si>
  <si>
    <t>Accretion of credit loss impairment due to an increase in expected cash flows</t>
  </si>
  <si>
    <t>Reduction for securities sold or paid off during the period</t>
  </si>
  <si>
    <t>Balance of credit related OTTI, end of period</t>
  </si>
  <si>
    <t>Loans Receivable, Net (Narrative) (Details)</t>
  </si>
  <si>
    <t>Sep. 30, 2015USD ($)</t>
  </si>
  <si>
    <t>Jun. 30, 2015USD ($)</t>
  </si>
  <si>
    <t>Mar. 31, 2015USD ($)</t>
  </si>
  <si>
    <t>Sep. 30, 2014USD ($)</t>
  </si>
  <si>
    <t>Jun. 30, 2014USD ($)</t>
  </si>
  <si>
    <t>Mar. 31, 2014USD ($)</t>
  </si>
  <si>
    <t>Dec. 31, 2015USD ($)loan</t>
  </si>
  <si>
    <t>Dec. 31, 2014USD ($)loan</t>
  </si>
  <si>
    <t>Accounts, Notes, Loans and Financing Receivable [Line Items]</t>
  </si>
  <si>
    <t>PCI loans acquired</t>
  </si>
  <si>
    <t>Outstanding minimum balance of loans that are evaluated for impairment individually</t>
  </si>
  <si>
    <t>Residential mortgage loans, appraisal update period, years</t>
  </si>
  <si>
    <t>2 years</t>
  </si>
  <si>
    <t>PCI loans</t>
  </si>
  <si>
    <t>Allowance for loan losses, individually evaluated for impairment</t>
  </si>
  <si>
    <t>Number of non-accrual loans | loan</t>
  </si>
  <si>
    <t>Loans that are 90 days past due and still accruing</t>
  </si>
  <si>
    <t>Loans, Individually evaluated for impairment</t>
  </si>
  <si>
    <t>Interest income received and recognized on loans</t>
  </si>
  <si>
    <t>Charges-offs for collateral dependent TDRs</t>
  </si>
  <si>
    <t>Post- modification Interest Yield</t>
  </si>
  <si>
    <t>4.97%</t>
  </si>
  <si>
    <t>0.00%</t>
  </si>
  <si>
    <t>Weighted average modified yield</t>
  </si>
  <si>
    <t>Loans modified as TDR in the last 12 months for which there was a default payment | loan</t>
  </si>
  <si>
    <t>Troubled debt restructured, number of loans | loan</t>
  </si>
  <si>
    <t>Recorded investment</t>
  </si>
  <si>
    <t>Collateral Dependant TDRs</t>
  </si>
  <si>
    <t>Residential Loans [Member]</t>
  </si>
  <si>
    <t>TDR number of current loans classified as non-accrual, amount</t>
  </si>
  <si>
    <t>Sale of non performing and PCI loans</t>
  </si>
  <si>
    <t>Commercial and Industrial Loans</t>
  </si>
  <si>
    <t>Number of current loans classified as non-accrual, TDR | loan</t>
  </si>
  <si>
    <t>6.24%</t>
  </si>
  <si>
    <t>Residential Mortgage Loans</t>
  </si>
  <si>
    <t>Delinquency period in days</t>
  </si>
  <si>
    <t>3.40%</t>
  </si>
  <si>
    <t>3.90%</t>
  </si>
  <si>
    <t>4.84%</t>
  </si>
  <si>
    <t>5.35%</t>
  </si>
  <si>
    <t>TDR loans classified as non-accrual, 30-89 days delinquent, amount</t>
  </si>
  <si>
    <t>TDR loans classified as non-accrual, 30-89 days delinquent, number of loans | loan</t>
  </si>
  <si>
    <t>Residential Mortgage Loans | Maximum</t>
  </si>
  <si>
    <t>89 days</t>
  </si>
  <si>
    <t>Residential Mortgage Loans | Minimum</t>
  </si>
  <si>
    <t>Commercial Real Estate Loans</t>
  </si>
  <si>
    <t>5.75%</t>
  </si>
  <si>
    <t>4.53%</t>
  </si>
  <si>
    <t>6.59%</t>
  </si>
  <si>
    <t>Multi- Family Loans</t>
  </si>
  <si>
    <t>3.88%</t>
  </si>
  <si>
    <t>Construction Loans</t>
  </si>
  <si>
    <t>Commercial Loan</t>
  </si>
  <si>
    <t>Outstanding minimum balance of loans to be evaluated for impairment individually</t>
  </si>
  <si>
    <t>Commercial Real Estate Construction And Multi Family [Member]</t>
  </si>
  <si>
    <t>Residential And Consumer</t>
  </si>
  <si>
    <t>PCI Loans</t>
  </si>
  <si>
    <t>Transfer of Loans Held-for-sale to Portfolio Loans</t>
  </si>
  <si>
    <t>Marathon Banking Corporation and Marathon National Bank of New York | PCI Loans</t>
  </si>
  <si>
    <t>Upto 90 Days | Marathon Banking Corporation and Marathon National Bank of New York | PCI Loans</t>
  </si>
  <si>
    <t>More than 90 Days | Marathon Banking Corporation and Marathon National Bank of New York | PCI Loans</t>
  </si>
  <si>
    <t>Special Mention Residential [Member] | Maximum</t>
  </si>
  <si>
    <t>Special Mention Residential [Member] | Minimum</t>
  </si>
  <si>
    <t>60 days</t>
  </si>
  <si>
    <t>Substandard Residential [Member]</t>
  </si>
  <si>
    <t>Watch | Maximum</t>
  </si>
  <si>
    <t>59 days</t>
  </si>
  <si>
    <t>Watch | Minimum</t>
  </si>
  <si>
    <t>Nonperforming Financial Instruments [Member]</t>
  </si>
  <si>
    <t>Gain on Loan Transactions, Net [Member]</t>
  </si>
  <si>
    <t>Gain (loss) on sales, net</t>
  </si>
  <si>
    <t>Collateral Pledged [Member]</t>
  </si>
  <si>
    <t>Financing Receivables, 30 to 89 Days Past Due [Member] | Commercial and Industrial Loans</t>
  </si>
  <si>
    <t>Financing Receivables, 30 to 89 Days Past Due [Member] | Commercial Real Estate Loans</t>
  </si>
  <si>
    <t>Loans Receivable, Net (Details) - USD ($) $ in Thousands</t>
  </si>
  <si>
    <t>Multi-family loans</t>
  </si>
  <si>
    <t>Commercial real estate loans</t>
  </si>
  <si>
    <t>Commercial and industrial loans</t>
  </si>
  <si>
    <t>Construction loans</t>
  </si>
  <si>
    <t>Total commercial loans</t>
  </si>
  <si>
    <t>Residential mortgage loans</t>
  </si>
  <si>
    <t>Consumer and other loans</t>
  </si>
  <si>
    <t>Total loans excluding PCI loans</t>
  </si>
  <si>
    <t>Net unamortized premiums and deferred loan costs</t>
  </si>
  <si>
    <t>Allowance for loan losses</t>
  </si>
  <si>
    <t>Net loans</t>
  </si>
  <si>
    <t>Loans Receivable, Net (Purchased Credit Impaired Loans) (Details) - USD ($) $ in Thousands</t>
  </si>
  <si>
    <t>Jan. 10, 2014</t>
  </si>
  <si>
    <t>PCI loans, outstanding</t>
  </si>
  <si>
    <t>Accretable Yeild [Roll Forward]</t>
  </si>
  <si>
    <t>Balance, beginning of period</t>
  </si>
  <si>
    <t>Acquisitions</t>
  </si>
  <si>
    <t>Accretion</t>
  </si>
  <si>
    <t>Net reclassification from non-accretable difference</t>
  </si>
  <si>
    <t>Balance, ending of period</t>
  </si>
  <si>
    <t>Certain Loans Acquired in Transfer Not Accounted for as Debt Securities, Acquired During Period [Abstract]</t>
  </si>
  <si>
    <t>Contractually required principal and interest</t>
  </si>
  <si>
    <t>Contractual cash flows not expected to be collected (non-accretable difference)</t>
  </si>
  <si>
    <t>Expected cash flows to be collected</t>
  </si>
  <si>
    <t>Interest component of expected cash flows (accretable yield)</t>
  </si>
  <si>
    <t>Fair value of acquired loans</t>
  </si>
  <si>
    <t>Loans Receivable, Net (Summary of Analysis of the Allowance for Loan Losses) (Details) - USD ($) $ in Thousands</t>
  </si>
  <si>
    <t>Sep. 30, 2014</t>
  </si>
  <si>
    <t>Jun. 30, 2014</t>
  </si>
  <si>
    <t>Mar. 31, 2014</t>
  </si>
  <si>
    <t>Allowance for Loan and Lease Losses [Roll Forward]</t>
  </si>
  <si>
    <t>Balance at beginning of year</t>
  </si>
  <si>
    <t>Loans charged off</t>
  </si>
  <si>
    <t>Recoveries</t>
  </si>
  <si>
    <t>Net charge-offs</t>
  </si>
  <si>
    <t>Balance at end of year</t>
  </si>
  <si>
    <t>Loans Receivable, Net (Summary of Allowance for Loan Losses and the Recorded Investment in Loans by Portfolio Segment And Based On Impairment Method)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Individually evaluated for impairment</t>
  </si>
  <si>
    <t>Allowance for loan losses, Collectively evaluated for impairment</t>
  </si>
  <si>
    <t>Loans, Collectively evaluated for impairment</t>
  </si>
  <si>
    <t>Ending Balance</t>
  </si>
  <si>
    <t>Consumer and Other Loans</t>
  </si>
  <si>
    <t>Unallocated</t>
  </si>
  <si>
    <t>Receivables Acquired with Deteriorated Credit Quality [Member]</t>
  </si>
  <si>
    <t>Receivables Acquired with Deteriorated Credit Quality [Member] | Multi- Family Loans</t>
  </si>
  <si>
    <t>Receivables Acquired with Deteriorated Credit Quality [Member] | Commercial Real Estate Loans</t>
  </si>
  <si>
    <t>Receivables Acquired with Deteriorated Credit Quality [Member] | Commercial and Industrial Loans</t>
  </si>
  <si>
    <t>Receivables Acquired with Deteriorated Credit Quality [Member] | Construction Loans</t>
  </si>
  <si>
    <t>Receivables Acquired with Deteriorated Credit Quality [Member] | Residential Mortgage Loans</t>
  </si>
  <si>
    <t>Receivables Acquired with Deteriorated Credit Quality [Member] | Consumer and Other Loans</t>
  </si>
  <si>
    <t>Receivables Acquired with Deteriorated Credit Quality [Member] | Unallocated</t>
  </si>
  <si>
    <t>Loans Receivable, Net (Schedule of Risk Category of Loans by Class of Loans) (Details) - USD ($) $ in Thousands</t>
  </si>
  <si>
    <t>Financing Receivable, Recorded Investment [Line Items]</t>
  </si>
  <si>
    <t>Risk category of loans</t>
  </si>
  <si>
    <t>Pass</t>
  </si>
  <si>
    <t>Pass | Multi- Family Loans</t>
  </si>
  <si>
    <t>Pass | Commercial Real Estate Loans</t>
  </si>
  <si>
    <t>Pass | Commercial and Industrial Loans</t>
  </si>
  <si>
    <t>Pass | Construction Loans</t>
  </si>
  <si>
    <t>Pass | Commercial Loan</t>
  </si>
  <si>
    <t>Pass | Residential Mortgage Loans</t>
  </si>
  <si>
    <t>Pass | Consumer and Other Loans</t>
  </si>
  <si>
    <t>Watch</t>
  </si>
  <si>
    <t>Watch | Multi- Family Loans</t>
  </si>
  <si>
    <t>Watch | Commercial Real Estate Loans</t>
  </si>
  <si>
    <t>Watch | Commercial and Industrial Loans</t>
  </si>
  <si>
    <t>Watch | Construction Loans</t>
  </si>
  <si>
    <t>Watch | Commercial Loan</t>
  </si>
  <si>
    <t>Watch | Residential Mortgage Loans</t>
  </si>
  <si>
    <t>Watch | Consumer and Other Loans</t>
  </si>
  <si>
    <t>Special Mention</t>
  </si>
  <si>
    <t>Special Mention | Multi- Family Loans</t>
  </si>
  <si>
    <t>Special Mention | Commercial Real Estate Loans</t>
  </si>
  <si>
    <t>Special Mention | Commercial and Industrial Loans</t>
  </si>
  <si>
    <t>Special Mention | Construction Loans</t>
  </si>
  <si>
    <t>Special Mention | Commercial Loan</t>
  </si>
  <si>
    <t>Special Mention | Residential Mortgage Loans</t>
  </si>
  <si>
    <t>Special Mention | Consumer and Other Loans</t>
  </si>
  <si>
    <t>Substandard</t>
  </si>
  <si>
    <t>Substandard | Multi- Family Loans</t>
  </si>
  <si>
    <t>Substandard | Commercial Real Estate Loans</t>
  </si>
  <si>
    <t>Substandard | Commercial and Industrial Loans</t>
  </si>
  <si>
    <t>Substandard | Construction Loans</t>
  </si>
  <si>
    <t>Substandard | Commercial Loan</t>
  </si>
  <si>
    <t>Substandard | Residential Mortgage Loans</t>
  </si>
  <si>
    <t>Substandard | Consumer and Other Loans</t>
  </si>
  <si>
    <t>Doubtful</t>
  </si>
  <si>
    <t>Doubtful | Multi- Family Loans</t>
  </si>
  <si>
    <t>Doubtful | Commercial Real Estate Loans</t>
  </si>
  <si>
    <t>Doubtful | Commercial and Industrial Loans</t>
  </si>
  <si>
    <t>Doubtful | Construction Loans</t>
  </si>
  <si>
    <t>Doubtful | Commercial Loan</t>
  </si>
  <si>
    <t>Doubtful | Residential Mortgage Loans</t>
  </si>
  <si>
    <t>Doubtful | Consumer and Other Loans</t>
  </si>
  <si>
    <t>Loans Receivable, Net (Payment Status of the Recorded Investment in Past Due Loans) (Details) - USD ($) $ in Thousands</t>
  </si>
  <si>
    <t>Financing Receivable, Recorded Investment, Past Due [Line Items]</t>
  </si>
  <si>
    <t>Total Past Due</t>
  </si>
  <si>
    <t>Current</t>
  </si>
  <si>
    <t>Total Loans Receivable</t>
  </si>
  <si>
    <t>30-59 Days</t>
  </si>
  <si>
    <t>30-59 Days | Multi- Family Loans</t>
  </si>
  <si>
    <t>30-59 Days | Commercial Real Estate Loans</t>
  </si>
  <si>
    <t>30-59 Days | Commercial and Industrial Loans</t>
  </si>
  <si>
    <t>30-59 Days | Construction Loans</t>
  </si>
  <si>
    <t>30-59 Days | Commercial Loan</t>
  </si>
  <si>
    <t>30-59 Days | Residential Mortgage Loans</t>
  </si>
  <si>
    <t>30-59 Days | Consumer and Other Loans</t>
  </si>
  <si>
    <t>60-89 Days</t>
  </si>
  <si>
    <t>60-89 Days | Multi- Family Loans</t>
  </si>
  <si>
    <t>60-89 Days | Commercial Real Estate Loans</t>
  </si>
  <si>
    <t>60-89 Days | Commercial and Industrial Loans</t>
  </si>
  <si>
    <t>60-89 Days | Construction Loans</t>
  </si>
  <si>
    <t>60-89 Days | Commercial Loan</t>
  </si>
  <si>
    <t>60-89 Days | Residential Mortgage Loans</t>
  </si>
  <si>
    <t>60-89 Days | Consumer and Other Loans</t>
  </si>
  <si>
    <t>Greater than 90 Days</t>
  </si>
  <si>
    <t>Greater than 90 Days | Multi- Family Loans</t>
  </si>
  <si>
    <t>Greater than 90 Days | Commercial Real Estate Loans</t>
  </si>
  <si>
    <t>Greater than 90 Days | Commercial and Industrial Loans</t>
  </si>
  <si>
    <t>Greater than 90 Days | Construction Loans</t>
  </si>
  <si>
    <t>Greater than 90 Days | Commercial Loan</t>
  </si>
  <si>
    <t>Greater than 90 Days | Residential Mortgage Loans</t>
  </si>
  <si>
    <t>Greater than 90 Days | Consumer and Other Loans</t>
  </si>
  <si>
    <t>Loans Receivable, Net (Non-Accrual Loans Status) (Details) $ in Thousands</t>
  </si>
  <si>
    <t>Non-accrual: # of loans | loan</t>
  </si>
  <si>
    <t>Non-accrual, Amount | $</t>
  </si>
  <si>
    <t>Loans Receivable, Net (Loans Individually Evaluated for Impairment by Class of Loans) (Details) - USD ($) $ in Thousands</t>
  </si>
  <si>
    <t>Recorded Investment</t>
  </si>
  <si>
    <t>With an allowance recorded</t>
  </si>
  <si>
    <t>Unpaid Principal Balance</t>
  </si>
  <si>
    <t>Related Allowance</t>
  </si>
  <si>
    <t>Average Recorded Investment</t>
  </si>
  <si>
    <t>Interest Income Recognized</t>
  </si>
  <si>
    <t>With no related allowance</t>
  </si>
  <si>
    <t>Loans Receivable, Net (Troubled Debt Restructured Loans) (Details) $ in Thousands</t>
  </si>
  <si>
    <t>Financing Receivable, Modifications [Line Items]</t>
  </si>
  <si>
    <t>Accrual, number of loans | loan</t>
  </si>
  <si>
    <t>Accrual, amount</t>
  </si>
  <si>
    <t>Non-accrual, number of loans | loan</t>
  </si>
  <si>
    <t>Non-accrual, amount</t>
  </si>
  <si>
    <t>Troubled debt restructuring, Amount</t>
  </si>
  <si>
    <t>Loans Receivable, Net (Schedule Of Troubled Debt Restructurings) (Details) $ in Thousands</t>
  </si>
  <si>
    <t>Number of Loans | loan</t>
  </si>
  <si>
    <t>Pre-modification Interest Yield</t>
  </si>
  <si>
    <t>Pre- modification Recorded Investment | $</t>
  </si>
  <si>
    <t>Post- modification Recorded Investment | $</t>
  </si>
  <si>
    <t>Office Properties and Equipment, Net (Details) - USD ($) $ in Thousands</t>
  </si>
  <si>
    <t>Property, Plant and Equipment [Line Items]</t>
  </si>
  <si>
    <t>Office properties and equipment, gross</t>
  </si>
  <si>
    <t>Less accumulated depreciation and amortization</t>
  </si>
  <si>
    <t>Depreciation and amortization expense</t>
  </si>
  <si>
    <t>Land</t>
  </si>
  <si>
    <t>Office buildings</t>
  </si>
  <si>
    <t>Leasehold improvements</t>
  </si>
  <si>
    <t>Furniture, fixtures and equipment</t>
  </si>
  <si>
    <t>Construction in process</t>
  </si>
  <si>
    <t>Goodwill and Intangibles Assets Summary of Other Intangible Assets(Details) - USD ($) $ in Thousands</t>
  </si>
  <si>
    <t>Finite-Lived Intangible Assets [Line Items]</t>
  </si>
  <si>
    <t>Gross Intangible Asset</t>
  </si>
  <si>
    <t>Accumulated Amortization</t>
  </si>
  <si>
    <t>Valuation Allowance</t>
  </si>
  <si>
    <t>Net Intangible Assets</t>
  </si>
  <si>
    <t>Goodwill</t>
  </si>
  <si>
    <t>Goodwill and intangible assets</t>
  </si>
  <si>
    <t>Mortgage Servicing Rights</t>
  </si>
  <si>
    <t>Other</t>
  </si>
  <si>
    <t>Goodwill and Intangibles Assets Estimated Future Amortization (Details) $ in Thousands</t>
  </si>
  <si>
    <t>Goodwill and Intangibles Assets Narrative (Details) - USD ($) $ in Millions</t>
  </si>
  <si>
    <t>Loans sold</t>
  </si>
  <si>
    <t>Estimated fair value of servicing asset in intangible assets</t>
  </si>
  <si>
    <t>Weighted average discount rate of servicing assets</t>
  </si>
  <si>
    <t>10.20%</t>
  </si>
  <si>
    <t>Weighted average constant prepayment rate on mortgages</t>
  </si>
  <si>
    <t>10.80%</t>
  </si>
  <si>
    <t>Weighted average life of servicing assets, years</t>
  </si>
  <si>
    <t>6 years 1 month</t>
  </si>
  <si>
    <t>Useful life</t>
  </si>
  <si>
    <t>Core Deposit Premium | Roma Financial Corporation</t>
  </si>
  <si>
    <t>Acquired intangibles</t>
  </si>
  <si>
    <t>Deposits (Summary of Deposits) (Details) - USD ($) $ in Thousands</t>
  </si>
  <si>
    <t>Checking accounts, Weighted Average Rate</t>
  </si>
  <si>
    <t>0.17%</t>
  </si>
  <si>
    <t>0.20%</t>
  </si>
  <si>
    <t>Money market deposits, Weighted Average Rate</t>
  </si>
  <si>
    <t>0.67%</t>
  </si>
  <si>
    <t>0.71%</t>
  </si>
  <si>
    <t>Savings, Weighted Average Rate</t>
  </si>
  <si>
    <t>0.29%</t>
  </si>
  <si>
    <t>0.27%</t>
  </si>
  <si>
    <t>Total transaction accounts, Weighted Average Rate</t>
  </si>
  <si>
    <t>0.38%</t>
  </si>
  <si>
    <t>0.40%</t>
  </si>
  <si>
    <t>Certificates of deposit, Weighted Average Rate</t>
  </si>
  <si>
    <t>1.14%</t>
  </si>
  <si>
    <t>1.00%</t>
  </si>
  <si>
    <t>Total deposits, Weighted Average Rate</t>
  </si>
  <si>
    <t>0.56%</t>
  </si>
  <si>
    <t>0.53%</t>
  </si>
  <si>
    <t>Checking account, Amount</t>
  </si>
  <si>
    <t>Money market deposits, Amount</t>
  </si>
  <si>
    <t>Savings, Amount</t>
  </si>
  <si>
    <t>Total transaction accounts, Amount</t>
  </si>
  <si>
    <t>Certificates of deposit, Amount</t>
  </si>
  <si>
    <t>Total Deposit, Amount</t>
  </si>
  <si>
    <t>Checking accounts, Percentage of Total</t>
  </si>
  <si>
    <t>32.96%</t>
  </si>
  <si>
    <t>31.98%</t>
  </si>
  <si>
    <t>Money market deposit, Percentage of Total</t>
  </si>
  <si>
    <t>27.46%</t>
  </si>
  <si>
    <t>27.85%</t>
  </si>
  <si>
    <t>Savings, Percentage of Total</t>
  </si>
  <si>
    <t>15.29%</t>
  </si>
  <si>
    <t>19.05%</t>
  </si>
  <si>
    <t>Total transaction accounts, Percentage of Total</t>
  </si>
  <si>
    <t>75.71%</t>
  </si>
  <si>
    <t>78.88%</t>
  </si>
  <si>
    <t>Certificate of deposit, Percentage of Total</t>
  </si>
  <si>
    <t>24.29%</t>
  </si>
  <si>
    <t>21.12%</t>
  </si>
  <si>
    <t>Total Deposits, Percentage of Total</t>
  </si>
  <si>
    <t>Deposits (Scheduled Maturities of Certificates of Deposit) (Details) - USD ($) $ in Thousands</t>
  </si>
  <si>
    <t>Within one year</t>
  </si>
  <si>
    <t>One to two years</t>
  </si>
  <si>
    <t>Two to three years</t>
  </si>
  <si>
    <t>Three to four years</t>
  </si>
  <si>
    <t>After four years</t>
  </si>
  <si>
    <t>Deposits, Domestic</t>
  </si>
  <si>
    <t>Certificates of deposit, $100,000 or More, Total</t>
  </si>
  <si>
    <t>Deposits (Interest Expense on Deposits) (Details) - USD ($) $ in Thousands</t>
  </si>
  <si>
    <t>Checking accounts</t>
  </si>
  <si>
    <t>Money market deposits</t>
  </si>
  <si>
    <t>Savings</t>
  </si>
  <si>
    <t>Certificates of deposit</t>
  </si>
  <si>
    <t>Interest expense of deposits</t>
  </si>
  <si>
    <t>Borrowed Funds (Narrative) (Details) - USD ($)</t>
  </si>
  <si>
    <t>Debt Instrument [Line Items]</t>
  </si>
  <si>
    <t>Maximum month end balance of repurchase agreements</t>
  </si>
  <si>
    <t>Average amount of repurchase agreements outstanding during the years</t>
  </si>
  <si>
    <t>Repurchase agreements, average interest rate</t>
  </si>
  <si>
    <t>2.25%</t>
  </si>
  <si>
    <t>2.02%</t>
  </si>
  <si>
    <t>1.50%</t>
  </si>
  <si>
    <t>FHLB, borrowing capacity</t>
  </si>
  <si>
    <t>FHLB, borrowing capacity outstanding</t>
  </si>
  <si>
    <t>Letters of credit outstanding</t>
  </si>
  <si>
    <t>Minimum</t>
  </si>
  <si>
    <t>Federal funds rate, basis spread</t>
  </si>
  <si>
    <t>Maximum</t>
  </si>
  <si>
    <t>0.30%</t>
  </si>
  <si>
    <t>Unsecured Debt</t>
  </si>
  <si>
    <t>Commitment for overnight with other institutions</t>
  </si>
  <si>
    <t>Borrowed Funds (Summary of Borrowed Funds) (Details) - USD ($) $ in Thousands</t>
  </si>
  <si>
    <t>Summary Of Borrowed Funds [Line Items]</t>
  </si>
  <si>
    <t>Funds borrowed under repurchase agreements, Principal</t>
  </si>
  <si>
    <t>Funds borrowed under repurchase agreements, Weighted Average Rage</t>
  </si>
  <si>
    <t>2.21%</t>
  </si>
  <si>
    <t>2.28%</t>
  </si>
  <si>
    <t>FHLB advances, Principal</t>
  </si>
  <si>
    <t>FHLB advances, Weighted Average Rate</t>
  </si>
  <si>
    <t>2.12%</t>
  </si>
  <si>
    <t>2.24%</t>
  </si>
  <si>
    <t>Total borrowed funds, Principal</t>
  </si>
  <si>
    <t>Total borrowed funds, Weighted Average Rate</t>
  </si>
  <si>
    <t>2.13%</t>
  </si>
  <si>
    <t>Other Brokers [Member]</t>
  </si>
  <si>
    <t>1.89%</t>
  </si>
  <si>
    <t>2.00%</t>
  </si>
  <si>
    <t>Federal Home Loan Bank [Member]</t>
  </si>
  <si>
    <t>Borrowed Funds (Borrowed Funds Scheduled Maturities) (Details) - USD ($) $ in Thousands</t>
  </si>
  <si>
    <t>Within one year, Principal</t>
  </si>
  <si>
    <t>One to two years, Principal</t>
  </si>
  <si>
    <t>Two to three years, Principal</t>
  </si>
  <si>
    <t>Three to four years, Principal</t>
  </si>
  <si>
    <t>Four to five years, Principal</t>
  </si>
  <si>
    <t>After five years, Principal</t>
  </si>
  <si>
    <t>Within one year, Weighted Average Rate</t>
  </si>
  <si>
    <t>1.99%</t>
  </si>
  <si>
    <t>2.03%</t>
  </si>
  <si>
    <t>One to two years, Weighted Average Rate</t>
  </si>
  <si>
    <t>3.00%</t>
  </si>
  <si>
    <t>2.79%</t>
  </si>
  <si>
    <t>Two to three years, Weighted Average Rate</t>
  </si>
  <si>
    <t>Three to four years, Weighted Average Rate</t>
  </si>
  <si>
    <t>1.78%</t>
  </si>
  <si>
    <t>2.22%</t>
  </si>
  <si>
    <t>Four to five years, Weighted Average Rate</t>
  </si>
  <si>
    <t>After five years, Weighted Average Rate</t>
  </si>
  <si>
    <t>2.30%</t>
  </si>
  <si>
    <t>2.18%</t>
  </si>
  <si>
    <t>Borrowed Funds (Amortized Cost and Fair Value of The Underlying Securities Used As Collateral For Securities Sold Under Agreements to Repurchase) (Details) - USD ($) $ in Thousands</t>
  </si>
  <si>
    <t>Schedule of Trading Securities and Other Trading Assets [Line Items]</t>
  </si>
  <si>
    <t>Amortized cost of collateral</t>
  </si>
  <si>
    <t>Fair value of collateral</t>
  </si>
  <si>
    <t>Mortgage-Based Securities [Member]</t>
  </si>
  <si>
    <t>Income Taxes (Narrative) (Details) - USD ($) $ in Thousands</t>
  </si>
  <si>
    <t>Statutory federal income tax rate</t>
  </si>
  <si>
    <t>35.00%</t>
  </si>
  <si>
    <t>Noncash Contribution Expense</t>
  </si>
  <si>
    <t>Contribution in stock to charitable foundation</t>
  </si>
  <si>
    <t>Deferred Tax Assets, Valuation Allowance</t>
  </si>
  <si>
    <t>Retained earnings without deferred income taxes</t>
  </si>
  <si>
    <t>Deferred income taxes</t>
  </si>
  <si>
    <t>Income Taxes (Summary of Components of Income Tax Expense (Benefit)) (Details) - USD ($) $ in Thousands</t>
  </si>
  <si>
    <t>Current tax expense, Federal</t>
  </si>
  <si>
    <t>Current tax expense, State</t>
  </si>
  <si>
    <t>Current tax expense, Total</t>
  </si>
  <si>
    <t>Deferred tax (benefit) expense, Federal</t>
  </si>
  <si>
    <t>Deferred tax (benefit) expense, State</t>
  </si>
  <si>
    <t>Deferred tax (benefit) expense, Total</t>
  </si>
  <si>
    <t>Total income tax expense (benefit)</t>
  </si>
  <si>
    <t>Income Taxes (Summary of Reconciliation Between the Actual Income Tax Expense (Benefit) And The 'Expected' Amount Computed Using Applicable Statutory Federal Income Tax Rate) (Details) - USD ($) $ in Thousands</t>
  </si>
  <si>
    <t>“Expected” federal income tax expense</t>
  </si>
  <si>
    <t>State tax, net</t>
  </si>
  <si>
    <t>Expiration of loss carryforward</t>
  </si>
  <si>
    <t>Change in valuation allowance for federal deferred tax assets</t>
  </si>
  <si>
    <t>Acquisition related net operating loss</t>
  </si>
  <si>
    <t>ESOP fair market value adjustment</t>
  </si>
  <si>
    <t>Non-deductible compensation</t>
  </si>
  <si>
    <t>Non-deductible acquisition related expenses</t>
  </si>
  <si>
    <t>Expiration of stock options</t>
  </si>
  <si>
    <t>Income Taxes (Summary of Deferred Tax Asset and Liability in Temporary Differences And Loss Carryforwards) (Details) - USD ($) $ in Thousands</t>
  </si>
  <si>
    <t>Employee benefits</t>
  </si>
  <si>
    <t>Deferred compensation</t>
  </si>
  <si>
    <t>Premises and equipment</t>
  </si>
  <si>
    <t>Net unrealized loss on securities</t>
  </si>
  <si>
    <t>Net other than temporary impairment loss on securities</t>
  </si>
  <si>
    <t>ESOP</t>
  </si>
  <si>
    <t>Allowance for delinquent interest</t>
  </si>
  <si>
    <t>Fair value adjustments related to acquisitions</t>
  </si>
  <si>
    <t>Charitable contribution carryforward</t>
  </si>
  <si>
    <t>Loan origination costs</t>
  </si>
  <si>
    <t>Gross deferred tax asset</t>
  </si>
  <si>
    <t>Valuation allowance</t>
  </si>
  <si>
    <t>Mortgage servicing rights</t>
  </si>
  <si>
    <t>Gross deferred tax liability</t>
  </si>
  <si>
    <t>Benefit Plans (Narrative) (Details) - USD ($) $ / shares in Units, $ in Thousands</t>
  </si>
  <si>
    <t>Jun. 23, 2015</t>
  </si>
  <si>
    <t>May. 07, 2014</t>
  </si>
  <si>
    <t>Oct. 31, 2005</t>
  </si>
  <si>
    <t>Defined Benefit Plan Disclosure [Line Items]</t>
  </si>
  <si>
    <t>Funded status</t>
  </si>
  <si>
    <t>Accumulated benefit obligation</t>
  </si>
  <si>
    <t>Matching contribution</t>
  </si>
  <si>
    <t>Contribution by participants, percentage</t>
  </si>
  <si>
    <t>Company's aggregate contributions</t>
  </si>
  <si>
    <t>Weighted average grant date fair value of options granted (per share)</t>
  </si>
  <si>
    <t>Number of stock option grated due to Roma Acquisition</t>
  </si>
  <si>
    <t>Weighted average exercise price for options grated due to Roma Acquisition, per share</t>
  </si>
  <si>
    <t>Future expense of non vested option outstanding</t>
  </si>
  <si>
    <t>Expected future compensation expense relating to unvested restricted shares</t>
  </si>
  <si>
    <t>5 years 8 months 27 days</t>
  </si>
  <si>
    <t>Employee Stock Ownership Plan</t>
  </si>
  <si>
    <t>Shares authorized to purchase</t>
  </si>
  <si>
    <t>Share price</t>
  </si>
  <si>
    <t>Outstanding loan principle balance</t>
  </si>
  <si>
    <t>ESOP, Incremental borrowing, amount</t>
  </si>
  <si>
    <t>Shares allocated to participants</t>
  </si>
  <si>
    <t>Shares unallocated or not yet committed to be released</t>
  </si>
  <si>
    <t>Fair market value</t>
  </si>
  <si>
    <t>Compensation expense</t>
  </si>
  <si>
    <t>Amended And Restated Supplemental Esop And Retirement Plan</t>
  </si>
  <si>
    <t>Pentegra DB Plan</t>
  </si>
  <si>
    <t>99.17%</t>
  </si>
  <si>
    <t>107.60%</t>
  </si>
  <si>
    <t>Contribution and pension cost</t>
  </si>
  <si>
    <t>Accrued liability in pension plan</t>
  </si>
  <si>
    <t>Defined benefit plan maximum employer contribution, less than</t>
  </si>
  <si>
    <t>Expected contribution for next year</t>
  </si>
  <si>
    <t>Employee Stock Option</t>
  </si>
  <si>
    <t>Issuance of additional restricted stock</t>
  </si>
  <si>
    <t>Restricted Stock</t>
  </si>
  <si>
    <t>Options granted (shares)</t>
  </si>
  <si>
    <t>5 years 7 months 28 days</t>
  </si>
  <si>
    <t>Roma Financial Corporation</t>
  </si>
  <si>
    <t>2015 Equity Incentive Plan</t>
  </si>
  <si>
    <t>2015 Equity Incentive Plan | Employee Stock Option</t>
  </si>
  <si>
    <t>Contractual term of option</t>
  </si>
  <si>
    <t>2015 Equity Incentive Plan | Restricted Stock</t>
  </si>
  <si>
    <t>Minimum | 2015 Equity Incentive Plan</t>
  </si>
  <si>
    <t>Vesting period</t>
  </si>
  <si>
    <t>5 years</t>
  </si>
  <si>
    <t>Maximum | 2015 Equity Incentive Plan</t>
  </si>
  <si>
    <t>7 years</t>
  </si>
  <si>
    <t>Benefit Plans (Schedule of Information Regarding Supplemental Executive Retirement Wage Replacement Plan And The Directors' Defined Benefit Plan) (Details) - USD ($) $ in Thousands</t>
  </si>
  <si>
    <t>Defined Benefit Plan, Change in Benefit Obligation [Roll Forward]</t>
  </si>
  <si>
    <t>Benefit obligation at beginning of year</t>
  </si>
  <si>
    <t>Service cost</t>
  </si>
  <si>
    <t>Interest cost</t>
  </si>
  <si>
    <t>(Gain) loss due to change in mortality assumption</t>
  </si>
  <si>
    <t>(Gain) loss due to change in discount rate</t>
  </si>
  <si>
    <t>Loss due to demographic changes</t>
  </si>
  <si>
    <t>Benefits paid</t>
  </si>
  <si>
    <t>Benefit obligation at end of year</t>
  </si>
  <si>
    <t>Benefit Plans (Components of Accumulated Other Comprehensive Loss Related To Pension Plans On A Pre-Tax Basis) (Details) - USD ($) $ in Thousands</t>
  </si>
  <si>
    <t>Prior service cost</t>
  </si>
  <si>
    <t>Net actuarial gain</t>
  </si>
  <si>
    <t>Total amounts recognized in accumulated other comprehensive income</t>
  </si>
  <si>
    <t>Benefit Plans (Schedule of Weighted-Average Actuarial Assumptions Used) (Details)</t>
  </si>
  <si>
    <t>Discount rate</t>
  </si>
  <si>
    <t>3.99%</t>
  </si>
  <si>
    <t>3.71%</t>
  </si>
  <si>
    <t>Rate of compensation increase</t>
  </si>
  <si>
    <t>4.36%</t>
  </si>
  <si>
    <t>4.19%</t>
  </si>
  <si>
    <t>Benefit Plans (Components of Net Periodic Benefit Cost) (Details) - USD ($) $ in Thousands</t>
  </si>
  <si>
    <t>Amortization of prior service cost</t>
  </si>
  <si>
    <t>Amortization of net loss</t>
  </si>
  <si>
    <t>Total net periodic benefit cost</t>
  </si>
  <si>
    <t>Benefit Plans (Weighted Average Assumptions Used to Determine Net Periodic Benefit Cost) (Details)</t>
  </si>
  <si>
    <t>3.56%</t>
  </si>
  <si>
    <t>4.00%</t>
  </si>
  <si>
    <t>3.87%</t>
  </si>
  <si>
    <t>Benefit Plans (Estimated Future Benefit Payments) (Details) $ in Thousands</t>
  </si>
  <si>
    <t>2021 through 2026</t>
  </si>
  <si>
    <t>Benefit Plans (Weighted Average Assumptions) (Details) - $ / shares</t>
  </si>
  <si>
    <t>Share-based Compensation Arrangement by Share-based Payment Award [Line Items]</t>
  </si>
  <si>
    <t>Weighted average expected life (in years)</t>
  </si>
  <si>
    <t>7 years 5 months</t>
  </si>
  <si>
    <t>6 years 6 months</t>
  </si>
  <si>
    <t>Weighted average risk-free rate of return (in percentage)</t>
  </si>
  <si>
    <t>1.96%</t>
  </si>
  <si>
    <t>1.69%</t>
  </si>
  <si>
    <t>1.38%</t>
  </si>
  <si>
    <t>Dividend yield (in percentage)</t>
  </si>
  <si>
    <t>1.59%</t>
  </si>
  <si>
    <t>0.35%</t>
  </si>
  <si>
    <t>0.16%</t>
  </si>
  <si>
    <t>Weighted average fair value of options granted (per share)</t>
  </si>
  <si>
    <t>Expected volatility (in percentage)</t>
  </si>
  <si>
    <t>25.33%</t>
  </si>
  <si>
    <t>32.97%</t>
  </si>
  <si>
    <t>33.20%</t>
  </si>
  <si>
    <t>7 years 5 months 5 days</t>
  </si>
  <si>
    <t>Weighted average volatility (in percentage)</t>
  </si>
  <si>
    <t>Benefit Plans (Summary of Non-Vested Options and Restricted Shares) (Details) - Restricted Stock</t>
  </si>
  <si>
    <t>Dec. 31, 2015$ / sharesshares</t>
  </si>
  <si>
    <t>Number of Shares Awarded</t>
  </si>
  <si>
    <t>Number of Shares Awarded, Non-vested Beginning Balance | shares</t>
  </si>
  <si>
    <t>Number of Shares Awarded, Granted | shares</t>
  </si>
  <si>
    <t>Number of Shares Awarded, Vested | shares</t>
  </si>
  <si>
    <t>Number of Shares, Awarded, Forfeited | shares</t>
  </si>
  <si>
    <t>Number of Shares Awarded, Non-vested Ending Balance | shares</t>
  </si>
  <si>
    <t>Weighted Average Grant Date Fair Value</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Benefit Plans (Summary of Stock Option Activity and Related Information) (Details) - USD ($) $ / shares in Units, $ in Thousands</t>
  </si>
  <si>
    <t>Share-based Compensation Arrangement by Share-based Payment Award, Options, Outstanding [Roll Forward]</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 Ending Balance</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Ending Balance</t>
  </si>
  <si>
    <t>Outstanding, Weighted Average Remaining Contractual Life</t>
  </si>
  <si>
    <t>6 years 9 months 11 days</t>
  </si>
  <si>
    <t>2 years 9 months 18 days</t>
  </si>
  <si>
    <t>Granted, Weighted Average Remaining Contractual Life</t>
  </si>
  <si>
    <t>9 years 11 months 12 days</t>
  </si>
  <si>
    <t>Exercised, Weighted Average Remaining Contractual Life</t>
  </si>
  <si>
    <t>1 year 7 months 6 days</t>
  </si>
  <si>
    <t>Weighted Average Remaining Contractual Life, Exercisable Ending Balance</t>
  </si>
  <si>
    <t>1 year 10 months 2 days</t>
  </si>
  <si>
    <t>Aggregate Intrinsic Value, Outstanding Beginning Balance</t>
  </si>
  <si>
    <t>Aggregate Intrinsic Value, Outstanding Ending Balance</t>
  </si>
  <si>
    <t>Aggregate Intrinsic Value, Exercisable at Ending Balance</t>
  </si>
  <si>
    <t>Benefit Plans (Share-based compensation) (Details) - USD ($) $ in Thousands</t>
  </si>
  <si>
    <t>Disclosure of Compensation Related Costs, Share-based Payments [Abstract]</t>
  </si>
  <si>
    <t>Stock option expense</t>
  </si>
  <si>
    <t>Restricted stock expense</t>
  </si>
  <si>
    <t>Total share based compensation expense</t>
  </si>
  <si>
    <t>Commitments and Contingencies (Narrative) (Details) - USD ($) $ in Thousands</t>
  </si>
  <si>
    <t>Fair Value, Off-balance Sheet Risks, Disclosure Information [Line Items]</t>
  </si>
  <si>
    <t>Rental expense</t>
  </si>
  <si>
    <t>Standby letters of credit extended for a term, years</t>
  </si>
  <si>
    <t>1 year</t>
  </si>
  <si>
    <t>Commitments to fixed- and variable-rate loans</t>
  </si>
  <si>
    <t>Commitments To Originate Fixed</t>
  </si>
  <si>
    <t>Commitments To Purchase Fixed</t>
  </si>
  <si>
    <t>Unused lines of Credit</t>
  </si>
  <si>
    <t>Commitment</t>
  </si>
  <si>
    <t>Commitments To Fund Loans</t>
  </si>
  <si>
    <t>Commitments To Sell Loans</t>
  </si>
  <si>
    <t>Standby Letters of Credit</t>
  </si>
  <si>
    <t>One to Four Family Mortgage Loans</t>
  </si>
  <si>
    <t>Commitments and Contingencies (Projected Annual Minimum Rental Commitments) (Details) $ in Thousands</t>
  </si>
  <si>
    <t>Thereafter</t>
  </si>
  <si>
    <t>Projected annual minimum rental commitments</t>
  </si>
  <si>
    <t>Fair Value Measurements (Narrative) (Details)</t>
  </si>
  <si>
    <t>Fair Value, Assets and Liabilities Measured on Recurring and Nonrecurring Basis [Line Items]</t>
  </si>
  <si>
    <t>Mortgage Servicing Rights | Maximum</t>
  </si>
  <si>
    <t>Prepayment range</t>
  </si>
  <si>
    <t>26.28%</t>
  </si>
  <si>
    <t>Mortgage Servicing Rights | Minimum</t>
  </si>
  <si>
    <t>6.30%</t>
  </si>
  <si>
    <t>Loans Receivable</t>
  </si>
  <si>
    <t>Loans Receivable | Maximum</t>
  </si>
  <si>
    <t>25.00%</t>
  </si>
  <si>
    <t>Loans Receivable | Minimum</t>
  </si>
  <si>
    <t>Other Real Estate Owned | Maximum</t>
  </si>
  <si>
    <t>Other Real Estate Owned | Minimum</t>
  </si>
  <si>
    <t>Fair Value Measurements (Carrying Value of Our Assets Measured at Fair Value on a Recurring Basis) (Details) - USD ($) $ in Thousands</t>
  </si>
  <si>
    <t>Fair Value, Measurements, Recurring</t>
  </si>
  <si>
    <t>Fair Value, Measurements, Recurring | Equity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Changes in Level 3 Assets Measured at Fair Value on Recurring Basis) (Details) - USD ($) $ in Thousands</t>
  </si>
  <si>
    <t>Fair Value, Net Derivative Asset (Liability) Measured on Recurring Basis, Unobservable Input Reconciliation [Roll Forward]</t>
  </si>
  <si>
    <t>Beginning balance</t>
  </si>
  <si>
    <t>Other comprehensive income (loss)</t>
  </si>
  <si>
    <t>Sales</t>
  </si>
  <si>
    <t>Settlements</t>
  </si>
  <si>
    <t>Ending balance</t>
  </si>
  <si>
    <t>Fair Value Measurements (Carrying Value of Our Assets Measured at Fair Value on a Non-Recurring Basis) (Details) - USD ($) $ in Thousands</t>
  </si>
  <si>
    <t>MSR, net</t>
  </si>
  <si>
    <t>Fair Value, Measurements, Nonrecurring [Member]</t>
  </si>
  <si>
    <t>Fair Value, Measurements, Nonrecurring [Member] | Level 1</t>
  </si>
  <si>
    <t>Fair Value, Measurements, Nonrecurring [Member] | Level 2</t>
  </si>
  <si>
    <t>Fair Value, Measurements, Nonrecurring [Member] | Level 3</t>
  </si>
  <si>
    <t>Fair Value Inputs [Abstract]</t>
  </si>
  <si>
    <t>Lack of marketability, range</t>
  </si>
  <si>
    <t>Other Real Estate Owned | Weighted Average</t>
  </si>
  <si>
    <t>8.90%</t>
  </si>
  <si>
    <t>15.87%</t>
  </si>
  <si>
    <t>Prepayment speeds, range</t>
  </si>
  <si>
    <t>5.70%</t>
  </si>
  <si>
    <t>29.40%</t>
  </si>
  <si>
    <t>Mortgage Servicing Rights | Weighted Average</t>
  </si>
  <si>
    <t>11.22%</t>
  </si>
  <si>
    <t>Fair Value Measurements (Carrying Amounts and Estimated Fair Values) (Details) - USD ($) $ in Thousands</t>
  </si>
  <si>
    <t>Fair Value, Balance Sheet Grouping, Financial Statement Captions [Line Items]</t>
  </si>
  <si>
    <t>Estimated Fair Value</t>
  </si>
  <si>
    <t>Stock in FHLB</t>
  </si>
  <si>
    <t>Loans held for sale</t>
  </si>
  <si>
    <t>Deposits, other than time deposits</t>
  </si>
  <si>
    <t>Time deposits</t>
  </si>
  <si>
    <t>Level 1 | Estimated Fair Value</t>
  </si>
  <si>
    <t>Level 2 | Estimated Fair Value</t>
  </si>
  <si>
    <t>Level 3 | Estimated Fair Value</t>
  </si>
  <si>
    <t>Regulatory Capital (Details) - USD ($) $ in Thousands</t>
  </si>
  <si>
    <t>Bank</t>
  </si>
  <si>
    <t>Compliance with Regulatory Capital Requirements under Banking Regulations [Line Items]</t>
  </si>
  <si>
    <t>Tier I capital (to average assets) Actual, Amount</t>
  </si>
  <si>
    <t>Tier I capital (to average assets) Actual, Ratio</t>
  </si>
  <si>
    <t>12.41%</t>
  </si>
  <si>
    <t>12.79%</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Tier One Common Equity</t>
  </si>
  <si>
    <t>Tier One Common Equity Leverage Capital to Average Assets</t>
  </si>
  <si>
    <t>Tier One Leverage Common Equity Capital Required for Capital Adequacy</t>
  </si>
  <si>
    <t>Tier One Risk Based Common Equity Leverage Capital Required for Capital Adequacy to Average Assets</t>
  </si>
  <si>
    <t>4.50%</t>
  </si>
  <si>
    <t>Tier One Common Equity Risk Based Capital Required to be Well Capitalized</t>
  </si>
  <si>
    <t>Tier One Common Equity Risk Based Capital Required to be Well Capitalized to Risk Weighted Assets</t>
  </si>
  <si>
    <t>6.50%</t>
  </si>
  <si>
    <t>Tier I capital (to risk-weighted assets) Actual, Amount</t>
  </si>
  <si>
    <t>Tier I capital (to risk-weighted assets) Actual, Ratio</t>
  </si>
  <si>
    <t>17.01%</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 To be Well Capitalized Under Prompt Corrective Action Provisions, Ratio</t>
  </si>
  <si>
    <t>8.00%</t>
  </si>
  <si>
    <t>Total capital (to risk-weighted assets) Actual, Amount</t>
  </si>
  <si>
    <t>Total capital (to risk-weighted assets) Actual, Ratio</t>
  </si>
  <si>
    <t>17.12%</t>
  </si>
  <si>
    <t>18.26%</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Company</t>
  </si>
  <si>
    <t>15.80%</t>
  </si>
  <si>
    <t>19.17%</t>
  </si>
  <si>
    <t>20.20%</t>
  </si>
  <si>
    <t>25.48%</t>
  </si>
  <si>
    <t>21.45%</t>
  </si>
  <si>
    <t>26.74%</t>
  </si>
  <si>
    <t>Parent Company Only Financial Statements (Balance Sheets) (Details) - USD ($) $ in Thousands</t>
  </si>
  <si>
    <t>Condensed Financial Statements, Captions [Line Items]</t>
  </si>
  <si>
    <t>ESOP loan receivable</t>
  </si>
  <si>
    <t>Total stockholders' equity</t>
  </si>
  <si>
    <t>Parent Company</t>
  </si>
  <si>
    <t>Cash and due from banks</t>
  </si>
  <si>
    <t>Investment in subsidiary</t>
  </si>
  <si>
    <t>Parent Company Only Financial Statements (Statements of Operations) (Details) - USD ($) $ in Thousands</t>
  </si>
  <si>
    <t>Condensed Income Statements, Captions [Line Items]</t>
  </si>
  <si>
    <t>Interest in ESOP loan receivable</t>
  </si>
  <si>
    <t>Interest expense</t>
  </si>
  <si>
    <t>Other expenses</t>
  </si>
  <si>
    <t>Dividend from subsidiary</t>
  </si>
  <si>
    <t>Interest on deposit with subsidiary</t>
  </si>
  <si>
    <t>Investment Income, Interest and Dividend</t>
  </si>
  <si>
    <t>Income (loss) on securities transactions</t>
  </si>
  <si>
    <t>Income before undistributed earnings of subsidiary</t>
  </si>
  <si>
    <t>Equity in undistributed earnings of subsidiary</t>
  </si>
  <si>
    <t>Parent Company Only Financial Statements (Statement of Comprehensive Income) (Details) - USD ($) $ in Thousands</t>
  </si>
  <si>
    <t>Condensed Statement of Income Captions [Line Items]</t>
  </si>
  <si>
    <t>Unrealized gain on securities available-for-sale</t>
  </si>
  <si>
    <t>Parent Company Only Financial Statements (Statements of Cash Flows) (Details) - USD ($) $ in Thousands</t>
  </si>
  <si>
    <t>Condensed Cash Flow Statements, Captions [Line Items]</t>
  </si>
  <si>
    <t>Decrease in other assets</t>
  </si>
  <si>
    <t>Proceeds from issuance of common stock</t>
  </si>
  <si>
    <t>Net tax (expense) benefit on stock awards</t>
  </si>
  <si>
    <t>(Equity in undistributed earnings of subsidiary)</t>
  </si>
  <si>
    <t>Gain on securities transactions</t>
  </si>
  <si>
    <t>Increase in other liabilities</t>
  </si>
  <si>
    <t>Capital contributed to the Bank</t>
  </si>
  <si>
    <t>Cash received net of cash paid for acquisition</t>
  </si>
  <si>
    <t>Purchases of other investments available-for-sale</t>
  </si>
  <si>
    <t>Principal collected on ESOP loan</t>
  </si>
  <si>
    <t>Loan to ESOP</t>
  </si>
  <si>
    <t>Proceeds from sale of treasury stock</t>
  </si>
  <si>
    <t>Selected Quarterly Financial Data (Summary Of Certain Quarterly Financial Data) (Details) - USD ($) $ / shares in Units, $ in Thousands</t>
  </si>
  <si>
    <t>Interest and dividend income</t>
  </si>
  <si>
    <t>Non-interest expenses</t>
  </si>
  <si>
    <t>Basic and diluted earnings per common share (usd per share)</t>
  </si>
  <si>
    <t>Diluted earnings per common share (usd per share)</t>
  </si>
  <si>
    <t>Earnings Per Share (Summary of Calculations and Reconciliation of Basic to Diluted Earnings Per Share) (Details) - USD ($) $ / shares in Units, $ in Thousands</t>
  </si>
  <si>
    <t>Earnings Per Share Reconciliation [Abstract]</t>
  </si>
  <si>
    <t>Income available to common stockholders, Basic</t>
  </si>
  <si>
    <t>Income available to common stockholders, Basic, Shares</t>
  </si>
  <si>
    <t>Effect of dilutive common stock equivalents, Basic, Shares</t>
  </si>
  <si>
    <t>Income available to common stockholders, Diluted</t>
  </si>
  <si>
    <t>Income available to common stockholders, Diluted, Shares</t>
  </si>
  <si>
    <t>Equity awards</t>
  </si>
  <si>
    <t>Antidilutive Securities Excluded from Computation of Earnings Per Share [Line Items]</t>
  </si>
  <si>
    <t>Securities excluded from computation of diluted earnings per share</t>
  </si>
  <si>
    <t>Comprehensive Income (Loss) (Components of Comprehensive Income (Loss), Gross and Net Of Tax) (Details) - USD ($) $ in Thousands</t>
  </si>
  <si>
    <t>Net income, Gross</t>
  </si>
  <si>
    <t>Net income, Tax</t>
  </si>
  <si>
    <t>Change in funded status of retirement obligations, Gross</t>
  </si>
  <si>
    <t>Change in funded status of retirement obligations, Tax</t>
  </si>
  <si>
    <t>Unrealized gain on securities available-for-sale, Gross</t>
  </si>
  <si>
    <t>Unrealized gain on securities available-for-sale, Tax</t>
  </si>
  <si>
    <t>Net Loss on Securities reclassified from available for sale to held to maturity, Gross</t>
  </si>
  <si>
    <t>Net Loss on Securities reclassified from available for sale to held to maturity, Tax</t>
  </si>
  <si>
    <t>Net Loss on Securities reclassified from available for sale to held to maturity</t>
  </si>
  <si>
    <t>Accretion of loss on securities reclassified to held to maturity, Gross</t>
  </si>
  <si>
    <t>Accretion of loss on securities reclassified to held to maturity, Tax</t>
  </si>
  <si>
    <t>Unrealized gain on security reclassified from held to maturity to available for sale, Gross</t>
  </si>
  <si>
    <t>Unrealized gain on security reclassified from held to maturity to available for sale,Tax</t>
  </si>
  <si>
    <t>Unrealized gain on security reclassified from held to maturity to available for sale</t>
  </si>
  <si>
    <t>Reclassification adjustments for losses included in net income, Gross</t>
  </si>
  <si>
    <t>Reclassification adjustments for losses included in net income, Tax</t>
  </si>
  <si>
    <t>Reclassification adjustment for losses Included in net income</t>
  </si>
  <si>
    <t>Noncredit related component other-than-temporary impairment on security, Gross</t>
  </si>
  <si>
    <t>Noncredit related component other-than-temporary impairment on security, Tax</t>
  </si>
  <si>
    <t>Noncredit related component other-than-temporary impairment on security</t>
  </si>
  <si>
    <t>Other-than-temporary impairment accretion on debt securities, Gross</t>
  </si>
  <si>
    <t>Other-than-temporary impairment accretion on debt securities, Tax</t>
  </si>
  <si>
    <t>Total other comprehensive income (loss), Gross</t>
  </si>
  <si>
    <t>Total other comprehensive income (loss), Tax</t>
  </si>
  <si>
    <t>Total comprehensive income, Gross</t>
  </si>
  <si>
    <t>Total comprehensive income, Tax</t>
  </si>
  <si>
    <t>Comprehensive Income (Loss) (Component of Accumulated Other Comprehensive Loss) (Details) - USD ($) $ in Thousands</t>
  </si>
  <si>
    <t>AOCI Including Portion Attributable to Noncontrolling Interest, Net of Tax [Roll Forward]</t>
  </si>
  <si>
    <t>Total accumulated other comprehensive loss, Beginning Balance</t>
  </si>
  <si>
    <t>Total accumulated other comprehensive loss, Net change</t>
  </si>
  <si>
    <t>Total accumulated other comprehensive loss, Ending Balance</t>
  </si>
  <si>
    <t>Reclassification adjustment for losses included in net income</t>
  </si>
  <si>
    <t>Other-than- temporary impairment accretion on debt securities</t>
  </si>
  <si>
    <t>Comprehensive Income (Loss) (Reclassification Adjustment) (Details) - USD ($) $ in Thousands</t>
  </si>
  <si>
    <t>Reclassification Adjustment out of Accumulated Other Comprehensive Income [Line Items]</t>
  </si>
  <si>
    <t>Noncredit-related gains on securities not expected to be sold (recognized in other comprehensive income)</t>
  </si>
  <si>
    <t>Reclassification out of Accumulated Other Comprehensive Income [Member]</t>
  </si>
  <si>
    <t>Total before tax</t>
  </si>
  <si>
    <t>Unrealized gain on securities available-for-sale | Reclassification out of Accumulated Other Comprehensive Income [Member]</t>
  </si>
  <si>
    <t>Gain on security transactions</t>
  </si>
  <si>
    <t>Change in funded status of retirement obligations | Reclassification out of Accumulated Other Comprehensive Income [Member]</t>
  </si>
  <si>
    <t>Adjustment of net obligation</t>
  </si>
  <si>
    <t>Amortization of net obligation or asset</t>
  </si>
  <si>
    <t>Amortization of net gain</t>
  </si>
  <si>
    <t>Subsequent Event (Details) - $ / shares</t>
  </si>
  <si>
    <t>Feb. 25, 2016</t>
  </si>
  <si>
    <t>Jan. 28, 2016</t>
  </si>
  <si>
    <t>Sep. 28, 2012</t>
  </si>
  <si>
    <t>Subsequent Event [Line Items]</t>
  </si>
  <si>
    <t>Dividends declared per share (usd per share)</t>
  </si>
  <si>
    <t>Dividends paid per share (usd per share)</t>
  </si>
  <si>
    <t>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9401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328014181</v>
      </c>
    </row>
    <row r="14" spans="1:4">
      <c t="s" r="A14" s="4">
        <v>23</v>
      </c>
      <c t="s" r="B14" s="4">
        <v>24</v>
      </c>
    </row>
    <row r="15" spans="1:4">
      <c t="s" r="A15" s="4">
        <v>25</v>
      </c>
      <c t="s" r="B15" s="4">
        <v>26</v>
      </c>
    </row>
    <row r="16" spans="1:4">
      <c t="s" r="A16" s="4">
        <v>27</v>
      </c>
      <c t="s" r="B16" s="4">
        <v>24</v>
      </c>
    </row>
    <row r="17" spans="1:4">
      <c t="s" r="A17" s="4">
        <v>28</v>
      </c>
      <c t="n" r="D17" s="7">
        <v>3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9</v>
      </c>
      <c t="s" r="B1" s="2">
        <v>2</v>
      </c>
      <c t="s" r="C1" s="2">
        <v>30</v>
      </c>
    </row>
    <row r="2" spans="1:3">
      <c t="s" r="A2" s="4">
        <v>1280</v>
      </c>
    </row>
    <row r="3" spans="1:3">
      <c t="s" r="A3" s="3">
        <v>1281</v>
      </c>
    </row>
    <row r="4" spans="1:3">
      <c t="s" r="A4" s="4">
        <v>1282</v>
      </c>
      <c t="n" r="B4" s="7">
        <v>2558334</v>
      </c>
      <c t="n" r="C4" s="7">
        <v>2339572</v>
      </c>
    </row>
    <row r="5" spans="1:3">
      <c t="s" r="A5" s="4">
        <v>1283</v>
      </c>
      <c t="s" r="B5" s="4">
        <v>1284</v>
      </c>
      <c t="s" r="C5" s="4">
        <v>1285</v>
      </c>
    </row>
    <row r="6" spans="1:3">
      <c t="s" r="A6" s="4">
        <v>1286</v>
      </c>
      <c t="n" r="B6" s="7">
        <v>824607</v>
      </c>
      <c t="n" r="C6" s="7">
        <v>731884</v>
      </c>
    </row>
    <row r="7" spans="1:3">
      <c t="s" r="A7" s="4">
        <v>1287</v>
      </c>
      <c t="s" r="B7" s="4">
        <v>1119</v>
      </c>
      <c t="s" r="C7" s="4">
        <v>1119</v>
      </c>
    </row>
    <row r="8" spans="1:3">
      <c t="s" r="A8" s="4">
        <v>1288</v>
      </c>
      <c t="n" r="B8" s="7">
        <v>1030759</v>
      </c>
      <c t="n" r="C8" s="7">
        <v>914855</v>
      </c>
    </row>
    <row r="9" spans="1:3">
      <c t="s" r="A9" s="4">
        <v>1289</v>
      </c>
      <c t="s" r="B9" s="4">
        <v>515</v>
      </c>
      <c t="s" r="C9" s="4">
        <v>515</v>
      </c>
    </row>
    <row r="10" spans="1:3">
      <c t="s" r="A10" s="4">
        <v>1290</v>
      </c>
      <c t="n" r="B10" s="7">
        <v>2558334</v>
      </c>
    </row>
    <row r="11" spans="1:3">
      <c t="s" r="A11" s="4">
        <v>1291</v>
      </c>
      <c t="s" r="B11" s="4">
        <v>1263</v>
      </c>
    </row>
    <row r="12" spans="1:3">
      <c t="s" r="A12" s="4">
        <v>1292</v>
      </c>
      <c t="n" r="B12" s="7">
        <v>725523</v>
      </c>
    </row>
    <row r="13" spans="1:3">
      <c t="s" r="A13" s="4">
        <v>1293</v>
      </c>
      <c t="s" r="B13" s="4">
        <v>1294</v>
      </c>
    </row>
    <row r="14" spans="1:3">
      <c t="s" r="A14" s="4">
        <v>1295</v>
      </c>
      <c t="n" r="B14" s="7">
        <v>1047978</v>
      </c>
    </row>
    <row r="15" spans="1:3">
      <c t="s" r="A15" s="4">
        <v>1296</v>
      </c>
      <c t="s" r="B15" s="4">
        <v>1297</v>
      </c>
    </row>
    <row r="16" spans="1:3">
      <c t="s" r="A16" s="4">
        <v>1298</v>
      </c>
      <c t="n" r="B16" s="7">
        <v>2558334</v>
      </c>
      <c t="n" r="C16" s="7">
        <v>2339572</v>
      </c>
    </row>
    <row r="17" spans="1:3">
      <c t="s" r="A17" s="4">
        <v>1299</v>
      </c>
      <c t="s" r="B17" s="4">
        <v>1263</v>
      </c>
      <c t="s" r="C17" s="4">
        <v>1300</v>
      </c>
    </row>
    <row r="18" spans="1:3">
      <c t="s" r="A18" s="4">
        <v>1301</v>
      </c>
      <c t="n" r="B18" s="7">
        <v>967364</v>
      </c>
      <c t="n" r="C18" s="7">
        <v>550321</v>
      </c>
    </row>
    <row r="19" spans="1:3">
      <c t="s" r="A19" s="4">
        <v>1302</v>
      </c>
      <c t="s" r="B19" s="4">
        <v>486</v>
      </c>
      <c t="s" r="C19" s="4">
        <v>1119</v>
      </c>
    </row>
    <row r="20" spans="1:3">
      <c t="s" r="A20" s="4">
        <v>1303</v>
      </c>
      <c t="n" r="B20" s="7">
        <v>1289819</v>
      </c>
      <c t="n" r="C20" s="7">
        <v>825481</v>
      </c>
    </row>
    <row r="21" spans="1:3">
      <c t="s" r="A21" s="4">
        <v>1304</v>
      </c>
      <c t="s" r="B21" s="4">
        <v>1305</v>
      </c>
      <c t="s" r="C21" s="4">
        <v>486</v>
      </c>
    </row>
    <row r="22" spans="1:3">
      <c t="s" r="A22" s="4">
        <v>1306</v>
      </c>
      <c t="n" r="B22" s="7">
        <v>2760081</v>
      </c>
      <c t="n" r="C22" s="7">
        <v>2511897</v>
      </c>
    </row>
    <row r="23" spans="1:3">
      <c t="s" r="A23" s="4">
        <v>1307</v>
      </c>
      <c t="s" r="B23" s="4">
        <v>1308</v>
      </c>
      <c t="s" r="C23" s="4">
        <v>1309</v>
      </c>
    </row>
    <row r="24" spans="1:3">
      <c t="s" r="A24" s="4">
        <v>1310</v>
      </c>
      <c t="n" r="B24" s="7">
        <v>1289819</v>
      </c>
      <c t="n" r="C24" s="7">
        <v>1100641</v>
      </c>
    </row>
    <row r="25" spans="1:3">
      <c t="s" r="A25" s="4">
        <v>1311</v>
      </c>
      <c t="s" r="B25" s="4">
        <v>1305</v>
      </c>
      <c t="s" r="C25" s="4">
        <v>1305</v>
      </c>
    </row>
    <row r="26" spans="1:3">
      <c t="s" r="A26" s="4">
        <v>1312</v>
      </c>
      <c t="n" r="B26" s="7">
        <v>1612274</v>
      </c>
      <c t="n" r="C26" s="7">
        <v>1375802</v>
      </c>
    </row>
    <row r="27" spans="1:3">
      <c t="s" r="A27" s="4">
        <v>1313</v>
      </c>
      <c t="s" r="B27" s="4">
        <v>514</v>
      </c>
      <c t="s" r="C27" s="4">
        <v>514</v>
      </c>
    </row>
    <row r="28" spans="1:3">
      <c t="s" r="A28" s="4">
        <v>1314</v>
      </c>
    </row>
    <row r="29" spans="1:3">
      <c t="s" r="A29" s="3">
        <v>1281</v>
      </c>
    </row>
    <row r="30" spans="1:3">
      <c t="s" r="A30" s="4">
        <v>1282</v>
      </c>
      <c t="n" r="B30" s="7">
        <v>3259928</v>
      </c>
      <c t="n" r="C30" s="7">
        <v>3511433</v>
      </c>
    </row>
    <row r="31" spans="1:3">
      <c t="s" r="A31" s="4">
        <v>1283</v>
      </c>
      <c t="s" r="B31" s="4">
        <v>1315</v>
      </c>
      <c t="s" r="C31" s="4">
        <v>1316</v>
      </c>
    </row>
    <row r="32" spans="1:3">
      <c t="s" r="A32" s="4">
        <v>1286</v>
      </c>
      <c t="n" r="B32" s="7">
        <v>825139</v>
      </c>
      <c t="n" r="C32" s="7">
        <v>732710</v>
      </c>
    </row>
    <row r="33" spans="1:3">
      <c t="s" r="A33" s="4">
        <v>1287</v>
      </c>
      <c t="s" r="B33" s="4">
        <v>1119</v>
      </c>
      <c t="s" r="C33" s="4">
        <v>1119</v>
      </c>
    </row>
    <row r="34" spans="1:3">
      <c t="s" r="A34" s="4">
        <v>1290</v>
      </c>
      <c t="n" r="B34" s="7">
        <v>3259928</v>
      </c>
    </row>
    <row r="35" spans="1:3">
      <c t="s" r="A35" s="4">
        <v>1291</v>
      </c>
      <c t="s" r="B35" s="4">
        <v>1317</v>
      </c>
    </row>
    <row r="36" spans="1:3">
      <c t="s" r="A36" s="4">
        <v>1292</v>
      </c>
      <c t="n" r="B36" s="7">
        <v>726146</v>
      </c>
    </row>
    <row r="37" spans="1:3">
      <c t="s" r="A37" s="4">
        <v>1293</v>
      </c>
      <c t="s" r="B37" s="4">
        <v>1294</v>
      </c>
    </row>
    <row r="38" spans="1:3">
      <c t="s" r="A38" s="4">
        <v>1298</v>
      </c>
      <c t="n" r="B38" s="7">
        <v>3259928</v>
      </c>
      <c t="n" r="C38" s="7">
        <v>3511433</v>
      </c>
    </row>
    <row r="39" spans="1:3">
      <c t="s" r="A39" s="4">
        <v>1299</v>
      </c>
      <c t="s" r="B39" s="4">
        <v>1317</v>
      </c>
      <c t="s" r="C39" s="4">
        <v>1318</v>
      </c>
    </row>
    <row r="40" spans="1:3">
      <c t="s" r="A40" s="4">
        <v>1301</v>
      </c>
      <c t="n" r="B40" s="7">
        <v>968194</v>
      </c>
      <c t="n" r="C40" s="7">
        <v>551181</v>
      </c>
    </row>
    <row r="41" spans="1:3">
      <c t="s" r="A41" s="4">
        <v>1302</v>
      </c>
      <c t="s" r="B41" s="4">
        <v>486</v>
      </c>
      <c t="s" r="C41" s="4">
        <v>1119</v>
      </c>
    </row>
    <row r="42" spans="1:3">
      <c t="s" r="A42" s="4">
        <v>1306</v>
      </c>
      <c t="n" r="B42" s="7">
        <v>3461649</v>
      </c>
      <c t="n" r="C42" s="7">
        <v>3684024</v>
      </c>
    </row>
    <row r="43" spans="1:3">
      <c t="s" r="A43" s="4">
        <v>1307</v>
      </c>
      <c t="s" r="B43" s="4">
        <v>1319</v>
      </c>
      <c t="s" r="C43" s="4">
        <v>1320</v>
      </c>
    </row>
    <row r="44" spans="1:3">
      <c t="s" r="A44" s="4">
        <v>1310</v>
      </c>
      <c t="n" r="B44" s="7">
        <v>1290926</v>
      </c>
      <c t="n" r="C44" s="7">
        <v>1102362</v>
      </c>
    </row>
    <row r="45" spans="1:3">
      <c t="s" r="A45" s="4">
        <v>1311</v>
      </c>
      <c t="s" r="B45" s="4">
        <v>1305</v>
      </c>
      <c t="s" r="C45" s="4">
        <v>13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21</v>
      </c>
      <c t="s" r="B1" s="2">
        <v>2</v>
      </c>
      <c t="s" r="C1" s="2">
        <v>30</v>
      </c>
      <c t="s" r="D1" s="2">
        <v>79</v>
      </c>
      <c t="s" r="E1" s="2">
        <v>584</v>
      </c>
    </row>
    <row r="2" spans="1:5">
      <c t="s" r="A2" s="3">
        <v>1322</v>
      </c>
    </row>
    <row r="3" spans="1:5">
      <c t="s" r="A3" s="4">
        <v>33</v>
      </c>
      <c t="n" r="B3" s="7">
        <v>1304697</v>
      </c>
      <c t="n" r="C3" s="7">
        <v>1197924</v>
      </c>
    </row>
    <row r="4" spans="1:5">
      <c t="s" r="A4" s="4">
        <v>1323</v>
      </c>
      <c t="n" r="B4" s="6">
        <v>16661133</v>
      </c>
      <c t="n" r="C4" s="6">
        <v>14887570</v>
      </c>
    </row>
    <row r="5" spans="1:5">
      <c t="s" r="A5" s="4">
        <v>44</v>
      </c>
      <c t="n" r="B5" s="6">
        <v>4664</v>
      </c>
      <c t="n" r="C5" s="6">
        <v>10333</v>
      </c>
    </row>
    <row r="6" spans="1:5">
      <c t="s" r="A6" s="4">
        <v>45</v>
      </c>
      <c t="n" r="B6" s="6">
        <v>20888684</v>
      </c>
      <c t="n" r="C6" s="6">
        <v>18773639</v>
      </c>
    </row>
    <row r="7" spans="1:5">
      <c t="s" r="A7" s="4">
        <v>51</v>
      </c>
      <c t="n" r="B7" s="6">
        <v>17577037</v>
      </c>
      <c t="n" r="C7" s="6">
        <v>15195784</v>
      </c>
    </row>
    <row r="8" spans="1:5">
      <c t="s" r="A8" s="4">
        <v>1324</v>
      </c>
      <c t="n" r="B8" s="6">
        <v>3311647</v>
      </c>
      <c t="n" r="C8" s="6">
        <v>3577855</v>
      </c>
      <c t="n" r="D8" s="7">
        <v>1334327</v>
      </c>
      <c t="n" r="E8" s="7">
        <v>1066817</v>
      </c>
    </row>
    <row r="9" spans="1:5">
      <c t="s" r="A9" s="4">
        <v>63</v>
      </c>
      <c t="n" r="B9" s="6">
        <v>20888684</v>
      </c>
      <c t="n" r="C9" s="6">
        <v>18773639</v>
      </c>
    </row>
    <row r="10" spans="1:5">
      <c t="s" r="A10" s="4">
        <v>1325</v>
      </c>
    </row>
    <row r="11" spans="1:5">
      <c t="s" r="A11" s="3">
        <v>1322</v>
      </c>
    </row>
    <row r="12" spans="1:5">
      <c t="s" r="A12" s="4">
        <v>1326</v>
      </c>
      <c t="n" r="B12" s="6">
        <v>569513</v>
      </c>
      <c t="n" r="C12" s="6">
        <v>1022231</v>
      </c>
    </row>
    <row r="13" spans="1:5">
      <c t="s" r="A13" s="4">
        <v>33</v>
      </c>
      <c t="n" r="B13" s="6">
        <v>1733</v>
      </c>
      <c t="n" r="C13" s="6">
        <v>3791</v>
      </c>
    </row>
    <row r="14" spans="1:5">
      <c t="s" r="A14" s="4">
        <v>1327</v>
      </c>
      <c t="n" r="B14" s="6">
        <v>2611080</v>
      </c>
      <c t="n" r="C14" s="6">
        <v>2409557</v>
      </c>
    </row>
    <row r="15" spans="1:5">
      <c t="s" r="A15" s="4">
        <v>1323</v>
      </c>
      <c t="n" r="B15" s="6">
        <v>94889</v>
      </c>
      <c t="n" r="C15" s="6">
        <v>96951</v>
      </c>
    </row>
    <row r="16" spans="1:5">
      <c t="s" r="A16" s="4">
        <v>44</v>
      </c>
      <c t="n" r="B16" s="6">
        <v>45898</v>
      </c>
      <c t="n" r="C16" s="6">
        <v>52499</v>
      </c>
    </row>
    <row r="17" spans="1:5">
      <c t="s" r="A17" s="4">
        <v>45</v>
      </c>
      <c t="n" r="B17" s="6">
        <v>3323113</v>
      </c>
      <c t="n" r="C17" s="6">
        <v>3585029</v>
      </c>
    </row>
    <row r="18" spans="1:5">
      <c t="s" r="A18" s="4">
        <v>51</v>
      </c>
      <c t="n" r="B18" s="6">
        <v>11466</v>
      </c>
      <c t="n" r="C18" s="6">
        <v>7174</v>
      </c>
    </row>
    <row r="19" spans="1:5">
      <c t="s" r="A19" s="4">
        <v>1324</v>
      </c>
      <c t="n" r="B19" s="6">
        <v>3311647</v>
      </c>
      <c t="n" r="C19" s="6">
        <v>3577855</v>
      </c>
    </row>
    <row r="20" spans="1:5">
      <c t="s" r="A20" s="4">
        <v>63</v>
      </c>
      <c t="n" r="B20" s="7">
        <v>3323113</v>
      </c>
      <c t="n" r="C20" s="7">
        <v>358502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28</v>
      </c>
      <c t="s" r="B1" s="2">
        <v>76</v>
      </c>
      <c t="s" r="J1" s="2">
        <v>1</v>
      </c>
    </row>
    <row r="2" spans="1:12">
      <c t="s" r="B2" s="2">
        <v>2</v>
      </c>
      <c t="s" r="C2" s="2">
        <v>77</v>
      </c>
      <c t="s" r="D2" s="2">
        <v>4</v>
      </c>
      <c t="s" r="E2" s="2">
        <v>78</v>
      </c>
      <c t="s" r="F2" s="2">
        <v>30</v>
      </c>
      <c t="s" r="G2" s="2">
        <v>730</v>
      </c>
      <c t="s" r="H2" s="2">
        <v>731</v>
      </c>
      <c t="s" r="I2" s="2">
        <v>732</v>
      </c>
      <c t="s" r="J2" s="2">
        <v>2</v>
      </c>
      <c t="s" r="K2" s="2">
        <v>30</v>
      </c>
      <c t="s" r="L2" s="2">
        <v>79</v>
      </c>
    </row>
    <row r="3" spans="1:12">
      <c t="s" r="A3" s="3">
        <v>1329</v>
      </c>
    </row>
    <row r="4" spans="1:12">
      <c t="s" r="A4" s="4">
        <v>1330</v>
      </c>
      <c t="n" r="J4" s="7">
        <v>663424</v>
      </c>
      <c t="n" r="K4" s="7">
        <v>603438</v>
      </c>
      <c t="n" r="L4" s="7">
        <v>504622</v>
      </c>
    </row>
    <row r="5" spans="1:12">
      <c t="s" r="A5" s="4">
        <v>89</v>
      </c>
      <c t="n" r="B5" s="7">
        <v>188138</v>
      </c>
      <c t="n" r="C5" s="7">
        <v>186897</v>
      </c>
      <c t="n" r="D5" s="7">
        <v>181529</v>
      </c>
      <c t="n" r="E5" s="7">
        <v>175159</v>
      </c>
      <c t="n" r="F5" s="7">
        <v>171090</v>
      </c>
      <c t="n" r="G5" s="7">
        <v>167058</v>
      </c>
      <c t="n" r="H5" s="7">
        <v>164089</v>
      </c>
      <c t="n" r="I5" s="7">
        <v>158625</v>
      </c>
      <c t="n" r="J5" s="6">
        <v>731723</v>
      </c>
      <c t="n" r="K5" s="6">
        <v>660862</v>
      </c>
      <c t="n" r="L5" s="6">
        <v>545068</v>
      </c>
    </row>
    <row r="6" spans="1:12">
      <c t="s" r="A6" s="4">
        <v>1331</v>
      </c>
      <c t="n" r="B6" s="6">
        <v>37322</v>
      </c>
      <c t="n" r="C6" s="6">
        <v>35623</v>
      </c>
      <c t="n" r="D6" s="6">
        <v>32977</v>
      </c>
      <c t="n" r="E6" s="6">
        <v>30717</v>
      </c>
      <c t="n" r="F6" s="6">
        <v>30919</v>
      </c>
      <c t="n" r="G6" s="6">
        <v>29212</v>
      </c>
      <c t="n" r="H6" s="6">
        <v>29326</v>
      </c>
      <c t="n" r="I6" s="6">
        <v>29434</v>
      </c>
      <c t="n" r="J6" s="6">
        <v>136639</v>
      </c>
      <c t="n" r="K6" s="6">
        <v>118891</v>
      </c>
      <c t="n" r="L6" s="6">
        <v>109642</v>
      </c>
    </row>
    <row r="7" spans="1:12">
      <c t="s" r="A7" s="4">
        <v>1332</v>
      </c>
      <c t="n" r="J7" s="6">
        <v>28267</v>
      </c>
      <c t="n" r="K7" s="6">
        <v>27253</v>
      </c>
      <c t="n" r="L7" s="6">
        <v>19775</v>
      </c>
    </row>
    <row r="8" spans="1:12">
      <c t="s" r="A8" s="4">
        <v>118</v>
      </c>
      <c t="n" r="B8" s="6">
        <v>68850</v>
      </c>
      <c t="n" r="C8" s="6">
        <v>71659</v>
      </c>
      <c t="n" r="D8" s="6">
        <v>73301</v>
      </c>
      <c t="n" r="E8" s="6">
        <v>67067</v>
      </c>
      <c t="n" r="F8" s="6">
        <v>64622</v>
      </c>
      <c t="n" r="G8" s="6">
        <v>62134</v>
      </c>
      <c t="n" r="H8" s="6">
        <v>24781</v>
      </c>
      <c t="n" r="I8" s="6">
        <v>54935</v>
      </c>
      <c t="n" r="J8" s="6">
        <v>280877</v>
      </c>
      <c t="n" r="K8" s="6">
        <v>206472</v>
      </c>
      <c t="n" r="L8" s="6">
        <v>175786</v>
      </c>
    </row>
    <row r="9" spans="1:12">
      <c t="s" r="A9" s="4">
        <v>119</v>
      </c>
      <c t="n" r="B9" s="6">
        <v>24448</v>
      </c>
      <c t="n" r="C9" s="6">
        <v>22865</v>
      </c>
      <c t="n" r="D9" s="6">
        <v>26939</v>
      </c>
      <c t="n" r="E9" s="6">
        <v>25120</v>
      </c>
      <c t="n" r="F9" s="6">
        <v>21547</v>
      </c>
      <c t="n" r="G9" s="6">
        <v>23092</v>
      </c>
      <c t="n" r="H9" s="6">
        <v>9596</v>
      </c>
      <c t="n" r="I9" s="6">
        <v>20516</v>
      </c>
      <c t="n" r="J9" s="6">
        <v>99372</v>
      </c>
      <c t="n" r="K9" s="6">
        <v>74751</v>
      </c>
      <c t="n" r="L9" s="6">
        <v>63755</v>
      </c>
    </row>
    <row r="10" spans="1:12">
      <c t="s" r="A10" s="4">
        <v>120</v>
      </c>
      <c t="n" r="B10" s="7">
        <v>44402</v>
      </c>
      <c t="n" r="C10" s="7">
        <v>48794</v>
      </c>
      <c t="n" r="D10" s="7">
        <v>46362</v>
      </c>
      <c t="n" r="E10" s="7">
        <v>41947</v>
      </c>
      <c t="n" r="F10" s="7">
        <v>43075</v>
      </c>
      <c t="n" r="G10" s="7">
        <v>39042</v>
      </c>
      <c t="n" r="H10" s="7">
        <v>15185</v>
      </c>
      <c t="n" r="I10" s="7">
        <v>34419</v>
      </c>
      <c t="n" r="J10" s="6">
        <v>181505</v>
      </c>
      <c t="n" r="K10" s="6">
        <v>131721</v>
      </c>
      <c t="n" r="L10" s="6">
        <v>112031</v>
      </c>
    </row>
    <row r="11" spans="1:12">
      <c t="s" r="A11" s="4">
        <v>1325</v>
      </c>
    </row>
    <row r="12" spans="1:12">
      <c t="s" r="A12" s="3">
        <v>1329</v>
      </c>
    </row>
    <row r="13" spans="1:12">
      <c t="s" r="A13" s="4">
        <v>1330</v>
      </c>
      <c t="n" r="J13" s="6">
        <v>3151</v>
      </c>
      <c t="n" r="K13" s="6">
        <v>2499</v>
      </c>
      <c t="n" r="L13" s="6">
        <v>1125</v>
      </c>
    </row>
    <row r="14" spans="1:12">
      <c t="s" r="A14" s="4">
        <v>1333</v>
      </c>
      <c t="n" r="J14" s="6">
        <v>0</v>
      </c>
      <c t="n" r="K14" s="6">
        <v>0</v>
      </c>
      <c t="n" r="L14" s="6">
        <v>10000</v>
      </c>
    </row>
    <row r="15" spans="1:12">
      <c t="s" r="A15" s="4">
        <v>1334</v>
      </c>
      <c t="n" r="J15" s="6">
        <v>2</v>
      </c>
      <c t="n" r="K15" s="6">
        <v>2</v>
      </c>
      <c t="n" r="L15" s="6">
        <v>2</v>
      </c>
    </row>
    <row r="16" spans="1:12">
      <c t="s" r="A16" s="4">
        <v>1335</v>
      </c>
      <c t="n" r="J16" s="6">
        <v>65</v>
      </c>
      <c t="n" r="K16" s="6">
        <v>64</v>
      </c>
      <c t="n" r="L16" s="6">
        <v>49</v>
      </c>
    </row>
    <row r="17" spans="1:12">
      <c t="s" r="A17" s="4">
        <v>1336</v>
      </c>
      <c t="n" r="J17" s="6">
        <v>1682</v>
      </c>
      <c t="n" r="K17" s="6">
        <v>145</v>
      </c>
      <c t="n" r="L17" s="6">
        <v>89</v>
      </c>
    </row>
    <row r="18" spans="1:12">
      <c t="s" r="A18" s="4">
        <v>89</v>
      </c>
      <c t="n" r="J18" s="6">
        <v>4900</v>
      </c>
      <c t="n" r="K18" s="6">
        <v>2710</v>
      </c>
      <c t="n" r="L18" s="6">
        <v>11265</v>
      </c>
    </row>
    <row r="19" spans="1:12">
      <c t="s" r="A19" s="4">
        <v>1331</v>
      </c>
      <c t="n" r="J19" s="6">
        <v>54</v>
      </c>
      <c t="n" r="K19" s="6">
        <v>43</v>
      </c>
      <c t="n" r="L19" s="6">
        <v>53</v>
      </c>
    </row>
    <row r="20" spans="1:12">
      <c t="s" r="A20" s="4">
        <v>1332</v>
      </c>
      <c t="n" r="J20" s="6">
        <v>3170</v>
      </c>
      <c t="n" r="K20" s="6">
        <v>12197</v>
      </c>
      <c t="n" r="L20" s="6">
        <v>1420</v>
      </c>
    </row>
    <row r="21" spans="1:12">
      <c t="s" r="A21" s="4">
        <v>118</v>
      </c>
      <c t="n" r="J21" s="6">
        <v>1676</v>
      </c>
      <c t="n" r="K21" s="6">
        <v>-9530</v>
      </c>
      <c t="n" r="L21" s="6">
        <v>9792</v>
      </c>
    </row>
    <row r="22" spans="1:12">
      <c t="s" r="A22" s="4">
        <v>119</v>
      </c>
      <c t="n" r="J22" s="6">
        <v>540</v>
      </c>
      <c t="n" r="K22" s="6">
        <v>-3675</v>
      </c>
      <c t="n" r="L22" s="6">
        <v>233</v>
      </c>
    </row>
    <row r="23" spans="1:12">
      <c t="s" r="A23" s="4">
        <v>1337</v>
      </c>
      <c t="n" r="J23" s="6">
        <v>1136</v>
      </c>
      <c t="n" r="K23" s="6">
        <v>-5855</v>
      </c>
      <c t="n" r="L23" s="6">
        <v>9559</v>
      </c>
    </row>
    <row r="24" spans="1:12">
      <c t="s" r="A24" s="4">
        <v>1338</v>
      </c>
      <c t="n" r="J24" s="6">
        <v>180370</v>
      </c>
      <c t="n" r="K24" s="6">
        <v>137576</v>
      </c>
      <c t="n" r="L24" s="6">
        <v>102472</v>
      </c>
    </row>
    <row r="25" spans="1:12">
      <c t="s" r="A25" s="4">
        <v>120</v>
      </c>
      <c t="n" r="J25" s="7">
        <v>181506</v>
      </c>
      <c t="n" r="K25" s="7">
        <v>131721</v>
      </c>
      <c t="n" r="L25" s="7">
        <v>11203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39</v>
      </c>
      <c t="s" r="B1" s="2">
        <v>76</v>
      </c>
      <c t="s" r="J1" s="2">
        <v>1</v>
      </c>
    </row>
    <row r="2" spans="1:12">
      <c t="s" r="B2" s="2">
        <v>2</v>
      </c>
      <c t="s" r="C2" s="2">
        <v>77</v>
      </c>
      <c t="s" r="D2" s="2">
        <v>4</v>
      </c>
      <c t="s" r="E2" s="2">
        <v>78</v>
      </c>
      <c t="s" r="F2" s="2">
        <v>30</v>
      </c>
      <c t="s" r="G2" s="2">
        <v>730</v>
      </c>
      <c t="s" r="H2" s="2">
        <v>731</v>
      </c>
      <c t="s" r="I2" s="2">
        <v>732</v>
      </c>
      <c t="s" r="J2" s="2">
        <v>2</v>
      </c>
      <c t="s" r="K2" s="2">
        <v>30</v>
      </c>
      <c t="s" r="L2" s="2">
        <v>79</v>
      </c>
    </row>
    <row r="3" spans="1:12">
      <c t="s" r="A3" s="3">
        <v>1340</v>
      </c>
    </row>
    <row r="4" spans="1:12">
      <c t="s" r="A4" s="4">
        <v>120</v>
      </c>
      <c t="n" r="B4" s="7">
        <v>44402</v>
      </c>
      <c t="n" r="C4" s="7">
        <v>48794</v>
      </c>
      <c t="n" r="D4" s="7">
        <v>46362</v>
      </c>
      <c t="n" r="E4" s="7">
        <v>41947</v>
      </c>
      <c t="n" r="F4" s="7">
        <v>43075</v>
      </c>
      <c t="n" r="G4" s="7">
        <v>39042</v>
      </c>
      <c t="n" r="H4" s="7">
        <v>15185</v>
      </c>
      <c t="n" r="I4" s="7">
        <v>34419</v>
      </c>
      <c t="n" r="J4" s="7">
        <v>181505</v>
      </c>
      <c t="n" r="K4" s="7">
        <v>131721</v>
      </c>
      <c t="n" r="L4" s="7">
        <v>112031</v>
      </c>
    </row>
    <row r="5" spans="1:12">
      <c t="s" r="A5" s="4">
        <v>1341</v>
      </c>
      <c t="n" r="J5" s="6">
        <v>-4933</v>
      </c>
      <c t="n" r="K5" s="6">
        <v>5952</v>
      </c>
      <c t="n" r="L5" s="6">
        <v>-12827</v>
      </c>
    </row>
    <row r="6" spans="1:12">
      <c t="s" r="A6" s="4">
        <v>136</v>
      </c>
      <c t="n" r="J6" s="6">
        <v>-5421</v>
      </c>
      <c t="n" r="K6" s="6">
        <v>3292</v>
      </c>
      <c t="n" r="L6" s="6">
        <v>-18089</v>
      </c>
    </row>
    <row r="7" spans="1:12">
      <c t="s" r="A7" s="4">
        <v>137</v>
      </c>
      <c t="n" r="J7" s="6">
        <v>176084</v>
      </c>
      <c t="n" r="K7" s="6">
        <v>135013</v>
      </c>
      <c t="n" r="L7" s="6">
        <v>93942</v>
      </c>
    </row>
    <row r="8" spans="1:12">
      <c t="s" r="A8" s="4">
        <v>1325</v>
      </c>
    </row>
    <row r="9" spans="1:12">
      <c t="s" r="A9" s="3">
        <v>1340</v>
      </c>
    </row>
    <row r="10" spans="1:12">
      <c t="s" r="A10" s="4">
        <v>120</v>
      </c>
      <c t="n" r="J10" s="6">
        <v>181506</v>
      </c>
      <c t="n" r="K10" s="6">
        <v>131721</v>
      </c>
      <c t="n" r="L10" s="6">
        <v>112031</v>
      </c>
    </row>
    <row r="11" spans="1:12">
      <c t="s" r="A11" s="4">
        <v>1341</v>
      </c>
      <c t="n" r="J11" s="6">
        <v>433</v>
      </c>
      <c t="n" r="K11" s="6">
        <v>1482</v>
      </c>
      <c t="n" r="L11" s="6">
        <v>1316</v>
      </c>
    </row>
    <row r="12" spans="1:12">
      <c t="s" r="A12" s="4">
        <v>136</v>
      </c>
      <c t="n" r="J12" s="6">
        <v>433</v>
      </c>
      <c t="n" r="K12" s="6">
        <v>1482</v>
      </c>
      <c t="n" r="L12" s="6">
        <v>1316</v>
      </c>
    </row>
    <row r="13" spans="1:12">
      <c t="s" r="A13" s="4">
        <v>137</v>
      </c>
      <c t="n" r="J13" s="7">
        <v>181939</v>
      </c>
      <c t="n" r="K13" s="7">
        <v>133203</v>
      </c>
      <c t="n" r="L13" s="7">
        <v>11334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1342</v>
      </c>
      <c t="s" r="B1" s="2">
        <v>1046</v>
      </c>
      <c t="s" r="C1" s="2">
        <v>2</v>
      </c>
      <c t="s" r="D1" s="2">
        <v>77</v>
      </c>
      <c t="s" r="E1" s="2">
        <v>4</v>
      </c>
      <c t="s" r="F1" s="2">
        <v>78</v>
      </c>
      <c t="s" r="G1" s="2">
        <v>30</v>
      </c>
      <c t="s" r="H1" s="2">
        <v>730</v>
      </c>
      <c t="s" r="I1" s="2">
        <v>731</v>
      </c>
      <c t="s" r="J1" s="2">
        <v>732</v>
      </c>
      <c t="s" r="K1" s="2">
        <v>2</v>
      </c>
      <c t="s" r="L1" s="2">
        <v>30</v>
      </c>
      <c t="s" r="M1" s="2">
        <v>79</v>
      </c>
    </row>
    <row r="2" spans="1:13">
      <c t="s" r="A2" s="3">
        <v>1343</v>
      </c>
    </row>
    <row r="3" spans="1:13">
      <c t="s" r="A3" s="4">
        <v>120</v>
      </c>
      <c t="n" r="C3" s="7">
        <v>44402</v>
      </c>
      <c t="n" r="D3" s="7">
        <v>48794</v>
      </c>
      <c t="n" r="E3" s="7">
        <v>46362</v>
      </c>
      <c t="n" r="F3" s="7">
        <v>41947</v>
      </c>
      <c t="n" r="G3" s="7">
        <v>43075</v>
      </c>
      <c t="n" r="H3" s="7">
        <v>39042</v>
      </c>
      <c t="n" r="I3" s="7">
        <v>15185</v>
      </c>
      <c t="n" r="J3" s="7">
        <v>34419</v>
      </c>
      <c t="n" r="K3" s="7">
        <v>181505</v>
      </c>
      <c t="n" r="L3" s="7">
        <v>131721</v>
      </c>
      <c t="n" r="M3" s="7">
        <v>112031</v>
      </c>
    </row>
    <row r="4" spans="1:13">
      <c t="s" r="A4" s="4">
        <v>1007</v>
      </c>
      <c t="n" r="K4" s="6">
        <v>0</v>
      </c>
      <c t="n" r="L4" s="6">
        <v>10000</v>
      </c>
      <c t="n" r="M4" s="6">
        <v>0</v>
      </c>
    </row>
    <row r="5" spans="1:13">
      <c t="s" r="A5" s="4">
        <v>1344</v>
      </c>
      <c t="n" r="K5" s="6">
        <v>4245</v>
      </c>
      <c t="n" r="L5" s="6">
        <v>4425</v>
      </c>
      <c t="n" r="M5" s="6">
        <v>-6741</v>
      </c>
    </row>
    <row r="6" spans="1:13">
      <c t="s" r="A6" s="4">
        <v>193</v>
      </c>
      <c t="n" r="K6" s="6">
        <v>533134</v>
      </c>
      <c t="n" r="L6" s="6">
        <v>277388</v>
      </c>
      <c t="n" r="M6" s="6">
        <v>176094</v>
      </c>
    </row>
    <row r="7" spans="1:13">
      <c t="s" r="A7" s="4">
        <v>213</v>
      </c>
      <c t="n" r="K7" s="6">
        <v>0</v>
      </c>
      <c t="n" r="L7" s="6">
        <v>164</v>
      </c>
      <c t="n" r="M7" s="6">
        <v>108</v>
      </c>
    </row>
    <row r="8" spans="1:13">
      <c t="s" r="A8" s="4">
        <v>218</v>
      </c>
      <c t="n" r="K8" s="6">
        <v>0</v>
      </c>
      <c t="n" r="L8" s="6">
        <v>11307</v>
      </c>
      <c t="n" r="M8" s="6">
        <v>0</v>
      </c>
    </row>
    <row r="9" spans="1:13">
      <c t="s" r="A9" s="4">
        <v>220</v>
      </c>
      <c t="n" r="K9" s="6">
        <v>-2585122</v>
      </c>
      <c t="n" r="L9" s="6">
        <v>-2936744</v>
      </c>
      <c t="n" r="M9" s="6">
        <v>-1261322</v>
      </c>
    </row>
    <row r="10" spans="1:13">
      <c t="s" r="A10" s="4">
        <v>1345</v>
      </c>
      <c t="n" r="B10" s="7">
        <v>2150000</v>
      </c>
    </row>
    <row r="11" spans="1:13">
      <c t="s" r="A11" s="4">
        <v>150</v>
      </c>
      <c t="n" r="K11" s="6">
        <v>-382922</v>
      </c>
      <c t="n" r="L11" s="6">
        <v>-13523</v>
      </c>
      <c t="n" r="M11" s="6">
        <v>-1531</v>
      </c>
    </row>
    <row r="12" spans="1:13">
      <c t="s" r="A12" s="4">
        <v>1346</v>
      </c>
      <c t="n" r="K12" s="6">
        <v>2985</v>
      </c>
      <c t="n" r="L12" s="6">
        <v>3710</v>
      </c>
      <c t="n" r="M12" s="6">
        <v>1262</v>
      </c>
    </row>
    <row r="13" spans="1:13">
      <c t="s" r="A13" s="4">
        <v>228</v>
      </c>
      <c t="n" r="K13" s="6">
        <v>-87395</v>
      </c>
      <c t="n" r="L13" s="6">
        <v>-42555</v>
      </c>
      <c t="n" r="M13" s="6">
        <v>-22404</v>
      </c>
    </row>
    <row r="14" spans="1:13">
      <c t="s" r="A14" s="4">
        <v>230</v>
      </c>
      <c t="n" r="K14" s="6">
        <v>1969931</v>
      </c>
      <c t="n" r="L14" s="6">
        <v>2639628</v>
      </c>
      <c t="n" r="M14" s="6">
        <v>1180764</v>
      </c>
    </row>
    <row r="15" spans="1:13">
      <c t="s" r="A15" s="4">
        <v>231</v>
      </c>
      <c t="n" r="K15" s="6">
        <v>-82057</v>
      </c>
      <c t="n" r="L15" s="6">
        <v>-19728</v>
      </c>
      <c t="n" r="M15" s="6">
        <v>95536</v>
      </c>
    </row>
    <row r="16" spans="1:13">
      <c t="s" r="A16" s="4">
        <v>232</v>
      </c>
      <c t="n" r="F16" s="6">
        <v>230961</v>
      </c>
      <c t="n" r="J16" s="6">
        <v>250689</v>
      </c>
      <c t="n" r="K16" s="6">
        <v>230961</v>
      </c>
      <c t="n" r="L16" s="6">
        <v>250689</v>
      </c>
      <c t="n" r="M16" s="6">
        <v>155153</v>
      </c>
    </row>
    <row r="17" spans="1:13">
      <c t="s" r="A17" s="4">
        <v>233</v>
      </c>
      <c t="n" r="C17" s="6">
        <v>148904</v>
      </c>
      <c t="n" r="G17" s="6">
        <v>230961</v>
      </c>
      <c t="n" r="K17" s="6">
        <v>148904</v>
      </c>
      <c t="n" r="L17" s="6">
        <v>230961</v>
      </c>
      <c t="n" r="M17" s="6">
        <v>250689</v>
      </c>
    </row>
    <row r="18" spans="1:13">
      <c t="s" r="A18" s="4">
        <v>1325</v>
      </c>
    </row>
    <row r="19" spans="1:13">
      <c t="s" r="A19" s="3">
        <v>1343</v>
      </c>
    </row>
    <row r="20" spans="1:13">
      <c t="s" r="A20" s="4">
        <v>120</v>
      </c>
      <c t="n" r="K20" s="6">
        <v>181506</v>
      </c>
      <c t="n" r="L20" s="6">
        <v>131721</v>
      </c>
      <c t="n" r="M20" s="6">
        <v>112031</v>
      </c>
    </row>
    <row r="21" spans="1:13">
      <c t="s" r="A21" s="4">
        <v>1347</v>
      </c>
      <c t="n" r="K21" s="6">
        <v>-180370</v>
      </c>
      <c t="n" r="L21" s="6">
        <v>-137576</v>
      </c>
      <c t="n" r="M21" s="6">
        <v>-102472</v>
      </c>
    </row>
    <row r="22" spans="1:13">
      <c t="s" r="A22" s="4">
        <v>1007</v>
      </c>
      <c t="n" r="K22" s="6">
        <v>0</v>
      </c>
      <c t="n" r="L22" s="6">
        <v>10000</v>
      </c>
      <c t="n" r="M22" s="6">
        <v>0</v>
      </c>
    </row>
    <row r="23" spans="1:13">
      <c t="s" r="A23" s="4">
        <v>1348</v>
      </c>
      <c t="n" r="K23" s="6">
        <v>1682</v>
      </c>
      <c t="n" r="L23" s="6">
        <v>145</v>
      </c>
      <c t="n" r="M23" s="6">
        <v>89</v>
      </c>
    </row>
    <row r="24" spans="1:13">
      <c t="s" r="A24" s="4">
        <v>1344</v>
      </c>
      <c t="n" r="K24" s="6">
        <v>2107</v>
      </c>
      <c t="n" r="L24" s="6">
        <v>2227</v>
      </c>
      <c t="n" r="M24" s="6">
        <v>2235</v>
      </c>
    </row>
    <row r="25" spans="1:13">
      <c t="s" r="A25" s="4">
        <v>1349</v>
      </c>
      <c t="n" r="K25" s="6">
        <v>4927</v>
      </c>
      <c t="n" r="L25" s="6">
        <v>525</v>
      </c>
      <c t="n" r="M25" s="6">
        <v>1834</v>
      </c>
    </row>
    <row r="26" spans="1:13">
      <c t="s" r="A26" s="4">
        <v>193</v>
      </c>
      <c t="n" r="K26" s="6">
        <v>9852</v>
      </c>
      <c t="n" r="L26" s="6">
        <v>7042</v>
      </c>
      <c t="n" r="M26" s="6">
        <v>13717</v>
      </c>
    </row>
    <row r="27" spans="1:13">
      <c t="s" r="A27" s="4">
        <v>1350</v>
      </c>
      <c t="n" r="K27" s="6">
        <v>0</v>
      </c>
      <c t="n" r="L27" s="6">
        <v>-1074947</v>
      </c>
      <c t="n" r="M27" s="6">
        <v>0</v>
      </c>
    </row>
    <row r="28" spans="1:13">
      <c t="s" r="A28" s="4">
        <v>1351</v>
      </c>
      <c t="n" r="K28" s="6">
        <v>0</v>
      </c>
      <c t="n" r="L28" s="6">
        <v>48</v>
      </c>
      <c t="n" r="M28" s="6">
        <v>738</v>
      </c>
    </row>
    <row r="29" spans="1:13">
      <c t="s" r="A29" s="4">
        <v>1352</v>
      </c>
      <c t="n" r="K29" s="6">
        <v>0</v>
      </c>
      <c t="n" r="L29" s="6">
        <v>-493</v>
      </c>
      <c t="n" r="M29" s="6">
        <v>-668</v>
      </c>
    </row>
    <row r="30" spans="1:13">
      <c t="s" r="A30" s="4">
        <v>213</v>
      </c>
      <c t="n" r="K30" s="6">
        <v>2700</v>
      </c>
      <c t="n" r="L30" s="6">
        <v>467</v>
      </c>
      <c t="n" r="M30" s="6">
        <v>280</v>
      </c>
    </row>
    <row r="31" spans="1:13">
      <c t="s" r="A31" s="4">
        <v>1353</v>
      </c>
      <c t="n" r="K31" s="6">
        <v>2062</v>
      </c>
      <c t="n" r="L31" s="6">
        <v>3093</v>
      </c>
      <c t="n" r="M31" s="6">
        <v>1101</v>
      </c>
    </row>
    <row r="32" spans="1:13">
      <c t="s" r="A32" s="4">
        <v>218</v>
      </c>
      <c t="n" r="K32" s="6">
        <v>0</v>
      </c>
      <c t="n" r="L32" s="6">
        <v>11307</v>
      </c>
      <c t="n" r="M32" s="6">
        <v>0</v>
      </c>
    </row>
    <row r="33" spans="1:13">
      <c t="s" r="A33" s="4">
        <v>220</v>
      </c>
      <c t="n" r="K33" s="6">
        <v>4762</v>
      </c>
      <c t="n" r="L33" s="6">
        <v>-1060525</v>
      </c>
      <c t="n" r="M33" s="6">
        <v>1451</v>
      </c>
    </row>
    <row r="34" spans="1:13">
      <c t="s" r="A34" s="4">
        <v>1354</v>
      </c>
      <c t="n" r="K34" s="6">
        <v>0</v>
      </c>
      <c t="n" r="L34" s="6">
        <v>-66553</v>
      </c>
      <c t="n" r="M34" s="6">
        <v>0</v>
      </c>
    </row>
    <row r="35" spans="1:13">
      <c t="s" r="A35" s="4">
        <v>1345</v>
      </c>
      <c t="n" r="K35" s="6">
        <v>0</v>
      </c>
      <c t="n" r="L35" s="6">
        <v>2149893</v>
      </c>
      <c t="n" r="M35" s="6">
        <v>0</v>
      </c>
    </row>
    <row r="36" spans="1:13">
      <c t="s" r="A36" s="4">
        <v>1355</v>
      </c>
      <c t="n" r="K36" s="6">
        <v>0</v>
      </c>
      <c t="n" r="L36" s="6">
        <v>38227</v>
      </c>
      <c t="n" r="M36" s="6">
        <v>6916</v>
      </c>
    </row>
    <row r="37" spans="1:13">
      <c t="s" r="A37" s="4">
        <v>150</v>
      </c>
      <c t="n" r="K37" s="6">
        <v>-382922</v>
      </c>
      <c t="n" r="L37" s="6">
        <v>-13523</v>
      </c>
      <c t="n" r="M37" s="6">
        <v>-1531</v>
      </c>
    </row>
    <row r="38" spans="1:13">
      <c t="s" r="A38" s="4">
        <v>1346</v>
      </c>
      <c t="n" r="K38" s="6">
        <v>2985</v>
      </c>
      <c t="n" r="L38" s="6">
        <v>3710</v>
      </c>
      <c t="n" r="M38" s="6">
        <v>1262</v>
      </c>
    </row>
    <row r="39" spans="1:13">
      <c t="s" r="A39" s="4">
        <v>228</v>
      </c>
      <c t="n" r="K39" s="6">
        <v>-87395</v>
      </c>
      <c t="n" r="L39" s="6">
        <v>-42555</v>
      </c>
      <c t="n" r="M39" s="6">
        <v>-22404</v>
      </c>
    </row>
    <row r="40" spans="1:13">
      <c t="s" r="A40" s="4">
        <v>230</v>
      </c>
      <c t="n" r="K40" s="6">
        <v>-467332</v>
      </c>
      <c t="n" r="L40" s="6">
        <v>2069199</v>
      </c>
      <c t="n" r="M40" s="6">
        <v>-15757</v>
      </c>
    </row>
    <row r="41" spans="1:13">
      <c t="s" r="A41" s="4">
        <v>231</v>
      </c>
      <c t="n" r="K41" s="6">
        <v>-452718</v>
      </c>
      <c t="n" r="L41" s="6">
        <v>1015716</v>
      </c>
      <c t="n" r="M41" s="6">
        <v>-589</v>
      </c>
    </row>
    <row r="42" spans="1:13">
      <c t="s" r="A42" s="4">
        <v>232</v>
      </c>
      <c t="n" r="F42" s="7">
        <v>1022231</v>
      </c>
      <c t="n" r="J42" s="7">
        <v>6515</v>
      </c>
      <c t="n" r="K42" s="6">
        <v>1022231</v>
      </c>
      <c t="n" r="L42" s="6">
        <v>6515</v>
      </c>
      <c t="n" r="M42" s="6">
        <v>7104</v>
      </c>
    </row>
    <row r="43" spans="1:13">
      <c t="s" r="A43" s="4">
        <v>233</v>
      </c>
      <c t="n" r="C43" s="7">
        <v>569513</v>
      </c>
      <c t="n" r="G43" s="7">
        <v>1022231</v>
      </c>
      <c t="n" r="K43" s="7">
        <v>569513</v>
      </c>
      <c t="n" r="L43" s="7">
        <v>1022231</v>
      </c>
      <c t="n" r="M43" s="7">
        <v>651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56</v>
      </c>
      <c t="s" r="B1" s="2">
        <v>76</v>
      </c>
      <c t="s" r="J1" s="2">
        <v>1</v>
      </c>
    </row>
    <row r="2" spans="1:12">
      <c t="s" r="B2" s="2">
        <v>2</v>
      </c>
      <c t="s" r="C2" s="2">
        <v>77</v>
      </c>
      <c t="s" r="D2" s="2">
        <v>4</v>
      </c>
      <c t="s" r="E2" s="2">
        <v>78</v>
      </c>
      <c t="s" r="F2" s="2">
        <v>30</v>
      </c>
      <c t="s" r="G2" s="2">
        <v>730</v>
      </c>
      <c t="s" r="H2" s="2">
        <v>731</v>
      </c>
      <c t="s" r="I2" s="2">
        <v>732</v>
      </c>
      <c t="s" r="J2" s="2">
        <v>2</v>
      </c>
      <c t="s" r="K2" s="2">
        <v>30</v>
      </c>
      <c t="s" r="L2" s="2">
        <v>79</v>
      </c>
    </row>
    <row r="3" spans="1:12">
      <c t="s" r="A3" s="3">
        <v>295</v>
      </c>
    </row>
    <row r="4" spans="1:12">
      <c t="s" r="A4" s="4">
        <v>1357</v>
      </c>
      <c t="n" r="B4" s="7">
        <v>188138</v>
      </c>
      <c t="n" r="C4" s="7">
        <v>186897</v>
      </c>
      <c t="n" r="D4" s="7">
        <v>181529</v>
      </c>
      <c t="n" r="E4" s="7">
        <v>175159</v>
      </c>
      <c t="n" r="F4" s="7">
        <v>171090</v>
      </c>
      <c t="n" r="G4" s="7">
        <v>167058</v>
      </c>
      <c t="n" r="H4" s="7">
        <v>164089</v>
      </c>
      <c t="n" r="I4" s="7">
        <v>158625</v>
      </c>
      <c t="n" r="J4" s="7">
        <v>731723</v>
      </c>
      <c t="n" r="K4" s="7">
        <v>660862</v>
      </c>
      <c t="n" r="L4" s="7">
        <v>545068</v>
      </c>
    </row>
    <row r="5" spans="1:12">
      <c t="s" r="A5" s="4">
        <v>1331</v>
      </c>
      <c t="n" r="B5" s="6">
        <v>37322</v>
      </c>
      <c t="n" r="C5" s="6">
        <v>35623</v>
      </c>
      <c t="n" r="D5" s="6">
        <v>32977</v>
      </c>
      <c t="n" r="E5" s="6">
        <v>30717</v>
      </c>
      <c t="n" r="F5" s="6">
        <v>30919</v>
      </c>
      <c t="n" r="G5" s="6">
        <v>29212</v>
      </c>
      <c t="n" r="H5" s="6">
        <v>29326</v>
      </c>
      <c t="n" r="I5" s="6">
        <v>29434</v>
      </c>
      <c t="n" r="J5" s="6">
        <v>136639</v>
      </c>
      <c t="n" r="K5" s="6">
        <v>118891</v>
      </c>
      <c t="n" r="L5" s="6">
        <v>109642</v>
      </c>
    </row>
    <row r="6" spans="1:12">
      <c t="s" r="A6" s="4">
        <v>93</v>
      </c>
      <c t="n" r="B6" s="6">
        <v>150816</v>
      </c>
      <c t="n" r="C6" s="6">
        <v>151274</v>
      </c>
      <c t="n" r="D6" s="6">
        <v>148552</v>
      </c>
      <c t="n" r="E6" s="6">
        <v>144442</v>
      </c>
      <c t="n" r="F6" s="6">
        <v>140171</v>
      </c>
      <c t="n" r="G6" s="6">
        <v>137846</v>
      </c>
      <c t="n" r="H6" s="6">
        <v>134763</v>
      </c>
      <c t="n" r="I6" s="6">
        <v>129191</v>
      </c>
      <c t="n" r="J6" s="6">
        <v>595084</v>
      </c>
      <c t="n" r="K6" s="6">
        <v>541971</v>
      </c>
      <c t="n" r="L6" s="6">
        <v>435426</v>
      </c>
    </row>
    <row r="7" spans="1:12">
      <c t="s" r="A7" s="4">
        <v>94</v>
      </c>
      <c t="n" r="B7" s="6">
        <v>5000</v>
      </c>
      <c t="n" r="C7" s="6">
        <v>5000</v>
      </c>
      <c t="n" r="D7" s="6">
        <v>7000</v>
      </c>
      <c t="n" r="E7" s="6">
        <v>9000</v>
      </c>
      <c t="n" r="F7" s="6">
        <v>11500</v>
      </c>
      <c t="n" r="G7" s="6">
        <v>9000</v>
      </c>
      <c t="n" r="H7" s="6">
        <v>8000</v>
      </c>
      <c t="n" r="I7" s="6">
        <v>9000</v>
      </c>
      <c t="n" r="J7" s="6">
        <v>26000</v>
      </c>
      <c t="n" r="K7" s="6">
        <v>37500</v>
      </c>
      <c t="n" r="L7" s="6">
        <v>50500</v>
      </c>
    </row>
    <row r="8" spans="1:12">
      <c t="s" r="A8" s="4">
        <v>95</v>
      </c>
      <c t="n" r="B8" s="6">
        <v>145816</v>
      </c>
      <c t="n" r="C8" s="6">
        <v>146274</v>
      </c>
      <c t="n" r="D8" s="6">
        <v>141552</v>
      </c>
      <c t="n" r="E8" s="6">
        <v>135442</v>
      </c>
      <c t="n" r="F8" s="6">
        <v>128671</v>
      </c>
      <c t="n" r="G8" s="6">
        <v>128846</v>
      </c>
      <c t="n" r="H8" s="6">
        <v>126763</v>
      </c>
      <c t="n" r="I8" s="6">
        <v>120191</v>
      </c>
      <c t="n" r="J8" s="6">
        <v>569084</v>
      </c>
      <c t="n" r="K8" s="6">
        <v>504471</v>
      </c>
      <c t="n" r="L8" s="6">
        <v>384926</v>
      </c>
    </row>
    <row r="9" spans="1:12">
      <c t="s" r="A9" s="4">
        <v>96</v>
      </c>
      <c t="n" r="B9" s="6">
        <v>8700</v>
      </c>
      <c t="n" r="C9" s="6">
        <v>11306</v>
      </c>
      <c t="n" r="D9" s="6">
        <v>11585</v>
      </c>
      <c t="n" r="E9" s="6">
        <v>8534</v>
      </c>
      <c t="n" r="F9" s="6">
        <v>9874</v>
      </c>
      <c t="n" r="G9" s="6">
        <v>9872</v>
      </c>
      <c t="n" r="H9" s="6">
        <v>10173</v>
      </c>
      <c t="n" r="I9" s="6">
        <v>11942</v>
      </c>
      <c t="n" r="J9" s="6">
        <v>40125</v>
      </c>
      <c t="n" r="K9" s="6">
        <v>41861</v>
      </c>
      <c t="n" r="L9" s="6">
        <v>36571</v>
      </c>
    </row>
    <row r="10" spans="1:12">
      <c t="s" r="A10" s="4">
        <v>1358</v>
      </c>
      <c t="n" r="B10" s="6">
        <v>85666</v>
      </c>
      <c t="n" r="C10" s="6">
        <v>85921</v>
      </c>
      <c t="n" r="D10" s="6">
        <v>79836</v>
      </c>
      <c t="n" r="E10" s="6">
        <v>76909</v>
      </c>
      <c t="n" r="F10" s="6">
        <v>73923</v>
      </c>
      <c t="n" r="G10" s="6">
        <v>76584</v>
      </c>
      <c t="n" r="H10" s="6">
        <v>112155</v>
      </c>
      <c t="n" r="I10" s="6">
        <v>77198</v>
      </c>
      <c t="n" r="J10" s="6">
        <v>328332</v>
      </c>
      <c t="n" r="K10" s="6">
        <v>339860</v>
      </c>
      <c t="n" r="L10" s="6">
        <v>245711</v>
      </c>
    </row>
    <row r="11" spans="1:12">
      <c t="s" r="A11" s="4">
        <v>118</v>
      </c>
      <c t="n" r="B11" s="6">
        <v>68850</v>
      </c>
      <c t="n" r="C11" s="6">
        <v>71659</v>
      </c>
      <c t="n" r="D11" s="6">
        <v>73301</v>
      </c>
      <c t="n" r="E11" s="6">
        <v>67067</v>
      </c>
      <c t="n" r="F11" s="6">
        <v>64622</v>
      </c>
      <c t="n" r="G11" s="6">
        <v>62134</v>
      </c>
      <c t="n" r="H11" s="6">
        <v>24781</v>
      </c>
      <c t="n" r="I11" s="6">
        <v>54935</v>
      </c>
      <c t="n" r="J11" s="6">
        <v>280877</v>
      </c>
      <c t="n" r="K11" s="6">
        <v>206472</v>
      </c>
      <c t="n" r="L11" s="6">
        <v>175786</v>
      </c>
    </row>
    <row r="12" spans="1:12">
      <c t="s" r="A12" s="4">
        <v>119</v>
      </c>
      <c t="n" r="B12" s="6">
        <v>24448</v>
      </c>
      <c t="n" r="C12" s="6">
        <v>22865</v>
      </c>
      <c t="n" r="D12" s="6">
        <v>26939</v>
      </c>
      <c t="n" r="E12" s="6">
        <v>25120</v>
      </c>
      <c t="n" r="F12" s="6">
        <v>21547</v>
      </c>
      <c t="n" r="G12" s="6">
        <v>23092</v>
      </c>
      <c t="n" r="H12" s="6">
        <v>9596</v>
      </c>
      <c t="n" r="I12" s="6">
        <v>20516</v>
      </c>
      <c t="n" r="J12" s="6">
        <v>99372</v>
      </c>
      <c t="n" r="K12" s="6">
        <v>74751</v>
      </c>
      <c t="n" r="L12" s="6">
        <v>63755</v>
      </c>
    </row>
    <row r="13" spans="1:12">
      <c t="s" r="A13" s="4">
        <v>120</v>
      </c>
      <c t="n" r="B13" s="7">
        <v>44402</v>
      </c>
      <c t="n" r="C13" s="7">
        <v>48794</v>
      </c>
      <c t="n" r="D13" s="7">
        <v>46362</v>
      </c>
      <c t="n" r="E13" s="7">
        <v>41947</v>
      </c>
      <c t="n" r="F13" s="7">
        <v>43075</v>
      </c>
      <c t="n" r="G13" s="7">
        <v>39042</v>
      </c>
      <c t="n" r="H13" s="7">
        <v>15185</v>
      </c>
      <c t="n" r="I13" s="7">
        <v>34419</v>
      </c>
      <c t="n" r="J13" s="7">
        <v>181505</v>
      </c>
      <c t="n" r="K13" s="7">
        <v>131721</v>
      </c>
      <c t="n" r="L13" s="7">
        <v>112031</v>
      </c>
    </row>
    <row r="14" spans="1:12">
      <c t="s" r="A14" s="4">
        <v>1359</v>
      </c>
      <c t="n" r="F14" s="8">
        <v>0.13</v>
      </c>
      <c t="n" r="G14" s="8">
        <v>0.11</v>
      </c>
      <c t="n" r="H14" s="8">
        <v>0.04</v>
      </c>
      <c t="n" r="I14" s="8">
        <v>0.1</v>
      </c>
      <c t="n" r="J14" s="8">
        <v>0.55</v>
      </c>
      <c t="n" r="K14" s="8">
        <v>0.38</v>
      </c>
      <c t="n" r="L14" s="8">
        <v>0.4</v>
      </c>
    </row>
    <row r="15" spans="1:12">
      <c t="s" r="A15" s="4">
        <v>1360</v>
      </c>
      <c t="n" r="F15" s="8">
        <v>0.12</v>
      </c>
      <c t="n" r="G15" s="8">
        <v>0.11</v>
      </c>
      <c t="n" r="H15" s="8">
        <v>0.04</v>
      </c>
      <c t="n" r="I15" s="8">
        <v>0.1</v>
      </c>
      <c t="n" r="J15" s="8">
        <v>0.55</v>
      </c>
      <c t="n" r="K15" s="8">
        <v>0.38</v>
      </c>
      <c t="n" r="L15" s="8">
        <v>0.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61</v>
      </c>
      <c t="s" r="B1" s="2">
        <v>76</v>
      </c>
      <c t="s" r="J1" s="2">
        <v>1</v>
      </c>
    </row>
    <row r="2" spans="1:12">
      <c t="s" r="B2" s="2">
        <v>2</v>
      </c>
      <c t="s" r="C2" s="2">
        <v>77</v>
      </c>
      <c t="s" r="D2" s="2">
        <v>4</v>
      </c>
      <c t="s" r="E2" s="2">
        <v>78</v>
      </c>
      <c t="s" r="F2" s="2">
        <v>30</v>
      </c>
      <c t="s" r="G2" s="2">
        <v>730</v>
      </c>
      <c t="s" r="H2" s="2">
        <v>731</v>
      </c>
      <c t="s" r="I2" s="2">
        <v>732</v>
      </c>
      <c t="s" r="J2" s="2">
        <v>2</v>
      </c>
      <c t="s" r="K2" s="2">
        <v>30</v>
      </c>
      <c t="s" r="L2" s="2">
        <v>79</v>
      </c>
    </row>
    <row r="3" spans="1:12">
      <c t="s" r="A3" s="3">
        <v>1362</v>
      </c>
    </row>
    <row r="4" spans="1:12">
      <c t="s" r="A4" s="4">
        <v>120</v>
      </c>
      <c t="n" r="B4" s="7">
        <v>44402</v>
      </c>
      <c t="n" r="C4" s="7">
        <v>48794</v>
      </c>
      <c t="n" r="D4" s="7">
        <v>46362</v>
      </c>
      <c t="n" r="E4" s="7">
        <v>41947</v>
      </c>
      <c t="n" r="F4" s="7">
        <v>43075</v>
      </c>
      <c t="n" r="G4" s="7">
        <v>39042</v>
      </c>
      <c t="n" r="H4" s="7">
        <v>15185</v>
      </c>
      <c t="n" r="I4" s="7">
        <v>34419</v>
      </c>
      <c t="n" r="J4" s="7">
        <v>181505</v>
      </c>
      <c t="n" r="K4" s="7">
        <v>131721</v>
      </c>
      <c t="n" r="L4" s="7">
        <v>112031</v>
      </c>
    </row>
    <row r="5" spans="1:12">
      <c t="s" r="A5" s="4">
        <v>1363</v>
      </c>
      <c t="n" r="J5" s="7">
        <v>181505</v>
      </c>
      <c t="n" r="K5" s="7">
        <v>131721</v>
      </c>
      <c t="n" r="L5" s="7">
        <v>112031</v>
      </c>
    </row>
    <row r="6" spans="1:12">
      <c t="s" r="A6" s="4">
        <v>1364</v>
      </c>
      <c t="n" r="J6" s="6">
        <v>329763527</v>
      </c>
      <c t="n" r="K6" s="6">
        <v>344389259</v>
      </c>
      <c t="n" r="L6" s="6">
        <v>279632558</v>
      </c>
    </row>
    <row r="7" spans="1:12">
      <c t="s" r="A7" s="4">
        <v>1359</v>
      </c>
      <c t="n" r="F7" s="8">
        <v>0.13</v>
      </c>
      <c t="n" r="G7" s="8">
        <v>0.11</v>
      </c>
      <c t="n" r="H7" s="8">
        <v>0.04</v>
      </c>
      <c t="n" r="I7" s="8">
        <v>0.1</v>
      </c>
      <c t="n" r="J7" s="8">
        <v>0.55</v>
      </c>
      <c t="n" r="K7" s="8">
        <v>0.38</v>
      </c>
      <c t="n" r="L7" s="8">
        <v>0.4</v>
      </c>
    </row>
    <row r="8" spans="1:12">
      <c t="s" r="A8" s="4">
        <v>1365</v>
      </c>
      <c t="n" r="J8" s="6">
        <v>3169921</v>
      </c>
      <c t="n" r="K8" s="6">
        <v>3342312</v>
      </c>
      <c t="n" r="L8" s="6">
        <v>3403286</v>
      </c>
    </row>
    <row r="9" spans="1:12">
      <c t="s" r="A9" s="4">
        <v>1366</v>
      </c>
      <c t="n" r="J9" s="7">
        <v>181505</v>
      </c>
      <c t="n" r="K9" s="7">
        <v>131721</v>
      </c>
      <c t="n" r="L9" s="7">
        <v>112031</v>
      </c>
    </row>
    <row r="10" spans="1:12">
      <c t="s" r="A10" s="4">
        <v>1367</v>
      </c>
      <c t="n" r="J10" s="6">
        <v>332933448</v>
      </c>
      <c t="n" r="K10" s="6">
        <v>347731571</v>
      </c>
      <c t="n" r="L10" s="6">
        <v>283035844</v>
      </c>
    </row>
    <row r="11" spans="1:12">
      <c t="s" r="A11" s="4">
        <v>1360</v>
      </c>
      <c t="n" r="F11" s="8">
        <v>0.12</v>
      </c>
      <c t="n" r="G11" s="8">
        <v>0.11</v>
      </c>
      <c t="n" r="H11" s="8">
        <v>0.04</v>
      </c>
      <c t="n" r="I11" s="8">
        <v>0.1</v>
      </c>
      <c t="n" r="J11" s="8">
        <v>0.55</v>
      </c>
      <c t="n" r="K11" s="8">
        <v>0.38</v>
      </c>
      <c t="n" r="L11" s="8">
        <v>0.4</v>
      </c>
    </row>
    <row r="12" spans="1:12">
      <c t="s" r="A12" s="4">
        <v>1368</v>
      </c>
    </row>
    <row r="13" spans="1:12">
      <c t="s" r="A13" s="3">
        <v>1369</v>
      </c>
    </row>
    <row r="14" spans="1:12">
      <c t="s" r="A14" s="4">
        <v>1370</v>
      </c>
      <c t="n" r="J14" s="6">
        <v>18200877</v>
      </c>
      <c t="n" r="K14" s="6">
        <v>142953</v>
      </c>
      <c t="n" r="L14" s="6">
        <v>193701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71</v>
      </c>
      <c t="s" r="B1" s="2">
        <v>76</v>
      </c>
      <c t="s" r="J1" s="2">
        <v>1</v>
      </c>
    </row>
    <row r="2" spans="1:12">
      <c t="s" r="B2" s="2">
        <v>2</v>
      </c>
      <c t="s" r="C2" s="2">
        <v>77</v>
      </c>
      <c t="s" r="D2" s="2">
        <v>4</v>
      </c>
      <c t="s" r="E2" s="2">
        <v>78</v>
      </c>
      <c t="s" r="F2" s="2">
        <v>30</v>
      </c>
      <c t="s" r="G2" s="2">
        <v>730</v>
      </c>
      <c t="s" r="H2" s="2">
        <v>731</v>
      </c>
      <c t="s" r="I2" s="2">
        <v>732</v>
      </c>
      <c t="s" r="J2" s="2">
        <v>2</v>
      </c>
      <c t="s" r="K2" s="2">
        <v>30</v>
      </c>
      <c t="s" r="L2" s="2">
        <v>79</v>
      </c>
    </row>
    <row r="3" spans="1:12">
      <c t="s" r="A3" s="3">
        <v>254</v>
      </c>
    </row>
    <row r="4" spans="1:12">
      <c t="s" r="A4" s="4">
        <v>1372</v>
      </c>
      <c t="n" r="B4" s="7">
        <v>68850</v>
      </c>
      <c t="n" r="C4" s="7">
        <v>71659</v>
      </c>
      <c t="n" r="D4" s="7">
        <v>73301</v>
      </c>
      <c t="n" r="E4" s="7">
        <v>67067</v>
      </c>
      <c t="n" r="F4" s="7">
        <v>64622</v>
      </c>
      <c t="n" r="G4" s="7">
        <v>62134</v>
      </c>
      <c t="n" r="H4" s="7">
        <v>24781</v>
      </c>
      <c t="n" r="I4" s="7">
        <v>54935</v>
      </c>
      <c t="n" r="J4" s="7">
        <v>280877</v>
      </c>
      <c t="n" r="K4" s="7">
        <v>206472</v>
      </c>
      <c t="n" r="L4" s="7">
        <v>175786</v>
      </c>
    </row>
    <row r="5" spans="1:12">
      <c t="s" r="A5" s="4">
        <v>1373</v>
      </c>
      <c t="n" r="B5" s="6">
        <v>-24448</v>
      </c>
      <c t="n" r="C5" s="6">
        <v>-22865</v>
      </c>
      <c t="n" r="D5" s="6">
        <v>-26939</v>
      </c>
      <c t="n" r="E5" s="6">
        <v>-25120</v>
      </c>
      <c t="n" r="F5" s="6">
        <v>-21547</v>
      </c>
      <c t="n" r="G5" s="6">
        <v>-23092</v>
      </c>
      <c t="n" r="H5" s="6">
        <v>-9596</v>
      </c>
      <c t="n" r="I5" s="6">
        <v>-20516</v>
      </c>
      <c t="n" r="J5" s="6">
        <v>-99372</v>
      </c>
      <c t="n" r="K5" s="6">
        <v>-74751</v>
      </c>
      <c t="n" r="L5" s="6">
        <v>-63755</v>
      </c>
    </row>
    <row r="6" spans="1:12">
      <c t="s" r="A6" s="4">
        <v>120</v>
      </c>
      <c t="n" r="B6" s="7">
        <v>44402</v>
      </c>
      <c t="n" r="C6" s="7">
        <v>48794</v>
      </c>
      <c t="n" r="D6" s="7">
        <v>46362</v>
      </c>
      <c t="n" r="E6" s="7">
        <v>41947</v>
      </c>
      <c t="n" r="F6" s="7">
        <v>43075</v>
      </c>
      <c t="n" r="G6" s="7">
        <v>39042</v>
      </c>
      <c t="n" r="H6" s="7">
        <v>15185</v>
      </c>
      <c t="n" r="I6" s="7">
        <v>34419</v>
      </c>
      <c t="n" r="J6" s="6">
        <v>181505</v>
      </c>
      <c t="n" r="K6" s="6">
        <v>131721</v>
      </c>
      <c t="n" r="L6" s="6">
        <v>112031</v>
      </c>
    </row>
    <row r="7" spans="1:12">
      <c t="s" r="A7" s="4">
        <v>1374</v>
      </c>
      <c t="n" r="J7" s="6">
        <v>-2425</v>
      </c>
      <c t="n" r="K7" s="6">
        <v>-8402</v>
      </c>
      <c t="n" r="L7" s="6">
        <v>16</v>
      </c>
    </row>
    <row r="8" spans="1:12">
      <c t="s" r="A8" s="4">
        <v>1375</v>
      </c>
      <c t="n" r="J8" s="6">
        <v>970</v>
      </c>
      <c t="n" r="K8" s="6">
        <v>3360</v>
      </c>
      <c t="n" r="L8" s="6">
        <v>-6</v>
      </c>
    </row>
    <row r="9" spans="1:12">
      <c t="s" r="A9" s="4">
        <v>128</v>
      </c>
      <c t="n" r="J9" s="6">
        <v>-1455</v>
      </c>
      <c t="n" r="K9" s="6">
        <v>-5042</v>
      </c>
      <c t="n" r="L9" s="6">
        <v>10</v>
      </c>
    </row>
    <row r="10" spans="1:12">
      <c t="s" r="A10" s="4">
        <v>1376</v>
      </c>
      <c t="n" r="J10" s="6">
        <v>-7982</v>
      </c>
      <c t="n" r="K10" s="6">
        <v>9836</v>
      </c>
      <c t="n" r="L10" s="6">
        <v>-21930</v>
      </c>
    </row>
    <row r="11" spans="1:12">
      <c t="s" r="A11" s="4">
        <v>1377</v>
      </c>
      <c t="n" r="J11" s="6">
        <v>3049</v>
      </c>
      <c t="n" r="K11" s="6">
        <v>-3884</v>
      </c>
      <c t="n" r="L11" s="6">
        <v>9103</v>
      </c>
    </row>
    <row r="12" spans="1:12">
      <c t="s" r="A12" s="4">
        <v>1341</v>
      </c>
      <c t="n" r="J12" s="6">
        <v>-4933</v>
      </c>
      <c t="n" r="K12" s="6">
        <v>5952</v>
      </c>
      <c t="n" r="L12" s="6">
        <v>-12827</v>
      </c>
    </row>
    <row r="13" spans="1:12">
      <c t="s" r="A13" s="4">
        <v>1378</v>
      </c>
      <c t="n" r="J13" s="6">
        <v>0</v>
      </c>
      <c t="n" r="K13" s="6">
        <v>0</v>
      </c>
      <c t="n" r="L13" s="6">
        <v>-12243</v>
      </c>
    </row>
    <row r="14" spans="1:12">
      <c t="s" r="A14" s="4">
        <v>1379</v>
      </c>
      <c t="n" r="J14" s="6">
        <v>0</v>
      </c>
      <c t="n" r="K14" s="6">
        <v>0</v>
      </c>
      <c t="n" r="L14" s="6">
        <v>5001</v>
      </c>
    </row>
    <row r="15" spans="1:12">
      <c t="s" r="A15" s="4">
        <v>1380</v>
      </c>
      <c t="n" r="J15" s="6">
        <v>0</v>
      </c>
      <c t="n" r="K15" s="6">
        <v>0</v>
      </c>
      <c t="n" r="L15" s="6">
        <v>-7242</v>
      </c>
    </row>
    <row r="16" spans="1:12">
      <c t="s" r="A16" s="4">
        <v>1381</v>
      </c>
      <c t="n" r="J16" s="6">
        <v>2448</v>
      </c>
      <c t="n" r="K16" s="6">
        <v>2918</v>
      </c>
      <c t="n" r="L16" s="6">
        <v>1670</v>
      </c>
    </row>
    <row r="17" spans="1:12">
      <c t="s" r="A17" s="4">
        <v>1382</v>
      </c>
      <c t="n" r="J17" s="6">
        <v>-1000</v>
      </c>
      <c t="n" r="K17" s="6">
        <v>-1192</v>
      </c>
      <c t="n" r="L17" s="6">
        <v>-682</v>
      </c>
    </row>
    <row r="18" spans="1:12">
      <c t="s" r="A18" s="4">
        <v>131</v>
      </c>
      <c t="n" r="J18" s="6">
        <v>1448</v>
      </c>
      <c t="n" r="K18" s="6">
        <v>1726</v>
      </c>
      <c t="n" r="L18" s="6">
        <v>988</v>
      </c>
    </row>
    <row r="19" spans="1:12">
      <c t="s" r="A19" s="4">
        <v>1383</v>
      </c>
      <c t="n" r="J19" s="6">
        <v>0</v>
      </c>
      <c t="n" r="K19" s="6">
        <v>0</v>
      </c>
      <c t="n" r="L19" s="6">
        <v>233</v>
      </c>
    </row>
    <row r="20" spans="1:12">
      <c t="s" r="A20" s="4">
        <v>1384</v>
      </c>
      <c t="n" r="J20" s="6">
        <v>0</v>
      </c>
      <c t="n" r="K20" s="6">
        <v>0</v>
      </c>
      <c t="n" r="L20" s="6">
        <v>-95</v>
      </c>
    </row>
    <row r="21" spans="1:12">
      <c t="s" r="A21" s="4">
        <v>1385</v>
      </c>
      <c t="n" r="J21" s="6">
        <v>0</v>
      </c>
      <c t="n" r="K21" s="6">
        <v>0</v>
      </c>
      <c t="n" r="L21" s="6">
        <v>138</v>
      </c>
    </row>
    <row r="22" spans="1:12">
      <c t="s" r="A22" s="4">
        <v>1386</v>
      </c>
      <c t="n" r="J22" s="6">
        <v>-1553</v>
      </c>
      <c t="n" r="K22" s="6">
        <v>-233</v>
      </c>
      <c t="n" r="L22" s="6">
        <v>-684</v>
      </c>
    </row>
    <row r="23" spans="1:12">
      <c t="s" r="A23" s="4">
        <v>1387</v>
      </c>
      <c t="n" r="J23" s="6">
        <v>6</v>
      </c>
      <c t="n" r="K23" s="6">
        <v>95</v>
      </c>
      <c t="n" r="L23" s="6">
        <v>279</v>
      </c>
    </row>
    <row r="24" spans="1:12">
      <c t="s" r="A24" s="4">
        <v>1388</v>
      </c>
      <c t="n" r="J24" s="6">
        <v>-1547</v>
      </c>
      <c t="n" r="K24" s="6">
        <v>-138</v>
      </c>
      <c t="n" r="L24" s="6">
        <v>-405</v>
      </c>
    </row>
    <row r="25" spans="1:12">
      <c t="s" r="A25" s="4">
        <v>1389</v>
      </c>
      <c t="n" r="J25" s="6">
        <v>0</v>
      </c>
      <c t="n" r="K25" s="6">
        <v>0</v>
      </c>
      <c t="n" r="L25" s="6">
        <v>38</v>
      </c>
    </row>
    <row r="26" spans="1:12">
      <c t="s" r="A26" s="4">
        <v>1390</v>
      </c>
      <c t="n" r="J26" s="6">
        <v>0</v>
      </c>
      <c t="n" r="K26" s="6">
        <v>0</v>
      </c>
      <c t="n" r="L26" s="6">
        <v>-16</v>
      </c>
    </row>
    <row r="27" spans="1:12">
      <c t="s" r="A27" s="4">
        <v>1391</v>
      </c>
      <c t="n" r="J27" s="6">
        <v>0</v>
      </c>
      <c t="n" r="K27" s="6">
        <v>0</v>
      </c>
      <c t="n" r="L27" s="6">
        <v>22</v>
      </c>
    </row>
    <row r="28" spans="1:12">
      <c t="s" r="A28" s="4">
        <v>1392</v>
      </c>
      <c t="n" r="J28" s="6">
        <v>1802</v>
      </c>
      <c t="n" r="K28" s="6">
        <v>1343</v>
      </c>
      <c t="n" r="L28" s="6">
        <v>2075</v>
      </c>
    </row>
    <row r="29" spans="1:12">
      <c t="s" r="A29" s="4">
        <v>1393</v>
      </c>
      <c t="n" r="J29" s="6">
        <v>-736</v>
      </c>
      <c t="n" r="K29" s="6">
        <v>-549</v>
      </c>
      <c t="n" r="L29" s="6">
        <v>-848</v>
      </c>
    </row>
    <row r="30" spans="1:12">
      <c t="s" r="A30" s="4">
        <v>135</v>
      </c>
      <c t="n" r="J30" s="6">
        <v>1066</v>
      </c>
      <c t="n" r="K30" s="6">
        <v>794</v>
      </c>
      <c t="n" r="L30" s="6">
        <v>1227</v>
      </c>
    </row>
    <row r="31" spans="1:12">
      <c t="s" r="A31" s="4">
        <v>1394</v>
      </c>
      <c t="n" r="J31" s="6">
        <v>-7710</v>
      </c>
      <c t="n" r="K31" s="6">
        <v>5462</v>
      </c>
      <c t="n" r="L31" s="6">
        <v>-30825</v>
      </c>
    </row>
    <row r="32" spans="1:12">
      <c t="s" r="A32" s="4">
        <v>1395</v>
      </c>
      <c t="n" r="J32" s="6">
        <v>2289</v>
      </c>
      <c t="n" r="K32" s="6">
        <v>-2170</v>
      </c>
      <c t="n" r="L32" s="6">
        <v>12736</v>
      </c>
    </row>
    <row r="33" spans="1:12">
      <c t="s" r="A33" s="4">
        <v>136</v>
      </c>
      <c t="n" r="J33" s="6">
        <v>-5421</v>
      </c>
      <c t="n" r="K33" s="6">
        <v>3292</v>
      </c>
      <c t="n" r="L33" s="6">
        <v>-18089</v>
      </c>
    </row>
    <row r="34" spans="1:12">
      <c t="s" r="A34" s="4">
        <v>1396</v>
      </c>
      <c t="n" r="J34" s="6">
        <v>273167</v>
      </c>
      <c t="n" r="K34" s="6">
        <v>211934</v>
      </c>
      <c t="n" r="L34" s="6">
        <v>144961</v>
      </c>
    </row>
    <row r="35" spans="1:12">
      <c t="s" r="A35" s="4">
        <v>1397</v>
      </c>
      <c t="n" r="J35" s="6">
        <v>-97083</v>
      </c>
      <c t="n" r="K35" s="6">
        <v>-76921</v>
      </c>
      <c t="n" r="L35" s="6">
        <v>-51019</v>
      </c>
    </row>
    <row r="36" spans="1:12">
      <c t="s" r="A36" s="4">
        <v>137</v>
      </c>
      <c t="n" r="J36" s="7">
        <v>176084</v>
      </c>
      <c t="n" r="K36" s="7">
        <v>135013</v>
      </c>
      <c t="n" r="L36" s="7">
        <v>9394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8</v>
      </c>
      <c t="s" r="B1" s="2">
        <v>1</v>
      </c>
    </row>
    <row r="2" spans="1:4">
      <c t="s" r="B2" s="2">
        <v>2</v>
      </c>
      <c t="s" r="C2" s="2">
        <v>30</v>
      </c>
      <c t="s" r="D2" s="2">
        <v>79</v>
      </c>
    </row>
    <row r="3" spans="1:4">
      <c t="s" r="A3" s="3">
        <v>1399</v>
      </c>
    </row>
    <row r="4" spans="1:4">
      <c t="s" r="A4" s="4">
        <v>1400</v>
      </c>
      <c t="n" r="B4" s="7">
        <v>-22404</v>
      </c>
      <c t="n" r="C4" s="7">
        <v>-25696</v>
      </c>
    </row>
    <row r="5" spans="1:4">
      <c t="s" r="A5" s="4">
        <v>1401</v>
      </c>
      <c t="n" r="B5" s="6">
        <v>-5421</v>
      </c>
      <c t="n" r="C5" s="6">
        <v>3292</v>
      </c>
      <c t="n" r="D5" s="7">
        <v>-18089</v>
      </c>
    </row>
    <row r="6" spans="1:4">
      <c t="s" r="A6" s="4">
        <v>1402</v>
      </c>
      <c t="n" r="B6" s="6">
        <v>-27825</v>
      </c>
      <c t="n" r="C6" s="6">
        <v>-22404</v>
      </c>
      <c t="n" r="D6" s="6">
        <v>-25696</v>
      </c>
    </row>
    <row r="7" spans="1:4">
      <c t="s" r="A7" s="4">
        <v>128</v>
      </c>
    </row>
    <row r="8" spans="1:4">
      <c t="s" r="A8" s="3">
        <v>1399</v>
      </c>
    </row>
    <row r="9" spans="1:4">
      <c t="s" r="A9" s="4">
        <v>1400</v>
      </c>
      <c t="n" r="B9" s="6">
        <v>-10911</v>
      </c>
      <c t="n" r="C9" s="6">
        <v>-5869</v>
      </c>
    </row>
    <row r="10" spans="1:4">
      <c t="s" r="A10" s="4">
        <v>1401</v>
      </c>
      <c t="n" r="B10" s="6">
        <v>-1455</v>
      </c>
      <c t="n" r="C10" s="6">
        <v>-5042</v>
      </c>
    </row>
    <row r="11" spans="1:4">
      <c t="s" r="A11" s="4">
        <v>1402</v>
      </c>
      <c t="n" r="B11" s="6">
        <v>-12366</v>
      </c>
      <c t="n" r="C11" s="6">
        <v>-10911</v>
      </c>
      <c t="n" r="D11" s="6">
        <v>-5869</v>
      </c>
    </row>
    <row r="12" spans="1:4">
      <c t="s" r="A12" s="4">
        <v>131</v>
      </c>
    </row>
    <row r="13" spans="1:4">
      <c t="s" r="A13" s="3">
        <v>1399</v>
      </c>
    </row>
    <row r="14" spans="1:4">
      <c t="s" r="A14" s="4">
        <v>1400</v>
      </c>
      <c t="n" r="B14" s="6">
        <v>-4528</v>
      </c>
      <c t="n" r="C14" s="6">
        <v>-6254</v>
      </c>
    </row>
    <row r="15" spans="1:4">
      <c t="s" r="A15" s="4">
        <v>1401</v>
      </c>
      <c t="n" r="B15" s="6">
        <v>1448</v>
      </c>
      <c t="n" r="C15" s="6">
        <v>1726</v>
      </c>
    </row>
    <row r="16" spans="1:4">
      <c t="s" r="A16" s="4">
        <v>1402</v>
      </c>
      <c t="n" r="B16" s="6">
        <v>-3080</v>
      </c>
      <c t="n" r="C16" s="6">
        <v>-4528</v>
      </c>
      <c t="n" r="D16" s="6">
        <v>-6254</v>
      </c>
    </row>
    <row r="17" spans="1:4">
      <c t="s" r="A17" s="4">
        <v>1341</v>
      </c>
    </row>
    <row r="18" spans="1:4">
      <c t="s" r="A18" s="3">
        <v>1399</v>
      </c>
    </row>
    <row r="19" spans="1:4">
      <c t="s" r="A19" s="4">
        <v>1400</v>
      </c>
      <c t="n" r="B19" s="6">
        <v>7851</v>
      </c>
      <c t="n" r="C19" s="6">
        <v>1899</v>
      </c>
    </row>
    <row r="20" spans="1:4">
      <c t="s" r="A20" s="4">
        <v>1401</v>
      </c>
      <c t="n" r="B20" s="6">
        <v>-4933</v>
      </c>
      <c t="n" r="C20" s="6">
        <v>5952</v>
      </c>
    </row>
    <row r="21" spans="1:4">
      <c t="s" r="A21" s="4">
        <v>1402</v>
      </c>
      <c t="n" r="B21" s="6">
        <v>2918</v>
      </c>
      <c t="n" r="C21" s="6">
        <v>7851</v>
      </c>
      <c t="n" r="D21" s="6">
        <v>1899</v>
      </c>
    </row>
    <row r="22" spans="1:4">
      <c t="s" r="A22" s="4">
        <v>1403</v>
      </c>
    </row>
    <row r="23" spans="1:4">
      <c t="s" r="A23" s="3">
        <v>1399</v>
      </c>
    </row>
    <row r="24" spans="1:4">
      <c t="s" r="A24" s="4">
        <v>1400</v>
      </c>
      <c t="n" r="B24" s="6">
        <v>0</v>
      </c>
      <c t="n" r="C24" s="6">
        <v>138</v>
      </c>
    </row>
    <row r="25" spans="1:4">
      <c t="s" r="A25" s="4">
        <v>1401</v>
      </c>
      <c t="n" r="B25" s="6">
        <v>-1547</v>
      </c>
      <c t="n" r="C25" s="6">
        <v>-138</v>
      </c>
    </row>
    <row r="26" spans="1:4">
      <c t="s" r="A26" s="4">
        <v>1402</v>
      </c>
      <c t="n" r="B26" s="6">
        <v>-1547</v>
      </c>
      <c t="n" r="C26" s="6">
        <v>0</v>
      </c>
      <c t="n" r="D26" s="6">
        <v>138</v>
      </c>
    </row>
    <row r="27" spans="1:4">
      <c t="s" r="A27" s="4">
        <v>1404</v>
      </c>
    </row>
    <row r="28" spans="1:4">
      <c t="s" r="A28" s="3">
        <v>1399</v>
      </c>
    </row>
    <row r="29" spans="1:4">
      <c t="s" r="A29" s="4">
        <v>1400</v>
      </c>
      <c t="n" r="B29" s="6">
        <v>-14816</v>
      </c>
      <c t="n" r="C29" s="6">
        <v>-15610</v>
      </c>
    </row>
    <row r="30" spans="1:4">
      <c t="s" r="A30" s="4">
        <v>1401</v>
      </c>
      <c t="n" r="B30" s="6">
        <v>1066</v>
      </c>
      <c t="n" r="C30" s="6">
        <v>794</v>
      </c>
    </row>
    <row r="31" spans="1:4">
      <c t="s" r="A31" s="4">
        <v>1402</v>
      </c>
      <c t="n" r="B31" s="7">
        <v>-13750</v>
      </c>
      <c t="n" r="C31" s="7">
        <v>-14816</v>
      </c>
      <c t="n" r="D31" s="7">
        <v>-156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05</v>
      </c>
      <c t="s" r="B1" s="2">
        <v>76</v>
      </c>
      <c t="s" r="J1" s="2">
        <v>1</v>
      </c>
    </row>
    <row r="2" spans="1:12">
      <c t="s" r="B2" s="2">
        <v>2</v>
      </c>
      <c t="s" r="C2" s="2">
        <v>77</v>
      </c>
      <c t="s" r="D2" s="2">
        <v>4</v>
      </c>
      <c t="s" r="E2" s="2">
        <v>78</v>
      </c>
      <c t="s" r="F2" s="2">
        <v>30</v>
      </c>
      <c t="s" r="G2" s="2">
        <v>730</v>
      </c>
      <c t="s" r="H2" s="2">
        <v>731</v>
      </c>
      <c t="s" r="I2" s="2">
        <v>732</v>
      </c>
      <c t="s" r="J2" s="2">
        <v>2</v>
      </c>
      <c t="s" r="K2" s="2">
        <v>30</v>
      </c>
      <c t="s" r="L2" s="2">
        <v>79</v>
      </c>
    </row>
    <row r="3" spans="1:12">
      <c t="s" r="A3" s="3">
        <v>1406</v>
      </c>
    </row>
    <row r="4" spans="1:12">
      <c t="s" r="A4" s="4">
        <v>1407</v>
      </c>
      <c t="n" r="J4" s="7">
        <v>0</v>
      </c>
      <c t="n" r="K4" s="7">
        <v>0</v>
      </c>
      <c t="n" r="L4" s="7">
        <v>38</v>
      </c>
    </row>
    <row r="5" spans="1:12">
      <c t="s" r="A5" s="4">
        <v>108</v>
      </c>
      <c t="n" r="J5" s="6">
        <v>186320</v>
      </c>
      <c t="n" r="K5" s="6">
        <v>172068</v>
      </c>
      <c t="n" r="L5" s="6">
        <v>128765</v>
      </c>
    </row>
    <row r="6" spans="1:12">
      <c t="s" r="A6" s="4">
        <v>119</v>
      </c>
      <c t="n" r="B6" s="7">
        <v>24448</v>
      </c>
      <c t="n" r="C6" s="7">
        <v>22865</v>
      </c>
      <c t="n" r="D6" s="7">
        <v>26939</v>
      </c>
      <c t="n" r="E6" s="7">
        <v>25120</v>
      </c>
      <c t="n" r="F6" s="7">
        <v>21547</v>
      </c>
      <c t="n" r="G6" s="7">
        <v>23092</v>
      </c>
      <c t="n" r="H6" s="7">
        <v>9596</v>
      </c>
      <c t="n" r="I6" s="7">
        <v>20516</v>
      </c>
      <c t="n" r="J6" s="6">
        <v>99372</v>
      </c>
      <c t="n" r="K6" s="6">
        <v>74751</v>
      </c>
      <c t="n" r="L6" s="7">
        <v>63755</v>
      </c>
    </row>
    <row r="7" spans="1:12">
      <c t="s" r="A7" s="4">
        <v>1408</v>
      </c>
    </row>
    <row r="8" spans="1:12">
      <c t="s" r="A8" s="3">
        <v>1406</v>
      </c>
    </row>
    <row r="9" spans="1:12">
      <c t="s" r="A9" s="4">
        <v>1409</v>
      </c>
      <c t="n" r="J9" s="6">
        <v>2362</v>
      </c>
      <c t="n" r="K9" s="6">
        <v>322</v>
      </c>
    </row>
    <row r="10" spans="1:12">
      <c t="s" r="A10" s="4">
        <v>119</v>
      </c>
      <c t="n" r="J10" s="6">
        <v>976</v>
      </c>
      <c t="n" r="K10" s="6">
        <v>-205</v>
      </c>
    </row>
    <row r="11" spans="1:12">
      <c t="s" r="A11" s="4">
        <v>1337</v>
      </c>
      <c t="n" r="J11" s="6">
        <v>1386</v>
      </c>
      <c t="n" r="K11" s="6">
        <v>527</v>
      </c>
    </row>
    <row r="12" spans="1:12">
      <c t="s" r="A12" s="4">
        <v>1410</v>
      </c>
    </row>
    <row r="13" spans="1:12">
      <c t="s" r="A13" s="3">
        <v>1406</v>
      </c>
    </row>
    <row r="14" spans="1:12">
      <c t="s" r="A14" s="4">
        <v>1411</v>
      </c>
      <c t="n" r="J14" s="6">
        <v>-1553</v>
      </c>
      <c t="n" r="K14" s="6">
        <v>-233</v>
      </c>
    </row>
    <row r="15" spans="1:12">
      <c t="s" r="A15" s="4">
        <v>1412</v>
      </c>
    </row>
    <row r="16" spans="1:12">
      <c t="s" r="A16" s="3">
        <v>1406</v>
      </c>
    </row>
    <row r="17" spans="1:12">
      <c t="s" r="A17" s="4">
        <v>1413</v>
      </c>
      <c t="n" r="J17" s="6">
        <v>2512</v>
      </c>
      <c t="n" r="K17" s="6">
        <v>-175</v>
      </c>
    </row>
    <row r="18" spans="1:12">
      <c t="s" r="A18" s="4">
        <v>1414</v>
      </c>
      <c t="n" r="J18" s="6">
        <v>0</v>
      </c>
      <c t="n" r="K18" s="6">
        <v>25</v>
      </c>
    </row>
    <row r="19" spans="1:12">
      <c t="s" r="A19" s="4">
        <v>1114</v>
      </c>
      <c t="n" r="J19" s="6">
        <v>49</v>
      </c>
      <c t="n" r="K19" s="6">
        <v>125</v>
      </c>
    </row>
    <row r="20" spans="1:12">
      <c t="s" r="A20" s="4">
        <v>1415</v>
      </c>
      <c t="n" r="J20" s="6">
        <v>1354</v>
      </c>
      <c t="n" r="K20" s="6">
        <v>580</v>
      </c>
    </row>
    <row r="21" spans="1:12">
      <c t="s" r="A21" s="4">
        <v>108</v>
      </c>
      <c t="n" r="J21" s="7">
        <v>3915</v>
      </c>
      <c t="n" r="K21" s="7">
        <v>55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t="s" r="A1" s="1">
        <v>1416</v>
      </c>
      <c t="s" r="B1" s="2">
        <v>1417</v>
      </c>
      <c t="s" r="C1" s="2">
        <v>1418</v>
      </c>
      <c t="s" r="D1" s="2">
        <v>1419</v>
      </c>
      <c t="s" r="E1" s="2">
        <v>2</v>
      </c>
      <c t="s" r="F1" s="2">
        <v>30</v>
      </c>
      <c t="s" r="G1" s="2">
        <v>79</v>
      </c>
    </row>
    <row r="2" spans="1:7">
      <c t="s" r="A2" s="3">
        <v>1420</v>
      </c>
    </row>
    <row r="3" spans="1:7">
      <c t="s" r="A3" s="4">
        <v>1421</v>
      </c>
      <c t="n" r="D3" s="8">
        <v>0.02</v>
      </c>
    </row>
    <row r="4" spans="1:7">
      <c t="s" r="A4" s="4">
        <v>1422</v>
      </c>
      <c t="n" r="E4" s="8">
        <v>0.25</v>
      </c>
      <c t="n" r="F4" s="8">
        <v>0.12</v>
      </c>
      <c t="n" r="G4" s="8">
        <v>0.08</v>
      </c>
    </row>
    <row r="5" spans="1:7">
      <c t="s" r="A5" s="4">
        <v>1423</v>
      </c>
    </row>
    <row r="6" spans="1:7">
      <c t="s" r="A6" s="3">
        <v>1420</v>
      </c>
    </row>
    <row r="7" spans="1:7">
      <c t="s" r="A7" s="4">
        <v>1421</v>
      </c>
      <c t="n" r="C7" s="8">
        <v>0.06</v>
      </c>
    </row>
    <row r="8" spans="1:7">
      <c t="s" r="A8" s="4">
        <v>1422</v>
      </c>
      <c t="n" r="B8" s="8">
        <v>0.0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7</v>
      </c>
      <c t="s" r="B1" s="2">
        <v>1</v>
      </c>
    </row>
    <row r="2" spans="1:2">
      <c t="s" r="B2" s="2">
        <v>2</v>
      </c>
    </row>
    <row r="3" spans="1:2">
      <c t="s" r="A3" s="3">
        <v>272</v>
      </c>
    </row>
    <row r="4" spans="1:2">
      <c t="s" r="A4" s="4">
        <v>47</v>
      </c>
      <c t="s" r="B4" s="4">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91</v>
      </c>
      <c t="s" r="B1" s="2">
        <v>1</v>
      </c>
    </row>
    <row r="2" spans="1:2">
      <c t="s" r="B2" s="2">
        <v>2</v>
      </c>
    </row>
    <row r="3" spans="1:2">
      <c t="s" r="A3" s="3">
        <v>274</v>
      </c>
    </row>
    <row r="4" spans="1:2">
      <c t="s" r="A4" s="4">
        <v>91</v>
      </c>
      <c t="s" r="B4" s="4">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8904</v>
      </c>
      <c t="n" r="C3" s="7">
        <v>230961</v>
      </c>
    </row>
    <row r="4" spans="1:3">
      <c t="s" r="A4" s="4">
        <v>33</v>
      </c>
      <c t="n" r="B4" s="6">
        <v>1304697</v>
      </c>
      <c t="n" r="C4" s="6">
        <v>1197924</v>
      </c>
    </row>
    <row r="5" spans="1:3">
      <c t="s" r="A5" s="4">
        <v>34</v>
      </c>
      <c t="n" r="B5" s="6">
        <v>1844223</v>
      </c>
      <c t="n" r="C5" s="6">
        <v>1564479</v>
      </c>
    </row>
    <row r="6" spans="1:3">
      <c t="s" r="A6" s="4">
        <v>35</v>
      </c>
      <c t="n" r="B6" s="6">
        <v>16661133</v>
      </c>
      <c t="n" r="C6" s="6">
        <v>14887570</v>
      </c>
    </row>
    <row r="7" spans="1:3">
      <c t="s" r="A7" s="4">
        <v>36</v>
      </c>
      <c t="n" r="B7" s="6">
        <v>7431</v>
      </c>
      <c t="n" r="C7" s="6">
        <v>6868</v>
      </c>
    </row>
    <row r="8" spans="1:3">
      <c t="s" r="A8" s="4">
        <v>37</v>
      </c>
      <c t="n" r="B8" s="6">
        <v>178437</v>
      </c>
      <c t="n" r="C8" s="6">
        <v>151287</v>
      </c>
    </row>
    <row r="9" spans="1:3">
      <c t="s" r="A9" s="4">
        <v>38</v>
      </c>
      <c t="n" r="B9" s="6">
        <v>58563</v>
      </c>
      <c t="n" r="C9" s="6">
        <v>55267</v>
      </c>
    </row>
    <row r="10" spans="1:3">
      <c t="s" r="A10" s="4">
        <v>39</v>
      </c>
      <c t="n" r="B10" s="6">
        <v>6283</v>
      </c>
      <c t="n" r="C10" s="6">
        <v>7839</v>
      </c>
    </row>
    <row r="11" spans="1:3">
      <c t="s" r="A11" s="4">
        <v>40</v>
      </c>
      <c t="n" r="B11" s="6">
        <v>172519</v>
      </c>
      <c t="n" r="C11" s="6">
        <v>160899</v>
      </c>
    </row>
    <row r="12" spans="1:3">
      <c t="s" r="A12" s="4">
        <v>41</v>
      </c>
      <c t="n" r="B12" s="6">
        <v>237367</v>
      </c>
      <c t="n" r="C12" s="6">
        <v>231898</v>
      </c>
    </row>
    <row r="13" spans="1:3">
      <c t="s" r="A13" s="4">
        <v>42</v>
      </c>
      <c t="n" r="B13" s="6">
        <v>159152</v>
      </c>
      <c t="n" r="C13" s="6">
        <v>161609</v>
      </c>
    </row>
    <row r="14" spans="1:3">
      <c t="s" r="A14" s="4">
        <v>43</v>
      </c>
      <c t="n" r="B14" s="6">
        <v>105311</v>
      </c>
      <c t="n" r="C14" s="6">
        <v>106705</v>
      </c>
    </row>
    <row r="15" spans="1:3">
      <c t="s" r="A15" s="4">
        <v>44</v>
      </c>
      <c t="n" r="B15" s="6">
        <v>4664</v>
      </c>
      <c t="n" r="C15" s="6">
        <v>10333</v>
      </c>
    </row>
    <row r="16" spans="1:3">
      <c t="s" r="A16" s="4">
        <v>45</v>
      </c>
      <c t="n" r="B16" s="6">
        <v>20888684</v>
      </c>
      <c t="n" r="C16" s="6">
        <v>18773639</v>
      </c>
    </row>
    <row r="17" spans="1:3">
      <c t="s" r="A17" s="3">
        <v>46</v>
      </c>
    </row>
    <row r="18" spans="1:3">
      <c t="s" r="A18" s="4">
        <v>47</v>
      </c>
      <c t="n" r="B18" s="6">
        <v>14063656</v>
      </c>
      <c t="n" r="C18" s="6">
        <v>12172326</v>
      </c>
    </row>
    <row r="19" spans="1:3">
      <c t="s" r="A19" s="4">
        <v>48</v>
      </c>
      <c t="n" r="B19" s="6">
        <v>3263090</v>
      </c>
      <c t="n" r="C19" s="6">
        <v>2766104</v>
      </c>
    </row>
    <row r="20" spans="1:3">
      <c t="s" r="A20" s="4">
        <v>49</v>
      </c>
      <c t="n" r="B20" s="6">
        <v>108721</v>
      </c>
      <c t="n" r="C20" s="6">
        <v>69893</v>
      </c>
    </row>
    <row r="21" spans="1:3">
      <c t="s" r="A21" s="4">
        <v>50</v>
      </c>
      <c t="n" r="B21" s="6">
        <v>141570</v>
      </c>
      <c t="n" r="C21" s="6">
        <v>187461</v>
      </c>
    </row>
    <row r="22" spans="1:3">
      <c t="s" r="A22" s="4">
        <v>51</v>
      </c>
      <c t="n" r="B22" s="7">
        <v>17577037</v>
      </c>
      <c t="n" r="C22" s="7">
        <v>15195784</v>
      </c>
    </row>
    <row r="23" spans="1:3">
      <c t="s" r="A23" s="4">
        <v>52</v>
      </c>
      <c t="s" r="B23" s="4">
        <v>53</v>
      </c>
      <c t="s" r="C23" s="4">
        <v>53</v>
      </c>
    </row>
    <row r="24" spans="1:3">
      <c t="s" r="A24" s="3">
        <v>54</v>
      </c>
    </row>
    <row r="25" spans="1:3">
      <c t="s" r="A25" s="4">
        <v>55</v>
      </c>
      <c t="n" r="B25" s="7">
        <v>0</v>
      </c>
      <c t="n" r="C25" s="7">
        <v>0</v>
      </c>
    </row>
    <row r="26" spans="1:3">
      <c t="s" r="A26" s="4">
        <v>56</v>
      </c>
      <c t="n" r="B26" s="6">
        <v>3591</v>
      </c>
      <c t="n" r="C26" s="6">
        <v>3591</v>
      </c>
    </row>
    <row r="27" spans="1:3">
      <c t="s" r="A27" s="4">
        <v>57</v>
      </c>
      <c t="n" r="B27" s="6">
        <v>2785503</v>
      </c>
      <c t="n" r="C27" s="6">
        <v>2864406</v>
      </c>
    </row>
    <row r="28" spans="1:3">
      <c t="s" r="A28" s="4">
        <v>58</v>
      </c>
      <c t="n" r="B28" s="6">
        <v>936040</v>
      </c>
      <c t="n" r="C28" s="6">
        <v>836639</v>
      </c>
    </row>
    <row r="29" spans="1:3">
      <c t="s" r="A29" s="4">
        <v>59</v>
      </c>
      <c t="n" r="B29" s="6">
        <v>-295412</v>
      </c>
      <c t="n" r="C29" s="6">
        <v>-11131</v>
      </c>
    </row>
    <row r="30" spans="1:3">
      <c t="s" r="A30" s="4">
        <v>60</v>
      </c>
      <c t="n" r="B30" s="6">
        <v>-90250</v>
      </c>
      <c t="n" r="C30" s="6">
        <v>-93246</v>
      </c>
    </row>
    <row r="31" spans="1:3">
      <c t="s" r="A31" s="4">
        <v>61</v>
      </c>
      <c t="n" r="B31" s="6">
        <v>-27825</v>
      </c>
      <c t="n" r="C31" s="6">
        <v>-22404</v>
      </c>
    </row>
    <row r="32" spans="1:3">
      <c t="s" r="A32" s="4">
        <v>62</v>
      </c>
      <c t="n" r="B32" s="6">
        <v>3311647</v>
      </c>
      <c t="n" r="C32" s="6">
        <v>3577855</v>
      </c>
    </row>
    <row r="33" spans="1:3">
      <c t="s" r="A33" s="4">
        <v>63</v>
      </c>
      <c t="n" r="B33" s="7">
        <v>20888684</v>
      </c>
      <c t="n" r="C33" s="7">
        <v>18773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00</v>
      </c>
      <c t="s" r="B1" s="2">
        <v>1</v>
      </c>
    </row>
    <row r="2" spans="1:2">
      <c t="s" r="B2" s="2">
        <v>2</v>
      </c>
    </row>
    <row r="3" spans="1:2">
      <c t="s" r="A3" s="3">
        <v>254</v>
      </c>
    </row>
    <row r="4" spans="1:2">
      <c t="s" r="A4" s="4">
        <v>300</v>
      </c>
      <c t="s" r="B4"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2</v>
      </c>
      <c t="s" r="B1" s="2">
        <v>1</v>
      </c>
    </row>
    <row r="2" spans="1:2">
      <c t="s" r="B2" s="2">
        <v>2</v>
      </c>
    </row>
    <row r="3" spans="1:2">
      <c t="s" r="A3" s="3">
        <v>303</v>
      </c>
    </row>
    <row r="4" spans="1:2">
      <c t="s" r="A4" s="4">
        <v>302</v>
      </c>
      <c t="s" r="B4"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5</v>
      </c>
      <c t="s" r="B1" s="2">
        <v>1</v>
      </c>
    </row>
    <row r="2" spans="1:2">
      <c t="s" r="B2" s="2">
        <v>2</v>
      </c>
    </row>
    <row r="3" spans="1:2">
      <c t="s" r="A3" s="3">
        <v>306</v>
      </c>
    </row>
    <row r="4" spans="1:2">
      <c t="s" r="A4" s="4">
        <v>305</v>
      </c>
      <c t="s" r="B4" s="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51</v>
      </c>
    </row>
    <row r="4" spans="1:2">
      <c t="s" r="A4" s="4">
        <v>309</v>
      </c>
      <c t="s" r="B4" s="4">
        <v>310</v>
      </c>
    </row>
    <row r="5" spans="1:2">
      <c t="s" r="A5" s="4">
        <v>311</v>
      </c>
      <c t="s" r="B5" s="4">
        <v>312</v>
      </c>
    </row>
    <row r="6" spans="1:2">
      <c t="s" r="A6" s="4">
        <v>259</v>
      </c>
      <c t="s" r="B6" s="4">
        <v>313</v>
      </c>
    </row>
    <row r="7" spans="1:2">
      <c t="s" r="A7" s="4">
        <v>262</v>
      </c>
      <c t="s" r="B7" s="4">
        <v>314</v>
      </c>
    </row>
    <row r="8" spans="1:2">
      <c t="s" r="A8" s="4">
        <v>315</v>
      </c>
      <c t="s" r="B8" s="4">
        <v>316</v>
      </c>
    </row>
    <row r="9" spans="1:2">
      <c t="s" r="A9" s="4">
        <v>317</v>
      </c>
      <c t="s" r="B9" s="4">
        <v>318</v>
      </c>
    </row>
    <row r="10" spans="1:2">
      <c t="s" r="A10" s="4">
        <v>319</v>
      </c>
      <c t="s" r="B10" s="4">
        <v>320</v>
      </c>
    </row>
    <row r="11" spans="1:2">
      <c t="s" r="A11" s="4">
        <v>265</v>
      </c>
      <c t="s" r="B11" s="4">
        <v>321</v>
      </c>
    </row>
    <row r="12" spans="1:2">
      <c t="s" r="A12" s="4">
        <v>322</v>
      </c>
      <c t="s" r="B12" s="4">
        <v>323</v>
      </c>
    </row>
    <row r="13" spans="1:2">
      <c t="s" r="A13" s="4">
        <v>324</v>
      </c>
      <c t="s" r="B13" s="4">
        <v>325</v>
      </c>
    </row>
    <row r="14" spans="1:2">
      <c t="s" r="A14" s="4">
        <v>326</v>
      </c>
      <c t="s" r="B14" s="4">
        <v>327</v>
      </c>
    </row>
    <row r="15" spans="1:2">
      <c t="s" r="A15" s="4">
        <v>328</v>
      </c>
      <c t="s" r="B15" s="4">
        <v>329</v>
      </c>
    </row>
    <row r="16" spans="1:2">
      <c t="s" r="A16" s="4">
        <v>91</v>
      </c>
      <c t="s" r="B16" s="4">
        <v>330</v>
      </c>
    </row>
    <row r="17" spans="1:2">
      <c t="s" r="A17" s="4">
        <v>276</v>
      </c>
      <c t="s" r="B17" s="4">
        <v>331</v>
      </c>
    </row>
    <row r="18" spans="1:2">
      <c t="s" r="A18" s="4">
        <v>332</v>
      </c>
      <c t="s" r="B18" s="4">
        <v>333</v>
      </c>
    </row>
    <row r="19" spans="1:2">
      <c t="s" r="A19" s="4">
        <v>334</v>
      </c>
      <c t="s" r="B19" s="4">
        <v>335</v>
      </c>
    </row>
    <row r="20" spans="1:2">
      <c t="s" r="A20" s="4">
        <v>297</v>
      </c>
      <c t="s" r="B20"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30</v>
      </c>
    </row>
    <row r="2" spans="1:3">
      <c t="s" r="A2" s="3">
        <v>65</v>
      </c>
    </row>
    <row r="3" spans="1:3">
      <c t="s" r="A3" s="4">
        <v>66</v>
      </c>
      <c t="n" r="B3" s="7">
        <v>1888686</v>
      </c>
      <c t="n" r="C3" s="7">
        <v>1609365</v>
      </c>
    </row>
    <row r="4" spans="1:3">
      <c t="s" r="A4" s="4">
        <v>67</v>
      </c>
      <c t="n" r="B4" s="8">
        <v>0.01</v>
      </c>
      <c t="n" r="C4" s="8">
        <v>0.01</v>
      </c>
    </row>
    <row r="5" spans="1:3">
      <c t="s" r="A5" s="4">
        <v>68</v>
      </c>
      <c t="n" r="B5" s="6">
        <v>100000000</v>
      </c>
      <c t="n" r="C5" s="6">
        <v>100000000</v>
      </c>
    </row>
    <row r="6" spans="1:3">
      <c t="s" r="A6" s="4">
        <v>69</v>
      </c>
      <c t="n" r="B6" s="6">
        <v>0</v>
      </c>
      <c t="n" r="C6" s="6">
        <v>0</v>
      </c>
    </row>
    <row r="7" spans="1:3">
      <c t="s" r="A7" s="4">
        <v>70</v>
      </c>
      <c t="n" r="B7" s="8">
        <v>0.01</v>
      </c>
      <c t="n" r="C7" s="8">
        <v>0.01</v>
      </c>
    </row>
    <row r="8" spans="1:3">
      <c t="s" r="A8" s="4">
        <v>71</v>
      </c>
      <c t="n" r="B8" s="6">
        <v>1000000000</v>
      </c>
      <c t="n" r="C8" s="6">
        <v>1000000000</v>
      </c>
    </row>
    <row r="9" spans="1:3">
      <c t="s" r="A9" s="4">
        <v>72</v>
      </c>
      <c t="n" r="B9" s="6">
        <v>359070852</v>
      </c>
      <c t="n" r="C9" s="6">
        <v>359070852</v>
      </c>
    </row>
    <row r="10" spans="1:3">
      <c t="s" r="A10" s="4">
        <v>73</v>
      </c>
      <c t="n" r="B10" s="6">
        <v>334894181</v>
      </c>
      <c t="n" r="C10" s="6">
        <v>358012895</v>
      </c>
    </row>
    <row r="11" spans="1:3">
      <c t="s" r="A11" s="4">
        <v>74</v>
      </c>
      <c t="n" r="B11" s="6">
        <v>24176671</v>
      </c>
      <c t="n" r="C11" s="6">
        <v>1057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4">
        <v>338</v>
      </c>
    </row>
    <row r="4" spans="1:2">
      <c t="s" r="A4" s="3">
        <v>339</v>
      </c>
    </row>
    <row r="5" spans="1:2">
      <c t="s" r="A5" s="4">
        <v>340</v>
      </c>
      <c t="s" r="B5" s="4">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60</v>
      </c>
    </row>
    <row r="4" spans="1:2">
      <c t="s" r="A4" s="4">
        <v>343</v>
      </c>
      <c t="s" r="B4" s="4">
        <v>344</v>
      </c>
    </row>
    <row r="5" spans="1:2">
      <c t="s" r="A5" s="4">
        <v>345</v>
      </c>
      <c t="s" r="B5" s="4">
        <v>346</v>
      </c>
    </row>
    <row r="6" spans="1:2">
      <c t="s" r="A6" s="4">
        <v>347</v>
      </c>
      <c t="s" r="B6" s="4">
        <v>348</v>
      </c>
    </row>
    <row r="7" spans="1:2">
      <c t="s" r="A7" s="4">
        <v>349</v>
      </c>
      <c t="s" r="B7" s="4">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63</v>
      </c>
    </row>
    <row r="4" spans="1:2">
      <c t="s" r="A4" s="4">
        <v>352</v>
      </c>
      <c t="s" r="B4" s="4">
        <v>353</v>
      </c>
    </row>
    <row r="5" spans="1:2">
      <c t="s" r="A5" s="4">
        <v>354</v>
      </c>
      <c t="s" r="B5" s="4">
        <v>355</v>
      </c>
    </row>
    <row r="6" spans="1:2">
      <c t="s" r="A6" s="4">
        <v>356</v>
      </c>
      <c t="s" r="B6" s="4">
        <v>357</v>
      </c>
    </row>
    <row r="7" spans="1:2">
      <c t="s" r="A7" s="4">
        <v>358</v>
      </c>
      <c t="s" r="B7" s="4">
        <v>359</v>
      </c>
    </row>
    <row r="8" spans="1:2">
      <c t="s" r="A8" s="4">
        <v>360</v>
      </c>
      <c t="s" r="B8" s="4">
        <v>361</v>
      </c>
    </row>
    <row r="9" spans="1:2">
      <c t="s" r="A9" s="4">
        <v>362</v>
      </c>
      <c t="s" r="B9" s="4">
        <v>363</v>
      </c>
    </row>
    <row r="10" spans="1:2">
      <c t="s" r="A10" s="4">
        <v>364</v>
      </c>
      <c t="s" r="B10" s="4">
        <v>365</v>
      </c>
    </row>
    <row r="11" spans="1:2">
      <c t="s" r="A11" s="4">
        <v>366</v>
      </c>
      <c t="s" r="B11" s="4">
        <v>367</v>
      </c>
    </row>
    <row r="12" spans="1:2">
      <c t="s" r="A12" s="4">
        <v>368</v>
      </c>
      <c t="s" r="B12" s="4">
        <v>369</v>
      </c>
    </row>
    <row r="13" spans="1:2">
      <c t="s" r="A13" s="4">
        <v>370</v>
      </c>
      <c t="s" r="B13" s="4">
        <v>371</v>
      </c>
    </row>
    <row r="14" spans="1:2">
      <c t="s" r="A14" s="4">
        <v>372</v>
      </c>
      <c t="s" r="B14" s="4">
        <v>373</v>
      </c>
    </row>
    <row r="15" spans="1:2">
      <c t="s" r="A15" s="4">
        <v>374</v>
      </c>
      <c t="s" r="B15" s="4">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76</v>
      </c>
      <c t="s" r="B1" s="2">
        <v>1</v>
      </c>
    </row>
    <row r="2" spans="1:2">
      <c t="s" r="B2" s="2">
        <v>2</v>
      </c>
    </row>
    <row r="3" spans="1:2">
      <c t="s" r="A3" s="3">
        <v>266</v>
      </c>
    </row>
    <row r="4" spans="1:2">
      <c t="s" r="A4" s="4">
        <v>377</v>
      </c>
      <c t="s" r="B4" s="4">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79</v>
      </c>
      <c t="s" r="B1" s="2">
        <v>1</v>
      </c>
    </row>
    <row r="2" spans="1:2">
      <c t="s" r="B2" s="2">
        <v>2</v>
      </c>
    </row>
    <row r="3" spans="1:2">
      <c t="s" r="A3" s="3">
        <v>269</v>
      </c>
    </row>
    <row r="4" spans="1:2">
      <c t="s" r="A4" s="4">
        <v>380</v>
      </c>
      <c t="s" r="B4" s="4">
        <v>381</v>
      </c>
    </row>
    <row r="5" spans="1:2">
      <c t="s" r="A5" s="4">
        <v>382</v>
      </c>
      <c t="s" r="B5" s="4">
        <v>383</v>
      </c>
    </row>
    <row r="6" spans="1:2">
      <c t="s" r="A6" s="4">
        <v>384</v>
      </c>
      <c t="s" r="B6" s="4">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386</v>
      </c>
      <c t="s" r="B1" s="2">
        <v>1</v>
      </c>
    </row>
    <row r="2" spans="1:2">
      <c t="s" r="B2" s="2">
        <v>2</v>
      </c>
    </row>
    <row r="3" spans="1:2">
      <c t="s" r="A3" s="3">
        <v>272</v>
      </c>
    </row>
    <row r="4" spans="1:2">
      <c t="s" r="A4" s="4">
        <v>387</v>
      </c>
      <c t="s" r="B4" s="4">
        <v>388</v>
      </c>
    </row>
    <row r="5" spans="1:2">
      <c t="s" r="A5" s="4">
        <v>389</v>
      </c>
      <c t="s" r="B5" s="4">
        <v>390</v>
      </c>
    </row>
    <row r="6" spans="1:2">
      <c t="s" r="A6" s="4">
        <v>391</v>
      </c>
      <c t="s" r="B6" s="4">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74</v>
      </c>
    </row>
    <row r="4" spans="1:2">
      <c t="s" r="A4" s="4">
        <v>394</v>
      </c>
      <c t="s" r="B4" s="4">
        <v>395</v>
      </c>
    </row>
    <row r="5" spans="1:2">
      <c t="s" r="A5" s="4">
        <v>396</v>
      </c>
      <c t="s" r="B5" s="4">
        <v>397</v>
      </c>
    </row>
    <row r="6" spans="1:2">
      <c t="s" r="A6" s="4">
        <v>398</v>
      </c>
      <c t="s" r="B6" s="4">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277</v>
      </c>
    </row>
    <row r="4" spans="1:2">
      <c t="s" r="A4" s="4">
        <v>401</v>
      </c>
      <c t="s" r="B4" s="4">
        <v>402</v>
      </c>
    </row>
    <row r="5" spans="1:2">
      <c t="s" r="A5" s="4">
        <v>403</v>
      </c>
      <c t="s" r="B5" s="4">
        <v>404</v>
      </c>
    </row>
    <row r="6" spans="1:2">
      <c t="s" r="A6" s="4">
        <v>405</v>
      </c>
      <c t="s" r="B6" s="4">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407</v>
      </c>
      <c t="s" r="B1" s="2">
        <v>1</v>
      </c>
    </row>
    <row r="2" spans="1:2">
      <c t="s" r="B2" s="2">
        <v>2</v>
      </c>
    </row>
    <row r="3" spans="1:2">
      <c t="s" r="A3" s="3">
        <v>280</v>
      </c>
    </row>
    <row r="4" spans="1:2">
      <c t="s" r="A4" s="4">
        <v>408</v>
      </c>
      <c t="s" r="B4" s="4">
        <v>409</v>
      </c>
    </row>
    <row r="5" spans="1:2">
      <c t="s" r="A5" s="4">
        <v>410</v>
      </c>
      <c t="s" r="B5" s="4">
        <v>411</v>
      </c>
    </row>
    <row r="6" spans="1:2">
      <c t="s" r="A6" s="4">
        <v>412</v>
      </c>
      <c t="s" r="B6" s="4">
        <v>413</v>
      </c>
    </row>
    <row r="7" spans="1:2">
      <c t="s" r="A7" s="4">
        <v>414</v>
      </c>
      <c t="s" r="B7" s="4">
        <v>415</v>
      </c>
    </row>
    <row r="8" spans="1:2">
      <c t="s" r="A8" s="4">
        <v>416</v>
      </c>
      <c t="s" r="B8" s="4">
        <v>417</v>
      </c>
    </row>
    <row r="9" spans="1:2">
      <c t="s" r="A9" s="4">
        <v>418</v>
      </c>
      <c t="s" r="B9" s="4">
        <v>419</v>
      </c>
    </row>
    <row r="10" spans="1:2">
      <c t="s" r="A10" s="4">
        <v>420</v>
      </c>
      <c t="s" r="B10" s="4">
        <v>421</v>
      </c>
    </row>
    <row r="11" spans="1:2">
      <c t="s" r="A11" s="4">
        <v>422</v>
      </c>
      <c t="s" r="B11" s="4">
        <v>423</v>
      </c>
    </row>
    <row r="12" spans="1:2">
      <c t="s" r="A12" s="4">
        <v>424</v>
      </c>
      <c t="s" r="B12" s="4">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26</v>
      </c>
      <c t="s" r="B1" s="2">
        <v>1</v>
      </c>
    </row>
    <row r="2" spans="1:2">
      <c t="s" r="B2" s="2">
        <v>2</v>
      </c>
    </row>
    <row r="3" spans="1:2">
      <c t="s" r="A3" s="3">
        <v>283</v>
      </c>
    </row>
    <row r="4" spans="1:2">
      <c t="s" r="A4" s="4">
        <v>427</v>
      </c>
      <c t="s" r="B4" s="4">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75</v>
      </c>
      <c t="s" r="B1" s="2">
        <v>76</v>
      </c>
      <c t="s" r="F1" s="2">
        <v>1</v>
      </c>
    </row>
    <row r="2" spans="1:8">
      <c t="s" r="B2" s="2">
        <v>2</v>
      </c>
      <c t="s" r="C2" s="2">
        <v>77</v>
      </c>
      <c t="s" r="D2" s="2">
        <v>4</v>
      </c>
      <c t="s" r="E2" s="2">
        <v>78</v>
      </c>
      <c t="s" r="F2" s="2">
        <v>2</v>
      </c>
      <c t="s" r="G2" s="2">
        <v>30</v>
      </c>
      <c t="s" r="H2" s="2">
        <v>79</v>
      </c>
    </row>
    <row r="3" spans="1:8">
      <c t="s" r="A3" s="3">
        <v>80</v>
      </c>
    </row>
    <row r="4" spans="1:8">
      <c t="s" r="A4" s="4">
        <v>81</v>
      </c>
      <c t="n" r="F4" s="7">
        <v>663424</v>
      </c>
      <c t="n" r="G4" s="7">
        <v>603438</v>
      </c>
      <c t="n" r="H4" s="7">
        <v>504622</v>
      </c>
    </row>
    <row r="5" spans="1:8">
      <c t="s" r="A5" s="3">
        <v>82</v>
      </c>
    </row>
    <row r="6" spans="1:8">
      <c t="s" r="A6" s="4">
        <v>83</v>
      </c>
      <c t="n" r="F6" s="6">
        <v>123</v>
      </c>
      <c t="n" r="G6" s="6">
        <v>115</v>
      </c>
      <c t="n" r="H6" s="6">
        <v>61</v>
      </c>
    </row>
    <row r="7" spans="1:8">
      <c t="s" r="A7" s="4">
        <v>84</v>
      </c>
      <c t="n" r="F7" s="6">
        <v>45</v>
      </c>
      <c t="n" r="G7" s="6">
        <v>46</v>
      </c>
      <c t="n" r="H7" s="6">
        <v>9</v>
      </c>
    </row>
    <row r="8" spans="1:8">
      <c t="s" r="A8" s="4">
        <v>85</v>
      </c>
      <c t="n" r="F8" s="6">
        <v>55096</v>
      </c>
      <c t="n" r="G8" s="6">
        <v>44183</v>
      </c>
      <c t="n" r="H8" s="6">
        <v>28057</v>
      </c>
    </row>
    <row r="9" spans="1:8">
      <c t="s" r="A9" s="4">
        <v>86</v>
      </c>
      <c t="n" r="F9" s="6">
        <v>5929</v>
      </c>
      <c t="n" r="G9" s="6">
        <v>5667</v>
      </c>
      <c t="n" r="H9" s="6">
        <v>5873</v>
      </c>
    </row>
    <row r="10" spans="1:8">
      <c t="s" r="A10" s="4">
        <v>87</v>
      </c>
      <c t="n" r="F10" s="6">
        <v>225</v>
      </c>
      <c t="n" r="G10" s="6">
        <v>552</v>
      </c>
      <c t="n" r="H10" s="6">
        <v>49</v>
      </c>
    </row>
    <row r="11" spans="1:8">
      <c t="s" r="A11" s="4">
        <v>88</v>
      </c>
      <c t="n" r="F11" s="6">
        <v>6881</v>
      </c>
      <c t="n" r="G11" s="6">
        <v>6861</v>
      </c>
      <c t="n" r="H11" s="6">
        <v>6397</v>
      </c>
    </row>
    <row r="12" spans="1:8">
      <c t="s" r="A12" s="4">
        <v>89</v>
      </c>
      <c t="n" r="B12" s="7">
        <v>188138</v>
      </c>
      <c t="n" r="C12" s="7">
        <v>186897</v>
      </c>
      <c t="n" r="D12" s="7">
        <v>181529</v>
      </c>
      <c t="n" r="E12" s="7">
        <v>175159</v>
      </c>
      <c t="n" r="F12" s="6">
        <v>731723</v>
      </c>
      <c t="n" r="G12" s="6">
        <v>660862</v>
      </c>
      <c t="n" r="H12" s="6">
        <v>545068</v>
      </c>
    </row>
    <row r="13" spans="1:8">
      <c t="s" r="A13" s="3">
        <v>90</v>
      </c>
    </row>
    <row r="14" spans="1:8">
      <c t="s" r="A14" s="4">
        <v>47</v>
      </c>
      <c t="n" r="F14" s="6">
        <v>71414</v>
      </c>
      <c t="n" r="G14" s="6">
        <v>59206</v>
      </c>
      <c t="n" r="H14" s="6">
        <v>49969</v>
      </c>
    </row>
    <row r="15" spans="1:8">
      <c t="s" r="A15" s="4">
        <v>91</v>
      </c>
      <c t="n" r="F15" s="6">
        <v>65225</v>
      </c>
      <c t="n" r="G15" s="6">
        <v>59685</v>
      </c>
      <c t="n" r="H15" s="6">
        <v>59673</v>
      </c>
    </row>
    <row r="16" spans="1:8">
      <c t="s" r="A16" s="4">
        <v>92</v>
      </c>
      <c t="n" r="B16" s="6">
        <v>37322</v>
      </c>
      <c t="n" r="C16" s="6">
        <v>35623</v>
      </c>
      <c t="n" r="D16" s="6">
        <v>32977</v>
      </c>
      <c t="n" r="E16" s="6">
        <v>30717</v>
      </c>
      <c t="n" r="F16" s="6">
        <v>136639</v>
      </c>
      <c t="n" r="G16" s="6">
        <v>118891</v>
      </c>
      <c t="n" r="H16" s="6">
        <v>109642</v>
      </c>
    </row>
    <row r="17" spans="1:8">
      <c t="s" r="A17" s="4">
        <v>93</v>
      </c>
      <c t="n" r="B17" s="6">
        <v>150816</v>
      </c>
      <c t="n" r="C17" s="6">
        <v>151274</v>
      </c>
      <c t="n" r="D17" s="6">
        <v>148552</v>
      </c>
      <c t="n" r="E17" s="6">
        <v>144442</v>
      </c>
      <c t="n" r="F17" s="6">
        <v>595084</v>
      </c>
      <c t="n" r="G17" s="6">
        <v>541971</v>
      </c>
      <c t="n" r="H17" s="6">
        <v>435426</v>
      </c>
    </row>
    <row r="18" spans="1:8">
      <c t="s" r="A18" s="4">
        <v>94</v>
      </c>
      <c t="n" r="B18" s="6">
        <v>5000</v>
      </c>
      <c t="n" r="C18" s="6">
        <v>5000</v>
      </c>
      <c t="n" r="D18" s="6">
        <v>7000</v>
      </c>
      <c t="n" r="E18" s="6">
        <v>9000</v>
      </c>
      <c t="n" r="F18" s="6">
        <v>26000</v>
      </c>
      <c t="n" r="G18" s="6">
        <v>37500</v>
      </c>
      <c t="n" r="H18" s="6">
        <v>50500</v>
      </c>
    </row>
    <row r="19" spans="1:8">
      <c t="s" r="A19" s="4">
        <v>95</v>
      </c>
      <c t="n" r="B19" s="6">
        <v>145816</v>
      </c>
      <c t="n" r="C19" s="6">
        <v>146274</v>
      </c>
      <c t="n" r="D19" s="6">
        <v>141552</v>
      </c>
      <c t="n" r="E19" s="6">
        <v>135442</v>
      </c>
      <c t="n" r="F19" s="6">
        <v>569084</v>
      </c>
      <c t="n" r="G19" s="6">
        <v>504471</v>
      </c>
      <c t="n" r="H19" s="6">
        <v>384926</v>
      </c>
    </row>
    <row r="20" spans="1:8">
      <c t="s" r="A20" s="3">
        <v>96</v>
      </c>
    </row>
    <row r="21" spans="1:8">
      <c t="s" r="A21" s="4">
        <v>97</v>
      </c>
      <c t="n" r="F21" s="6">
        <v>17119</v>
      </c>
      <c t="n" r="G21" s="6">
        <v>19399</v>
      </c>
      <c t="n" r="H21" s="6">
        <v>18804</v>
      </c>
    </row>
    <row r="22" spans="1:8">
      <c t="s" r="A22" s="4">
        <v>98</v>
      </c>
      <c t="n" r="F22" s="6">
        <v>3948</v>
      </c>
      <c t="n" r="G22" s="6">
        <v>4652</v>
      </c>
      <c t="n" r="H22" s="6">
        <v>2898</v>
      </c>
    </row>
    <row r="23" spans="1:8">
      <c t="s" r="A23" s="4">
        <v>99</v>
      </c>
      <c t="n" r="F23" s="6">
        <v>7786</v>
      </c>
      <c t="n" r="G23" s="6">
        <v>5257</v>
      </c>
      <c t="n" r="H23" s="6">
        <v>8748</v>
      </c>
    </row>
    <row r="24" spans="1:8">
      <c t="s" r="A24" s="4">
        <v>100</v>
      </c>
      <c t="n" r="F24" s="6">
        <v>1036</v>
      </c>
      <c t="n" r="G24" s="6">
        <v>1546</v>
      </c>
      <c t="n" r="H24" s="6">
        <v>772</v>
      </c>
    </row>
    <row r="25" spans="1:8">
      <c t="s" r="A25" s="4">
        <v>101</v>
      </c>
      <c t="n" r="F25" s="6">
        <v>0</v>
      </c>
      <c t="n" r="G25" s="6">
        <v>0</v>
      </c>
      <c t="n" r="H25" s="6">
        <v>-939</v>
      </c>
    </row>
    <row r="26" spans="1:8">
      <c t="s" r="A26" s="4">
        <v>102</v>
      </c>
      <c t="n" r="F26" s="6">
        <v>0</v>
      </c>
      <c t="n" r="G26" s="6">
        <v>0</v>
      </c>
      <c t="n" r="H26" s="6">
        <v>-38</v>
      </c>
    </row>
    <row r="27" spans="1:8">
      <c t="s" r="A27" s="4">
        <v>103</v>
      </c>
      <c t="n" r="F27" s="6">
        <v>0</v>
      </c>
      <c t="n" r="G27" s="6">
        <v>0</v>
      </c>
      <c t="n" r="H27" s="6">
        <v>-977</v>
      </c>
    </row>
    <row r="28" spans="1:8">
      <c t="s" r="A28" s="4">
        <v>104</v>
      </c>
      <c t="n" r="F28" s="6">
        <v>1631</v>
      </c>
      <c t="n" r="G28" s="6">
        <v>809</v>
      </c>
      <c t="n" r="H28" s="6">
        <v>1451</v>
      </c>
    </row>
    <row r="29" spans="1:8">
      <c t="s" r="A29" s="4">
        <v>105</v>
      </c>
      <c t="n" r="F29" s="6">
        <v>8605</v>
      </c>
      <c t="n" r="G29" s="6">
        <v>10198</v>
      </c>
      <c t="n" r="H29" s="6">
        <v>4875</v>
      </c>
    </row>
    <row r="30" spans="1:8">
      <c t="s" r="A30" s="4">
        <v>106</v>
      </c>
      <c t="n" r="B30" s="6">
        <v>8700</v>
      </c>
      <c t="n" r="C30" s="6">
        <v>11306</v>
      </c>
      <c t="n" r="D30" s="6">
        <v>11585</v>
      </c>
      <c t="n" r="E30" s="6">
        <v>8534</v>
      </c>
      <c t="n" r="F30" s="6">
        <v>40125</v>
      </c>
      <c t="n" r="G30" s="6">
        <v>41861</v>
      </c>
      <c t="n" r="H30" s="6">
        <v>36571</v>
      </c>
    </row>
    <row r="31" spans="1:8">
      <c t="s" r="A31" s="3">
        <v>107</v>
      </c>
    </row>
    <row r="32" spans="1:8">
      <c t="s" r="A32" s="4">
        <v>108</v>
      </c>
      <c t="n" r="F32" s="6">
        <v>186320</v>
      </c>
      <c t="n" r="G32" s="6">
        <v>172068</v>
      </c>
      <c t="n" r="H32" s="6">
        <v>128765</v>
      </c>
    </row>
    <row r="33" spans="1:8">
      <c t="s" r="A33" s="4">
        <v>109</v>
      </c>
      <c t="n" r="F33" s="6">
        <v>10988</v>
      </c>
      <c t="n" r="G33" s="6">
        <v>12238</v>
      </c>
      <c t="n" r="H33" s="6">
        <v>8602</v>
      </c>
    </row>
    <row r="34" spans="1:8">
      <c t="s" r="A34" s="4">
        <v>110</v>
      </c>
      <c t="n" r="F34" s="6">
        <v>50865</v>
      </c>
      <c t="n" r="G34" s="6">
        <v>49668</v>
      </c>
      <c t="n" r="H34" s="6">
        <v>39226</v>
      </c>
    </row>
    <row r="35" spans="1:8">
      <c t="s" r="A35" s="4">
        <v>111</v>
      </c>
      <c t="n" r="F35" s="6">
        <v>9050</v>
      </c>
      <c t="n" r="G35" s="6">
        <v>14390</v>
      </c>
      <c t="n" r="H35" s="6">
        <v>14950</v>
      </c>
    </row>
    <row r="36" spans="1:8">
      <c t="s" r="A36" s="4">
        <v>112</v>
      </c>
      <c t="n" r="F36" s="6">
        <v>4372</v>
      </c>
      <c t="n" r="G36" s="6">
        <v>4238</v>
      </c>
      <c t="n" r="H36" s="6">
        <v>3395</v>
      </c>
    </row>
    <row r="37" spans="1:8">
      <c t="s" r="A37" s="4">
        <v>113</v>
      </c>
      <c t="n" r="F37" s="6">
        <v>16104</v>
      </c>
      <c t="n" r="G37" s="6">
        <v>14672</v>
      </c>
      <c t="n" r="H37" s="6">
        <v>11154</v>
      </c>
    </row>
    <row r="38" spans="1:8">
      <c t="s" r="A38" s="4">
        <v>114</v>
      </c>
      <c t="n" r="F38" s="6">
        <v>22366</v>
      </c>
      <c t="n" r="G38" s="6">
        <v>25333</v>
      </c>
      <c t="n" r="H38" s="6">
        <v>19844</v>
      </c>
    </row>
    <row r="39" spans="1:8">
      <c t="s" r="A39" s="4">
        <v>115</v>
      </c>
      <c t="n" r="F39" s="6">
        <v>0</v>
      </c>
      <c t="n" r="G39" s="6">
        <v>20000</v>
      </c>
      <c t="n" r="H39" s="6">
        <v>0</v>
      </c>
    </row>
    <row r="40" spans="1:8">
      <c t="s" r="A40" s="4">
        <v>116</v>
      </c>
      <c t="n" r="F40" s="6">
        <v>28267</v>
      </c>
      <c t="n" r="G40" s="6">
        <v>27253</v>
      </c>
      <c t="n" r="H40" s="6">
        <v>19775</v>
      </c>
    </row>
    <row r="41" spans="1:8">
      <c t="s" r="A41" s="4">
        <v>117</v>
      </c>
      <c t="n" r="B41" s="6">
        <v>85666</v>
      </c>
      <c t="n" r="C41" s="6">
        <v>85921</v>
      </c>
      <c t="n" r="D41" s="6">
        <v>79836</v>
      </c>
      <c t="n" r="E41" s="6">
        <v>76909</v>
      </c>
      <c t="n" r="F41" s="6">
        <v>328332</v>
      </c>
      <c t="n" r="G41" s="6">
        <v>339860</v>
      </c>
      <c t="n" r="H41" s="6">
        <v>245711</v>
      </c>
    </row>
    <row r="42" spans="1:8">
      <c t="s" r="A42" s="4">
        <v>118</v>
      </c>
      <c t="n" r="B42" s="6">
        <v>68850</v>
      </c>
      <c t="n" r="C42" s="6">
        <v>71659</v>
      </c>
      <c t="n" r="D42" s="6">
        <v>73301</v>
      </c>
      <c t="n" r="E42" s="6">
        <v>67067</v>
      </c>
      <c t="n" r="F42" s="6">
        <v>280877</v>
      </c>
      <c t="n" r="G42" s="6">
        <v>206472</v>
      </c>
      <c t="n" r="H42" s="6">
        <v>175786</v>
      </c>
    </row>
    <row r="43" spans="1:8">
      <c t="s" r="A43" s="4">
        <v>119</v>
      </c>
      <c t="n" r="B43" s="6">
        <v>24448</v>
      </c>
      <c t="n" r="C43" s="6">
        <v>22865</v>
      </c>
      <c t="n" r="D43" s="6">
        <v>26939</v>
      </c>
      <c t="n" r="E43" s="6">
        <v>25120</v>
      </c>
      <c t="n" r="F43" s="6">
        <v>99372</v>
      </c>
      <c t="n" r="G43" s="6">
        <v>74751</v>
      </c>
      <c t="n" r="H43" s="6">
        <v>63755</v>
      </c>
    </row>
    <row r="44" spans="1:8">
      <c t="s" r="A44" s="4">
        <v>120</v>
      </c>
      <c t="n" r="B44" s="7">
        <v>44402</v>
      </c>
      <c t="n" r="C44" s="7">
        <v>48794</v>
      </c>
      <c t="n" r="D44" s="7">
        <v>46362</v>
      </c>
      <c t="n" r="E44" s="7">
        <v>41947</v>
      </c>
      <c t="n" r="F44" s="7">
        <v>181505</v>
      </c>
      <c t="n" r="G44" s="7">
        <v>131721</v>
      </c>
      <c t="n" r="H44" s="7">
        <v>112031</v>
      </c>
    </row>
    <row r="45" spans="1:8">
      <c t="s" r="A45" s="4">
        <v>121</v>
      </c>
      <c t="n" r="B45" s="8">
        <v>0.14</v>
      </c>
      <c t="n" r="C45" s="8">
        <v>0.15</v>
      </c>
      <c t="n" r="D45" s="8">
        <v>0.14</v>
      </c>
      <c t="n" r="E45" s="8">
        <v>0.12</v>
      </c>
      <c t="n" r="F45" s="8">
        <v>0.55</v>
      </c>
      <c t="n" r="G45" s="8">
        <v>0.38</v>
      </c>
      <c t="n" r="H45" s="8">
        <v>0.4</v>
      </c>
    </row>
    <row r="46" spans="1:8">
      <c t="s" r="A46" s="3">
        <v>122</v>
      </c>
    </row>
    <row r="47" spans="1:8">
      <c t="s" r="A47" s="4">
        <v>123</v>
      </c>
      <c t="n" r="F47" s="6">
        <v>329763527</v>
      </c>
      <c t="n" r="G47" s="6">
        <v>344389259</v>
      </c>
      <c t="n" r="H47" s="6">
        <v>279632558</v>
      </c>
    </row>
    <row r="48" spans="1:8">
      <c t="s" r="A48" s="4">
        <v>124</v>
      </c>
      <c t="n" r="F48" s="6">
        <v>332933448</v>
      </c>
      <c t="n" r="G48" s="6">
        <v>347731571</v>
      </c>
      <c t="n" r="H48" s="6">
        <v>283035844</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29</v>
      </c>
      <c t="s" r="B1" s="2">
        <v>1</v>
      </c>
    </row>
    <row r="2" spans="1:2">
      <c t="s" r="B2" s="2">
        <v>2</v>
      </c>
    </row>
    <row r="3" spans="1:2">
      <c t="s" r="A3" s="3">
        <v>286</v>
      </c>
    </row>
    <row r="4" spans="1:2">
      <c t="s" r="A4" s="4">
        <v>430</v>
      </c>
      <c t="s" r="B4" s="4">
        <v>431</v>
      </c>
    </row>
    <row r="5" spans="1:2">
      <c t="s" r="A5" s="4">
        <v>432</v>
      </c>
      <c t="s" r="B5" s="4">
        <v>433</v>
      </c>
    </row>
    <row r="6" spans="1:2">
      <c t="s" r="A6" s="4">
        <v>434</v>
      </c>
      <c t="s" r="B6" s="4">
        <v>435</v>
      </c>
    </row>
    <row r="7" spans="1:2">
      <c t="s" r="A7" s="4">
        <v>436</v>
      </c>
      <c t="s" r="B7" s="4">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38</v>
      </c>
      <c t="s" r="B1" s="2">
        <v>1</v>
      </c>
    </row>
    <row r="2" spans="1:2">
      <c t="s" r="B2" s="2">
        <v>2</v>
      </c>
    </row>
    <row r="3" spans="1:2">
      <c t="s" r="A3" s="3">
        <v>289</v>
      </c>
    </row>
    <row r="4" spans="1:2">
      <c t="s" r="A4" s="4">
        <v>439</v>
      </c>
      <c t="s" r="B4" s="4">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441</v>
      </c>
      <c t="s" r="B1" s="2">
        <v>1</v>
      </c>
    </row>
    <row r="2" spans="1:2">
      <c t="s" r="B2" s="2">
        <v>2</v>
      </c>
    </row>
    <row r="3" spans="1:2">
      <c t="s" r="A3" s="3">
        <v>292</v>
      </c>
    </row>
    <row r="4" spans="1:2">
      <c t="s" r="A4" s="4">
        <v>442</v>
      </c>
      <c t="s" r="B4" s="4">
        <v>443</v>
      </c>
    </row>
    <row r="5" spans="1:2">
      <c t="s" r="A5" s="4">
        <v>444</v>
      </c>
      <c t="s" r="B5" s="4">
        <v>445</v>
      </c>
    </row>
    <row r="6" spans="1:2">
      <c t="s" r="A6" s="4">
        <v>446</v>
      </c>
      <c t="s" r="B6" s="4">
        <v>447</v>
      </c>
    </row>
    <row r="7" spans="1:2">
      <c t="s" r="A7" s="4">
        <v>448</v>
      </c>
      <c t="s" r="B7" s="4">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50</v>
      </c>
      <c t="s" r="B1" s="2">
        <v>1</v>
      </c>
    </row>
    <row r="2" spans="1:2">
      <c t="s" r="B2" s="2">
        <v>2</v>
      </c>
    </row>
    <row r="3" spans="1:2">
      <c t="s" r="A3" s="3">
        <v>295</v>
      </c>
    </row>
    <row r="4" spans="1:2">
      <c t="s" r="A4" s="4">
        <v>451</v>
      </c>
      <c t="s" r="B4" s="4">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3</v>
      </c>
      <c t="s" r="B1" s="2">
        <v>1</v>
      </c>
    </row>
    <row r="2" spans="1:2">
      <c t="s" r="B2" s="2">
        <v>2</v>
      </c>
    </row>
    <row r="3" spans="1:2">
      <c t="s" r="A3" s="3">
        <v>298</v>
      </c>
    </row>
    <row r="4" spans="1:2">
      <c t="s" r="A4" s="4">
        <v>454</v>
      </c>
      <c t="s" r="B4" s="4">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456</v>
      </c>
      <c t="s" r="B1" s="2">
        <v>1</v>
      </c>
    </row>
    <row r="2" spans="1:2">
      <c t="s" r="B2" s="2">
        <v>2</v>
      </c>
    </row>
    <row r="3" spans="1:2">
      <c t="s" r="A3" s="3">
        <v>254</v>
      </c>
    </row>
    <row r="4" spans="1:2">
      <c t="s" r="A4" s="4">
        <v>457</v>
      </c>
      <c t="s" r="B4" s="4">
        <v>458</v>
      </c>
    </row>
    <row r="5" spans="1:2">
      <c t="s" r="A5" s="4">
        <v>459</v>
      </c>
      <c t="s" r="B5" s="4">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 customWidth="1" max="5" min="5" width="27"/>
    <col customWidth="1" max="6" min="6" width="27"/>
    <col customWidth="1" max="7" min="7" width="20"/>
    <col customWidth="1" max="8" min="8" width="14"/>
  </cols>
  <sheetData>
    <row r="1" spans="1:8">
      <c t="s" r="A1" s="1">
        <v>461</v>
      </c>
      <c t="s" r="B1" s="2">
        <v>462</v>
      </c>
      <c t="s" r="C1" s="2">
        <v>463</v>
      </c>
      <c t="s" r="D1" s="2">
        <v>464</v>
      </c>
      <c t="s" r="E1" s="2">
        <v>465</v>
      </c>
      <c t="s" r="F1" s="2">
        <v>466</v>
      </c>
      <c t="s" r="G1" s="2">
        <v>467</v>
      </c>
      <c t="s" r="H1" s="2">
        <v>468</v>
      </c>
    </row>
    <row r="2" spans="1:8">
      <c t="s" r="A2" s="3">
        <v>469</v>
      </c>
    </row>
    <row r="3" spans="1:8">
      <c t="s" r="A3" s="4">
        <v>470</v>
      </c>
      <c t="n" r="B3" s="7">
        <v>2150000000</v>
      </c>
    </row>
    <row r="4" spans="1:8">
      <c t="s" r="A4" s="4">
        <v>471</v>
      </c>
      <c t="n" r="F4" s="6">
        <v>213963274</v>
      </c>
    </row>
    <row r="5" spans="1:8">
      <c t="s" r="A5" s="4">
        <v>472</v>
      </c>
      <c t="n" r="E5" s="6">
        <v>31576421</v>
      </c>
      <c t="n" r="F5" s="6">
        <v>1295193</v>
      </c>
      <c t="n" r="G5" s="6">
        <v>212221</v>
      </c>
    </row>
    <row r="6" spans="1:8">
      <c t="s" r="A6" s="4">
        <v>473</v>
      </c>
      <c t="n" r="E6" s="7">
        <v>43400000</v>
      </c>
      <c t="n" r="F6" s="7">
        <v>39100000</v>
      </c>
    </row>
    <row r="7" spans="1:8">
      <c t="s" r="A7" s="4">
        <v>474</v>
      </c>
      <c t="s" r="E7" s="4">
        <v>475</v>
      </c>
    </row>
    <row r="8" spans="1:8">
      <c t="s" r="A8" s="4">
        <v>476</v>
      </c>
      <c t="s" r="E8" s="4">
        <v>477</v>
      </c>
    </row>
    <row r="9" spans="1:8">
      <c t="s" r="A9" s="4">
        <v>478</v>
      </c>
      <c t="n" r="E9" s="7">
        <v>1000000</v>
      </c>
    </row>
    <row r="10" spans="1:8">
      <c t="s" r="A10" s="4">
        <v>479</v>
      </c>
      <c t="n" r="E10" s="6">
        <v>1000000</v>
      </c>
    </row>
    <row r="11" spans="1:8">
      <c t="s" r="A11" s="4">
        <v>480</v>
      </c>
      <c t="n" r="E11" s="6">
        <v>152500000</v>
      </c>
      <c t="n" r="F11" s="6">
        <v>155800000</v>
      </c>
    </row>
    <row r="12" spans="1:8">
      <c t="s" r="A12" s="4">
        <v>481</v>
      </c>
      <c t="n" r="E12" s="6">
        <v>6600000</v>
      </c>
      <c t="n" r="F12" s="6">
        <v>5800000</v>
      </c>
    </row>
    <row r="13" spans="1:8">
      <c t="s" r="A13" s="4">
        <v>482</v>
      </c>
      <c t="n" r="E13" s="7">
        <v>77571000</v>
      </c>
      <c t="n" r="F13" s="7">
        <v>77571000</v>
      </c>
    </row>
    <row r="14" spans="1:8">
      <c t="s" r="A14" s="4">
        <v>483</v>
      </c>
      <c t="s" r="E14" s="4">
        <v>484</v>
      </c>
    </row>
    <row r="15" spans="1:8">
      <c t="s" r="A15" s="4">
        <v>485</v>
      </c>
      <c t="s" r="E15" s="4">
        <v>486</v>
      </c>
    </row>
    <row r="16" spans="1:8">
      <c t="s" r="A16" s="4">
        <v>487</v>
      </c>
      <c t="s" r="E16" s="4">
        <v>488</v>
      </c>
    </row>
    <row r="17" spans="1:8">
      <c t="s" r="A17" s="4">
        <v>489</v>
      </c>
    </row>
    <row r="18" spans="1:8">
      <c t="s" r="A18" s="3">
        <v>469</v>
      </c>
    </row>
    <row r="19" spans="1:8">
      <c t="s" r="A19" s="4">
        <v>490</v>
      </c>
      <c t="s" r="E19" s="4">
        <v>491</v>
      </c>
    </row>
    <row r="20" spans="1:8">
      <c t="s" r="A20" s="4">
        <v>492</v>
      </c>
    </row>
    <row r="21" spans="1:8">
      <c t="s" r="A21" s="3">
        <v>469</v>
      </c>
    </row>
    <row r="22" spans="1:8">
      <c t="s" r="A22" s="4">
        <v>493</v>
      </c>
      <c t="s" r="H22" s="4">
        <v>494</v>
      </c>
    </row>
    <row r="23" spans="1:8">
      <c t="s" r="A23" s="4">
        <v>471</v>
      </c>
      <c t="n" r="D23" s="6">
        <v>165353151</v>
      </c>
    </row>
    <row r="24" spans="1:8">
      <c t="s" r="A24" s="4">
        <v>495</v>
      </c>
    </row>
    <row r="25" spans="1:8">
      <c t="s" r="A25" s="3">
        <v>469</v>
      </c>
    </row>
    <row r="26" spans="1:8">
      <c t="s" r="A26" s="4">
        <v>471</v>
      </c>
      <c t="n" r="B26" s="6">
        <v>219580695</v>
      </c>
    </row>
    <row r="27" spans="1:8">
      <c t="s" r="A27" s="4">
        <v>496</v>
      </c>
      <c t="n" r="B27" s="7">
        <v>10</v>
      </c>
      <c t="n" r="C27" s="7">
        <v>10</v>
      </c>
    </row>
    <row r="28" spans="1:8">
      <c t="s" r="A28" s="4">
        <v>497</v>
      </c>
      <c t="n" r="C28" s="9">
        <v>2.55</v>
      </c>
    </row>
    <row r="29" spans="1:8">
      <c t="s" r="A29" s="4">
        <v>498</v>
      </c>
      <c t="n" r="C29" s="6">
        <v>137560968</v>
      </c>
    </row>
    <row r="30" spans="1:8">
      <c t="s" r="A30" s="4">
        <v>472</v>
      </c>
      <c t="n" r="C30" s="6">
        <v>1101694</v>
      </c>
      <c t="n" r="F30" s="6">
        <v>1101694</v>
      </c>
    </row>
    <row r="31" spans="1:8">
      <c t="s" r="A31" s="4">
        <v>499</v>
      </c>
    </row>
    <row r="32" spans="1:8">
      <c t="s" r="A32" s="3">
        <v>469</v>
      </c>
    </row>
    <row r="33" spans="1:8">
      <c t="s" r="A33" s="4">
        <v>471</v>
      </c>
      <c t="n" r="B33" s="6">
        <v>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0"/>
    <col customWidth="1" max="6" min="6" width="14"/>
    <col customWidth="1" max="7" min="7" width="27"/>
    <col customWidth="1" max="8" min="8" width="24"/>
    <col customWidth="1" max="9" min="9" width="37"/>
    <col customWidth="1" max="10" min="10" width="37"/>
    <col customWidth="1" max="11" min="11" width="27"/>
  </cols>
  <sheetData>
    <row r="1" spans="1:11">
      <c t="s" r="A1" s="1">
        <v>500</v>
      </c>
      <c t="s" r="B1" s="2">
        <v>501</v>
      </c>
      <c t="s" r="C1" s="2">
        <v>502</v>
      </c>
      <c t="s" r="D1" s="2">
        <v>462</v>
      </c>
      <c t="s" r="E1" s="2">
        <v>463</v>
      </c>
      <c t="s" r="F1" s="2">
        <v>503</v>
      </c>
      <c t="s" r="G1" s="2">
        <v>504</v>
      </c>
      <c t="s" r="H1" s="2">
        <v>505</v>
      </c>
      <c t="s" r="I1" s="2">
        <v>506</v>
      </c>
      <c t="s" r="J1" s="2">
        <v>507</v>
      </c>
      <c t="s" r="K1" s="2">
        <v>508</v>
      </c>
    </row>
    <row r="2" spans="1:11">
      <c t="s" r="A2" s="3">
        <v>509</v>
      </c>
    </row>
    <row r="3" spans="1:11">
      <c t="s" r="A3" s="4">
        <v>168</v>
      </c>
      <c t="n" r="J3" s="6">
        <v>213963274</v>
      </c>
    </row>
    <row r="4" spans="1:11">
      <c t="s" r="A4" s="4">
        <v>510</v>
      </c>
      <c t="n" r="G4" s="7">
        <v>5200</v>
      </c>
    </row>
    <row r="5" spans="1:11">
      <c t="s" r="A5" s="4">
        <v>511</v>
      </c>
      <c t="n" r="G5" s="6">
        <v>20700</v>
      </c>
    </row>
    <row r="6" spans="1:11">
      <c t="s" r="A6" s="4">
        <v>512</v>
      </c>
      <c t="n" r="G6" s="7">
        <v>509700</v>
      </c>
    </row>
    <row r="7" spans="1:11">
      <c t="s" r="A7" s="4">
        <v>470</v>
      </c>
      <c t="n" r="D7" s="7">
        <v>2150000</v>
      </c>
    </row>
    <row r="8" spans="1:11">
      <c t="s" r="A8" s="4">
        <v>167</v>
      </c>
      <c t="n" r="I8" s="6">
        <v>31576421</v>
      </c>
      <c t="n" r="J8" s="6">
        <v>1295193</v>
      </c>
      <c t="n" r="K8" s="6">
        <v>212221</v>
      </c>
    </row>
    <row r="9" spans="1:11">
      <c t="s" r="A9" s="4">
        <v>513</v>
      </c>
      <c t="s" r="B9" s="4">
        <v>514</v>
      </c>
      <c t="s" r="C9" s="4">
        <v>515</v>
      </c>
      <c t="s" r="F9" s="4">
        <v>514</v>
      </c>
    </row>
    <row r="10" spans="1:11">
      <c t="s" r="A10" s="4">
        <v>516</v>
      </c>
      <c t="n" r="B10" s="6">
        <v>34779211</v>
      </c>
      <c t="n" r="C10" s="6">
        <v>17911561</v>
      </c>
      <c t="n" r="I10" s="6">
        <v>9885133</v>
      </c>
    </row>
    <row r="11" spans="1:11">
      <c t="s" r="A11" s="4">
        <v>517</v>
      </c>
      <c t="n" r="I11" s="7">
        <v>382922</v>
      </c>
      <c t="n" r="J11" s="7">
        <v>13523</v>
      </c>
      <c t="n" r="K11" s="7">
        <v>1531</v>
      </c>
    </row>
    <row r="12" spans="1:11">
      <c t="s" r="A12" s="4">
        <v>518</v>
      </c>
      <c t="n" r="I12" s="8">
        <v>12.13</v>
      </c>
      <c t="n" r="J12" s="8">
        <v>10.44</v>
      </c>
    </row>
    <row r="13" spans="1:11">
      <c t="s" r="A13" s="4">
        <v>519</v>
      </c>
      <c t="n" r="H13" s="8">
        <v>0.02</v>
      </c>
    </row>
    <row r="14" spans="1:11">
      <c t="s" r="A14" s="4">
        <v>140</v>
      </c>
    </row>
    <row r="15" spans="1:11">
      <c t="s" r="A15" s="3">
        <v>509</v>
      </c>
    </row>
    <row r="16" spans="1:11">
      <c t="s" r="A16" s="4">
        <v>168</v>
      </c>
      <c t="n" r="G16" s="6">
        <v>131649089</v>
      </c>
    </row>
    <row r="17" spans="1:11">
      <c t="s" r="A17" s="4">
        <v>520</v>
      </c>
      <c t="s" r="G17" s="4">
        <v>521</v>
      </c>
    </row>
    <row r="18" spans="1:11">
      <c t="s" r="A18" s="4">
        <v>522</v>
      </c>
      <c t="n" r="G18" s="6">
        <v>10847883</v>
      </c>
    </row>
    <row r="19" spans="1:11">
      <c t="s" r="A19" s="4">
        <v>167</v>
      </c>
      <c t="n" r="I19" s="6">
        <v>6849832</v>
      </c>
    </row>
    <row r="20" spans="1:11">
      <c t="s" r="A20" s="4">
        <v>492</v>
      </c>
    </row>
    <row r="21" spans="1:11">
      <c t="s" r="A21" s="3">
        <v>509</v>
      </c>
    </row>
    <row r="22" spans="1:11">
      <c t="s" r="A22" s="4">
        <v>168</v>
      </c>
      <c t="n" r="G22" s="6">
        <v>165353151</v>
      </c>
    </row>
    <row r="23" spans="1:11">
      <c t="s" r="A23" s="4">
        <v>520</v>
      </c>
      <c t="s" r="G23" s="4">
        <v>523</v>
      </c>
    </row>
    <row r="24" spans="1:11">
      <c t="s" r="A24" s="4">
        <v>524</v>
      </c>
    </row>
    <row r="25" spans="1:11">
      <c t="s" r="A25" s="3">
        <v>509</v>
      </c>
    </row>
    <row r="26" spans="1:11">
      <c t="s" r="A26" s="4">
        <v>168</v>
      </c>
      <c t="n" r="G26" s="6">
        <v>3949473</v>
      </c>
    </row>
    <row r="27" spans="1:11">
      <c t="s" r="A27" s="4">
        <v>520</v>
      </c>
      <c t="s" r="G27" s="4">
        <v>525</v>
      </c>
    </row>
    <row r="28" spans="1:11">
      <c t="s" r="A28" s="4">
        <v>526</v>
      </c>
    </row>
    <row r="29" spans="1:11">
      <c t="s" r="A29" s="3">
        <v>509</v>
      </c>
    </row>
    <row r="30" spans="1:11">
      <c t="s" r="A30" s="4">
        <v>512</v>
      </c>
      <c t="n" r="G30" s="7">
        <v>255000</v>
      </c>
    </row>
    <row r="31" spans="1:11">
      <c t="s" r="A31" s="4">
        <v>527</v>
      </c>
    </row>
    <row r="32" spans="1:11">
      <c t="s" r="A32" s="3">
        <v>509</v>
      </c>
    </row>
    <row r="33" spans="1:11">
      <c t="s" r="A33" s="4">
        <v>168</v>
      </c>
      <c t="n" r="D33" s="6">
        <v>219580695</v>
      </c>
    </row>
    <row r="34" spans="1:11">
      <c t="s" r="A34" s="4">
        <v>496</v>
      </c>
      <c t="n" r="D34" s="7">
        <v>10</v>
      </c>
      <c t="n" r="E34" s="7">
        <v>10</v>
      </c>
    </row>
    <row r="35" spans="1:11">
      <c t="s" r="A35" s="4">
        <v>497</v>
      </c>
      <c t="n" r="E35" s="9">
        <v>2.55</v>
      </c>
    </row>
    <row r="36" spans="1:11">
      <c t="s" r="A36" s="4">
        <v>528</v>
      </c>
      <c t="n" r="E36" s="6">
        <v>137560968</v>
      </c>
    </row>
    <row r="37" spans="1:11">
      <c t="s" r="A37" s="4">
        <v>167</v>
      </c>
      <c t="n" r="E37" s="6">
        <v>1101694</v>
      </c>
      <c t="n" r="J37" s="6">
        <v>1101694</v>
      </c>
    </row>
    <row r="38" spans="1:11">
      <c t="s" r="A38" s="4">
        <v>529</v>
      </c>
    </row>
    <row r="39" spans="1:11">
      <c t="s" r="A39" s="3">
        <v>509</v>
      </c>
    </row>
    <row r="40" spans="1:11">
      <c t="s" r="A40" s="4">
        <v>168</v>
      </c>
      <c t="n" r="D40" s="6">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33"/>
    <col customWidth="1" max="3" min="3" width="21"/>
    <col customWidth="1" max="4" min="4" width="21"/>
    <col customWidth="1" max="5" min="5" width="21"/>
  </cols>
  <sheetData>
    <row r="1" spans="1:5">
      <c t="s" r="A1" s="1">
        <v>530</v>
      </c>
      <c t="s" r="B1" s="2">
        <v>531</v>
      </c>
      <c t="s" r="C1" s="2">
        <v>532</v>
      </c>
      <c t="s" r="D1" s="2">
        <v>533</v>
      </c>
      <c t="s" r="E1" s="2">
        <v>534</v>
      </c>
    </row>
    <row r="2" spans="1:5">
      <c t="s" r="A2" s="3">
        <v>339</v>
      </c>
    </row>
    <row r="3" spans="1:5">
      <c t="s" r="A3" s="4">
        <v>535</v>
      </c>
      <c t="n" r="C3" s="7">
        <v>0</v>
      </c>
      <c t="n" r="D3" s="7">
        <v>1482</v>
      </c>
      <c t="n" r="E3" s="7">
        <v>0</v>
      </c>
    </row>
    <row r="4" spans="1:5">
      <c t="s" r="A4" s="4">
        <v>338</v>
      </c>
    </row>
    <row r="5" spans="1:5">
      <c t="s" r="A5" s="3">
        <v>339</v>
      </c>
    </row>
    <row r="6" spans="1:5">
      <c t="s" r="A6" s="4">
        <v>536</v>
      </c>
      <c t="n" r="B6" s="6">
        <v>4</v>
      </c>
    </row>
    <row r="7" spans="1:5">
      <c t="s" r="A7" s="4">
        <v>537</v>
      </c>
      <c t="n" r="B7" s="7">
        <v>254700</v>
      </c>
    </row>
    <row r="8" spans="1:5">
      <c t="s" r="A8" s="4">
        <v>538</v>
      </c>
      <c t="n" r="B8" s="6">
        <v>195100</v>
      </c>
    </row>
    <row r="9" spans="1:5">
      <c t="s" r="A9" s="4">
        <v>539</v>
      </c>
      <c t="n" r="B9" s="6">
        <v>1900</v>
      </c>
    </row>
    <row r="10" spans="1:5">
      <c t="s" r="A10" s="4">
        <v>535</v>
      </c>
      <c t="n" r="B10" s="7">
        <v>1500</v>
      </c>
    </row>
    <row r="11" spans="1:5">
      <c t="s" r="A11" s="4">
        <v>540</v>
      </c>
    </row>
    <row r="12" spans="1:5">
      <c t="s" r="A12" s="3">
        <v>339</v>
      </c>
    </row>
    <row r="13" spans="1:5">
      <c t="s" r="A13" s="4">
        <v>541</v>
      </c>
      <c t="n" r="B13" s="6">
        <v>19450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542</v>
      </c>
      <c t="s" r="B1" s="2">
        <v>543</v>
      </c>
    </row>
    <row r="2" spans="1:2">
      <c t="s" r="A2" s="3">
        <v>339</v>
      </c>
    </row>
    <row r="3" spans="1:2">
      <c t="s" r="A3" s="4">
        <v>544</v>
      </c>
      <c t="n" r="B3" s="10">
        <v>17.9</v>
      </c>
    </row>
    <row r="4" spans="1:2">
      <c t="s" r="A4" s="4">
        <v>545</v>
      </c>
      <c t="n" r="B4" s="11">
        <v>50.3</v>
      </c>
    </row>
    <row r="5" spans="1:2">
      <c t="s" r="A5" s="4">
        <v>538</v>
      </c>
      <c t="n" r="B5" s="11">
        <v>195.1</v>
      </c>
    </row>
    <row r="6" spans="1:2">
      <c t="s" r="A6" s="4">
        <v>38</v>
      </c>
      <c t="n" r="B6" s="11">
        <v>0.7</v>
      </c>
    </row>
    <row r="7" spans="1:2">
      <c t="s" r="A7" s="4">
        <v>39</v>
      </c>
      <c t="n" r="B7" s="11">
        <v>0.4</v>
      </c>
    </row>
    <row r="8" spans="1:2">
      <c t="s" r="A8" s="4">
        <v>40</v>
      </c>
      <c t="n" r="B8" s="11">
        <v>4.3</v>
      </c>
    </row>
    <row r="9" spans="1:2">
      <c t="s" r="A9" s="4">
        <v>546</v>
      </c>
      <c t="n" r="B9" s="11">
        <v>1.9</v>
      </c>
    </row>
    <row r="10" spans="1:2">
      <c t="s" r="A10" s="4">
        <v>44</v>
      </c>
      <c t="n" r="B10" s="11">
        <v>15.9</v>
      </c>
    </row>
    <row r="11" spans="1:2">
      <c t="s" r="A11" s="4">
        <v>547</v>
      </c>
      <c t="n" r="B11" s="11">
        <v>286.5</v>
      </c>
    </row>
    <row r="12" spans="1:2">
      <c t="s" r="A12" s="4">
        <v>47</v>
      </c>
      <c t="n" r="B12" s="11">
        <v>-254.7</v>
      </c>
    </row>
    <row r="13" spans="1:2">
      <c t="s" r="A13" s="4">
        <v>48</v>
      </c>
      <c t="n" r="B13" s="11">
        <v>-5.2</v>
      </c>
    </row>
    <row r="14" spans="1:2">
      <c t="s" r="A14" s="4">
        <v>50</v>
      </c>
      <c t="n" r="B14" s="11">
        <v>-3.1</v>
      </c>
    </row>
    <row r="15" spans="1:2">
      <c t="s" r="A15" s="4">
        <v>247</v>
      </c>
      <c t="n" r="B15" s="6">
        <v>-263</v>
      </c>
    </row>
    <row r="16" spans="1:2">
      <c t="s" r="A16" s="4">
        <v>548</v>
      </c>
      <c t="n" r="B16" s="10">
        <v>2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v>
      </c>
      <c t="s" r="C2" s="2">
        <v>30</v>
      </c>
      <c t="s" r="D2" s="2">
        <v>79</v>
      </c>
    </row>
    <row r="3" spans="1:4">
      <c t="s" r="A3" s="3">
        <v>126</v>
      </c>
    </row>
    <row r="4" spans="1:4">
      <c t="s" r="A4" s="4">
        <v>120</v>
      </c>
      <c t="n" r="B4" s="7">
        <v>181505</v>
      </c>
      <c t="n" r="C4" s="7">
        <v>131721</v>
      </c>
      <c t="n" r="D4" s="7">
        <v>112031</v>
      </c>
    </row>
    <row r="5" spans="1:4">
      <c t="s" r="A5" s="3">
        <v>127</v>
      </c>
    </row>
    <row r="6" spans="1:4">
      <c t="s" r="A6" s="4">
        <v>128</v>
      </c>
      <c t="n" r="B6" s="6">
        <v>-1455</v>
      </c>
      <c t="n" r="C6" s="6">
        <v>-5042</v>
      </c>
      <c t="n" r="D6" s="6">
        <v>10</v>
      </c>
    </row>
    <row r="7" spans="1:4">
      <c t="s" r="A7" s="4">
        <v>129</v>
      </c>
      <c t="n" r="B7" s="6">
        <v>-4933</v>
      </c>
      <c t="n" r="C7" s="6">
        <v>5952</v>
      </c>
      <c t="n" r="D7" s="6">
        <v>-12827</v>
      </c>
    </row>
    <row r="8" spans="1:4">
      <c t="s" r="A8" s="4">
        <v>130</v>
      </c>
      <c t="n" r="B8" s="6">
        <v>0</v>
      </c>
      <c t="n" r="C8" s="6">
        <v>0</v>
      </c>
      <c t="n" r="D8" s="6">
        <v>-7242</v>
      </c>
    </row>
    <row r="9" spans="1:4">
      <c t="s" r="A9" s="4">
        <v>131</v>
      </c>
      <c t="n" r="B9" s="6">
        <v>1448</v>
      </c>
      <c t="n" r="C9" s="6">
        <v>1726</v>
      </c>
      <c t="n" r="D9" s="6">
        <v>988</v>
      </c>
    </row>
    <row r="10" spans="1:4">
      <c t="s" r="A10" s="4">
        <v>132</v>
      </c>
      <c t="n" r="B10" s="6">
        <v>0</v>
      </c>
      <c t="n" r="C10" s="6">
        <v>0</v>
      </c>
      <c t="n" r="D10" s="6">
        <v>138</v>
      </c>
    </row>
    <row r="11" spans="1:4">
      <c t="s" r="A11" s="4">
        <v>133</v>
      </c>
      <c t="n" r="B11" s="6">
        <v>-1547</v>
      </c>
      <c t="n" r="C11" s="6">
        <v>-138</v>
      </c>
      <c t="n" r="D11" s="6">
        <v>-405</v>
      </c>
    </row>
    <row r="12" spans="1:4">
      <c t="s" r="A12" s="4">
        <v>134</v>
      </c>
      <c t="n" r="B12" s="6">
        <v>0</v>
      </c>
      <c t="n" r="C12" s="6">
        <v>0</v>
      </c>
      <c t="n" r="D12" s="6">
        <v>22</v>
      </c>
    </row>
    <row r="13" spans="1:4">
      <c t="s" r="A13" s="4">
        <v>135</v>
      </c>
      <c t="n" r="B13" s="6">
        <v>1066</v>
      </c>
      <c t="n" r="C13" s="6">
        <v>794</v>
      </c>
      <c t="n" r="D13" s="6">
        <v>1227</v>
      </c>
    </row>
    <row r="14" spans="1:4">
      <c t="s" r="A14" s="4">
        <v>136</v>
      </c>
      <c t="n" r="B14" s="6">
        <v>-5421</v>
      </c>
      <c t="n" r="C14" s="6">
        <v>3292</v>
      </c>
      <c t="n" r="D14" s="6">
        <v>-18089</v>
      </c>
    </row>
    <row r="15" spans="1:4">
      <c t="s" r="A15" s="4">
        <v>137</v>
      </c>
      <c t="n" r="B15" s="7">
        <v>176084</v>
      </c>
      <c t="n" r="C15" s="7">
        <v>135013</v>
      </c>
      <c t="n" r="D15" s="7">
        <v>93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16"/>
    <col customWidth="1" max="3" min="3" width="15"/>
    <col customWidth="1" max="4" min="4" width="14"/>
  </cols>
  <sheetData>
    <row r="1" spans="1:4">
      <c t="s" r="A1" s="1">
        <v>549</v>
      </c>
      <c t="s" r="B1" s="2">
        <v>1</v>
      </c>
    </row>
    <row r="2" spans="1:4">
      <c t="s" r="B2" s="2">
        <v>2</v>
      </c>
      <c t="s" r="C2" s="2">
        <v>30</v>
      </c>
      <c t="s" r="D2" s="2">
        <v>79</v>
      </c>
    </row>
    <row r="3" spans="1:4">
      <c t="s" r="A3" s="3">
        <v>550</v>
      </c>
    </row>
    <row r="4" spans="1:4">
      <c t="s" r="A4" s="4">
        <v>551</v>
      </c>
      <c t="n" r="B4" s="7">
        <v>1844223000</v>
      </c>
      <c t="n" r="C4" s="7">
        <v>1564479000</v>
      </c>
    </row>
    <row r="5" spans="1:4">
      <c t="s" r="A5" s="4">
        <v>552</v>
      </c>
      <c t="n" r="B5" s="6">
        <v>1888686000</v>
      </c>
      <c t="n" r="C5" s="6">
        <v>1609365000</v>
      </c>
    </row>
    <row r="6" spans="1:4">
      <c t="s" r="A6" s="4">
        <v>131</v>
      </c>
      <c t="n" r="B6" s="6">
        <v>0</v>
      </c>
      <c t="n" r="C6" s="6">
        <v>0</v>
      </c>
      <c t="n" r="D6" s="7">
        <v>977000</v>
      </c>
    </row>
    <row r="7" spans="1:4">
      <c t="s" r="A7" s="4">
        <v>553</v>
      </c>
      <c t="n" r="B7" s="6">
        <v>23200000</v>
      </c>
    </row>
    <row r="8" spans="1:4">
      <c t="s" r="A8" s="4">
        <v>554</v>
      </c>
      <c t="n" r="B8" s="6">
        <v>13800000</v>
      </c>
    </row>
    <row r="9" spans="1:4">
      <c t="s" r="A9" s="4">
        <v>555</v>
      </c>
      <c t="n" r="C9" s="6">
        <v>619000</v>
      </c>
    </row>
    <row r="10" spans="1:4">
      <c t="s" r="A10" s="4">
        <v>556</v>
      </c>
      <c t="n" r="D10" s="6">
        <v>88600</v>
      </c>
    </row>
    <row r="11" spans="1:4">
      <c t="s" r="A11" s="4">
        <v>557</v>
      </c>
      <c t="n" r="C11" s="6">
        <v>474000</v>
      </c>
      <c t="n" r="D11" s="6">
        <v>846100</v>
      </c>
    </row>
    <row r="12" spans="1:4">
      <c t="s" r="A12" s="4">
        <v>558</v>
      </c>
      <c t="n" r="C12" s="6">
        <v>19500000</v>
      </c>
    </row>
    <row r="13" spans="1:4">
      <c t="s" r="A13" s="4">
        <v>559</v>
      </c>
      <c t="n" r="C13" s="6">
        <v>927000</v>
      </c>
    </row>
    <row r="14" spans="1:4">
      <c t="s" r="A14" s="4">
        <v>560</v>
      </c>
      <c t="n" r="C14" s="6">
        <v>18300000</v>
      </c>
    </row>
    <row r="15" spans="1:4">
      <c t="s" r="A15" s="4">
        <v>561</v>
      </c>
      <c t="n" r="C15" s="7">
        <v>877000</v>
      </c>
    </row>
    <row r="16" spans="1:4">
      <c t="s" r="A16" s="4">
        <v>562</v>
      </c>
      <c t="s" r="C16" s="4">
        <v>563</v>
      </c>
    </row>
    <row r="17" spans="1:4">
      <c t="s" r="A17" s="4">
        <v>100</v>
      </c>
      <c t="n" r="B17" s="7">
        <v>1036000</v>
      </c>
      <c t="n" r="C17" s="7">
        <v>1546000</v>
      </c>
      <c t="n" r="D17" s="6">
        <v>772000</v>
      </c>
    </row>
    <row r="18" spans="1:4">
      <c t="s" r="A18" s="4">
        <v>564</v>
      </c>
      <c t="n" r="D18" s="6">
        <v>56000000</v>
      </c>
    </row>
    <row r="19" spans="1:4">
      <c t="s" r="A19" s="4">
        <v>565</v>
      </c>
      <c t="n" r="D19" s="7">
        <v>162300</v>
      </c>
    </row>
    <row r="20" spans="1:4">
      <c t="s" r="A20" s="4">
        <v>566</v>
      </c>
    </row>
    <row r="21" spans="1:4">
      <c t="s" r="A21" s="3">
        <v>550</v>
      </c>
    </row>
    <row r="22" spans="1:4">
      <c t="s" r="A22" s="4">
        <v>567</v>
      </c>
      <c t="s" r="B22" s="4">
        <v>568</v>
      </c>
    </row>
    <row r="23" spans="1:4">
      <c t="s" r="A23" s="4">
        <v>551</v>
      </c>
      <c t="n" r="B23" s="7">
        <v>33200000</v>
      </c>
    </row>
    <row r="24" spans="1:4">
      <c t="s" r="A24" s="4">
        <v>552</v>
      </c>
      <c t="n" r="B24" s="6">
        <v>71100000</v>
      </c>
    </row>
    <row r="25" spans="1:4">
      <c t="s" r="A25" s="4">
        <v>569</v>
      </c>
    </row>
    <row r="26" spans="1:4">
      <c t="s" r="A26" s="3">
        <v>550</v>
      </c>
    </row>
    <row r="27" spans="1:4">
      <c t="s" r="A27" s="4">
        <v>557</v>
      </c>
      <c t="n" r="B27" s="6">
        <v>1500000</v>
      </c>
    </row>
    <row r="28" spans="1:4">
      <c t="s" r="A28" s="4">
        <v>564</v>
      </c>
      <c t="n" r="B28" s="6">
        <v>2600000</v>
      </c>
    </row>
    <row r="29" spans="1:4">
      <c t="s" r="A29" s="4">
        <v>570</v>
      </c>
    </row>
    <row r="30" spans="1:4">
      <c t="s" r="A30" s="3">
        <v>550</v>
      </c>
    </row>
    <row r="31" spans="1:4">
      <c t="s" r="A31" s="4">
        <v>552</v>
      </c>
      <c t="n" r="B31" s="6">
        <v>94000</v>
      </c>
    </row>
    <row r="32" spans="1:4">
      <c t="s" r="A32" s="4">
        <v>571</v>
      </c>
    </row>
    <row r="33" spans="1:4">
      <c t="s" r="A33" s="3">
        <v>550</v>
      </c>
    </row>
    <row r="34" spans="1:4">
      <c t="s" r="A34" s="4">
        <v>561</v>
      </c>
      <c t="n" r="B34" s="6">
        <v>-646000</v>
      </c>
    </row>
    <row r="35" spans="1:4">
      <c t="s" r="A35" s="4">
        <v>100</v>
      </c>
      <c t="n" r="C35" s="6">
        <v>50000</v>
      </c>
    </row>
    <row r="36" spans="1:4">
      <c t="s" r="A36" s="4">
        <v>572</v>
      </c>
    </row>
    <row r="37" spans="1:4">
      <c t="s" r="A37" s="3">
        <v>550</v>
      </c>
    </row>
    <row r="38" spans="1:4">
      <c t="s" r="A38" s="4">
        <v>556</v>
      </c>
      <c t="n" r="B38" s="7">
        <v>145000</v>
      </c>
      <c t="n" r="C38" s="7">
        <v>14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73</v>
      </c>
      <c t="s" r="B1" s="2">
        <v>2</v>
      </c>
      <c t="s" r="C1" s="2">
        <v>30</v>
      </c>
    </row>
    <row r="2" spans="1:3">
      <c t="s" r="A2" s="3">
        <v>574</v>
      </c>
    </row>
    <row r="3" spans="1:3">
      <c t="s" r="A3" s="4">
        <v>575</v>
      </c>
      <c t="n" r="B3" s="7">
        <v>1302122</v>
      </c>
      <c t="n" r="C3" s="7">
        <v>1185815</v>
      </c>
    </row>
    <row r="4" spans="1:3">
      <c t="s" r="A4" s="4">
        <v>576</v>
      </c>
      <c t="n" r="B4" s="6">
        <v>8496</v>
      </c>
      <c t="n" r="C4" s="6">
        <v>14301</v>
      </c>
    </row>
    <row r="5" spans="1:3">
      <c t="s" r="A5" s="4">
        <v>577</v>
      </c>
      <c t="n" r="B5" s="6">
        <v>5921</v>
      </c>
      <c t="n" r="C5" s="6">
        <v>2192</v>
      </c>
    </row>
    <row r="6" spans="1:3">
      <c t="s" r="A6" s="4">
        <v>578</v>
      </c>
      <c t="n" r="B6" s="6">
        <v>1304697</v>
      </c>
      <c t="n" r="C6" s="6">
        <v>1197924</v>
      </c>
    </row>
    <row r="7" spans="1:3">
      <c t="s" r="A7" s="4">
        <v>569</v>
      </c>
    </row>
    <row r="8" spans="1:3">
      <c t="s" r="A8" s="3">
        <v>574</v>
      </c>
    </row>
    <row r="9" spans="1:3">
      <c t="s" r="A9" s="4">
        <v>575</v>
      </c>
      <c t="n" r="B9" s="6">
        <v>5778</v>
      </c>
      <c t="n" r="C9" s="6">
        <v>6887</v>
      </c>
    </row>
    <row r="10" spans="1:3">
      <c t="s" r="A10" s="4">
        <v>576</v>
      </c>
      <c t="n" r="B10" s="6">
        <v>733</v>
      </c>
      <c t="n" r="C10" s="6">
        <v>1636</v>
      </c>
    </row>
    <row r="11" spans="1:3">
      <c t="s" r="A11" s="4">
        <v>577</v>
      </c>
      <c t="n" r="B11" s="6">
        <v>16</v>
      </c>
      <c t="n" r="C11" s="6">
        <v>0</v>
      </c>
    </row>
    <row r="12" spans="1:3">
      <c t="s" r="A12" s="4">
        <v>578</v>
      </c>
      <c t="n" r="B12" s="6">
        <v>6495</v>
      </c>
      <c t="n" r="C12" s="6">
        <v>8523</v>
      </c>
    </row>
    <row r="13" spans="1:3">
      <c t="s" r="A13" s="4">
        <v>579</v>
      </c>
    </row>
    <row r="14" spans="1:3">
      <c t="s" r="A14" s="3">
        <v>574</v>
      </c>
    </row>
    <row r="15" spans="1:3">
      <c t="s" r="A15" s="4">
        <v>575</v>
      </c>
      <c t="n" r="B15" s="6">
        <v>1296344</v>
      </c>
      <c t="n" r="C15" s="6">
        <v>1178928</v>
      </c>
    </row>
    <row r="16" spans="1:3">
      <c t="s" r="A16" s="4">
        <v>576</v>
      </c>
      <c t="n" r="B16" s="6">
        <v>7763</v>
      </c>
      <c t="n" r="C16" s="6">
        <v>12665</v>
      </c>
    </row>
    <row r="17" spans="1:3">
      <c t="s" r="A17" s="4">
        <v>577</v>
      </c>
      <c t="n" r="B17" s="6">
        <v>5905</v>
      </c>
      <c t="n" r="C17" s="6">
        <v>2192</v>
      </c>
    </row>
    <row r="18" spans="1:3">
      <c t="s" r="A18" s="4">
        <v>578</v>
      </c>
      <c t="n" r="B18" s="6">
        <v>1298202</v>
      </c>
      <c t="n" r="C18" s="6">
        <v>1189401</v>
      </c>
    </row>
    <row r="19" spans="1:3">
      <c t="s" r="A19" s="4">
        <v>580</v>
      </c>
    </row>
    <row r="20" spans="1:3">
      <c t="s" r="A20" s="3">
        <v>574</v>
      </c>
    </row>
    <row r="21" spans="1:3">
      <c t="s" r="A21" s="4">
        <v>575</v>
      </c>
      <c t="n" r="B21" s="6">
        <v>546652</v>
      </c>
      <c t="n" r="C21" s="6">
        <v>503268</v>
      </c>
    </row>
    <row r="22" spans="1:3">
      <c t="s" r="A22" s="4">
        <v>576</v>
      </c>
      <c t="n" r="B22" s="6">
        <v>3242</v>
      </c>
      <c t="n" r="C22" s="6">
        <v>5023</v>
      </c>
    </row>
    <row r="23" spans="1:3">
      <c t="s" r="A23" s="4">
        <v>577</v>
      </c>
      <c t="n" r="B23" s="6">
        <v>2443</v>
      </c>
      <c t="n" r="C23" s="6">
        <v>1008</v>
      </c>
    </row>
    <row r="24" spans="1:3">
      <c t="s" r="A24" s="4">
        <v>578</v>
      </c>
      <c t="n" r="B24" s="6">
        <v>547451</v>
      </c>
      <c t="n" r="C24" s="6">
        <v>507283</v>
      </c>
    </row>
    <row r="25" spans="1:3">
      <c t="s" r="A25" s="4">
        <v>581</v>
      </c>
    </row>
    <row r="26" spans="1:3">
      <c t="s" r="A26" s="3">
        <v>574</v>
      </c>
    </row>
    <row r="27" spans="1:3">
      <c t="s" r="A27" s="4">
        <v>575</v>
      </c>
      <c t="n" r="B27" s="6">
        <v>724851</v>
      </c>
      <c t="n" r="C27" s="6">
        <v>675535</v>
      </c>
    </row>
    <row r="28" spans="1:3">
      <c t="s" r="A28" s="4">
        <v>576</v>
      </c>
      <c t="n" r="B28" s="6">
        <v>4520</v>
      </c>
      <c t="n" r="C28" s="6">
        <v>7641</v>
      </c>
    </row>
    <row r="29" spans="1:3">
      <c t="s" r="A29" s="4">
        <v>577</v>
      </c>
      <c t="n" r="B29" s="6">
        <v>3299</v>
      </c>
      <c t="n" r="C29" s="6">
        <v>1184</v>
      </c>
    </row>
    <row r="30" spans="1:3">
      <c t="s" r="A30" s="4">
        <v>578</v>
      </c>
      <c t="n" r="B30" s="6">
        <v>726072</v>
      </c>
      <c t="n" r="C30" s="6">
        <v>681992</v>
      </c>
    </row>
    <row r="31" spans="1:3">
      <c t="s" r="A31" s="4">
        <v>582</v>
      </c>
    </row>
    <row r="32" spans="1:3">
      <c t="s" r="A32" s="3">
        <v>574</v>
      </c>
    </row>
    <row r="33" spans="1:3">
      <c t="s" r="A33" s="4">
        <v>575</v>
      </c>
      <c t="n" r="B33" s="6">
        <v>24841</v>
      </c>
      <c t="n" r="C33" s="6">
        <v>125</v>
      </c>
    </row>
    <row r="34" spans="1:3">
      <c t="s" r="A34" s="4">
        <v>576</v>
      </c>
      <c t="n" r="B34" s="6">
        <v>1</v>
      </c>
      <c t="n" r="C34" s="6">
        <v>1</v>
      </c>
    </row>
    <row r="35" spans="1:3">
      <c t="s" r="A35" s="4">
        <v>577</v>
      </c>
      <c t="n" r="B35" s="6">
        <v>163</v>
      </c>
      <c t="n" r="C35" s="6">
        <v>0</v>
      </c>
    </row>
    <row r="36" spans="1:3">
      <c t="s" r="A36" s="4">
        <v>578</v>
      </c>
      <c t="n" r="B36" s="7">
        <v>24679</v>
      </c>
      <c t="n" r="C36" s="7">
        <v>1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583</v>
      </c>
      <c t="s" r="B1" s="2">
        <v>2</v>
      </c>
      <c t="s" r="C1" s="2">
        <v>30</v>
      </c>
      <c t="s" r="D1" s="2">
        <v>79</v>
      </c>
      <c t="s" r="E1" s="2">
        <v>584</v>
      </c>
    </row>
    <row r="2" spans="1:5">
      <c t="s" r="A2" s="3">
        <v>585</v>
      </c>
    </row>
    <row r="3" spans="1:5">
      <c t="s" r="A3" s="4">
        <v>586</v>
      </c>
      <c t="n" r="B3" s="7">
        <v>-100200</v>
      </c>
      <c t="n" r="C3" s="7">
        <v>-108817</v>
      </c>
      <c t="n" r="D3" s="7">
        <v>-112235</v>
      </c>
      <c t="n" r="E3" s="7">
        <v>-114514</v>
      </c>
    </row>
    <row r="4" spans="1:5">
      <c t="s" r="A4" s="4">
        <v>551</v>
      </c>
      <c t="n" r="B4" s="6">
        <v>1844223</v>
      </c>
      <c t="n" r="C4" s="6">
        <v>1564479</v>
      </c>
    </row>
    <row r="5" spans="1:5">
      <c t="s" r="A5" s="4">
        <v>587</v>
      </c>
      <c t="n" r="B5" s="6">
        <v>9202</v>
      </c>
      <c t="n" r="C5" s="6">
        <v>3483</v>
      </c>
    </row>
    <row r="6" spans="1:5">
      <c t="s" r="A6" s="4">
        <v>588</v>
      </c>
      <c t="n" r="B6" s="6">
        <v>1888686</v>
      </c>
      <c t="n" r="C6" s="6">
        <v>1609365</v>
      </c>
    </row>
    <row r="7" spans="1:5">
      <c t="s" r="A7" s="4">
        <v>589</v>
      </c>
    </row>
    <row r="8" spans="1:5">
      <c t="s" r="A8" s="3">
        <v>585</v>
      </c>
    </row>
    <row r="9" spans="1:5">
      <c t="s" r="A9" s="4">
        <v>590</v>
      </c>
      <c t="n" r="B9" s="6">
        <v>4232</v>
      </c>
      <c t="n" r="C9" s="6">
        <v>4388</v>
      </c>
    </row>
    <row r="10" spans="1:5">
      <c t="s" r="A10" s="4">
        <v>586</v>
      </c>
      <c t="n" r="B10" s="6">
        <v>0</v>
      </c>
      <c t="n" r="C10" s="6">
        <v>0</v>
      </c>
    </row>
    <row r="11" spans="1:5">
      <c t="s" r="A11" s="4">
        <v>551</v>
      </c>
      <c t="n" r="B11" s="6">
        <v>4232</v>
      </c>
      <c t="n" r="C11" s="6">
        <v>4388</v>
      </c>
    </row>
    <row r="12" spans="1:5">
      <c t="s" r="A12" s="4">
        <v>591</v>
      </c>
      <c t="n" r="B12" s="6">
        <v>11</v>
      </c>
      <c t="n" r="C12" s="6">
        <v>15</v>
      </c>
    </row>
    <row r="13" spans="1:5">
      <c t="s" r="A13" s="4">
        <v>587</v>
      </c>
      <c t="n" r="B13" s="6">
        <v>0</v>
      </c>
      <c t="n" r="C13" s="6">
        <v>0</v>
      </c>
    </row>
    <row r="14" spans="1:5">
      <c t="s" r="A14" s="4">
        <v>588</v>
      </c>
      <c t="n" r="B14" s="6">
        <v>4243</v>
      </c>
      <c t="n" r="C14" s="6">
        <v>4403</v>
      </c>
    </row>
    <row r="15" spans="1:5">
      <c t="s" r="A15" s="4">
        <v>592</v>
      </c>
    </row>
    <row r="16" spans="1:5">
      <c t="s" r="A16" s="3">
        <v>585</v>
      </c>
    </row>
    <row r="17" spans="1:5">
      <c t="s" r="A17" s="4">
        <v>590</v>
      </c>
      <c t="n" r="B17" s="6">
        <v>43058</v>
      </c>
      <c t="n" r="C17" s="6">
        <v>24320</v>
      </c>
    </row>
    <row r="18" spans="1:5">
      <c t="s" r="A18" s="4">
        <v>586</v>
      </c>
      <c t="n" r="B18" s="6">
        <v>0</v>
      </c>
      <c t="n" r="C18" s="6">
        <v>0</v>
      </c>
    </row>
    <row r="19" spans="1:5">
      <c t="s" r="A19" s="4">
        <v>551</v>
      </c>
      <c t="n" r="B19" s="6">
        <v>43058</v>
      </c>
      <c t="n" r="C19" s="6">
        <v>24320</v>
      </c>
    </row>
    <row r="20" spans="1:5">
      <c t="s" r="A20" s="4">
        <v>591</v>
      </c>
      <c t="n" r="B20" s="6">
        <v>1307</v>
      </c>
      <c t="n" r="C20" s="6">
        <v>1001</v>
      </c>
    </row>
    <row r="21" spans="1:5">
      <c t="s" r="A21" s="4">
        <v>587</v>
      </c>
      <c t="n" r="B21" s="6">
        <v>0</v>
      </c>
      <c t="n" r="C21" s="6">
        <v>0</v>
      </c>
    </row>
    <row r="22" spans="1:5">
      <c t="s" r="A22" s="4">
        <v>588</v>
      </c>
      <c t="n" r="B22" s="6">
        <v>44365</v>
      </c>
      <c t="n" r="C22" s="6">
        <v>25321</v>
      </c>
    </row>
    <row r="23" spans="1:5">
      <c t="s" r="A23" s="4">
        <v>566</v>
      </c>
    </row>
    <row r="24" spans="1:5">
      <c t="s" r="A24" s="3">
        <v>585</v>
      </c>
    </row>
    <row r="25" spans="1:5">
      <c t="s" r="A25" s="4">
        <v>590</v>
      </c>
      <c t="n" r="B25" s="6">
        <v>58358</v>
      </c>
      <c t="n" r="C25" s="6">
        <v>58487</v>
      </c>
    </row>
    <row r="26" spans="1:5">
      <c t="s" r="A26" s="4">
        <v>586</v>
      </c>
      <c t="n" r="B26" s="6">
        <v>-23245</v>
      </c>
      <c t="n" r="C26" s="6">
        <v>-25047</v>
      </c>
    </row>
    <row r="27" spans="1:5">
      <c t="s" r="A27" s="4">
        <v>551</v>
      </c>
      <c t="n" r="B27" s="6">
        <v>35113</v>
      </c>
      <c t="n" r="C27" s="6">
        <v>33440</v>
      </c>
    </row>
    <row r="28" spans="1:5">
      <c t="s" r="A28" s="4">
        <v>591</v>
      </c>
      <c t="n" r="B28" s="7">
        <v>42704</v>
      </c>
      <c t="n" r="C28" s="6">
        <v>32163</v>
      </c>
    </row>
    <row r="29" spans="1:5">
      <c t="s" r="A29" s="4">
        <v>587</v>
      </c>
      <c t="s" r="B29" s="4">
        <v>53</v>
      </c>
      <c t="n" r="C29" s="6">
        <v>367</v>
      </c>
    </row>
    <row r="30" spans="1:5">
      <c t="s" r="A30" s="4">
        <v>588</v>
      </c>
      <c t="n" r="B30" s="7">
        <v>77817</v>
      </c>
      <c t="n" r="C30" s="6">
        <v>65236</v>
      </c>
    </row>
    <row r="31" spans="1:5">
      <c t="s" r="A31" s="4">
        <v>593</v>
      </c>
    </row>
    <row r="32" spans="1:5">
      <c t="s" r="A32" s="3">
        <v>585</v>
      </c>
    </row>
    <row r="33" spans="1:5">
      <c t="s" r="A33" s="4">
        <v>590</v>
      </c>
      <c t="n" r="B33" s="6">
        <v>105648</v>
      </c>
      <c t="n" r="C33" s="6">
        <v>87195</v>
      </c>
    </row>
    <row r="34" spans="1:5">
      <c t="s" r="A34" s="4">
        <v>586</v>
      </c>
      <c t="n" r="B34" s="6">
        <v>-23245</v>
      </c>
      <c t="n" r="C34" s="6">
        <v>-25047</v>
      </c>
    </row>
    <row r="35" spans="1:5">
      <c t="s" r="A35" s="4">
        <v>551</v>
      </c>
      <c t="n" r="B35" s="6">
        <v>82403</v>
      </c>
      <c t="n" r="C35" s="6">
        <v>62148</v>
      </c>
    </row>
    <row r="36" spans="1:5">
      <c t="s" r="A36" s="4">
        <v>591</v>
      </c>
      <c t="n" r="B36" s="6">
        <v>44022</v>
      </c>
      <c t="n" r="C36" s="6">
        <v>33179</v>
      </c>
    </row>
    <row r="37" spans="1:5">
      <c t="s" r="A37" s="4">
        <v>587</v>
      </c>
      <c t="n" r="B37" s="6">
        <v>0</v>
      </c>
      <c t="n" r="C37" s="6">
        <v>367</v>
      </c>
    </row>
    <row r="38" spans="1:5">
      <c t="s" r="A38" s="4">
        <v>588</v>
      </c>
      <c t="n" r="B38" s="6">
        <v>126425</v>
      </c>
      <c t="n" r="C38" s="6">
        <v>94960</v>
      </c>
    </row>
    <row r="39" spans="1:5">
      <c t="s" r="A39" s="4">
        <v>580</v>
      </c>
    </row>
    <row r="40" spans="1:5">
      <c t="s" r="A40" s="3">
        <v>585</v>
      </c>
    </row>
    <row r="41" spans="1:5">
      <c t="s" r="A41" s="4">
        <v>590</v>
      </c>
      <c t="n" r="B41" s="6">
        <v>516841</v>
      </c>
      <c t="n" r="C41" s="6">
        <v>504407</v>
      </c>
    </row>
    <row r="42" spans="1:5">
      <c t="s" r="A42" s="4">
        <v>586</v>
      </c>
      <c t="n" r="B42" s="6">
        <v>-2502</v>
      </c>
      <c t="n" r="C42" s="6">
        <v>-3770</v>
      </c>
    </row>
    <row r="43" spans="1:5">
      <c t="s" r="A43" s="4">
        <v>551</v>
      </c>
      <c t="n" r="B43" s="6">
        <v>514339</v>
      </c>
      <c t="n" r="C43" s="6">
        <v>500637</v>
      </c>
    </row>
    <row r="44" spans="1:5">
      <c t="s" r="A44" s="4">
        <v>591</v>
      </c>
      <c t="n" r="B44" s="6">
        <v>2213</v>
      </c>
      <c t="n" r="C44" s="6">
        <v>3561</v>
      </c>
    </row>
    <row r="45" spans="1:5">
      <c t="s" r="A45" s="4">
        <v>587</v>
      </c>
      <c t="n" r="B45" s="6">
        <v>3082</v>
      </c>
      <c t="n" r="C45" s="6">
        <v>1878</v>
      </c>
    </row>
    <row r="46" spans="1:5">
      <c t="s" r="A46" s="4">
        <v>588</v>
      </c>
      <c t="n" r="B46" s="6">
        <v>513470</v>
      </c>
      <c t="n" r="C46" s="6">
        <v>502320</v>
      </c>
    </row>
    <row r="47" spans="1:5">
      <c t="s" r="A47" s="4">
        <v>581</v>
      </c>
    </row>
    <row r="48" spans="1:5">
      <c t="s" r="A48" s="3">
        <v>585</v>
      </c>
    </row>
    <row r="49" spans="1:5">
      <c t="s" r="A49" s="4">
        <v>590</v>
      </c>
      <c t="n" r="B49" s="6">
        <v>1228845</v>
      </c>
      <c t="n" r="C49" s="6">
        <v>978261</v>
      </c>
    </row>
    <row r="50" spans="1:5">
      <c t="s" r="A50" s="4">
        <v>586</v>
      </c>
      <c t="n" r="B50" s="6">
        <v>-2705</v>
      </c>
      <c t="n" r="C50" s="6">
        <v>-3885</v>
      </c>
    </row>
    <row r="51" spans="1:5">
      <c t="s" r="A51" s="4">
        <v>551</v>
      </c>
      <c t="n" r="B51" s="6">
        <v>1226140</v>
      </c>
      <c t="n" r="C51" s="6">
        <v>974376</v>
      </c>
    </row>
    <row r="52" spans="1:5">
      <c t="s" r="A52" s="4">
        <v>591</v>
      </c>
      <c t="n" r="B52" s="6">
        <v>7305</v>
      </c>
      <c t="n" r="C52" s="6">
        <v>11629</v>
      </c>
    </row>
    <row r="53" spans="1:5">
      <c t="s" r="A53" s="4">
        <v>587</v>
      </c>
      <c t="n" r="B53" s="6">
        <v>6120</v>
      </c>
      <c t="n" r="C53" s="6">
        <v>1218</v>
      </c>
    </row>
    <row r="54" spans="1:5">
      <c t="s" r="A54" s="4">
        <v>588</v>
      </c>
      <c t="n" r="B54" s="6">
        <v>1227325</v>
      </c>
      <c t="n" r="C54" s="6">
        <v>984787</v>
      </c>
    </row>
    <row r="55" spans="1:5">
      <c t="s" r="A55" s="4">
        <v>582</v>
      </c>
    </row>
    <row r="56" spans="1:5">
      <c t="s" r="A56" s="3">
        <v>585</v>
      </c>
    </row>
    <row r="57" spans="1:5">
      <c t="s" r="A57" s="4">
        <v>590</v>
      </c>
      <c t="n" r="B57" s="6">
        <v>21330</v>
      </c>
      <c t="n" r="C57" s="6">
        <v>27136</v>
      </c>
    </row>
    <row r="58" spans="1:5">
      <c t="s" r="A58" s="4">
        <v>586</v>
      </c>
      <c t="n" r="B58" s="6">
        <v>0</v>
      </c>
      <c t="n" r="C58" s="6">
        <v>0</v>
      </c>
    </row>
    <row r="59" spans="1:5">
      <c t="s" r="A59" s="4">
        <v>551</v>
      </c>
      <c t="n" r="B59" s="6">
        <v>21330</v>
      </c>
      <c t="n" r="C59" s="6">
        <v>27136</v>
      </c>
    </row>
    <row r="60" spans="1:5">
      <c t="s" r="A60" s="4">
        <v>591</v>
      </c>
      <c t="n" r="B60" s="6">
        <v>125</v>
      </c>
      <c t="n" r="C60" s="6">
        <v>0</v>
      </c>
    </row>
    <row r="61" spans="1:5">
      <c t="s" r="A61" s="4">
        <v>587</v>
      </c>
      <c t="n" r="B61" s="6">
        <v>0</v>
      </c>
      <c t="n" r="C61" s="6">
        <v>20</v>
      </c>
    </row>
    <row r="62" spans="1:5">
      <c t="s" r="A62" s="4">
        <v>588</v>
      </c>
      <c t="n" r="B62" s="6">
        <v>21455</v>
      </c>
      <c t="n" r="C62" s="6">
        <v>27116</v>
      </c>
    </row>
    <row r="63" spans="1:5">
      <c t="s" r="A63" s="4">
        <v>594</v>
      </c>
    </row>
    <row r="64" spans="1:5">
      <c t="s" r="A64" s="3">
        <v>585</v>
      </c>
    </row>
    <row r="65" spans="1:5">
      <c t="s" r="A65" s="4">
        <v>590</v>
      </c>
      <c t="n" r="B65" s="6">
        <v>11</v>
      </c>
      <c t="n" r="C65" s="6">
        <v>182</v>
      </c>
    </row>
    <row r="66" spans="1:5">
      <c t="s" r="A66" s="4">
        <v>586</v>
      </c>
      <c t="n" r="B66" s="6">
        <v>0</v>
      </c>
      <c t="n" r="C66" s="6">
        <v>0</v>
      </c>
    </row>
    <row r="67" spans="1:5">
      <c t="s" r="A67" s="4">
        <v>551</v>
      </c>
      <c t="n" r="B67" s="6">
        <v>11</v>
      </c>
      <c t="n" r="C67" s="6">
        <v>182</v>
      </c>
    </row>
    <row r="68" spans="1:5">
      <c t="s" r="A68" s="4">
        <v>591</v>
      </c>
      <c t="n" r="B68" s="6">
        <v>0</v>
      </c>
      <c t="n" r="C68" s="6">
        <v>0</v>
      </c>
    </row>
    <row r="69" spans="1:5">
      <c t="s" r="A69" s="4">
        <v>587</v>
      </c>
      <c t="n" r="B69" s="6">
        <v>0</v>
      </c>
      <c t="n" r="C69" s="6">
        <v>0</v>
      </c>
    </row>
    <row r="70" spans="1:5">
      <c t="s" r="A70" s="4">
        <v>588</v>
      </c>
      <c t="n" r="B70" s="6">
        <v>11</v>
      </c>
      <c t="n" r="C70" s="6">
        <v>182</v>
      </c>
    </row>
    <row r="71" spans="1:5">
      <c t="s" r="A71" s="4">
        <v>579</v>
      </c>
    </row>
    <row r="72" spans="1:5">
      <c t="s" r="A72" s="3">
        <v>585</v>
      </c>
    </row>
    <row r="73" spans="1:5">
      <c t="s" r="A73" s="4">
        <v>590</v>
      </c>
      <c t="n" r="B73" s="6">
        <v>1767027</v>
      </c>
      <c t="n" r="C73" s="6">
        <v>1509986</v>
      </c>
    </row>
    <row r="74" spans="1:5">
      <c t="s" r="A74" s="4">
        <v>586</v>
      </c>
      <c t="n" r="B74" s="6">
        <v>-5207</v>
      </c>
      <c t="n" r="C74" s="6">
        <v>-7655</v>
      </c>
    </row>
    <row r="75" spans="1:5">
      <c t="s" r="A75" s="4">
        <v>551</v>
      </c>
      <c t="n" r="B75" s="6">
        <v>1761820</v>
      </c>
      <c t="n" r="C75" s="6">
        <v>1502331</v>
      </c>
    </row>
    <row r="76" spans="1:5">
      <c t="s" r="A76" s="4">
        <v>591</v>
      </c>
      <c t="n" r="B76" s="6">
        <v>9643</v>
      </c>
      <c t="n" r="C76" s="6">
        <v>15190</v>
      </c>
    </row>
    <row r="77" spans="1:5">
      <c t="s" r="A77" s="4">
        <v>587</v>
      </c>
      <c t="n" r="B77" s="6">
        <v>9202</v>
      </c>
      <c t="n" r="C77" s="6">
        <v>3116</v>
      </c>
    </row>
    <row r="78" spans="1:5">
      <c t="s" r="A78" s="4">
        <v>588</v>
      </c>
      <c t="n" r="B78" s="6">
        <v>1762261</v>
      </c>
      <c t="n" r="C78" s="6">
        <v>1514405</v>
      </c>
    </row>
    <row r="79" spans="1:5">
      <c t="s" r="A79" s="4">
        <v>595</v>
      </c>
    </row>
    <row r="80" spans="1:5">
      <c t="s" r="A80" s="3">
        <v>585</v>
      </c>
    </row>
    <row r="81" spans="1:5">
      <c t="s" r="A81" s="4">
        <v>590</v>
      </c>
      <c t="n" r="B81" s="6">
        <v>1872675</v>
      </c>
      <c t="n" r="C81" s="6">
        <v>1597181</v>
      </c>
    </row>
    <row r="82" spans="1:5">
      <c t="s" r="A82" s="4">
        <v>586</v>
      </c>
      <c t="n" r="B82" s="6">
        <v>-28452</v>
      </c>
      <c t="n" r="C82" s="6">
        <v>-32702</v>
      </c>
    </row>
    <row r="83" spans="1:5">
      <c t="s" r="A83" s="4">
        <v>551</v>
      </c>
      <c t="n" r="B83" s="6">
        <v>1844223</v>
      </c>
      <c t="n" r="C83" s="6">
        <v>1564479</v>
      </c>
    </row>
    <row r="84" spans="1:5">
      <c t="s" r="A84" s="4">
        <v>591</v>
      </c>
      <c t="n" r="B84" s="6">
        <v>53665</v>
      </c>
      <c t="n" r="C84" s="6">
        <v>48369</v>
      </c>
    </row>
    <row r="85" spans="1:5">
      <c t="s" r="A85" s="4">
        <v>587</v>
      </c>
      <c t="n" r="B85" s="6">
        <v>9202</v>
      </c>
      <c t="n" r="C85" s="6">
        <v>3483</v>
      </c>
    </row>
    <row r="86" spans="1:5">
      <c t="s" r="A86" s="4">
        <v>588</v>
      </c>
      <c t="n" r="B86" s="7">
        <v>1888686</v>
      </c>
      <c t="n" r="C86" s="7">
        <v>16093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6</v>
      </c>
      <c t="s" r="B1" s="2">
        <v>2</v>
      </c>
      <c t="s" r="C1" s="2">
        <v>30</v>
      </c>
    </row>
    <row r="2" spans="1:3">
      <c t="s" r="A2" s="3">
        <v>585</v>
      </c>
    </row>
    <row r="3" spans="1:3">
      <c t="s" r="A3" s="4">
        <v>551</v>
      </c>
      <c t="n" r="B3" s="7">
        <v>1844223</v>
      </c>
      <c t="n" r="C3" s="7">
        <v>1564479</v>
      </c>
    </row>
    <row r="4" spans="1:3">
      <c t="s" r="A4" s="4">
        <v>588</v>
      </c>
      <c t="n" r="B4" s="6">
        <v>1888686</v>
      </c>
      <c t="n" r="C4" s="7">
        <v>1609365</v>
      </c>
    </row>
    <row r="5" spans="1:3">
      <c t="s" r="A5" s="4">
        <v>597</v>
      </c>
    </row>
    <row r="6" spans="1:3">
      <c t="s" r="A6" s="3">
        <v>585</v>
      </c>
    </row>
    <row r="7" spans="1:3">
      <c t="s" r="A7" s="4">
        <v>598</v>
      </c>
      <c t="n" r="B7" s="6">
        <v>40136</v>
      </c>
    </row>
    <row r="8" spans="1:3">
      <c t="s" r="A8" s="4">
        <v>599</v>
      </c>
      <c t="n" r="B8" s="6">
        <v>2363</v>
      </c>
    </row>
    <row r="9" spans="1:3">
      <c t="s" r="A9" s="4">
        <v>600</v>
      </c>
      <c t="n" r="B9" s="6">
        <v>0</v>
      </c>
    </row>
    <row r="10" spans="1:3">
      <c t="s" r="A10" s="4">
        <v>601</v>
      </c>
      <c t="n" r="B10" s="6">
        <v>39904</v>
      </c>
    </row>
    <row r="11" spans="1:3">
      <c t="s" r="A11" s="4">
        <v>551</v>
      </c>
      <c t="n" r="B11" s="6">
        <v>82403</v>
      </c>
    </row>
    <row r="12" spans="1:3">
      <c t="s" r="A12" s="4">
        <v>602</v>
      </c>
      <c t="n" r="B12" s="6">
        <v>40136</v>
      </c>
    </row>
    <row r="13" spans="1:3">
      <c t="s" r="A13" s="4">
        <v>603</v>
      </c>
      <c t="n" r="B13" s="6">
        <v>2375</v>
      </c>
    </row>
    <row r="14" spans="1:3">
      <c t="s" r="A14" s="4">
        <v>604</v>
      </c>
      <c t="n" r="B14" s="6">
        <v>0</v>
      </c>
    </row>
    <row r="15" spans="1:3">
      <c t="s" r="A15" s="4">
        <v>605</v>
      </c>
      <c t="n" r="B15" s="6">
        <v>83914</v>
      </c>
    </row>
    <row r="16" spans="1:3">
      <c t="s" r="A16" s="4">
        <v>588</v>
      </c>
      <c t="n" r="B16" s="7">
        <v>1264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6</v>
      </c>
      <c t="s" r="B1" s="2">
        <v>2</v>
      </c>
      <c t="s" r="C1" s="2">
        <v>30</v>
      </c>
    </row>
    <row r="2" spans="1:3">
      <c t="s" r="A2" s="3">
        <v>607</v>
      </c>
    </row>
    <row r="3" spans="1:3">
      <c t="s" r="A3" s="4">
        <v>608</v>
      </c>
      <c t="n" r="B3" s="7">
        <v>668613</v>
      </c>
      <c t="n" r="C3" s="7">
        <v>143542</v>
      </c>
    </row>
    <row r="4" spans="1:3">
      <c t="s" r="A4" s="4">
        <v>609</v>
      </c>
      <c t="n" r="B4" s="6">
        <v>14821</v>
      </c>
      <c t="n" r="C4" s="6">
        <v>112913</v>
      </c>
    </row>
    <row r="5" spans="1:3">
      <c t="s" r="A5" s="4">
        <v>139</v>
      </c>
      <c t="n" r="B5" s="6">
        <v>683434</v>
      </c>
      <c t="n" r="C5" s="6">
        <v>256455</v>
      </c>
    </row>
    <row r="6" spans="1:3">
      <c t="s" r="A6" s="3">
        <v>610</v>
      </c>
    </row>
    <row r="7" spans="1:3">
      <c t="s" r="A7" s="4">
        <v>608</v>
      </c>
      <c t="n" r="B7" s="6">
        <v>5472</v>
      </c>
      <c t="n" r="C7" s="6">
        <v>476</v>
      </c>
    </row>
    <row r="8" spans="1:3">
      <c t="s" r="A8" s="4">
        <v>609</v>
      </c>
      <c t="n" r="B8" s="6">
        <v>449</v>
      </c>
      <c t="n" r="C8" s="6">
        <v>1716</v>
      </c>
    </row>
    <row r="9" spans="1:3">
      <c t="s" r="A9" s="4">
        <v>139</v>
      </c>
      <c t="n" r="B9" s="6">
        <v>5921</v>
      </c>
      <c t="n" r="C9" s="6">
        <v>2192</v>
      </c>
    </row>
    <row r="10" spans="1:3">
      <c t="s" r="A10" s="3">
        <v>611</v>
      </c>
    </row>
    <row r="11" spans="1:3">
      <c t="s" r="A11" s="4">
        <v>609</v>
      </c>
      <c t="n" r="B11" s="6">
        <v>33900</v>
      </c>
      <c t="n" r="C11" s="6">
        <v>85642</v>
      </c>
    </row>
    <row r="12" spans="1:3">
      <c t="s" r="A12" s="4">
        <v>608</v>
      </c>
      <c t="n" r="B12" s="6">
        <v>890028</v>
      </c>
      <c t="n" r="C12" s="6">
        <v>373272</v>
      </c>
    </row>
    <row r="13" spans="1:3">
      <c t="s" r="A13" s="4">
        <v>139</v>
      </c>
      <c t="n" r="B13" s="6">
        <v>923928</v>
      </c>
      <c t="n" r="C13" s="6">
        <v>458914</v>
      </c>
    </row>
    <row r="14" spans="1:3">
      <c t="s" r="A14" s="3">
        <v>612</v>
      </c>
    </row>
    <row r="15" spans="1:3">
      <c t="s" r="A15" s="4">
        <v>608</v>
      </c>
      <c t="n" r="B15" s="6">
        <v>8281</v>
      </c>
      <c t="n" r="C15" s="6">
        <v>1474</v>
      </c>
    </row>
    <row r="16" spans="1:3">
      <c t="s" r="A16" s="4">
        <v>609</v>
      </c>
      <c t="n" r="B16" s="6">
        <v>921</v>
      </c>
      <c t="n" r="C16" s="6">
        <v>2009</v>
      </c>
    </row>
    <row r="17" spans="1:3">
      <c t="s" r="A17" s="4">
        <v>139</v>
      </c>
      <c t="n" r="B17" s="6">
        <v>9202</v>
      </c>
      <c t="n" r="C17" s="6">
        <v>3483</v>
      </c>
    </row>
    <row r="18" spans="1:3">
      <c t="s" r="A18" s="4">
        <v>613</v>
      </c>
      <c t="n" r="B18" s="6">
        <v>1558641</v>
      </c>
      <c t="n" r="C18" s="6">
        <v>516814</v>
      </c>
    </row>
    <row r="19" spans="1:3">
      <c t="s" r="A19" s="4">
        <v>614</v>
      </c>
      <c t="n" r="B19" s="6">
        <v>13753</v>
      </c>
      <c t="n" r="C19" s="6">
        <v>1950</v>
      </c>
    </row>
    <row r="20" spans="1:3">
      <c t="s" r="A20" s="4">
        <v>615</v>
      </c>
      <c t="n" r="B20" s="6">
        <v>48721</v>
      </c>
      <c t="n" r="C20" s="6">
        <v>198555</v>
      </c>
    </row>
    <row r="21" spans="1:3">
      <c t="s" r="A21" s="4">
        <v>616</v>
      </c>
      <c t="n" r="B21" s="6">
        <v>1370</v>
      </c>
      <c t="n" r="C21" s="6">
        <v>3725</v>
      </c>
    </row>
    <row r="22" spans="1:3">
      <c t="s" r="A22" s="4">
        <v>617</v>
      </c>
      <c t="n" r="B22" s="6">
        <v>1607362</v>
      </c>
      <c t="n" r="C22" s="6">
        <v>715369</v>
      </c>
    </row>
    <row r="23" spans="1:3">
      <c t="s" r="A23" s="4">
        <v>618</v>
      </c>
      <c t="n" r="B23" s="6">
        <v>15123</v>
      </c>
      <c t="n" r="C23" s="6">
        <v>5675</v>
      </c>
    </row>
    <row r="24" spans="1:3">
      <c t="s" r="A24" s="4">
        <v>569</v>
      </c>
    </row>
    <row r="25" spans="1:3">
      <c t="s" r="A25" s="3">
        <v>607</v>
      </c>
    </row>
    <row r="26" spans="1:3">
      <c t="s" r="A26" s="4">
        <v>608</v>
      </c>
      <c t="n" r="B26" s="6">
        <v>4692</v>
      </c>
    </row>
    <row r="27" spans="1:3">
      <c t="s" r="A27" s="4">
        <v>609</v>
      </c>
      <c t="n" r="B27" s="6">
        <v>0</v>
      </c>
    </row>
    <row r="28" spans="1:3">
      <c t="s" r="A28" s="4">
        <v>139</v>
      </c>
      <c t="n" r="B28" s="6">
        <v>4692</v>
      </c>
    </row>
    <row r="29" spans="1:3">
      <c t="s" r="A29" s="3">
        <v>610</v>
      </c>
    </row>
    <row r="30" spans="1:3">
      <c t="s" r="A30" s="4">
        <v>608</v>
      </c>
      <c t="n" r="B30" s="6">
        <v>16</v>
      </c>
    </row>
    <row r="31" spans="1:3">
      <c t="s" r="A31" s="4">
        <v>609</v>
      </c>
      <c t="n" r="B31" s="6">
        <v>0</v>
      </c>
    </row>
    <row r="32" spans="1:3">
      <c t="s" r="A32" s="4">
        <v>139</v>
      </c>
      <c t="n" r="B32" s="6">
        <v>16</v>
      </c>
    </row>
    <row r="33" spans="1:3">
      <c t="s" r="A33" s="4">
        <v>566</v>
      </c>
    </row>
    <row r="34" spans="1:3">
      <c t="s" r="A34" s="3">
        <v>611</v>
      </c>
    </row>
    <row r="35" spans="1:3">
      <c t="s" r="A35" s="4">
        <v>609</v>
      </c>
      <c t="n" r="C35" s="6">
        <v>233</v>
      </c>
    </row>
    <row r="36" spans="1:3">
      <c t="s" r="A36" s="4">
        <v>608</v>
      </c>
      <c t="n" r="C36" s="6">
        <v>674</v>
      </c>
    </row>
    <row r="37" spans="1:3">
      <c t="s" r="A37" s="4">
        <v>139</v>
      </c>
      <c t="n" r="C37" s="6">
        <v>907</v>
      </c>
    </row>
    <row r="38" spans="1:3">
      <c t="s" r="A38" s="3">
        <v>612</v>
      </c>
    </row>
    <row r="39" spans="1:3">
      <c t="s" r="A39" s="4">
        <v>608</v>
      </c>
      <c t="n" r="C39" s="6">
        <v>40</v>
      </c>
    </row>
    <row r="40" spans="1:3">
      <c t="s" r="A40" s="4">
        <v>609</v>
      </c>
      <c t="n" r="C40" s="6">
        <v>327</v>
      </c>
    </row>
    <row r="41" spans="1:3">
      <c t="s" r="A41" s="4">
        <v>139</v>
      </c>
      <c t="n" r="C41" s="6">
        <v>367</v>
      </c>
    </row>
    <row r="42" spans="1:3">
      <c t="s" r="A42" s="4">
        <v>580</v>
      </c>
    </row>
    <row r="43" spans="1:3">
      <c t="s" r="A43" s="3">
        <v>607</v>
      </c>
    </row>
    <row r="44" spans="1:3">
      <c t="s" r="A44" s="4">
        <v>608</v>
      </c>
      <c t="n" r="B44" s="6">
        <v>263255</v>
      </c>
      <c t="n" r="C44" s="6">
        <v>76525</v>
      </c>
    </row>
    <row r="45" spans="1:3">
      <c t="s" r="A45" s="4">
        <v>609</v>
      </c>
      <c t="n" r="B45" s="6">
        <v>0</v>
      </c>
      <c t="n" r="C45" s="6">
        <v>60394</v>
      </c>
    </row>
    <row r="46" spans="1:3">
      <c t="s" r="A46" s="4">
        <v>139</v>
      </c>
      <c t="n" r="B46" s="6">
        <v>263255</v>
      </c>
      <c t="n" r="C46" s="6">
        <v>136919</v>
      </c>
    </row>
    <row r="47" spans="1:3">
      <c t="s" r="A47" s="3">
        <v>610</v>
      </c>
    </row>
    <row r="48" spans="1:3">
      <c t="s" r="A48" s="4">
        <v>608</v>
      </c>
      <c t="n" r="B48" s="6">
        <v>2443</v>
      </c>
      <c t="n" r="C48" s="6">
        <v>426</v>
      </c>
    </row>
    <row r="49" spans="1:3">
      <c t="s" r="A49" s="4">
        <v>609</v>
      </c>
      <c t="n" r="B49" s="6">
        <v>0</v>
      </c>
      <c t="n" r="C49" s="6">
        <v>582</v>
      </c>
    </row>
    <row r="50" spans="1:3">
      <c t="s" r="A50" s="4">
        <v>139</v>
      </c>
      <c t="n" r="B50" s="6">
        <v>2443</v>
      </c>
      <c t="n" r="C50" s="6">
        <v>1008</v>
      </c>
    </row>
    <row r="51" spans="1:3">
      <c t="s" r="A51" s="3">
        <v>611</v>
      </c>
    </row>
    <row r="52" spans="1:3">
      <c t="s" r="A52" s="4">
        <v>609</v>
      </c>
      <c t="n" r="B52" s="6">
        <v>4887</v>
      </c>
      <c t="n" r="C52" s="6">
        <v>47892</v>
      </c>
    </row>
    <row r="53" spans="1:3">
      <c t="s" r="A53" s="4">
        <v>608</v>
      </c>
      <c t="n" r="B53" s="6">
        <v>342702</v>
      </c>
      <c t="n" r="C53" s="6">
        <v>199962</v>
      </c>
    </row>
    <row r="54" spans="1:3">
      <c t="s" r="A54" s="4">
        <v>139</v>
      </c>
      <c t="n" r="B54" s="6">
        <v>347589</v>
      </c>
      <c t="n" r="C54" s="6">
        <v>247854</v>
      </c>
    </row>
    <row r="55" spans="1:3">
      <c t="s" r="A55" s="3">
        <v>612</v>
      </c>
    </row>
    <row r="56" spans="1:3">
      <c t="s" r="A56" s="4">
        <v>608</v>
      </c>
      <c t="n" r="B56" s="6">
        <v>2804</v>
      </c>
      <c t="n" r="C56" s="6">
        <v>1043</v>
      </c>
    </row>
    <row r="57" spans="1:3">
      <c t="s" r="A57" s="4">
        <v>609</v>
      </c>
      <c t="n" r="B57" s="6">
        <v>278</v>
      </c>
      <c t="n" r="C57" s="6">
        <v>835</v>
      </c>
    </row>
    <row r="58" spans="1:3">
      <c t="s" r="A58" s="4">
        <v>139</v>
      </c>
      <c t="n" r="B58" s="6">
        <v>3082</v>
      </c>
      <c t="n" r="C58" s="6">
        <v>1878</v>
      </c>
    </row>
    <row r="59" spans="1:3">
      <c t="s" r="A59" s="4">
        <v>581</v>
      </c>
    </row>
    <row r="60" spans="1:3">
      <c t="s" r="A60" s="3">
        <v>607</v>
      </c>
    </row>
    <row r="61" spans="1:3">
      <c t="s" r="A61" s="4">
        <v>608</v>
      </c>
      <c t="n" r="B61" s="6">
        <v>375792</v>
      </c>
      <c t="n" r="C61" s="6">
        <v>67017</v>
      </c>
    </row>
    <row r="62" spans="1:3">
      <c t="s" r="A62" s="4">
        <v>609</v>
      </c>
      <c t="n" r="B62" s="6">
        <v>14821</v>
      </c>
      <c t="n" r="C62" s="6">
        <v>52519</v>
      </c>
    </row>
    <row r="63" spans="1:3">
      <c t="s" r="A63" s="4">
        <v>139</v>
      </c>
      <c t="n" r="B63" s="6">
        <v>390613</v>
      </c>
      <c t="n" r="C63" s="6">
        <v>119536</v>
      </c>
    </row>
    <row r="64" spans="1:3">
      <c t="s" r="A64" s="3">
        <v>610</v>
      </c>
    </row>
    <row r="65" spans="1:3">
      <c t="s" r="A65" s="4">
        <v>608</v>
      </c>
      <c t="n" r="B65" s="6">
        <v>2850</v>
      </c>
      <c t="n" r="C65" s="6">
        <v>50</v>
      </c>
    </row>
    <row r="66" spans="1:3">
      <c t="s" r="A66" s="4">
        <v>609</v>
      </c>
      <c t="n" r="B66" s="6">
        <v>449</v>
      </c>
      <c t="n" r="C66" s="6">
        <v>1134</v>
      </c>
    </row>
    <row r="67" spans="1:3">
      <c t="s" r="A67" s="4">
        <v>139</v>
      </c>
      <c t="n" r="B67" s="6">
        <v>3299</v>
      </c>
      <c t="n" r="C67" s="6">
        <v>1184</v>
      </c>
    </row>
    <row r="68" spans="1:3">
      <c t="s" r="A68" s="3">
        <v>611</v>
      </c>
    </row>
    <row r="69" spans="1:3">
      <c t="s" r="A69" s="4">
        <v>609</v>
      </c>
      <c t="n" r="B69" s="6">
        <v>29013</v>
      </c>
    </row>
    <row r="70" spans="1:3">
      <c t="s" r="A70" s="4">
        <v>608</v>
      </c>
      <c t="n" r="B70" s="6">
        <v>547326</v>
      </c>
    </row>
    <row r="71" spans="1:3">
      <c t="s" r="A71" s="4">
        <v>139</v>
      </c>
      <c t="n" r="B71" s="6">
        <v>576339</v>
      </c>
    </row>
    <row r="72" spans="1:3">
      <c t="s" r="A72" s="3">
        <v>612</v>
      </c>
    </row>
    <row r="73" spans="1:3">
      <c t="s" r="A73" s="4">
        <v>608</v>
      </c>
      <c t="n" r="B73" s="6">
        <v>5477</v>
      </c>
    </row>
    <row r="74" spans="1:3">
      <c t="s" r="A74" s="4">
        <v>609</v>
      </c>
      <c t="n" r="B74" s="6">
        <v>643</v>
      </c>
    </row>
    <row r="75" spans="1:3">
      <c t="s" r="A75" s="4">
        <v>139</v>
      </c>
      <c t="n" r="B75" s="6">
        <v>6120</v>
      </c>
    </row>
    <row r="76" spans="1:3">
      <c t="s" r="A76" s="4">
        <v>582</v>
      </c>
    </row>
    <row r="77" spans="1:3">
      <c t="s" r="A77" s="3">
        <v>607</v>
      </c>
    </row>
    <row r="78" spans="1:3">
      <c t="s" r="A78" s="4">
        <v>608</v>
      </c>
      <c t="n" r="B78" s="7">
        <v>24874</v>
      </c>
    </row>
    <row r="79" spans="1:3">
      <c t="s" r="A79" s="4">
        <v>609</v>
      </c>
      <c t="s" r="B79" s="4">
        <v>53</v>
      </c>
    </row>
    <row r="80" spans="1:3">
      <c t="s" r="A80" s="4">
        <v>139</v>
      </c>
      <c t="n" r="B80" s="7">
        <v>24874</v>
      </c>
    </row>
    <row r="81" spans="1:3">
      <c t="s" r="A81" s="3">
        <v>610</v>
      </c>
    </row>
    <row r="82" spans="1:3">
      <c t="s" r="A82" s="4">
        <v>608</v>
      </c>
      <c t="n" r="B82" s="7">
        <v>163</v>
      </c>
    </row>
    <row r="83" spans="1:3">
      <c t="s" r="A83" s="4">
        <v>609</v>
      </c>
      <c t="s" r="B83" s="4">
        <v>53</v>
      </c>
    </row>
    <row r="84" spans="1:3">
      <c t="s" r="A84" s="4">
        <v>139</v>
      </c>
      <c t="n" r="B84" s="7">
        <v>163</v>
      </c>
    </row>
    <row r="85" spans="1:3">
      <c t="s" r="A85" s="3">
        <v>611</v>
      </c>
    </row>
    <row r="86" spans="1:3">
      <c t="s" r="A86" s="4">
        <v>609</v>
      </c>
      <c t="n" r="C86" s="6">
        <v>0</v>
      </c>
    </row>
    <row r="87" spans="1:3">
      <c t="s" r="A87" s="4">
        <v>608</v>
      </c>
      <c t="n" r="C87" s="6">
        <v>27116</v>
      </c>
    </row>
    <row r="88" spans="1:3">
      <c t="s" r="A88" s="4">
        <v>139</v>
      </c>
      <c t="n" r="C88" s="6">
        <v>27116</v>
      </c>
    </row>
    <row r="89" spans="1:3">
      <c t="s" r="A89" s="3">
        <v>612</v>
      </c>
    </row>
    <row r="90" spans="1:3">
      <c t="s" r="A90" s="4">
        <v>608</v>
      </c>
      <c t="n" r="C90" s="6">
        <v>20</v>
      </c>
    </row>
    <row r="91" spans="1:3">
      <c t="s" r="A91" s="4">
        <v>609</v>
      </c>
      <c t="n" r="C91" s="6">
        <v>0</v>
      </c>
    </row>
    <row r="92" spans="1:3">
      <c t="s" r="A92" s="4">
        <v>139</v>
      </c>
      <c t="n" r="C92" s="6">
        <v>20</v>
      </c>
    </row>
    <row r="93" spans="1:3">
      <c t="s" r="A93" s="4">
        <v>579</v>
      </c>
    </row>
    <row r="94" spans="1:3">
      <c t="s" r="A94" s="3">
        <v>607</v>
      </c>
    </row>
    <row r="95" spans="1:3">
      <c t="s" r="A95" s="4">
        <v>608</v>
      </c>
      <c t="n" r="B95" s="6">
        <v>663921</v>
      </c>
      <c t="n" r="C95" s="6">
        <v>143542</v>
      </c>
    </row>
    <row r="96" spans="1:3">
      <c t="s" r="A96" s="4">
        <v>609</v>
      </c>
      <c t="n" r="B96" s="6">
        <v>14821</v>
      </c>
      <c t="n" r="C96" s="6">
        <v>112913</v>
      </c>
    </row>
    <row r="97" spans="1:3">
      <c t="s" r="A97" s="4">
        <v>139</v>
      </c>
      <c t="n" r="B97" s="6">
        <v>678742</v>
      </c>
      <c t="n" r="C97" s="6">
        <v>256455</v>
      </c>
    </row>
    <row r="98" spans="1:3">
      <c t="s" r="A98" s="3">
        <v>610</v>
      </c>
    </row>
    <row r="99" spans="1:3">
      <c t="s" r="A99" s="4">
        <v>608</v>
      </c>
      <c t="n" r="B99" s="6">
        <v>5456</v>
      </c>
      <c t="n" r="C99" s="6">
        <v>476</v>
      </c>
    </row>
    <row r="100" spans="1:3">
      <c t="s" r="A100" s="4">
        <v>609</v>
      </c>
      <c t="n" r="B100" s="6">
        <v>449</v>
      </c>
      <c t="n" r="C100" s="6">
        <v>1716</v>
      </c>
    </row>
    <row r="101" spans="1:3">
      <c t="s" r="A101" s="4">
        <v>139</v>
      </c>
      <c t="n" r="B101" s="6">
        <v>5905</v>
      </c>
      <c t="n" r="C101" s="6">
        <v>2192</v>
      </c>
    </row>
    <row r="102" spans="1:3">
      <c t="s" r="A102" s="3">
        <v>611</v>
      </c>
    </row>
    <row r="103" spans="1:3">
      <c t="s" r="A103" s="4">
        <v>609</v>
      </c>
      <c t="n" r="B103" s="6">
        <v>33900</v>
      </c>
      <c t="n" r="C103" s="6">
        <v>85409</v>
      </c>
    </row>
    <row r="104" spans="1:3">
      <c t="s" r="A104" s="4">
        <v>608</v>
      </c>
      <c t="n" r="B104" s="6">
        <v>890028</v>
      </c>
      <c t="n" r="C104" s="6">
        <v>372598</v>
      </c>
    </row>
    <row r="105" spans="1:3">
      <c t="s" r="A105" s="4">
        <v>139</v>
      </c>
      <c t="n" r="B105" s="6">
        <v>923928</v>
      </c>
      <c t="n" r="C105" s="6">
        <v>458007</v>
      </c>
    </row>
    <row r="106" spans="1:3">
      <c t="s" r="A106" s="3">
        <v>612</v>
      </c>
    </row>
    <row r="107" spans="1:3">
      <c t="s" r="A107" s="4">
        <v>608</v>
      </c>
      <c t="n" r="B107" s="6">
        <v>8281</v>
      </c>
      <c t="n" r="C107" s="6">
        <v>1434</v>
      </c>
    </row>
    <row r="108" spans="1:3">
      <c t="s" r="A108" s="4">
        <v>609</v>
      </c>
      <c t="n" r="B108" s="6">
        <v>921</v>
      </c>
      <c t="n" r="C108" s="6">
        <v>1682</v>
      </c>
    </row>
    <row r="109" spans="1:3">
      <c t="s" r="A109" s="4">
        <v>139</v>
      </c>
      <c t="n" r="B109" s="7">
        <v>9202</v>
      </c>
      <c t="n" r="C109" s="6">
        <v>3116</v>
      </c>
    </row>
    <row r="110" spans="1:3">
      <c t="s" r="A110" s="4">
        <v>619</v>
      </c>
    </row>
    <row r="111" spans="1:3">
      <c t="s" r="A111" s="3">
        <v>611</v>
      </c>
    </row>
    <row r="112" spans="1:3">
      <c t="s" r="A112" s="4">
        <v>609</v>
      </c>
      <c t="n" r="C112" s="6">
        <v>37517</v>
      </c>
    </row>
    <row r="113" spans="1:3">
      <c t="s" r="A113" s="4">
        <v>608</v>
      </c>
      <c t="n" r="C113" s="6">
        <v>145520</v>
      </c>
    </row>
    <row r="114" spans="1:3">
      <c t="s" r="A114" s="4">
        <v>139</v>
      </c>
      <c t="n" r="C114" s="6">
        <v>183037</v>
      </c>
    </row>
    <row r="115" spans="1:3">
      <c t="s" r="A115" s="3">
        <v>612</v>
      </c>
    </row>
    <row r="116" spans="1:3">
      <c t="s" r="A116" s="4">
        <v>608</v>
      </c>
      <c t="n" r="C116" s="6">
        <v>371</v>
      </c>
    </row>
    <row r="117" spans="1:3">
      <c t="s" r="A117" s="4">
        <v>609</v>
      </c>
      <c t="n" r="C117" s="6">
        <v>847</v>
      </c>
    </row>
    <row r="118" spans="1:3">
      <c t="s" r="A118" s="4">
        <v>139</v>
      </c>
      <c t="n" r="C118" s="7">
        <v>12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0</v>
      </c>
      <c t="s" r="B1" s="2">
        <v>1</v>
      </c>
    </row>
    <row r="2" spans="1:4">
      <c t="s" r="B2" s="2">
        <v>2</v>
      </c>
      <c t="s" r="C2" s="2">
        <v>30</v>
      </c>
      <c t="s" r="D2" s="2">
        <v>79</v>
      </c>
    </row>
    <row r="3" spans="1:4">
      <c t="s" r="A3" s="3">
        <v>260</v>
      </c>
    </row>
    <row r="4" spans="1:4">
      <c t="s" r="A4" s="4">
        <v>621</v>
      </c>
      <c t="n" r="B4" s="7">
        <v>108817</v>
      </c>
      <c t="n" r="C4" s="7">
        <v>112235</v>
      </c>
      <c t="n" r="D4" s="7">
        <v>114514</v>
      </c>
    </row>
    <row r="5" spans="1:4">
      <c t="s" r="A5" s="4">
        <v>622</v>
      </c>
      <c t="n" r="B5" s="6">
        <v>0</v>
      </c>
      <c t="n" r="C5" s="6">
        <v>0</v>
      </c>
      <c t="n" r="D5" s="6">
        <v>0</v>
      </c>
    </row>
    <row r="6" spans="1:4">
      <c t="s" r="A6" s="4">
        <v>623</v>
      </c>
      <c t="n" r="B6" s="6">
        <v>0</v>
      </c>
      <c t="n" r="C6" s="6">
        <v>0</v>
      </c>
      <c t="n" r="D6" s="6">
        <v>977</v>
      </c>
    </row>
    <row r="7" spans="1:4">
      <c t="s" r="A7" s="4">
        <v>624</v>
      </c>
      <c t="n" r="B7" s="6">
        <v>-3804</v>
      </c>
      <c t="n" r="C7" s="6">
        <v>-3418</v>
      </c>
      <c t="n" r="D7" s="6">
        <v>-3256</v>
      </c>
    </row>
    <row r="8" spans="1:4">
      <c t="s" r="A8" s="4">
        <v>625</v>
      </c>
      <c t="n" r="B8" s="6">
        <v>-4813</v>
      </c>
      <c t="n" r="C8" s="6">
        <v>0</v>
      </c>
      <c t="n" r="D8" s="6">
        <v>0</v>
      </c>
    </row>
    <row r="9" spans="1:4">
      <c t="s" r="A9" s="4">
        <v>626</v>
      </c>
      <c t="n" r="B9" s="7">
        <v>100200</v>
      </c>
      <c t="n" r="C9" s="7">
        <v>108817</v>
      </c>
      <c t="n" r="D9" s="7">
        <v>1122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s>
  <sheetData>
    <row r="1" spans="1:12">
      <c t="s" r="A1" s="1">
        <v>627</v>
      </c>
      <c t="s" r="B1" s="2">
        <v>76</v>
      </c>
      <c t="s" r="J1" s="2">
        <v>1</v>
      </c>
    </row>
    <row r="2" spans="1:12">
      <c t="s" r="B2" s="2">
        <v>532</v>
      </c>
      <c t="s" r="C2" s="2">
        <v>628</v>
      </c>
      <c t="s" r="D2" s="2">
        <v>629</v>
      </c>
      <c t="s" r="E2" s="2">
        <v>630</v>
      </c>
      <c t="s" r="F2" s="2">
        <v>533</v>
      </c>
      <c t="s" r="G2" s="2">
        <v>631</v>
      </c>
      <c t="s" r="H2" s="2">
        <v>632</v>
      </c>
      <c t="s" r="I2" s="2">
        <v>633</v>
      </c>
      <c t="s" r="J2" s="2">
        <v>634</v>
      </c>
      <c t="s" r="K2" s="2">
        <v>635</v>
      </c>
      <c t="s" r="L2" s="2">
        <v>534</v>
      </c>
    </row>
    <row r="3" spans="1:12">
      <c t="s" r="A3" s="3">
        <v>636</v>
      </c>
    </row>
    <row r="4" spans="1:12">
      <c t="s" r="A4" s="4">
        <v>637</v>
      </c>
      <c t="n" r="J4" s="7">
        <v>400000</v>
      </c>
    </row>
    <row r="5" spans="1:12">
      <c t="s" r="A5" s="4">
        <v>638</v>
      </c>
      <c t="n" r="B5" s="7">
        <v>1000000</v>
      </c>
      <c t="n" r="J5" s="7">
        <v>1000000</v>
      </c>
    </row>
    <row r="6" spans="1:12">
      <c t="s" r="A6" s="4">
        <v>639</v>
      </c>
      <c t="s" r="J6" s="4">
        <v>640</v>
      </c>
    </row>
    <row r="7" spans="1:12">
      <c t="s" r="A7" s="4">
        <v>641</v>
      </c>
      <c t="n" r="B7" s="6">
        <v>11089000</v>
      </c>
      <c t="n" r="F7" s="7">
        <v>17789000</v>
      </c>
      <c t="n" r="J7" s="7">
        <v>11089000</v>
      </c>
      <c t="n" r="K7" s="7">
        <v>17789000</v>
      </c>
    </row>
    <row r="8" spans="1:12">
      <c t="s" r="A8" s="4">
        <v>642</v>
      </c>
      <c t="n" r="B8" s="6">
        <v>4191000</v>
      </c>
      <c t="n" r="F8" s="6">
        <v>2139000</v>
      </c>
      <c t="n" r="J8" s="7">
        <v>4191000</v>
      </c>
      <c t="n" r="K8" s="7">
        <v>2139000</v>
      </c>
    </row>
    <row r="9" spans="1:12">
      <c t="s" r="A9" s="4">
        <v>643</v>
      </c>
      <c t="n" r="J9" s="6">
        <v>562</v>
      </c>
      <c t="n" r="K9" s="6">
        <v>462</v>
      </c>
    </row>
    <row r="10" spans="1:12">
      <c t="s" r="A10" s="4">
        <v>644</v>
      </c>
      <c t="n" r="B10" s="6">
        <v>0</v>
      </c>
      <c t="n" r="J10" s="7">
        <v>0</v>
      </c>
    </row>
    <row r="11" spans="1:12">
      <c t="s" r="A11" s="4">
        <v>94</v>
      </c>
      <c t="n" r="B11" s="6">
        <v>5000000</v>
      </c>
      <c t="n" r="C11" s="7">
        <v>5000000</v>
      </c>
      <c t="n" r="D11" s="7">
        <v>7000000</v>
      </c>
      <c t="n" r="E11" s="7">
        <v>9000000</v>
      </c>
      <c t="n" r="F11" s="6">
        <v>11500000</v>
      </c>
      <c t="n" r="G11" s="7">
        <v>9000000</v>
      </c>
      <c t="n" r="H11" s="7">
        <v>8000000</v>
      </c>
      <c t="n" r="I11" s="7">
        <v>9000000</v>
      </c>
      <c t="n" r="J11" s="6">
        <v>26000000</v>
      </c>
      <c t="n" r="K11" s="7">
        <v>37500000</v>
      </c>
      <c t="n" r="L11" s="7">
        <v>50500000</v>
      </c>
    </row>
    <row r="12" spans="1:12">
      <c t="s" r="A12" s="4">
        <v>645</v>
      </c>
      <c t="n" r="B12" s="6">
        <v>56987000</v>
      </c>
      <c t="n" r="F12" s="6">
        <v>60499000</v>
      </c>
      <c t="n" r="J12" s="6">
        <v>56987000</v>
      </c>
      <c t="n" r="K12" s="6">
        <v>60499000</v>
      </c>
    </row>
    <row r="13" spans="1:12">
      <c t="s" r="A13" s="4">
        <v>646</v>
      </c>
      <c t="n" r="J13" s="6">
        <v>3800000</v>
      </c>
      <c t="n" r="K13" s="6">
        <v>2500000</v>
      </c>
    </row>
    <row r="14" spans="1:12">
      <c t="s" r="A14" s="4">
        <v>647</v>
      </c>
      <c t="n" r="J14" s="7">
        <v>12216000</v>
      </c>
      <c t="n" r="K14" s="7">
        <v>18244000</v>
      </c>
    </row>
    <row r="15" spans="1:12">
      <c t="s" r="A15" s="4">
        <v>648</v>
      </c>
      <c t="s" r="J15" s="4">
        <v>649</v>
      </c>
      <c t="s" r="K15" s="4">
        <v>650</v>
      </c>
    </row>
    <row r="16" spans="1:12">
      <c t="s" r="A16" s="4">
        <v>651</v>
      </c>
      <c t="s" r="J16" s="4">
        <v>649</v>
      </c>
      <c t="s" r="K16" s="4">
        <v>650</v>
      </c>
    </row>
    <row r="17" spans="1:12">
      <c t="s" r="A17" s="4">
        <v>652</v>
      </c>
      <c t="n" r="J17" s="6">
        <v>0</v>
      </c>
    </row>
    <row r="18" spans="1:12">
      <c t="s" r="A18" s="4">
        <v>653</v>
      </c>
      <c t="n" r="J18" s="6">
        <v>104</v>
      </c>
      <c t="n" r="K18" s="6">
        <v>85</v>
      </c>
    </row>
    <row r="19" spans="1:12">
      <c t="s" r="A19" s="4">
        <v>654</v>
      </c>
      <c t="n" r="B19" s="6">
        <v>47439000</v>
      </c>
      <c t="n" r="F19" s="6">
        <v>47277000</v>
      </c>
      <c t="n" r="J19" s="7">
        <v>47439000</v>
      </c>
      <c t="n" r="K19" s="7">
        <v>47277000</v>
      </c>
    </row>
    <row r="20" spans="1:12">
      <c t="s" r="A20" s="4">
        <v>236</v>
      </c>
      <c t="n" r="J20" s="6">
        <v>347955000</v>
      </c>
      <c t="n" r="K20" s="6">
        <v>32411000</v>
      </c>
      <c t="n" r="L20" s="7">
        <v>0</v>
      </c>
    </row>
    <row r="21" spans="1:12">
      <c t="s" r="A21" s="4">
        <v>655</v>
      </c>
    </row>
    <row r="22" spans="1:12">
      <c t="s" r="A22" s="3">
        <v>636</v>
      </c>
    </row>
    <row r="23" spans="1:12">
      <c t="s" r="A23" s="4">
        <v>642</v>
      </c>
      <c t="n" r="B23" s="6">
        <v>1773000</v>
      </c>
      <c t="n" r="F23" s="6">
        <v>1865000</v>
      </c>
      <c t="n" r="J23" s="6">
        <v>1773000</v>
      </c>
      <c t="n" r="K23" s="6">
        <v>1865000</v>
      </c>
    </row>
    <row r="24" spans="1:12">
      <c t="s" r="A24" s="4">
        <v>647</v>
      </c>
      <c t="n" r="J24" s="6">
        <v>0</v>
      </c>
      <c t="n" r="K24" s="6">
        <v>3000000</v>
      </c>
    </row>
    <row r="25" spans="1:12">
      <c t="s" r="A25" s="4">
        <v>656</v>
      </c>
    </row>
    <row r="26" spans="1:12">
      <c t="s" r="A26" s="3">
        <v>636</v>
      </c>
    </row>
    <row r="27" spans="1:12">
      <c t="s" r="A27" s="4">
        <v>657</v>
      </c>
      <c t="n" r="B27" s="6">
        <v>3300000</v>
      </c>
      <c t="n" r="J27" s="7">
        <v>3300000</v>
      </c>
    </row>
    <row r="28" spans="1:12">
      <c t="s" r="A28" s="4">
        <v>643</v>
      </c>
      <c t="n" r="J28" s="6">
        <v>11</v>
      </c>
    </row>
    <row r="29" spans="1:12">
      <c t="s" r="A29" s="4">
        <v>236</v>
      </c>
      <c t="n" r="J29" s="7">
        <v>347300000</v>
      </c>
    </row>
    <row r="30" spans="1:12">
      <c t="s" r="A30" s="4">
        <v>658</v>
      </c>
      <c t="n" r="K30" s="6">
        <v>32400000</v>
      </c>
    </row>
    <row r="31" spans="1:12">
      <c t="s" r="A31" s="4">
        <v>659</v>
      </c>
    </row>
    <row r="32" spans="1:12">
      <c t="s" r="A32" s="3">
        <v>636</v>
      </c>
    </row>
    <row r="33" spans="1:12">
      <c t="s" r="A33" s="4">
        <v>642</v>
      </c>
      <c t="n" r="B33" s="6">
        <v>2409000</v>
      </c>
      <c t="n" r="F33" s="6">
        <v>0</v>
      </c>
      <c t="n" r="J33" s="7">
        <v>2409000</v>
      </c>
      <c t="n" r="K33" s="7">
        <v>0</v>
      </c>
    </row>
    <row r="34" spans="1:12">
      <c t="s" r="A34" s="4">
        <v>660</v>
      </c>
      <c t="n" r="J34" s="6">
        <v>2</v>
      </c>
    </row>
    <row r="35" spans="1:12">
      <c t="s" r="A35" s="4">
        <v>657</v>
      </c>
      <c t="n" r="B35" s="6">
        <v>2200000</v>
      </c>
      <c t="n" r="J35" s="7">
        <v>2200000</v>
      </c>
    </row>
    <row r="36" spans="1:12">
      <c t="s" r="A36" s="4">
        <v>643</v>
      </c>
      <c t="n" r="J36" s="6">
        <v>17</v>
      </c>
      <c t="n" r="K36" s="6">
        <v>11</v>
      </c>
    </row>
    <row r="37" spans="1:12">
      <c t="s" r="A37" s="4">
        <v>645</v>
      </c>
      <c t="n" r="B37" s="6">
        <v>9395000</v>
      </c>
      <c t="n" r="F37" s="6">
        <v>3310000</v>
      </c>
      <c t="n" r="J37" s="7">
        <v>9395000</v>
      </c>
      <c t="n" r="K37" s="7">
        <v>3310000</v>
      </c>
    </row>
    <row r="38" spans="1:12">
      <c t="s" r="A38" s="4">
        <v>647</v>
      </c>
      <c t="n" r="J38" s="7">
        <v>516000</v>
      </c>
      <c t="n" r="K38" s="7">
        <v>2447000</v>
      </c>
    </row>
    <row r="39" spans="1:12">
      <c t="s" r="A39" s="4">
        <v>648</v>
      </c>
      <c t="s" r="J39" s="4">
        <v>661</v>
      </c>
      <c t="s" r="K39" s="4">
        <v>650</v>
      </c>
    </row>
    <row r="40" spans="1:12">
      <c t="s" r="A40" s="4">
        <v>651</v>
      </c>
      <c t="s" r="J40" s="4">
        <v>661</v>
      </c>
      <c t="s" r="K40" s="4">
        <v>650</v>
      </c>
    </row>
    <row r="41" spans="1:12">
      <c t="s" r="A41" s="4">
        <v>653</v>
      </c>
      <c t="n" r="J41" s="6">
        <v>4</v>
      </c>
      <c t="n" r="K41" s="6">
        <v>2</v>
      </c>
    </row>
    <row r="42" spans="1:12">
      <c t="s" r="A42" s="4">
        <v>654</v>
      </c>
      <c t="n" r="B42" s="6">
        <v>3226000</v>
      </c>
      <c t="n" r="F42" s="6">
        <v>1381000</v>
      </c>
      <c t="n" r="J42" s="7">
        <v>3226000</v>
      </c>
      <c t="n" r="K42" s="7">
        <v>1381000</v>
      </c>
    </row>
    <row r="43" spans="1:12">
      <c t="s" r="A43" s="4">
        <v>662</v>
      </c>
    </row>
    <row r="44" spans="1:12">
      <c t="s" r="A44" s="3">
        <v>636</v>
      </c>
    </row>
    <row r="45" spans="1:12">
      <c t="s" r="A45" s="4">
        <v>663</v>
      </c>
      <c t="s" r="J45" s="4">
        <v>477</v>
      </c>
    </row>
    <row r="46" spans="1:12">
      <c t="s" r="A46" s="4">
        <v>642</v>
      </c>
      <c t="n" r="B46" s="6">
        <v>1773000</v>
      </c>
      <c t="n" r="F46" s="6">
        <v>1865000</v>
      </c>
      <c t="n" r="J46" s="7">
        <v>1773000</v>
      </c>
      <c t="n" r="K46" s="6">
        <v>1865000</v>
      </c>
    </row>
    <row r="47" spans="1:12">
      <c t="s" r="A47" s="4">
        <v>660</v>
      </c>
      <c t="n" r="J47" s="6">
        <v>5</v>
      </c>
    </row>
    <row r="48" spans="1:12">
      <c t="s" r="A48" s="4">
        <v>657</v>
      </c>
      <c t="n" r="B48" s="6">
        <v>2900000</v>
      </c>
      <c t="n" r="J48" s="7">
        <v>2900000</v>
      </c>
    </row>
    <row r="49" spans="1:12">
      <c t="s" r="A49" s="4">
        <v>645</v>
      </c>
      <c t="n" r="B49" s="6">
        <v>22539000</v>
      </c>
      <c t="n" r="F49" s="6">
        <v>23285000</v>
      </c>
      <c t="n" r="J49" s="6">
        <v>22539000</v>
      </c>
      <c t="n" r="K49" s="6">
        <v>23285000</v>
      </c>
    </row>
    <row r="50" spans="1:12">
      <c t="s" r="A50" s="4">
        <v>647</v>
      </c>
      <c t="n" r="J50" s="7">
        <v>9526000</v>
      </c>
      <c t="n" r="K50" s="7">
        <v>7715000</v>
      </c>
    </row>
    <row r="51" spans="1:12">
      <c t="s" r="A51" s="4">
        <v>648</v>
      </c>
      <c t="s" r="J51" s="4">
        <v>664</v>
      </c>
      <c t="s" r="K51" s="4">
        <v>665</v>
      </c>
    </row>
    <row r="52" spans="1:12">
      <c t="s" r="A52" s="4">
        <v>651</v>
      </c>
      <c t="s" r="J52" s="4">
        <v>666</v>
      </c>
      <c t="s" r="K52" s="4">
        <v>667</v>
      </c>
    </row>
    <row r="53" spans="1:12">
      <c t="s" r="A53" s="4">
        <v>653</v>
      </c>
      <c t="n" r="J53" s="6">
        <v>81</v>
      </c>
      <c t="n" r="K53" s="6">
        <v>70</v>
      </c>
    </row>
    <row r="54" spans="1:12">
      <c t="s" r="A54" s="4">
        <v>654</v>
      </c>
      <c t="n" r="B54" s="6">
        <v>22928000</v>
      </c>
      <c t="n" r="F54" s="6">
        <v>23261000</v>
      </c>
      <c t="n" r="J54" s="7">
        <v>22928000</v>
      </c>
      <c t="n" r="K54" s="7">
        <v>23261000</v>
      </c>
    </row>
    <row r="55" spans="1:12">
      <c t="s" r="A55" s="4">
        <v>668</v>
      </c>
      <c t="n" r="B55" s="6">
        <v>1500000</v>
      </c>
      <c t="n" r="J55" s="7">
        <v>1500000</v>
      </c>
    </row>
    <row r="56" spans="1:12">
      <c t="s" r="A56" s="4">
        <v>669</v>
      </c>
      <c t="n" r="J56" s="6">
        <v>10</v>
      </c>
    </row>
    <row r="57" spans="1:12">
      <c t="s" r="A57" s="4">
        <v>670</v>
      </c>
    </row>
    <row r="58" spans="1:12">
      <c t="s" r="A58" s="3">
        <v>636</v>
      </c>
    </row>
    <row r="59" spans="1:12">
      <c t="s" r="A59" s="4">
        <v>663</v>
      </c>
      <c t="s" r="J59" s="4">
        <v>671</v>
      </c>
    </row>
    <row r="60" spans="1:12">
      <c t="s" r="A60" s="4">
        <v>672</v>
      </c>
    </row>
    <row r="61" spans="1:12">
      <c t="s" r="A61" s="3">
        <v>636</v>
      </c>
    </row>
    <row r="62" spans="1:12">
      <c t="s" r="A62" s="4">
        <v>663</v>
      </c>
      <c t="s" r="J62" s="4">
        <v>475</v>
      </c>
    </row>
    <row r="63" spans="1:12">
      <c t="s" r="A63" s="4">
        <v>673</v>
      </c>
    </row>
    <row r="64" spans="1:12">
      <c t="s" r="A64" s="3">
        <v>636</v>
      </c>
    </row>
    <row r="65" spans="1:12">
      <c t="s" r="A65" s="4">
        <v>642</v>
      </c>
      <c t="n" r="B65" s="6">
        <v>0</v>
      </c>
      <c t="n" r="F65" s="6">
        <v>274000</v>
      </c>
      <c t="n" r="J65" s="7">
        <v>0</v>
      </c>
      <c t="n" r="K65" s="7">
        <v>274000</v>
      </c>
    </row>
    <row r="66" spans="1:12">
      <c t="s" r="A66" s="4">
        <v>660</v>
      </c>
      <c t="n" r="J66" s="6">
        <v>2</v>
      </c>
    </row>
    <row r="67" spans="1:12">
      <c t="s" r="A67" s="4">
        <v>657</v>
      </c>
      <c t="n" r="B67" s="6">
        <v>240000</v>
      </c>
      <c t="n" r="J67" s="7">
        <v>240000</v>
      </c>
    </row>
    <row r="68" spans="1:12">
      <c t="s" r="A68" s="4">
        <v>643</v>
      </c>
      <c t="n" r="J68" s="6">
        <v>37</v>
      </c>
      <c t="n" r="K68" s="6">
        <v>36</v>
      </c>
    </row>
    <row r="69" spans="1:12">
      <c t="s" r="A69" s="4">
        <v>645</v>
      </c>
      <c t="n" r="B69" s="6">
        <v>18941000</v>
      </c>
      <c t="n" r="F69" s="6">
        <v>22995000</v>
      </c>
      <c t="n" r="J69" s="7">
        <v>18941000</v>
      </c>
      <c t="n" r="K69" s="7">
        <v>22995000</v>
      </c>
    </row>
    <row r="70" spans="1:12">
      <c t="s" r="A70" s="4">
        <v>647</v>
      </c>
      <c t="n" r="J70" s="7">
        <v>1021000</v>
      </c>
      <c t="n" r="K70" s="7">
        <v>6147000</v>
      </c>
    </row>
    <row r="71" spans="1:12">
      <c t="s" r="A71" s="4">
        <v>648</v>
      </c>
      <c t="s" r="J71" s="4">
        <v>667</v>
      </c>
      <c t="s" r="K71" s="4">
        <v>674</v>
      </c>
    </row>
    <row r="72" spans="1:12">
      <c t="s" r="A72" s="4">
        <v>651</v>
      </c>
      <c t="s" r="J72" s="4">
        <v>675</v>
      </c>
      <c t="s" r="K72" s="4">
        <v>676</v>
      </c>
    </row>
    <row r="73" spans="1:12">
      <c t="s" r="A73" s="4">
        <v>653</v>
      </c>
      <c t="n" r="J73" s="6">
        <v>14</v>
      </c>
      <c t="n" r="K73" s="6">
        <v>9</v>
      </c>
    </row>
    <row r="74" spans="1:12">
      <c t="s" r="A74" s="4">
        <v>654</v>
      </c>
      <c t="n" r="B74" s="6">
        <v>18987000</v>
      </c>
      <c t="n" r="F74" s="6">
        <v>18447000</v>
      </c>
      <c t="n" r="J74" s="7">
        <v>18987000</v>
      </c>
      <c t="n" r="K74" s="7">
        <v>18447000</v>
      </c>
    </row>
    <row r="75" spans="1:12">
      <c t="s" r="A75" s="4">
        <v>677</v>
      </c>
    </row>
    <row r="76" spans="1:12">
      <c t="s" r="A76" s="3">
        <v>636</v>
      </c>
    </row>
    <row r="77" spans="1:12">
      <c t="s" r="A77" s="4">
        <v>642</v>
      </c>
      <c t="n" r="B77" s="6">
        <v>0</v>
      </c>
      <c t="n" r="F77" s="6">
        <v>0</v>
      </c>
      <c t="n" r="J77" s="7">
        <v>0</v>
      </c>
      <c t="n" r="K77" s="7">
        <v>0</v>
      </c>
    </row>
    <row r="78" spans="1:12">
      <c t="s" r="A78" s="4">
        <v>660</v>
      </c>
      <c t="n" r="J78" s="6">
        <v>1</v>
      </c>
    </row>
    <row r="79" spans="1:12">
      <c t="s" r="A79" s="4">
        <v>657</v>
      </c>
      <c t="n" r="B79" s="6">
        <v>1000000</v>
      </c>
      <c t="n" r="J79" s="7">
        <v>1000000</v>
      </c>
    </row>
    <row r="80" spans="1:12">
      <c t="s" r="A80" s="4">
        <v>643</v>
      </c>
      <c t="n" r="J80" s="6">
        <v>4</v>
      </c>
      <c t="n" r="K80" s="6">
        <v>2</v>
      </c>
    </row>
    <row r="81" spans="1:12">
      <c t="s" r="A81" s="4">
        <v>645</v>
      </c>
      <c t="n" r="B81" s="6">
        <v>3219000</v>
      </c>
      <c t="n" r="F81" s="6">
        <v>4111000</v>
      </c>
      <c t="n" r="J81" s="7">
        <v>3219000</v>
      </c>
      <c t="n" r="K81" s="7">
        <v>4111000</v>
      </c>
    </row>
    <row r="82" spans="1:12">
      <c t="s" r="A82" s="4">
        <v>647</v>
      </c>
      <c t="n" r="J82" s="7">
        <v>284000</v>
      </c>
      <c t="n" r="K82" s="7">
        <v>323000</v>
      </c>
    </row>
    <row r="83" spans="1:12">
      <c t="s" r="A83" s="4">
        <v>648</v>
      </c>
      <c t="s" r="J83" s="4">
        <v>678</v>
      </c>
      <c t="s" r="K83" s="4">
        <v>650</v>
      </c>
    </row>
    <row r="84" spans="1:12">
      <c t="s" r="A84" s="4">
        <v>651</v>
      </c>
      <c t="s" r="J84" s="4">
        <v>678</v>
      </c>
      <c t="s" r="K84" s="4">
        <v>650</v>
      </c>
    </row>
    <row r="85" spans="1:12">
      <c t="s" r="A85" s="4">
        <v>653</v>
      </c>
      <c t="n" r="J85" s="6">
        <v>2</v>
      </c>
      <c t="n" r="K85" s="6">
        <v>2</v>
      </c>
    </row>
    <row r="86" spans="1:12">
      <c t="s" r="A86" s="4">
        <v>654</v>
      </c>
      <c t="n" r="B86" s="6">
        <v>1580000</v>
      </c>
      <c t="n" r="F86" s="6">
        <v>1122000</v>
      </c>
      <c t="n" r="J86" s="7">
        <v>1580000</v>
      </c>
      <c t="n" r="K86" s="7">
        <v>1122000</v>
      </c>
    </row>
    <row r="87" spans="1:12">
      <c t="s" r="A87" s="4">
        <v>679</v>
      </c>
    </row>
    <row r="88" spans="1:12">
      <c t="s" r="A88" s="3">
        <v>636</v>
      </c>
    </row>
    <row r="89" spans="1:12">
      <c t="s" r="A89" s="4">
        <v>642</v>
      </c>
      <c t="n" r="B89" s="6">
        <v>0</v>
      </c>
      <c t="n" r="F89" s="6">
        <v>0</v>
      </c>
      <c t="n" r="J89" s="7">
        <v>0</v>
      </c>
      <c t="n" r="K89" s="7">
        <v>0</v>
      </c>
    </row>
    <row r="90" spans="1:12">
      <c t="s" r="A90" s="4">
        <v>643</v>
      </c>
      <c t="n" r="J90" s="6">
        <v>4</v>
      </c>
      <c t="n" r="K90" s="6">
        <v>7</v>
      </c>
    </row>
    <row r="91" spans="1:12">
      <c t="s" r="A91" s="4">
        <v>645</v>
      </c>
      <c t="n" r="B91" s="6">
        <v>2504000</v>
      </c>
      <c t="n" r="F91" s="6">
        <v>6798000</v>
      </c>
      <c t="n" r="J91" s="7">
        <v>2504000</v>
      </c>
      <c t="n" r="K91" s="7">
        <v>6798000</v>
      </c>
    </row>
    <row r="92" spans="1:12">
      <c t="s" r="A92" s="4">
        <v>647</v>
      </c>
      <c t="n" r="J92" s="7">
        <v>466000</v>
      </c>
      <c t="n" r="K92" s="7">
        <v>640000</v>
      </c>
    </row>
    <row r="93" spans="1:12">
      <c t="s" r="A93" s="4">
        <v>652</v>
      </c>
      <c t="n" r="J93" s="6">
        <v>1</v>
      </c>
    </row>
    <row r="94" spans="1:12">
      <c t="s" r="A94" s="4">
        <v>654</v>
      </c>
      <c t="n" r="J94" s="7">
        <v>225000</v>
      </c>
    </row>
    <row r="95" spans="1:12">
      <c t="s" r="A95" s="4">
        <v>653</v>
      </c>
      <c t="n" r="J95" s="6">
        <v>3</v>
      </c>
      <c t="n" r="K95" s="6">
        <v>2</v>
      </c>
    </row>
    <row r="96" spans="1:12">
      <c t="s" r="A96" s="4">
        <v>654</v>
      </c>
      <c t="n" r="B96" s="6">
        <v>718000</v>
      </c>
      <c t="n" r="F96" s="6">
        <v>3066000</v>
      </c>
      <c t="n" r="J96" s="7">
        <v>718000</v>
      </c>
      <c t="n" r="K96" s="7">
        <v>3066000</v>
      </c>
    </row>
    <row r="97" spans="1:12">
      <c t="s" r="A97" s="4">
        <v>658</v>
      </c>
      <c t="n" r="K97" s="7">
        <v>552000</v>
      </c>
    </row>
    <row r="98" spans="1:12">
      <c t="s" r="A98" s="4">
        <v>680</v>
      </c>
    </row>
    <row r="99" spans="1:12">
      <c t="s" r="A99" s="3">
        <v>636</v>
      </c>
    </row>
    <row r="100" spans="1:12">
      <c t="s" r="A100" s="4">
        <v>681</v>
      </c>
      <c t="n" r="B100" s="6">
        <v>1000000</v>
      </c>
      <c t="n" r="J100" s="6">
        <v>1000000</v>
      </c>
    </row>
    <row r="101" spans="1:12">
      <c t="s" r="A101" s="4">
        <v>638</v>
      </c>
      <c t="n" r="B101" s="6">
        <v>1000000</v>
      </c>
      <c t="n" r="J101" s="7">
        <v>1000000</v>
      </c>
    </row>
    <row r="102" spans="1:12">
      <c t="s" r="A102" s="4">
        <v>643</v>
      </c>
      <c t="n" r="J102" s="6">
        <v>62</v>
      </c>
      <c t="n" r="K102" s="6">
        <v>56</v>
      </c>
    </row>
    <row r="103" spans="1:12">
      <c t="s" r="A103" s="4">
        <v>653</v>
      </c>
      <c t="n" r="J103" s="6">
        <v>23</v>
      </c>
      <c t="n" r="K103" s="6">
        <v>15</v>
      </c>
    </row>
    <row r="104" spans="1:12">
      <c t="s" r="A104" s="4">
        <v>654</v>
      </c>
      <c t="n" r="B104" s="6">
        <v>24511000</v>
      </c>
      <c t="n" r="F104" s="6">
        <v>24016000</v>
      </c>
      <c t="n" r="J104" s="7">
        <v>24511000</v>
      </c>
      <c t="n" r="K104" s="7">
        <v>24016000</v>
      </c>
    </row>
    <row r="105" spans="1:12">
      <c t="s" r="A105" s="4">
        <v>682</v>
      </c>
    </row>
    <row r="106" spans="1:12">
      <c t="s" r="A106" s="3">
        <v>636</v>
      </c>
    </row>
    <row r="107" spans="1:12">
      <c t="s" r="A107" s="4">
        <v>681</v>
      </c>
      <c t="n" r="B107" s="6">
        <v>500000</v>
      </c>
      <c t="n" r="J107" s="6">
        <v>500000</v>
      </c>
    </row>
    <row r="108" spans="1:12">
      <c t="s" r="A108" s="4">
        <v>638</v>
      </c>
      <c t="n" r="B108" s="6">
        <v>2000000</v>
      </c>
      <c t="n" r="J108" s="7">
        <v>2000000</v>
      </c>
    </row>
    <row r="109" spans="1:12">
      <c t="s" r="A109" s="4">
        <v>683</v>
      </c>
    </row>
    <row r="110" spans="1:12">
      <c t="s" r="A110" s="3">
        <v>636</v>
      </c>
    </row>
    <row r="111" spans="1:12">
      <c t="s" r="A111" s="4">
        <v>660</v>
      </c>
      <c t="n" r="J111" s="6">
        <v>15</v>
      </c>
    </row>
    <row r="112" spans="1:12">
      <c t="s" r="A112" s="4">
        <v>657</v>
      </c>
      <c t="n" r="B112" s="6">
        <v>3400000</v>
      </c>
      <c t="n" r="J112" s="7">
        <v>3400000</v>
      </c>
    </row>
    <row r="113" spans="1:12">
      <c t="s" r="A113" s="4">
        <v>643</v>
      </c>
      <c t="n" r="J113" s="6">
        <v>500</v>
      </c>
      <c t="n" r="K113" s="6">
        <v>406</v>
      </c>
    </row>
    <row r="114" spans="1:12">
      <c t="s" r="A114" s="4">
        <v>684</v>
      </c>
    </row>
    <row r="115" spans="1:12">
      <c t="s" r="A115" s="3">
        <v>636</v>
      </c>
    </row>
    <row r="116" spans="1:12">
      <c t="s" r="A116" s="4">
        <v>685</v>
      </c>
      <c t="n" r="J116" s="7">
        <v>1900000</v>
      </c>
    </row>
    <row r="117" spans="1:12">
      <c t="s" r="A117" s="4">
        <v>686</v>
      </c>
    </row>
    <row r="118" spans="1:12">
      <c t="s" r="A118" s="3">
        <v>636</v>
      </c>
    </row>
    <row r="119" spans="1:12">
      <c t="s" r="A119" s="4">
        <v>641</v>
      </c>
      <c t="n" r="B119" s="6">
        <v>11100000</v>
      </c>
      <c t="n" r="F119" s="6">
        <v>17800000</v>
      </c>
      <c t="n" r="J119" s="6">
        <v>11100000</v>
      </c>
      <c t="n" r="K119" s="7">
        <v>17800000</v>
      </c>
    </row>
    <row r="120" spans="1:12">
      <c t="s" r="A120" s="4">
        <v>687</v>
      </c>
    </row>
    <row r="121" spans="1:12">
      <c t="s" r="A121" s="3">
        <v>636</v>
      </c>
    </row>
    <row r="122" spans="1:12">
      <c t="s" r="A122" s="4">
        <v>641</v>
      </c>
      <c t="n" r="B122" s="6">
        <v>9000000</v>
      </c>
      <c t="n" r="F122" s="6">
        <v>9200000</v>
      </c>
      <c t="n" r="J122" s="6">
        <v>9000000</v>
      </c>
      <c t="n" r="K122" s="6">
        <v>9200000</v>
      </c>
    </row>
    <row r="123" spans="1:12">
      <c t="s" r="A123" s="4">
        <v>688</v>
      </c>
    </row>
    <row r="124" spans="1:12">
      <c t="s" r="A124" s="3">
        <v>636</v>
      </c>
    </row>
    <row r="125" spans="1:12">
      <c t="s" r="A125" s="4">
        <v>641</v>
      </c>
      <c t="n" r="B125" s="6">
        <v>2100000</v>
      </c>
      <c t="n" r="F125" s="7">
        <v>8600000</v>
      </c>
      <c t="n" r="J125" s="7">
        <v>2100000</v>
      </c>
      <c t="n" r="K125" s="6">
        <v>8600000</v>
      </c>
    </row>
    <row r="126" spans="1:12">
      <c t="s" r="A126" s="4">
        <v>689</v>
      </c>
    </row>
    <row r="127" spans="1:12">
      <c t="s" r="A127" s="3">
        <v>636</v>
      </c>
    </row>
    <row r="128" spans="1:12">
      <c t="s" r="A128" s="4">
        <v>663</v>
      </c>
      <c t="s" r="J128" s="4">
        <v>671</v>
      </c>
    </row>
    <row r="129" spans="1:12">
      <c t="s" r="A129" s="4">
        <v>690</v>
      </c>
    </row>
    <row r="130" spans="1:12">
      <c t="s" r="A130" s="3">
        <v>636</v>
      </c>
    </row>
    <row r="131" spans="1:12">
      <c t="s" r="A131" s="4">
        <v>663</v>
      </c>
      <c t="s" r="J131" s="4">
        <v>691</v>
      </c>
    </row>
    <row r="132" spans="1:12">
      <c t="s" r="A132" s="4">
        <v>692</v>
      </c>
    </row>
    <row r="133" spans="1:12">
      <c t="s" r="A133" s="3">
        <v>636</v>
      </c>
    </row>
    <row r="134" spans="1:12">
      <c t="s" r="A134" s="4">
        <v>663</v>
      </c>
      <c t="s" r="J134" s="4">
        <v>477</v>
      </c>
    </row>
    <row r="135" spans="1:12">
      <c t="s" r="A135" s="4">
        <v>693</v>
      </c>
    </row>
    <row r="136" spans="1:12">
      <c t="s" r="A136" s="3">
        <v>636</v>
      </c>
    </row>
    <row r="137" spans="1:12">
      <c t="s" r="A137" s="4">
        <v>663</v>
      </c>
      <c t="s" r="J137" s="4">
        <v>694</v>
      </c>
    </row>
    <row r="138" spans="1:12">
      <c t="s" r="A138" s="4">
        <v>695</v>
      </c>
    </row>
    <row r="139" spans="1:12">
      <c t="s" r="A139" s="3">
        <v>636</v>
      </c>
    </row>
    <row r="140" spans="1:12">
      <c t="s" r="A140" s="4">
        <v>663</v>
      </c>
      <c t="s" r="J140" s="4">
        <v>475</v>
      </c>
    </row>
    <row r="141" spans="1:12">
      <c t="s" r="A141" s="4">
        <v>696</v>
      </c>
    </row>
    <row r="142" spans="1:12">
      <c t="s" r="A142" s="3">
        <v>636</v>
      </c>
    </row>
    <row r="143" spans="1:12">
      <c t="s" r="A143" s="4">
        <v>647</v>
      </c>
      <c t="n" r="J143" s="7">
        <v>4500000</v>
      </c>
    </row>
    <row r="144" spans="1:12">
      <c t="s" r="A144" s="4">
        <v>236</v>
      </c>
      <c t="n" r="J144" s="6">
        <v>20900000</v>
      </c>
    </row>
    <row r="145" spans="1:12">
      <c t="s" r="A145" s="4">
        <v>697</v>
      </c>
    </row>
    <row r="146" spans="1:12">
      <c t="s" r="A146" s="3">
        <v>636</v>
      </c>
    </row>
    <row r="147" spans="1:12">
      <c t="s" r="A147" s="4">
        <v>698</v>
      </c>
      <c t="n" r="J147" s="6">
        <v>611000</v>
      </c>
    </row>
    <row r="148" spans="1:12">
      <c t="s" r="A148" s="4">
        <v>699</v>
      </c>
    </row>
    <row r="149" spans="1:12">
      <c t="s" r="A149" s="3">
        <v>636</v>
      </c>
    </row>
    <row r="150" spans="1:12">
      <c t="s" r="A150" s="4">
        <v>94</v>
      </c>
      <c t="n" r="J150" s="6">
        <v>4200000</v>
      </c>
      <c t="n" r="K150" s="7">
        <v>2100000</v>
      </c>
    </row>
    <row r="151" spans="1:12">
      <c t="s" r="A151" s="4">
        <v>700</v>
      </c>
    </row>
    <row r="152" spans="1:12">
      <c t="s" r="A152" s="3">
        <v>636</v>
      </c>
    </row>
    <row r="153" spans="1:12">
      <c t="s" r="A153" s="4">
        <v>657</v>
      </c>
      <c t="n" r="B153" s="6">
        <v>400000</v>
      </c>
      <c t="n" r="J153" s="7">
        <v>400000</v>
      </c>
    </row>
    <row r="154" spans="1:12">
      <c t="s" r="A154" s="4">
        <v>643</v>
      </c>
      <c t="n" r="J154" s="6">
        <v>1</v>
      </c>
    </row>
    <row r="155" spans="1:12">
      <c t="s" r="A155" s="4">
        <v>701</v>
      </c>
    </row>
    <row r="156" spans="1:12">
      <c t="s" r="A156" s="3">
        <v>636</v>
      </c>
    </row>
    <row r="157" spans="1:12">
      <c t="s" r="A157" s="4">
        <v>657</v>
      </c>
      <c t="n" r="B157" s="7">
        <v>2300000</v>
      </c>
      <c t="n" r="J157" s="7">
        <v>2300000</v>
      </c>
    </row>
    <row r="158" spans="1:12">
      <c t="s" r="A158" s="4">
        <v>643</v>
      </c>
      <c t="n" r="J158" s="6">
        <v>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r="A1" s="1">
        <v>702</v>
      </c>
      <c t="s" r="B1" s="2">
        <v>2</v>
      </c>
      <c t="s" r="C1" s="2">
        <v>30</v>
      </c>
      <c t="s" r="D1" s="2">
        <v>79</v>
      </c>
      <c t="s" r="E1" s="2">
        <v>584</v>
      </c>
    </row>
    <row r="2" spans="1:5">
      <c t="s" r="A2" s="3">
        <v>263</v>
      </c>
    </row>
    <row r="3" spans="1:5">
      <c t="s" r="A3" s="4">
        <v>703</v>
      </c>
      <c t="n" r="B3" s="7">
        <v>6255904</v>
      </c>
      <c t="n" r="C3" s="7">
        <v>5048477</v>
      </c>
    </row>
    <row r="4" spans="1:5">
      <c t="s" r="A4" s="4">
        <v>704</v>
      </c>
      <c t="n" r="B4" s="6">
        <v>3821950</v>
      </c>
      <c t="n" r="C4" s="6">
        <v>3139824</v>
      </c>
    </row>
    <row r="5" spans="1:5">
      <c t="s" r="A5" s="4">
        <v>705</v>
      </c>
      <c t="n" r="B5" s="6">
        <v>1044329</v>
      </c>
      <c t="n" r="C5" s="6">
        <v>544402</v>
      </c>
    </row>
    <row r="6" spans="1:5">
      <c t="s" r="A6" s="4">
        <v>706</v>
      </c>
      <c t="n" r="B6" s="6">
        <v>224057</v>
      </c>
      <c t="n" r="C6" s="6">
        <v>143664</v>
      </c>
    </row>
    <row r="7" spans="1:5">
      <c t="s" r="A7" s="4">
        <v>707</v>
      </c>
      <c t="n" r="B7" s="6">
        <v>11346240</v>
      </c>
      <c t="n" r="C7" s="6">
        <v>8876367</v>
      </c>
    </row>
    <row r="8" spans="1:5">
      <c t="s" r="A8" s="4">
        <v>708</v>
      </c>
      <c t="n" r="B8" s="6">
        <v>5037898</v>
      </c>
      <c t="n" r="C8" s="6">
        <v>5764896</v>
      </c>
    </row>
    <row r="9" spans="1:5">
      <c t="s" r="A9" s="4">
        <v>709</v>
      </c>
      <c t="n" r="B9" s="6">
        <v>496103</v>
      </c>
      <c t="n" r="C9" s="6">
        <v>440500</v>
      </c>
    </row>
    <row r="10" spans="1:5">
      <c t="s" r="A10" s="4">
        <v>710</v>
      </c>
      <c t="n" r="B10" s="6">
        <v>16880241</v>
      </c>
      <c t="n" r="C10" s="6">
        <v>15081763</v>
      </c>
    </row>
    <row r="11" spans="1:5">
      <c t="s" r="A11" s="4">
        <v>641</v>
      </c>
      <c t="n" r="B11" s="6">
        <v>11089</v>
      </c>
      <c t="n" r="C11" s="6">
        <v>17789</v>
      </c>
    </row>
    <row r="12" spans="1:5">
      <c t="s" r="A12" s="4">
        <v>711</v>
      </c>
      <c t="n" r="B12" s="6">
        <v>-11692</v>
      </c>
      <c t="n" r="C12" s="6">
        <v>-11698</v>
      </c>
    </row>
    <row r="13" spans="1:5">
      <c t="s" r="A13" s="4">
        <v>712</v>
      </c>
      <c t="n" r="B13" s="6">
        <v>-218505</v>
      </c>
      <c t="n" r="C13" s="6">
        <v>-200284</v>
      </c>
      <c t="n" r="D13" s="7">
        <v>-173928</v>
      </c>
      <c t="n" r="E13" s="7">
        <v>-142172</v>
      </c>
    </row>
    <row r="14" spans="1:5">
      <c t="s" r="A14" s="4">
        <v>713</v>
      </c>
      <c t="n" r="B14" s="7">
        <v>16661133</v>
      </c>
      <c t="n" r="C14" s="7">
        <v>148875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4</v>
      </c>
      <c t="s" r="B1" s="2">
        <v>1</v>
      </c>
    </row>
    <row r="2" spans="1:4">
      <c t="s" r="B2" s="2">
        <v>2</v>
      </c>
      <c t="s" r="C2" s="2">
        <v>30</v>
      </c>
      <c t="s" r="D2" s="2">
        <v>715</v>
      </c>
    </row>
    <row r="3" spans="1:4">
      <c t="s" r="A3" s="3">
        <v>574</v>
      </c>
    </row>
    <row r="4" spans="1:4">
      <c t="s" r="A4" s="4">
        <v>716</v>
      </c>
      <c t="n" r="B4" s="7">
        <v>11089</v>
      </c>
      <c t="n" r="C4" s="7">
        <v>17789</v>
      </c>
    </row>
    <row r="5" spans="1:4">
      <c t="s" r="A5" s="4">
        <v>684</v>
      </c>
    </row>
    <row r="6" spans="1:4">
      <c t="s" r="A6" s="3">
        <v>717</v>
      </c>
    </row>
    <row r="7" spans="1:4">
      <c t="s" r="A7" s="4">
        <v>718</v>
      </c>
      <c t="n" r="B7" s="6">
        <v>971</v>
      </c>
      <c t="n" r="C7" s="6">
        <v>4154</v>
      </c>
    </row>
    <row r="8" spans="1:4">
      <c t="s" r="A8" s="4">
        <v>719</v>
      </c>
      <c t="n" r="B8" s="6">
        <v>0</v>
      </c>
      <c t="n" r="C8" s="6">
        <v>216</v>
      </c>
    </row>
    <row r="9" spans="1:4">
      <c t="s" r="A9" s="4">
        <v>720</v>
      </c>
      <c t="n" r="B9" s="6">
        <v>-522</v>
      </c>
      <c t="n" r="C9" s="6">
        <v>-3399</v>
      </c>
    </row>
    <row r="10" spans="1:4">
      <c t="s" r="A10" s="4">
        <v>721</v>
      </c>
      <c t="n" r="B10" s="6">
        <v>0</v>
      </c>
      <c t="n" r="C10" s="6">
        <v>0</v>
      </c>
    </row>
    <row r="11" spans="1:4">
      <c t="s" r="A11" s="4">
        <v>722</v>
      </c>
      <c t="n" r="B11" s="7">
        <v>449</v>
      </c>
      <c t="n" r="C11" s="7">
        <v>971</v>
      </c>
    </row>
    <row r="12" spans="1:4">
      <c t="s" r="A12" s="4">
        <v>338</v>
      </c>
    </row>
    <row r="13" spans="1:4">
      <c t="s" r="A13" s="3">
        <v>723</v>
      </c>
    </row>
    <row r="14" spans="1:4">
      <c t="s" r="A14" s="4">
        <v>724</v>
      </c>
      <c t="n" r="D14" s="7">
        <v>4172</v>
      </c>
    </row>
    <row r="15" spans="1:4">
      <c t="s" r="A15" s="4">
        <v>725</v>
      </c>
      <c t="n" r="D15" s="6">
        <v>-1024</v>
      </c>
    </row>
    <row r="16" spans="1:4">
      <c t="s" r="A16" s="4">
        <v>726</v>
      </c>
      <c t="n" r="D16" s="6">
        <v>3148</v>
      </c>
    </row>
    <row r="17" spans="1:4">
      <c t="s" r="A17" s="4">
        <v>727</v>
      </c>
      <c t="n" r="D17" s="6">
        <v>-216</v>
      </c>
    </row>
    <row r="18" spans="1:4">
      <c t="s" r="A18" s="4">
        <v>728</v>
      </c>
      <c t="n" r="D18" s="7">
        <v>29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29</v>
      </c>
      <c t="s" r="B1" s="2">
        <v>76</v>
      </c>
      <c t="s" r="J1" s="2">
        <v>1</v>
      </c>
    </row>
    <row r="2" spans="1:12">
      <c t="s" r="B2" s="2">
        <v>2</v>
      </c>
      <c t="s" r="C2" s="2">
        <v>77</v>
      </c>
      <c t="s" r="D2" s="2">
        <v>4</v>
      </c>
      <c t="s" r="E2" s="2">
        <v>78</v>
      </c>
      <c t="s" r="F2" s="2">
        <v>30</v>
      </c>
      <c t="s" r="G2" s="2">
        <v>730</v>
      </c>
      <c t="s" r="H2" s="2">
        <v>731</v>
      </c>
      <c t="s" r="I2" s="2">
        <v>732</v>
      </c>
      <c t="s" r="J2" s="2">
        <v>2</v>
      </c>
      <c t="s" r="K2" s="2">
        <v>30</v>
      </c>
      <c t="s" r="L2" s="2">
        <v>79</v>
      </c>
    </row>
    <row r="3" spans="1:12">
      <c t="s" r="A3" s="3">
        <v>733</v>
      </c>
    </row>
    <row r="4" spans="1:12">
      <c t="s" r="A4" s="4">
        <v>734</v>
      </c>
      <c t="n" r="E4" s="7">
        <v>200284</v>
      </c>
      <c t="n" r="I4" s="7">
        <v>173928</v>
      </c>
      <c t="n" r="J4" s="7">
        <v>200284</v>
      </c>
      <c t="n" r="K4" s="7">
        <v>173928</v>
      </c>
      <c t="n" r="L4" s="7">
        <v>142172</v>
      </c>
    </row>
    <row r="5" spans="1:12">
      <c t="s" r="A5" s="4">
        <v>735</v>
      </c>
      <c t="n" r="J5" s="6">
        <v>-12216</v>
      </c>
      <c t="n" r="K5" s="6">
        <v>-18244</v>
      </c>
      <c t="n" r="L5" s="6">
        <v>-22610</v>
      </c>
    </row>
    <row r="6" spans="1:12">
      <c t="s" r="A6" s="4">
        <v>736</v>
      </c>
      <c t="n" r="J6" s="6">
        <v>4437</v>
      </c>
      <c t="n" r="K6" s="6">
        <v>7100</v>
      </c>
      <c t="n" r="L6" s="6">
        <v>3866</v>
      </c>
    </row>
    <row r="7" spans="1:12">
      <c t="s" r="A7" s="4">
        <v>737</v>
      </c>
      <c t="n" r="J7" s="6">
        <v>-7779</v>
      </c>
      <c t="n" r="K7" s="6">
        <v>-11144</v>
      </c>
      <c t="n" r="L7" s="6">
        <v>-18744</v>
      </c>
    </row>
    <row r="8" spans="1:12">
      <c t="s" r="A8" s="4">
        <v>94</v>
      </c>
      <c t="n" r="B8" s="7">
        <v>5000</v>
      </c>
      <c t="n" r="C8" s="7">
        <v>5000</v>
      </c>
      <c t="n" r="D8" s="7">
        <v>7000</v>
      </c>
      <c t="n" r="E8" s="7">
        <v>9000</v>
      </c>
      <c t="n" r="F8" s="7">
        <v>11500</v>
      </c>
      <c t="n" r="G8" s="7">
        <v>9000</v>
      </c>
      <c t="n" r="H8" s="7">
        <v>8000</v>
      </c>
      <c t="n" r="I8" s="7">
        <v>9000</v>
      </c>
      <c t="n" r="J8" s="6">
        <v>26000</v>
      </c>
      <c t="n" r="K8" s="6">
        <v>37500</v>
      </c>
      <c t="n" r="L8" s="6">
        <v>50500</v>
      </c>
    </row>
    <row r="9" spans="1:12">
      <c t="s" r="A9" s="4">
        <v>738</v>
      </c>
      <c t="n" r="B9" s="7">
        <v>218505</v>
      </c>
      <c t="n" r="F9" s="7">
        <v>200284</v>
      </c>
      <c t="n" r="J9" s="7">
        <v>218505</v>
      </c>
      <c t="n" r="K9" s="7">
        <v>200284</v>
      </c>
      <c t="n" r="L9" s="7">
        <v>17392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15"/>
    <col customWidth="1" max="7" min="7" width="38"/>
    <col customWidth="1" max="8" min="8" width="37"/>
    <col customWidth="1" max="9" min="9" width="39"/>
    <col customWidth="1" max="10" min="10" width="30"/>
    <col customWidth="1" max="11" min="11" width="27"/>
  </cols>
  <sheetData>
    <row r="1" spans="1:11">
      <c t="s" r="A1" s="1">
        <v>138</v>
      </c>
      <c t="s" r="B1" s="2">
        <v>139</v>
      </c>
      <c t="s" r="C1" s="2">
        <v>140</v>
      </c>
      <c t="s" r="D1" s="2">
        <v>57</v>
      </c>
      <c t="s" r="E1" s="2">
        <v>58</v>
      </c>
      <c t="s" r="F1" s="2">
        <v>141</v>
      </c>
      <c t="s" r="G1" s="2">
        <v>142</v>
      </c>
      <c t="s" r="H1" s="2">
        <v>61</v>
      </c>
      <c t="s" r="I1" s="2">
        <v>143</v>
      </c>
      <c t="s" r="J1" s="2">
        <v>144</v>
      </c>
      <c t="s" r="K1" s="2">
        <v>145</v>
      </c>
    </row>
    <row r="2" spans="1:11">
      <c t="s" r="A2" s="4">
        <v>146</v>
      </c>
      <c t="n" r="B2" s="7">
        <v>1066817</v>
      </c>
      <c t="n" r="C2" s="7">
        <v>1356</v>
      </c>
      <c t="n" r="D2" s="7">
        <v>533034</v>
      </c>
      <c t="n" r="E2" s="7">
        <v>644923</v>
      </c>
      <c t="n" r="F2" s="7">
        <v>-73692</v>
      </c>
      <c t="n" r="G2" s="7">
        <v>-31197</v>
      </c>
      <c t="n" r="H2" s="7">
        <v>-7607</v>
      </c>
    </row>
    <row r="3" spans="1:11">
      <c t="s" r="A3" s="3">
        <v>147</v>
      </c>
    </row>
    <row r="4" spans="1:11">
      <c t="s" r="A4" s="4">
        <v>120</v>
      </c>
      <c t="n" r="B4" s="6">
        <v>112031</v>
      </c>
      <c t="n" r="E4" s="6">
        <v>112031</v>
      </c>
    </row>
    <row r="5" spans="1:11">
      <c t="s" r="A5" s="4">
        <v>148</v>
      </c>
      <c t="n" r="B5" s="6">
        <v>-18089</v>
      </c>
      <c t="n" r="H5" s="6">
        <v>-18089</v>
      </c>
    </row>
    <row r="6" spans="1:11">
      <c t="s" r="A6" s="4">
        <v>149</v>
      </c>
      <c t="n" r="B6" s="6">
        <v>179171</v>
      </c>
      <c t="n" r="C6" s="6">
        <v>163</v>
      </c>
      <c t="n" r="D6" s="6">
        <v>179008</v>
      </c>
    </row>
    <row r="7" spans="1:11">
      <c t="s" r="A7" s="4">
        <v>150</v>
      </c>
      <c t="n" r="B7" s="6">
        <v>-1531</v>
      </c>
      <c t="n" r="F7" s="6">
        <v>-1531</v>
      </c>
    </row>
    <row r="8" spans="1:11">
      <c t="s" r="A8" s="4">
        <v>151</v>
      </c>
      <c t="n" r="B8" s="6">
        <v>0</v>
      </c>
      <c t="n" r="D8" s="6">
        <v>-55</v>
      </c>
      <c t="n" r="E8" s="6">
        <v>13</v>
      </c>
      <c t="n" r="F8" s="6">
        <v>42</v>
      </c>
    </row>
    <row r="9" spans="1:11">
      <c t="s" r="A9" s="4">
        <v>152</v>
      </c>
      <c t="n" r="B9" s="6">
        <v>3478</v>
      </c>
      <c t="n" r="D9" s="6">
        <v>3478</v>
      </c>
    </row>
    <row r="10" spans="1:11">
      <c t="s" r="A10" s="4">
        <v>153</v>
      </c>
      <c t="n" r="B10" s="6">
        <v>1262</v>
      </c>
      <c t="n" r="D10" s="6">
        <v>1262</v>
      </c>
    </row>
    <row r="11" spans="1:11">
      <c t="s" r="A11" s="4">
        <v>154</v>
      </c>
      <c t="n" r="B11" s="6">
        <v>10637</v>
      </c>
      <c t="n" r="D11" s="6">
        <v>2502</v>
      </c>
      <c t="n" r="F11" s="6">
        <v>8135</v>
      </c>
    </row>
    <row r="12" spans="1:11">
      <c t="s" r="A12" s="4">
        <v>155</v>
      </c>
      <c t="n" r="B12" s="6">
        <v>-22404</v>
      </c>
      <c t="n" r="E12" s="6">
        <v>-22404</v>
      </c>
    </row>
    <row r="13" spans="1:11">
      <c t="s" r="A13" s="4">
        <v>156</v>
      </c>
      <c t="n" r="B13" s="6">
        <v>2955</v>
      </c>
      <c t="n" r="D13" s="6">
        <v>1537</v>
      </c>
      <c t="n" r="G13" s="6">
        <v>1418</v>
      </c>
    </row>
    <row r="14" spans="1:11">
      <c t="s" r="A14" s="4">
        <v>157</v>
      </c>
      <c t="n" r="B14" s="6">
        <v>1334327</v>
      </c>
      <c t="n" r="C14" s="6">
        <v>1519</v>
      </c>
      <c t="n" r="D14" s="6">
        <v>720766</v>
      </c>
      <c t="n" r="E14" s="6">
        <v>734563</v>
      </c>
      <c t="n" r="F14" s="6">
        <v>-67046</v>
      </c>
      <c t="n" r="G14" s="6">
        <v>-29779</v>
      </c>
      <c t="n" r="H14" s="6">
        <v>-25696</v>
      </c>
    </row>
    <row r="15" spans="1:11">
      <c t="s" r="A15" s="3">
        <v>147</v>
      </c>
    </row>
    <row r="16" spans="1:11">
      <c t="s" r="A16" s="4">
        <v>120</v>
      </c>
      <c t="n" r="B16" s="6">
        <v>131721</v>
      </c>
      <c t="n" r="E16" s="6">
        <v>131721</v>
      </c>
    </row>
    <row r="17" spans="1:11">
      <c t="s" r="A17" s="4">
        <v>148</v>
      </c>
      <c t="n" r="B17" s="6">
        <v>3292</v>
      </c>
      <c t="n" r="H17" s="6">
        <v>3292</v>
      </c>
    </row>
    <row r="18" spans="1:11">
      <c t="s" r="A18" s="4">
        <v>149</v>
      </c>
      <c t="n" r="B18" s="6">
        <v>22000</v>
      </c>
      <c t="n" r="D18" s="6">
        <v>22000</v>
      </c>
    </row>
    <row r="19" spans="1:11">
      <c t="s" r="A19" s="4">
        <v>150</v>
      </c>
      <c t="n" r="B19" s="6">
        <v>-13523</v>
      </c>
      <c t="n" r="F19" s="6">
        <v>-13523</v>
      </c>
    </row>
    <row r="20" spans="1:11">
      <c t="s" r="A20" s="4">
        <v>151</v>
      </c>
      <c t="n" r="B20" s="6">
        <v>0</v>
      </c>
      <c t="n" r="D20" s="6">
        <v>-390</v>
      </c>
      <c t="n" r="E20" s="6">
        <v>258</v>
      </c>
      <c t="n" r="F20" s="6">
        <v>132</v>
      </c>
    </row>
    <row r="21" spans="1:11">
      <c t="s" r="A21" s="4">
        <v>152</v>
      </c>
      <c t="n" r="B21" s="6">
        <v>13701</v>
      </c>
      <c t="n" r="D21" s="6">
        <v>13701</v>
      </c>
    </row>
    <row r="22" spans="1:11">
      <c t="s" r="A22" s="4">
        <v>158</v>
      </c>
      <c t="n" r="B22" s="6">
        <v>2093719</v>
      </c>
      <c t="n" r="C22" s="6">
        <v>2140</v>
      </c>
      <c t="n" r="D22" s="6">
        <v>2091579</v>
      </c>
    </row>
    <row r="23" spans="1:11">
      <c t="s" r="A23" s="4">
        <v>159</v>
      </c>
      <c t="n" r="C23" s="6">
        <v>66</v>
      </c>
      <c t="n" r="D23" s="6">
        <v>66108</v>
      </c>
      <c t="n" r="G23" s="6">
        <v>-66174</v>
      </c>
    </row>
    <row r="24" spans="1:11">
      <c t="s" r="A24" s="4">
        <v>153</v>
      </c>
      <c t="n" r="B24" s="6">
        <v>3710</v>
      </c>
      <c t="n" r="D24" s="6">
        <v>3710</v>
      </c>
    </row>
    <row r="25" spans="1:11">
      <c t="s" r="A25" s="4">
        <v>160</v>
      </c>
      <c t="n" r="C25" s="6">
        <v>-143</v>
      </c>
      <c t="n" r="D25" s="6">
        <v>-64126</v>
      </c>
      <c t="n" r="F25" s="6">
        <v>64269</v>
      </c>
    </row>
    <row r="26" spans="1:11">
      <c t="s" r="A26" s="4">
        <v>161</v>
      </c>
      <c t="n" r="B26" s="6">
        <v>12652</v>
      </c>
      <c t="n" r="E26" s="6">
        <v>12652</v>
      </c>
    </row>
    <row r="27" spans="1:11">
      <c t="s" r="A27" s="4">
        <v>154</v>
      </c>
      <c t="n" r="B27" s="6">
        <v>13810</v>
      </c>
      <c t="n" r="C27" s="6">
        <v>9</v>
      </c>
      <c t="n" r="D27" s="6">
        <v>8764</v>
      </c>
      <c t="n" r="F27" s="6">
        <v>5037</v>
      </c>
    </row>
    <row r="28" spans="1:11">
      <c t="s" r="A28" s="4">
        <v>155</v>
      </c>
      <c t="n" r="B28" s="6">
        <v>-42555</v>
      </c>
      <c t="n" r="E28" s="6">
        <v>-42555</v>
      </c>
    </row>
    <row r="29" spans="1:11">
      <c t="s" r="A29" s="4">
        <v>156</v>
      </c>
      <c t="n" r="B29" s="6">
        <v>5001</v>
      </c>
      <c t="n" r="D29" s="6">
        <v>2294</v>
      </c>
      <c t="n" r="G29" s="6">
        <v>2707</v>
      </c>
      <c t="n" r="H29" s="6">
        <v>0</v>
      </c>
    </row>
    <row r="30" spans="1:11">
      <c t="s" r="A30" s="4">
        <v>162</v>
      </c>
      <c t="n" r="B30" s="6">
        <v>3577855</v>
      </c>
      <c t="n" r="C30" s="6">
        <v>3591</v>
      </c>
      <c t="n" r="D30" s="6">
        <v>2864406</v>
      </c>
      <c t="n" r="E30" s="6">
        <v>836639</v>
      </c>
      <c t="n" r="F30" s="6">
        <v>-11131</v>
      </c>
      <c t="n" r="G30" s="6">
        <v>-93246</v>
      </c>
      <c t="n" r="H30" s="6">
        <v>-22404</v>
      </c>
    </row>
    <row r="31" spans="1:11">
      <c t="s" r="A31" s="3">
        <v>147</v>
      </c>
    </row>
    <row r="32" spans="1:11">
      <c t="s" r="A32" s="4">
        <v>120</v>
      </c>
      <c t="n" r="B32" s="6">
        <v>181505</v>
      </c>
      <c t="n" r="E32" s="6">
        <v>181505</v>
      </c>
    </row>
    <row r="33" spans="1:11">
      <c t="s" r="A33" s="4">
        <v>148</v>
      </c>
      <c t="n" r="B33" s="6">
        <v>-5421</v>
      </c>
      <c t="n" r="H33" s="6">
        <v>-5421</v>
      </c>
    </row>
    <row r="34" spans="1:11">
      <c t="s" r="A34" s="4">
        <v>150</v>
      </c>
      <c t="n" r="B34" s="6">
        <v>-382922</v>
      </c>
      <c t="n" r="F34" s="6">
        <v>-382922</v>
      </c>
    </row>
    <row r="35" spans="1:11">
      <c t="s" r="A35" s="4">
        <v>151</v>
      </c>
      <c t="n" r="B35" s="6">
        <v>0</v>
      </c>
      <c t="n" r="D35" s="6">
        <v>-85897</v>
      </c>
      <c t="n" r="E35" s="6">
        <v>5472</v>
      </c>
      <c t="n" r="F35" s="6">
        <v>80425</v>
      </c>
    </row>
    <row r="36" spans="1:11">
      <c t="s" r="A36" s="4">
        <v>152</v>
      </c>
      <c t="n" r="B36" s="6">
        <v>-9220</v>
      </c>
      <c t="n" r="D36" s="6">
        <v>9220</v>
      </c>
    </row>
    <row r="37" spans="1:11">
      <c t="s" r="A37" s="4">
        <v>153</v>
      </c>
      <c t="n" r="B37" s="6">
        <v>2985</v>
      </c>
      <c t="n" r="D37" s="6">
        <v>2985</v>
      </c>
    </row>
    <row r="38" spans="1:11">
      <c t="s" r="A38" s="4">
        <v>154</v>
      </c>
      <c t="n" r="B38" s="6">
        <v>10119</v>
      </c>
      <c t="n" r="D38" s="6">
        <v>-9045</v>
      </c>
      <c t="n" r="F38" s="6">
        <v>19164</v>
      </c>
    </row>
    <row r="39" spans="1:11">
      <c t="s" r="A39" s="4">
        <v>163</v>
      </c>
      <c t="n" r="I39" s="7">
        <v>1129</v>
      </c>
      <c t="n" r="J39" s="7">
        <v>-181</v>
      </c>
      <c t="n" r="K39" s="7">
        <v>-948</v>
      </c>
    </row>
    <row r="40" spans="1:11">
      <c t="s" r="A40" s="4">
        <v>155</v>
      </c>
      <c t="n" r="B40" s="6">
        <v>-87395</v>
      </c>
    </row>
    <row r="41" spans="1:11">
      <c t="s" r="A41" s="4">
        <v>156</v>
      </c>
      <c t="n" r="B41" s="6">
        <v>5701</v>
      </c>
      <c t="n" r="D41" s="6">
        <v>2705</v>
      </c>
      <c t="n" r="G41" s="6">
        <v>2996</v>
      </c>
    </row>
    <row r="42" spans="1:11">
      <c t="s" r="A42" s="4">
        <v>164</v>
      </c>
      <c t="n" r="B42" s="7">
        <v>3311647</v>
      </c>
      <c t="n" r="C42" s="7">
        <v>3591</v>
      </c>
      <c t="n" r="D42" s="7">
        <v>2785503</v>
      </c>
      <c t="n" r="E42" s="7">
        <v>936040</v>
      </c>
      <c t="n" r="F42" s="7">
        <v>-295412</v>
      </c>
      <c t="n" r="G42" s="7">
        <v>-90250</v>
      </c>
      <c t="n" r="H42" s="7">
        <v>-278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9</v>
      </c>
      <c t="s" r="B1" s="2">
        <v>1</v>
      </c>
    </row>
    <row r="2" spans="1:3">
      <c t="s" r="B2" s="2">
        <v>2</v>
      </c>
      <c t="s" r="C2" s="2">
        <v>30</v>
      </c>
    </row>
    <row r="3" spans="1:3">
      <c t="s" r="A3" s="3">
        <v>740</v>
      </c>
    </row>
    <row r="4" spans="1:3">
      <c t="s" r="A4" s="4">
        <v>741</v>
      </c>
      <c t="n" r="B4" s="7">
        <v>200284</v>
      </c>
      <c t="n" r="C4" s="7">
        <v>173928</v>
      </c>
    </row>
    <row r="5" spans="1:3">
      <c t="s" r="A5" s="4">
        <v>742</v>
      </c>
      <c t="n" r="B5" s="6">
        <v>-12216</v>
      </c>
      <c t="n" r="C5" s="6">
        <v>-18244</v>
      </c>
    </row>
    <row r="6" spans="1:3">
      <c t="s" r="A6" s="4">
        <v>743</v>
      </c>
      <c t="n" r="B6" s="6">
        <v>4437</v>
      </c>
      <c t="n" r="C6" s="6">
        <v>7100</v>
      </c>
    </row>
    <row r="7" spans="1:3">
      <c t="s" r="A7" s="4">
        <v>744</v>
      </c>
      <c t="n" r="B7" s="6">
        <v>26000</v>
      </c>
      <c t="n" r="C7" s="6">
        <v>37500</v>
      </c>
    </row>
    <row r="8" spans="1:3">
      <c t="s" r="A8" s="4">
        <v>745</v>
      </c>
      <c t="n" r="B8" s="6">
        <v>218505</v>
      </c>
      <c t="n" r="C8" s="6">
        <v>200284</v>
      </c>
    </row>
    <row r="9" spans="1:3">
      <c t="s" r="A9" s="4">
        <v>746</v>
      </c>
      <c t="n" r="B9" s="6">
        <v>4191</v>
      </c>
      <c t="n" r="C9" s="6">
        <v>2139</v>
      </c>
    </row>
    <row r="10" spans="1:3">
      <c t="s" r="A10" s="4">
        <v>747</v>
      </c>
      <c t="n" r="B10" s="6">
        <v>214314</v>
      </c>
      <c t="n" r="C10" s="6">
        <v>198145</v>
      </c>
    </row>
    <row r="11" spans="1:3">
      <c t="s" r="A11" s="4">
        <v>645</v>
      </c>
      <c t="n" r="B11" s="6">
        <v>56987</v>
      </c>
      <c t="n" r="C11" s="6">
        <v>60499</v>
      </c>
    </row>
    <row r="12" spans="1:3">
      <c t="s" r="A12" s="4">
        <v>748</v>
      </c>
      <c t="n" r="B12" s="6">
        <v>16823254</v>
      </c>
      <c t="n" r="C12" s="6">
        <v>15021264</v>
      </c>
    </row>
    <row r="13" spans="1:3">
      <c t="s" r="A13" s="4">
        <v>749</v>
      </c>
      <c t="n" r="B13" s="6">
        <v>16891330</v>
      </c>
      <c t="n" r="C13" s="6">
        <v>15099552</v>
      </c>
    </row>
    <row r="14" spans="1:3">
      <c t="s" r="A14" s="4">
        <v>677</v>
      </c>
    </row>
    <row r="15" spans="1:3">
      <c t="s" r="A15" s="3">
        <v>740</v>
      </c>
    </row>
    <row r="16" spans="1:3">
      <c t="s" r="A16" s="4">
        <v>741</v>
      </c>
      <c t="n" r="B16" s="6">
        <v>71147</v>
      </c>
      <c t="n" r="C16" s="6">
        <v>42103</v>
      </c>
    </row>
    <row r="17" spans="1:3">
      <c t="s" r="A17" s="4">
        <v>742</v>
      </c>
      <c t="n" r="B17" s="6">
        <v>-284</v>
      </c>
      <c t="n" r="C17" s="6">
        <v>-323</v>
      </c>
    </row>
    <row r="18" spans="1:3">
      <c t="s" r="A18" s="4">
        <v>743</v>
      </c>
      <c t="n" r="B18" s="6">
        <v>445</v>
      </c>
      <c t="n" r="C18" s="6">
        <v>3784</v>
      </c>
    </row>
    <row r="19" spans="1:3">
      <c t="s" r="A19" s="4">
        <v>744</v>
      </c>
      <c t="n" r="B19" s="6">
        <v>16915</v>
      </c>
      <c t="n" r="C19" s="6">
        <v>25583</v>
      </c>
    </row>
    <row r="20" spans="1:3">
      <c t="s" r="A20" s="4">
        <v>745</v>
      </c>
      <c t="n" r="B20" s="6">
        <v>88223</v>
      </c>
      <c t="n" r="C20" s="6">
        <v>71147</v>
      </c>
    </row>
    <row r="21" spans="1:3">
      <c t="s" r="A21" s="4">
        <v>746</v>
      </c>
      <c t="n" r="B21" s="6">
        <v>0</v>
      </c>
      <c t="n" r="C21" s="6">
        <v>0</v>
      </c>
    </row>
    <row r="22" spans="1:3">
      <c t="s" r="A22" s="4">
        <v>747</v>
      </c>
      <c t="n" r="B22" s="6">
        <v>88223</v>
      </c>
      <c t="n" r="C22" s="6">
        <v>71147</v>
      </c>
    </row>
    <row r="23" spans="1:3">
      <c t="s" r="A23" s="4">
        <v>645</v>
      </c>
      <c t="n" r="B23" s="6">
        <v>3219</v>
      </c>
      <c t="n" r="C23" s="6">
        <v>4111</v>
      </c>
    </row>
    <row r="24" spans="1:3">
      <c t="s" r="A24" s="4">
        <v>748</v>
      </c>
      <c t="n" r="B24" s="6">
        <v>6252685</v>
      </c>
      <c t="n" r="C24" s="6">
        <v>5044366</v>
      </c>
    </row>
    <row r="25" spans="1:3">
      <c t="s" r="A25" s="4">
        <v>749</v>
      </c>
      <c t="n" r="B25" s="6">
        <v>6255904</v>
      </c>
      <c t="n" r="C25" s="6">
        <v>5049114</v>
      </c>
    </row>
    <row r="26" spans="1:3">
      <c t="s" r="A26" s="4">
        <v>673</v>
      </c>
    </row>
    <row r="27" spans="1:3">
      <c t="s" r="A27" s="3">
        <v>740</v>
      </c>
    </row>
    <row r="28" spans="1:3">
      <c t="s" r="A28" s="4">
        <v>741</v>
      </c>
      <c t="n" r="B28" s="6">
        <v>44030</v>
      </c>
      <c t="n" r="C28" s="6">
        <v>46657</v>
      </c>
    </row>
    <row r="29" spans="1:3">
      <c t="s" r="A29" s="4">
        <v>742</v>
      </c>
      <c t="n" r="B29" s="6">
        <v>-1021</v>
      </c>
      <c t="n" r="C29" s="6">
        <v>-6147</v>
      </c>
    </row>
    <row r="30" spans="1:3">
      <c t="s" r="A30" s="4">
        <v>743</v>
      </c>
      <c t="n" r="B30" s="6">
        <v>807</v>
      </c>
      <c t="n" r="C30" s="6">
        <v>201</v>
      </c>
    </row>
    <row r="31" spans="1:3">
      <c t="s" r="A31" s="4">
        <v>744</v>
      </c>
      <c t="n" r="B31" s="6">
        <v>3183</v>
      </c>
      <c t="n" r="C31" s="6">
        <v>3319</v>
      </c>
    </row>
    <row r="32" spans="1:3">
      <c t="s" r="A32" s="4">
        <v>745</v>
      </c>
      <c t="n" r="B32" s="6">
        <v>46999</v>
      </c>
      <c t="n" r="C32" s="6">
        <v>44030</v>
      </c>
    </row>
    <row r="33" spans="1:3">
      <c t="s" r="A33" s="4">
        <v>746</v>
      </c>
      <c t="n" r="B33" s="6">
        <v>0</v>
      </c>
      <c t="n" r="C33" s="6">
        <v>274</v>
      </c>
    </row>
    <row r="34" spans="1:3">
      <c t="s" r="A34" s="4">
        <v>747</v>
      </c>
      <c t="n" r="B34" s="6">
        <v>46999</v>
      </c>
      <c t="n" r="C34" s="6">
        <v>43756</v>
      </c>
    </row>
    <row r="35" spans="1:3">
      <c t="s" r="A35" s="4">
        <v>645</v>
      </c>
      <c t="n" r="B35" s="6">
        <v>18941</v>
      </c>
      <c t="n" r="C35" s="6">
        <v>22995</v>
      </c>
    </row>
    <row r="36" spans="1:3">
      <c t="s" r="A36" s="4">
        <v>748</v>
      </c>
      <c t="n" r="B36" s="6">
        <v>3803009</v>
      </c>
      <c t="n" r="C36" s="6">
        <v>3116829</v>
      </c>
    </row>
    <row r="37" spans="1:3">
      <c t="s" r="A37" s="4">
        <v>749</v>
      </c>
      <c t="n" r="B37" s="6">
        <v>3829099</v>
      </c>
      <c t="n" r="C37" s="6">
        <v>3147153</v>
      </c>
    </row>
    <row r="38" spans="1:3">
      <c t="s" r="A38" s="4">
        <v>659</v>
      </c>
    </row>
    <row r="39" spans="1:3">
      <c t="s" r="A39" s="3">
        <v>740</v>
      </c>
    </row>
    <row r="40" spans="1:3">
      <c t="s" r="A40" s="4">
        <v>741</v>
      </c>
      <c t="n" r="B40" s="6">
        <v>20759</v>
      </c>
      <c t="n" r="C40" s="6">
        <v>9273</v>
      </c>
    </row>
    <row r="41" spans="1:3">
      <c t="s" r="A41" s="4">
        <v>742</v>
      </c>
      <c t="n" r="B41" s="6">
        <v>-516</v>
      </c>
      <c t="n" r="C41" s="6">
        <v>-2447</v>
      </c>
    </row>
    <row r="42" spans="1:3">
      <c t="s" r="A42" s="4">
        <v>743</v>
      </c>
      <c t="n" r="B42" s="6">
        <v>295</v>
      </c>
      <c t="n" r="C42" s="6">
        <v>516</v>
      </c>
    </row>
    <row r="43" spans="1:3">
      <c t="s" r="A43" s="4">
        <v>744</v>
      </c>
      <c t="n" r="B43" s="6">
        <v>20047</v>
      </c>
      <c t="n" r="C43" s="6">
        <v>13417</v>
      </c>
    </row>
    <row r="44" spans="1:3">
      <c t="s" r="A44" s="4">
        <v>745</v>
      </c>
      <c t="n" r="B44" s="6">
        <v>40585</v>
      </c>
      <c t="n" r="C44" s="6">
        <v>20759</v>
      </c>
    </row>
    <row r="45" spans="1:3">
      <c t="s" r="A45" s="4">
        <v>746</v>
      </c>
      <c t="n" r="B45" s="6">
        <v>2409</v>
      </c>
      <c t="n" r="C45" s="6">
        <v>0</v>
      </c>
    </row>
    <row r="46" spans="1:3">
      <c t="s" r="A46" s="4">
        <v>747</v>
      </c>
      <c t="n" r="B46" s="6">
        <v>38176</v>
      </c>
      <c t="n" r="C46" s="6">
        <v>20759</v>
      </c>
    </row>
    <row r="47" spans="1:3">
      <c t="s" r="A47" s="4">
        <v>645</v>
      </c>
      <c t="n" r="B47" s="6">
        <v>9395</v>
      </c>
      <c t="n" r="C47" s="6">
        <v>3310</v>
      </c>
    </row>
    <row r="48" spans="1:3">
      <c t="s" r="A48" s="4">
        <v>748</v>
      </c>
      <c t="n" r="B48" s="6">
        <v>1034934</v>
      </c>
      <c t="n" r="C48" s="6">
        <v>541092</v>
      </c>
    </row>
    <row r="49" spans="1:3">
      <c t="s" r="A49" s="4">
        <v>749</v>
      </c>
      <c t="n" r="B49" s="6">
        <v>1044385</v>
      </c>
      <c t="n" r="C49" s="6">
        <v>544458</v>
      </c>
    </row>
    <row r="50" spans="1:3">
      <c t="s" r="A50" s="4">
        <v>679</v>
      </c>
    </row>
    <row r="51" spans="1:3">
      <c t="s" r="A51" s="3">
        <v>740</v>
      </c>
    </row>
    <row r="52" spans="1:3">
      <c t="s" r="A52" s="4">
        <v>741</v>
      </c>
      <c t="n" r="B52" s="6">
        <v>6488</v>
      </c>
      <c t="n" r="C52" s="6">
        <v>8947</v>
      </c>
    </row>
    <row r="53" spans="1:3">
      <c t="s" r="A53" s="4">
        <v>742</v>
      </c>
      <c t="n" r="B53" s="6">
        <v>-466</v>
      </c>
      <c t="n" r="C53" s="6">
        <v>-640</v>
      </c>
    </row>
    <row r="54" spans="1:3">
      <c t="s" r="A54" s="4">
        <v>743</v>
      </c>
      <c t="n" r="B54" s="6">
        <v>317</v>
      </c>
      <c t="n" r="C54" s="6">
        <v>799</v>
      </c>
    </row>
    <row r="55" spans="1:3">
      <c t="s" r="A55" s="4">
        <v>744</v>
      </c>
      <c t="n" r="B55" s="6">
        <v>455</v>
      </c>
      <c t="n" r="C55" s="6">
        <v>-2618</v>
      </c>
    </row>
    <row r="56" spans="1:3">
      <c t="s" r="A56" s="4">
        <v>745</v>
      </c>
      <c t="n" r="B56" s="6">
        <v>6794</v>
      </c>
      <c t="n" r="C56" s="6">
        <v>6488</v>
      </c>
    </row>
    <row r="57" spans="1:3">
      <c t="s" r="A57" s="4">
        <v>746</v>
      </c>
      <c t="n" r="B57" s="6">
        <v>0</v>
      </c>
      <c t="n" r="C57" s="6">
        <v>0</v>
      </c>
    </row>
    <row r="58" spans="1:3">
      <c t="s" r="A58" s="4">
        <v>747</v>
      </c>
      <c t="n" r="B58" s="6">
        <v>6794</v>
      </c>
      <c t="n" r="C58" s="6">
        <v>6488</v>
      </c>
    </row>
    <row r="59" spans="1:3">
      <c t="s" r="A59" s="4">
        <v>645</v>
      </c>
      <c t="n" r="B59" s="6">
        <v>2504</v>
      </c>
      <c t="n" r="C59" s="6">
        <v>6798</v>
      </c>
    </row>
    <row r="60" spans="1:3">
      <c t="s" r="A60" s="4">
        <v>748</v>
      </c>
      <c t="n" r="B60" s="6">
        <v>221553</v>
      </c>
      <c t="n" r="C60" s="6">
        <v>136866</v>
      </c>
    </row>
    <row r="61" spans="1:3">
      <c t="s" r="A61" s="4">
        <v>749</v>
      </c>
      <c t="n" r="B61" s="6">
        <v>225843</v>
      </c>
      <c t="n" r="C61" s="6">
        <v>148396</v>
      </c>
    </row>
    <row r="62" spans="1:3">
      <c t="s" r="A62" s="4">
        <v>662</v>
      </c>
    </row>
    <row r="63" spans="1:3">
      <c t="s" r="A63" s="3">
        <v>740</v>
      </c>
    </row>
    <row r="64" spans="1:3">
      <c t="s" r="A64" s="4">
        <v>741</v>
      </c>
      <c t="n" r="B64" s="6">
        <v>47936</v>
      </c>
      <c t="n" r="C64" s="6">
        <v>51760</v>
      </c>
    </row>
    <row r="65" spans="1:3">
      <c t="s" r="A65" s="4">
        <v>742</v>
      </c>
      <c t="n" r="B65" s="6">
        <v>-9526</v>
      </c>
      <c t="n" r="C65" s="6">
        <v>-7715</v>
      </c>
    </row>
    <row r="66" spans="1:3">
      <c t="s" r="A66" s="4">
        <v>743</v>
      </c>
      <c t="n" r="B66" s="6">
        <v>2295</v>
      </c>
      <c t="n" r="C66" s="6">
        <v>1783</v>
      </c>
    </row>
    <row r="67" spans="1:3">
      <c t="s" r="A67" s="4">
        <v>744</v>
      </c>
      <c t="n" r="B67" s="6">
        <v>-9262</v>
      </c>
      <c t="n" r="C67" s="6">
        <v>2108</v>
      </c>
    </row>
    <row r="68" spans="1:3">
      <c t="s" r="A68" s="4">
        <v>745</v>
      </c>
      <c t="n" r="B68" s="6">
        <v>31443</v>
      </c>
      <c t="n" r="C68" s="6">
        <v>47936</v>
      </c>
    </row>
    <row r="69" spans="1:3">
      <c t="s" r="A69" s="4">
        <v>746</v>
      </c>
      <c t="n" r="B69" s="6">
        <v>1773</v>
      </c>
      <c t="n" r="C69" s="6">
        <v>1865</v>
      </c>
    </row>
    <row r="70" spans="1:3">
      <c t="s" r="A70" s="4">
        <v>747</v>
      </c>
      <c t="n" r="B70" s="6">
        <v>29670</v>
      </c>
      <c t="n" r="C70" s="6">
        <v>46071</v>
      </c>
    </row>
    <row r="71" spans="1:3">
      <c t="s" r="A71" s="4">
        <v>645</v>
      </c>
      <c t="n" r="B71" s="6">
        <v>22539</v>
      </c>
      <c t="n" r="C71" s="6">
        <v>23285</v>
      </c>
    </row>
    <row r="72" spans="1:3">
      <c t="s" r="A72" s="4">
        <v>748</v>
      </c>
      <c t="n" r="B72" s="6">
        <v>5015359</v>
      </c>
      <c t="n" r="C72" s="6">
        <v>5741611</v>
      </c>
    </row>
    <row r="73" spans="1:3">
      <c t="s" r="A73" s="4">
        <v>749</v>
      </c>
      <c t="n" r="B73" s="6">
        <v>5039543</v>
      </c>
      <c t="n" r="C73" s="6">
        <v>5769477</v>
      </c>
    </row>
    <row r="74" spans="1:3">
      <c t="s" r="A74" s="4">
        <v>750</v>
      </c>
    </row>
    <row r="75" spans="1:3">
      <c t="s" r="A75" s="3">
        <v>740</v>
      </c>
    </row>
    <row r="76" spans="1:3">
      <c t="s" r="A76" s="4">
        <v>741</v>
      </c>
      <c t="n" r="B76" s="6">
        <v>3347</v>
      </c>
      <c t="n" r="C76" s="6">
        <v>2161</v>
      </c>
    </row>
    <row r="77" spans="1:3">
      <c t="s" r="A77" s="4">
        <v>742</v>
      </c>
      <c t="n" r="B77" s="6">
        <v>-403</v>
      </c>
      <c t="n" r="C77" s="6">
        <v>-972</v>
      </c>
    </row>
    <row r="78" spans="1:3">
      <c t="s" r="A78" s="4">
        <v>743</v>
      </c>
      <c t="n" r="B78" s="6">
        <v>278</v>
      </c>
      <c t="n" r="C78" s="6">
        <v>17</v>
      </c>
    </row>
    <row r="79" spans="1:3">
      <c t="s" r="A79" s="4">
        <v>744</v>
      </c>
      <c t="n" r="B79" s="6">
        <v>-67</v>
      </c>
      <c t="n" r="C79" s="6">
        <v>2141</v>
      </c>
    </row>
    <row r="80" spans="1:3">
      <c t="s" r="A80" s="4">
        <v>745</v>
      </c>
      <c t="n" r="B80" s="6">
        <v>3155</v>
      </c>
      <c t="n" r="C80" s="6">
        <v>3347</v>
      </c>
    </row>
    <row r="81" spans="1:3">
      <c t="s" r="A81" s="4">
        <v>746</v>
      </c>
      <c t="n" r="B81" s="6">
        <v>9</v>
      </c>
      <c t="n" r="C81" s="6">
        <v>0</v>
      </c>
    </row>
    <row r="82" spans="1:3">
      <c t="s" r="A82" s="4">
        <v>747</v>
      </c>
      <c t="n" r="B82" s="6">
        <v>3146</v>
      </c>
      <c t="n" r="C82" s="6">
        <v>3347</v>
      </c>
    </row>
    <row r="83" spans="1:3">
      <c t="s" r="A83" s="4">
        <v>645</v>
      </c>
      <c t="n" r="B83" s="6">
        <v>389</v>
      </c>
      <c t="n" r="C83" s="6">
        <v>0</v>
      </c>
    </row>
    <row r="84" spans="1:3">
      <c t="s" r="A84" s="4">
        <v>748</v>
      </c>
      <c t="n" r="B84" s="6">
        <v>495714</v>
      </c>
      <c t="n" r="C84" s="6">
        <v>440500</v>
      </c>
    </row>
    <row r="85" spans="1:3">
      <c t="s" r="A85" s="4">
        <v>749</v>
      </c>
      <c t="n" r="B85" s="6">
        <v>496556</v>
      </c>
      <c t="n" r="C85" s="6">
        <v>440954</v>
      </c>
    </row>
    <row r="86" spans="1:3">
      <c t="s" r="A86" s="4">
        <v>751</v>
      </c>
    </row>
    <row r="87" spans="1:3">
      <c t="s" r="A87" s="3">
        <v>740</v>
      </c>
    </row>
    <row r="88" spans="1:3">
      <c t="s" r="A88" s="4">
        <v>741</v>
      </c>
      <c t="n" r="B88" s="6">
        <v>6577</v>
      </c>
      <c t="n" r="C88" s="6">
        <v>13027</v>
      </c>
    </row>
    <row r="89" spans="1:3">
      <c t="s" r="A89" s="4">
        <v>742</v>
      </c>
      <c t="n" r="B89" s="6">
        <v>0</v>
      </c>
      <c t="n" r="C89" s="6">
        <v>0</v>
      </c>
    </row>
    <row r="90" spans="1:3">
      <c t="s" r="A90" s="4">
        <v>743</v>
      </c>
      <c t="n" r="B90" s="6">
        <v>0</v>
      </c>
      <c t="n" r="C90" s="6">
        <v>0</v>
      </c>
    </row>
    <row r="91" spans="1:3">
      <c t="s" r="A91" s="4">
        <v>744</v>
      </c>
      <c t="n" r="B91" s="6">
        <v>-5271</v>
      </c>
      <c t="n" r="C91" s="6">
        <v>-6450</v>
      </c>
    </row>
    <row r="92" spans="1:3">
      <c t="s" r="A92" s="4">
        <v>745</v>
      </c>
      <c t="n" r="B92" s="6">
        <v>1306</v>
      </c>
      <c t="n" r="C92" s="6">
        <v>6577</v>
      </c>
    </row>
    <row r="93" spans="1:3">
      <c t="s" r="A93" s="4">
        <v>746</v>
      </c>
      <c t="n" r="B93" s="6">
        <v>0</v>
      </c>
      <c t="n" r="C93" s="6">
        <v>0</v>
      </c>
    </row>
    <row r="94" spans="1:3">
      <c t="s" r="A94" s="4">
        <v>747</v>
      </c>
      <c t="n" r="B94" s="6">
        <v>1306</v>
      </c>
      <c t="n" r="C94" s="6">
        <v>6577</v>
      </c>
    </row>
    <row r="95" spans="1:3">
      <c t="s" r="A95" s="4">
        <v>645</v>
      </c>
      <c t="n" r="B95" s="6">
        <v>0</v>
      </c>
      <c t="n" r="C95" s="6">
        <v>0</v>
      </c>
    </row>
    <row r="96" spans="1:3">
      <c t="s" r="A96" s="4">
        <v>748</v>
      </c>
      <c t="n" r="B96" s="6">
        <v>0</v>
      </c>
      <c t="n" r="C96" s="6">
        <v>0</v>
      </c>
    </row>
    <row r="97" spans="1:3">
      <c t="s" r="A97" s="4">
        <v>749</v>
      </c>
      <c t="n" r="B97" s="6">
        <v>0</v>
      </c>
      <c t="n" r="C97" s="6">
        <v>0</v>
      </c>
    </row>
    <row r="98" spans="1:3">
      <c t="s" r="A98" s="4">
        <v>752</v>
      </c>
    </row>
    <row r="99" spans="1:3">
      <c t="s" r="A99" s="3">
        <v>740</v>
      </c>
    </row>
    <row r="100" spans="1:3">
      <c t="s" r="A100" s="4">
        <v>741</v>
      </c>
      <c t="n" r="B100" s="6">
        <v>0</v>
      </c>
    </row>
    <row r="101" spans="1:3">
      <c t="s" r="A101" s="4">
        <v>745</v>
      </c>
      <c t="n" r="B101" s="6">
        <v>0</v>
      </c>
      <c t="n" r="C101" s="6">
        <v>0</v>
      </c>
    </row>
    <row r="102" spans="1:3">
      <c t="s" r="A102" s="4">
        <v>749</v>
      </c>
      <c t="n" r="B102" s="6">
        <v>11089</v>
      </c>
      <c t="n" r="C102" s="6">
        <v>17789</v>
      </c>
    </row>
    <row r="103" spans="1:3">
      <c t="s" r="A103" s="4">
        <v>753</v>
      </c>
    </row>
    <row r="104" spans="1:3">
      <c t="s" r="A104" s="3">
        <v>740</v>
      </c>
    </row>
    <row r="105" spans="1:3">
      <c t="s" r="A105" s="4">
        <v>741</v>
      </c>
      <c t="n" r="B105" s="6">
        <v>0</v>
      </c>
    </row>
    <row r="106" spans="1:3">
      <c t="s" r="A106" s="4">
        <v>745</v>
      </c>
      <c t="n" r="B106" s="6">
        <v>0</v>
      </c>
      <c t="n" r="C106" s="6">
        <v>0</v>
      </c>
    </row>
    <row r="107" spans="1:3">
      <c t="s" r="A107" s="4">
        <v>749</v>
      </c>
      <c t="n" r="B107" s="6">
        <v>0</v>
      </c>
      <c t="n" r="C107" s="6">
        <v>637</v>
      </c>
    </row>
    <row r="108" spans="1:3">
      <c t="s" r="A108" s="4">
        <v>754</v>
      </c>
    </row>
    <row r="109" spans="1:3">
      <c t="s" r="A109" s="3">
        <v>740</v>
      </c>
    </row>
    <row r="110" spans="1:3">
      <c t="s" r="A110" s="4">
        <v>741</v>
      </c>
      <c t="n" r="B110" s="6">
        <v>0</v>
      </c>
    </row>
    <row r="111" spans="1:3">
      <c t="s" r="A111" s="4">
        <v>745</v>
      </c>
      <c t="n" r="B111" s="6">
        <v>0</v>
      </c>
      <c t="n" r="C111" s="6">
        <v>0</v>
      </c>
    </row>
    <row r="112" spans="1:3">
      <c t="s" r="A112" s="4">
        <v>749</v>
      </c>
      <c t="n" r="B112" s="6">
        <v>7149</v>
      </c>
      <c t="n" r="C112" s="6">
        <v>7329</v>
      </c>
    </row>
    <row r="113" spans="1:3">
      <c t="s" r="A113" s="4">
        <v>755</v>
      </c>
    </row>
    <row r="114" spans="1:3">
      <c t="s" r="A114" s="3">
        <v>740</v>
      </c>
    </row>
    <row r="115" spans="1:3">
      <c t="s" r="A115" s="4">
        <v>741</v>
      </c>
      <c t="n" r="B115" s="6">
        <v>0</v>
      </c>
    </row>
    <row r="116" spans="1:3">
      <c t="s" r="A116" s="4">
        <v>745</v>
      </c>
      <c t="n" r="B116" s="6">
        <v>0</v>
      </c>
      <c t="n" r="C116" s="6">
        <v>0</v>
      </c>
    </row>
    <row r="117" spans="1:3">
      <c t="s" r="A117" s="4">
        <v>749</v>
      </c>
      <c t="n" r="B117" s="6">
        <v>56</v>
      </c>
      <c t="n" r="C117" s="6">
        <v>56</v>
      </c>
    </row>
    <row r="118" spans="1:3">
      <c t="s" r="A118" s="4">
        <v>756</v>
      </c>
    </row>
    <row r="119" spans="1:3">
      <c t="s" r="A119" s="3">
        <v>740</v>
      </c>
    </row>
    <row r="120" spans="1:3">
      <c t="s" r="A120" s="4">
        <v>741</v>
      </c>
      <c t="n" r="B120" s="6">
        <v>0</v>
      </c>
    </row>
    <row r="121" spans="1:3">
      <c t="s" r="A121" s="4">
        <v>745</v>
      </c>
      <c t="n" r="B121" s="6">
        <v>0</v>
      </c>
      <c t="n" r="C121" s="6">
        <v>0</v>
      </c>
    </row>
    <row r="122" spans="1:3">
      <c t="s" r="A122" s="4">
        <v>749</v>
      </c>
      <c t="n" r="B122" s="6">
        <v>1786</v>
      </c>
      <c t="n" r="C122" s="6">
        <v>4732</v>
      </c>
    </row>
    <row r="123" spans="1:3">
      <c t="s" r="A123" s="4">
        <v>757</v>
      </c>
    </row>
    <row r="124" spans="1:3">
      <c t="s" r="A124" s="3">
        <v>740</v>
      </c>
    </row>
    <row r="125" spans="1:3">
      <c t="s" r="A125" s="4">
        <v>741</v>
      </c>
      <c t="n" r="B125" s="7">
        <v>0</v>
      </c>
    </row>
    <row r="126" spans="1:3">
      <c t="s" r="A126" s="4">
        <v>745</v>
      </c>
      <c t="s" r="B126" s="4">
        <v>53</v>
      </c>
      <c t="n" r="C126" s="6">
        <v>0</v>
      </c>
    </row>
    <row r="127" spans="1:3">
      <c t="s" r="A127" s="4">
        <v>749</v>
      </c>
      <c t="n" r="B127" s="7">
        <v>1645</v>
      </c>
      <c t="n" r="C127" s="6">
        <v>4581</v>
      </c>
    </row>
    <row r="128" spans="1:3">
      <c t="s" r="A128" s="4">
        <v>758</v>
      </c>
    </row>
    <row r="129" spans="1:3">
      <c t="s" r="A129" s="3">
        <v>740</v>
      </c>
    </row>
    <row r="130" spans="1:3">
      <c t="s" r="A130" s="4">
        <v>741</v>
      </c>
      <c t="n" r="B130" s="6">
        <v>0</v>
      </c>
    </row>
    <row r="131" spans="1:3">
      <c t="s" r="A131" s="4">
        <v>745</v>
      </c>
      <c t="n" r="B131" s="6">
        <v>0</v>
      </c>
      <c t="n" r="C131" s="6">
        <v>0</v>
      </c>
    </row>
    <row r="132" spans="1:3">
      <c t="s" r="A132" s="4">
        <v>749</v>
      </c>
      <c t="n" r="B132" s="6">
        <v>453</v>
      </c>
      <c t="n" r="C132" s="6">
        <v>454</v>
      </c>
    </row>
    <row r="133" spans="1:3">
      <c t="s" r="A133" s="4">
        <v>759</v>
      </c>
    </row>
    <row r="134" spans="1:3">
      <c t="s" r="A134" s="3">
        <v>740</v>
      </c>
    </row>
    <row r="135" spans="1:3">
      <c t="s" r="A135" s="4">
        <v>741</v>
      </c>
      <c t="n" r="B135" s="6">
        <v>0</v>
      </c>
    </row>
    <row r="136" spans="1:3">
      <c t="s" r="A136" s="4">
        <v>745</v>
      </c>
      <c t="n" r="B136" s="6">
        <v>0</v>
      </c>
      <c t="n" r="C136" s="6">
        <v>0</v>
      </c>
    </row>
    <row r="137" spans="1:3">
      <c t="s" r="A137" s="4">
        <v>749</v>
      </c>
      <c t="n" r="B137" s="7">
        <v>0</v>
      </c>
      <c t="n" r="C137"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30</v>
      </c>
    </row>
    <row r="2" spans="1:3">
      <c t="s" r="A2" s="3">
        <v>761</v>
      </c>
    </row>
    <row r="3" spans="1:3">
      <c t="s" r="A3" s="4">
        <v>762</v>
      </c>
      <c t="n" r="B3" s="7">
        <v>16880241</v>
      </c>
      <c t="n" r="C3" s="7">
        <v>15081763</v>
      </c>
    </row>
    <row r="4" spans="1:3">
      <c t="s" r="A4" s="4">
        <v>677</v>
      </c>
    </row>
    <row r="5" spans="1:3">
      <c t="s" r="A5" s="3">
        <v>761</v>
      </c>
    </row>
    <row r="6" spans="1:3">
      <c t="s" r="A6" s="4">
        <v>762</v>
      </c>
      <c t="n" r="B6" s="6">
        <v>6255904</v>
      </c>
      <c t="n" r="C6" s="6">
        <v>5048477</v>
      </c>
    </row>
    <row r="7" spans="1:3">
      <c t="s" r="A7" s="4">
        <v>673</v>
      </c>
    </row>
    <row r="8" spans="1:3">
      <c t="s" r="A8" s="3">
        <v>761</v>
      </c>
    </row>
    <row r="9" spans="1:3">
      <c t="s" r="A9" s="4">
        <v>762</v>
      </c>
      <c t="n" r="B9" s="6">
        <v>3821950</v>
      </c>
      <c t="n" r="C9" s="6">
        <v>3139824</v>
      </c>
    </row>
    <row r="10" spans="1:3">
      <c t="s" r="A10" s="4">
        <v>659</v>
      </c>
    </row>
    <row r="11" spans="1:3">
      <c t="s" r="A11" s="3">
        <v>761</v>
      </c>
    </row>
    <row r="12" spans="1:3">
      <c t="s" r="A12" s="4">
        <v>762</v>
      </c>
      <c t="n" r="B12" s="6">
        <v>1044329</v>
      </c>
      <c t="n" r="C12" s="6">
        <v>544402</v>
      </c>
    </row>
    <row r="13" spans="1:3">
      <c t="s" r="A13" s="4">
        <v>679</v>
      </c>
    </row>
    <row r="14" spans="1:3">
      <c t="s" r="A14" s="3">
        <v>761</v>
      </c>
    </row>
    <row r="15" spans="1:3">
      <c t="s" r="A15" s="4">
        <v>762</v>
      </c>
      <c t="n" r="B15" s="6">
        <v>224057</v>
      </c>
      <c t="n" r="C15" s="6">
        <v>143664</v>
      </c>
    </row>
    <row r="16" spans="1:3">
      <c t="s" r="A16" s="4">
        <v>680</v>
      </c>
    </row>
    <row r="17" spans="1:3">
      <c t="s" r="A17" s="3">
        <v>761</v>
      </c>
    </row>
    <row r="18" spans="1:3">
      <c t="s" r="A18" s="4">
        <v>762</v>
      </c>
      <c t="n" r="B18" s="6">
        <v>11346240</v>
      </c>
      <c t="n" r="C18" s="6">
        <v>8876367</v>
      </c>
    </row>
    <row r="19" spans="1:3">
      <c t="s" r="A19" s="4">
        <v>662</v>
      </c>
    </row>
    <row r="20" spans="1:3">
      <c t="s" r="A20" s="3">
        <v>761</v>
      </c>
    </row>
    <row r="21" spans="1:3">
      <c t="s" r="A21" s="4">
        <v>762</v>
      </c>
      <c t="n" r="B21" s="6">
        <v>5037898</v>
      </c>
      <c t="n" r="C21" s="6">
        <v>5764896</v>
      </c>
    </row>
    <row r="22" spans="1:3">
      <c t="s" r="A22" s="4">
        <v>750</v>
      </c>
    </row>
    <row r="23" spans="1:3">
      <c t="s" r="A23" s="3">
        <v>761</v>
      </c>
    </row>
    <row r="24" spans="1:3">
      <c t="s" r="A24" s="4">
        <v>762</v>
      </c>
      <c t="n" r="B24" s="6">
        <v>496103</v>
      </c>
      <c t="n" r="C24" s="6">
        <v>440500</v>
      </c>
    </row>
    <row r="25" spans="1:3">
      <c t="s" r="A25" s="4">
        <v>763</v>
      </c>
    </row>
    <row r="26" spans="1:3">
      <c t="s" r="A26" s="3">
        <v>761</v>
      </c>
    </row>
    <row r="27" spans="1:3">
      <c t="s" r="A27" s="4">
        <v>762</v>
      </c>
      <c t="n" r="B27" s="6">
        <v>15703003</v>
      </c>
      <c t="n" r="C27" s="6">
        <v>14079948</v>
      </c>
    </row>
    <row r="28" spans="1:3">
      <c t="s" r="A28" s="4">
        <v>764</v>
      </c>
    </row>
    <row r="29" spans="1:3">
      <c t="s" r="A29" s="3">
        <v>761</v>
      </c>
    </row>
    <row r="30" spans="1:3">
      <c t="s" r="A30" s="4">
        <v>762</v>
      </c>
      <c t="n" r="B30" s="6">
        <v>5876425</v>
      </c>
      <c t="n" r="C30" s="6">
        <v>4710124</v>
      </c>
    </row>
    <row r="31" spans="1:3">
      <c t="s" r="A31" s="4">
        <v>765</v>
      </c>
    </row>
    <row r="32" spans="1:3">
      <c t="s" r="A32" s="3">
        <v>761</v>
      </c>
    </row>
    <row r="33" spans="1:3">
      <c t="s" r="A33" s="4">
        <v>762</v>
      </c>
      <c t="n" r="B33" s="6">
        <v>3411876</v>
      </c>
      <c t="n" r="C33" s="6">
        <v>2757949</v>
      </c>
    </row>
    <row r="34" spans="1:3">
      <c t="s" r="A34" s="4">
        <v>766</v>
      </c>
    </row>
    <row r="35" spans="1:3">
      <c t="s" r="A35" s="3">
        <v>761</v>
      </c>
    </row>
    <row r="36" spans="1:3">
      <c t="s" r="A36" s="4">
        <v>762</v>
      </c>
      <c t="n" r="B36" s="6">
        <v>793527</v>
      </c>
      <c t="n" r="C36" s="6">
        <v>405021</v>
      </c>
    </row>
    <row r="37" spans="1:3">
      <c t="s" r="A37" s="4">
        <v>767</v>
      </c>
    </row>
    <row r="38" spans="1:3">
      <c t="s" r="A38" s="3">
        <v>761</v>
      </c>
    </row>
    <row r="39" spans="1:3">
      <c t="s" r="A39" s="4">
        <v>762</v>
      </c>
      <c t="n" r="B39" s="6">
        <v>207499</v>
      </c>
      <c t="n" r="C39" s="6">
        <v>134356</v>
      </c>
    </row>
    <row r="40" spans="1:3">
      <c t="s" r="A40" s="4">
        <v>768</v>
      </c>
    </row>
    <row r="41" spans="1:3">
      <c t="s" r="A41" s="3">
        <v>761</v>
      </c>
    </row>
    <row r="42" spans="1:3">
      <c t="s" r="A42" s="4">
        <v>762</v>
      </c>
      <c t="n" r="B42" s="6">
        <v>10289327</v>
      </c>
      <c t="n" r="C42" s="6">
        <v>8007450</v>
      </c>
    </row>
    <row r="43" spans="1:3">
      <c t="s" r="A43" s="4">
        <v>769</v>
      </c>
    </row>
    <row r="44" spans="1:3">
      <c t="s" r="A44" s="3">
        <v>761</v>
      </c>
    </row>
    <row r="45" spans="1:3">
      <c t="s" r="A45" s="4">
        <v>762</v>
      </c>
      <c t="n" r="B45" s="6">
        <v>4930961</v>
      </c>
      <c t="n" r="C45" s="6">
        <v>5641184</v>
      </c>
    </row>
    <row r="46" spans="1:3">
      <c t="s" r="A46" s="4">
        <v>770</v>
      </c>
    </row>
    <row r="47" spans="1:3">
      <c t="s" r="A47" s="3">
        <v>761</v>
      </c>
    </row>
    <row r="48" spans="1:3">
      <c t="s" r="A48" s="4">
        <v>762</v>
      </c>
      <c t="n" r="B48" s="6">
        <v>482715</v>
      </c>
      <c t="n" r="C48" s="6">
        <v>431314</v>
      </c>
    </row>
    <row r="49" spans="1:3">
      <c t="s" r="A49" s="4">
        <v>771</v>
      </c>
    </row>
    <row r="50" spans="1:3">
      <c t="s" r="A50" s="3">
        <v>761</v>
      </c>
    </row>
    <row r="51" spans="1:3">
      <c t="s" r="A51" s="4">
        <v>762</v>
      </c>
      <c t="n" r="B51" s="6">
        <v>921721</v>
      </c>
      <c t="n" r="C51" s="6">
        <v>663229</v>
      </c>
    </row>
    <row r="52" spans="1:3">
      <c t="s" r="A52" s="4">
        <v>772</v>
      </c>
    </row>
    <row r="53" spans="1:3">
      <c t="s" r="A53" s="3">
        <v>761</v>
      </c>
    </row>
    <row r="54" spans="1:3">
      <c t="s" r="A54" s="4">
        <v>762</v>
      </c>
      <c t="n" r="B54" s="6">
        <v>325414</v>
      </c>
      <c t="n" r="C54" s="6">
        <v>247921</v>
      </c>
    </row>
    <row r="55" spans="1:3">
      <c t="s" r="A55" s="4">
        <v>773</v>
      </c>
    </row>
    <row r="56" spans="1:3">
      <c t="s" r="A56" s="3">
        <v>761</v>
      </c>
    </row>
    <row r="57" spans="1:3">
      <c t="s" r="A57" s="4">
        <v>762</v>
      </c>
      <c t="n" r="B57" s="6">
        <v>331429</v>
      </c>
      <c t="n" r="C57" s="6">
        <v>276660</v>
      </c>
    </row>
    <row r="58" spans="1:3">
      <c t="s" r="A58" s="4">
        <v>774</v>
      </c>
    </row>
    <row r="59" spans="1:3">
      <c t="s" r="A59" s="3">
        <v>761</v>
      </c>
    </row>
    <row r="60" spans="1:3">
      <c t="s" r="A60" s="4">
        <v>762</v>
      </c>
      <c t="n" r="B60" s="6">
        <v>223474</v>
      </c>
      <c t="n" r="C60" s="6">
        <v>110374</v>
      </c>
    </row>
    <row r="61" spans="1:3">
      <c t="s" r="A61" s="4">
        <v>775</v>
      </c>
    </row>
    <row r="62" spans="1:3">
      <c t="s" r="A62" s="3">
        <v>761</v>
      </c>
    </row>
    <row r="63" spans="1:3">
      <c t="s" r="A63" s="4">
        <v>762</v>
      </c>
      <c t="n" r="B63" s="6">
        <v>12833</v>
      </c>
      <c t="n" r="C63" s="6">
        <v>2228</v>
      </c>
    </row>
    <row r="64" spans="1:3">
      <c t="s" r="A64" s="4">
        <v>776</v>
      </c>
    </row>
    <row r="65" spans="1:3">
      <c t="s" r="A65" s="3">
        <v>761</v>
      </c>
    </row>
    <row r="66" spans="1:3">
      <c t="s" r="A66" s="4">
        <v>762</v>
      </c>
      <c t="n" r="B66" s="6">
        <v>893150</v>
      </c>
      <c t="n" r="C66" s="6">
        <v>637183</v>
      </c>
    </row>
    <row r="67" spans="1:3">
      <c t="s" r="A67" s="4">
        <v>777</v>
      </c>
    </row>
    <row r="68" spans="1:3">
      <c t="s" r="A68" s="3">
        <v>761</v>
      </c>
    </row>
    <row r="69" spans="1:3">
      <c t="s" r="A69" s="4">
        <v>762</v>
      </c>
      <c t="n" r="B69" s="6">
        <v>24584</v>
      </c>
      <c t="n" r="C69" s="6">
        <v>22059</v>
      </c>
    </row>
    <row r="70" spans="1:3">
      <c t="s" r="A70" s="4">
        <v>778</v>
      </c>
    </row>
    <row r="71" spans="1:3">
      <c t="s" r="A71" s="3">
        <v>761</v>
      </c>
    </row>
    <row r="72" spans="1:3">
      <c t="s" r="A72" s="4">
        <v>762</v>
      </c>
      <c t="n" r="B72" s="6">
        <v>3987</v>
      </c>
      <c t="n" r="C72" s="6">
        <v>3987</v>
      </c>
    </row>
    <row r="73" spans="1:3">
      <c t="s" r="A73" s="4">
        <v>779</v>
      </c>
    </row>
    <row r="74" spans="1:3">
      <c t="s" r="A74" s="3">
        <v>761</v>
      </c>
    </row>
    <row r="75" spans="1:3">
      <c t="s" r="A75" s="4">
        <v>762</v>
      </c>
      <c t="n" r="B75" s="6">
        <v>83303</v>
      </c>
      <c t="n" r="C75" s="6">
        <v>123193</v>
      </c>
    </row>
    <row r="76" spans="1:3">
      <c t="s" r="A76" s="4">
        <v>780</v>
      </c>
    </row>
    <row r="77" spans="1:3">
      <c t="s" r="A77" s="3">
        <v>761</v>
      </c>
    </row>
    <row r="78" spans="1:3">
      <c t="s" r="A78" s="4">
        <v>762</v>
      </c>
      <c t="n" r="B78" s="6">
        <v>17033</v>
      </c>
      <c t="n" r="C78" s="6">
        <v>62886</v>
      </c>
    </row>
    <row r="79" spans="1:3">
      <c t="s" r="A79" s="4">
        <v>781</v>
      </c>
    </row>
    <row r="80" spans="1:3">
      <c t="s" r="A80" s="3">
        <v>761</v>
      </c>
    </row>
    <row r="81" spans="1:3">
      <c t="s" r="A81" s="4">
        <v>762</v>
      </c>
      <c t="n" r="B81" s="6">
        <v>38265</v>
      </c>
      <c t="n" r="C81" s="6">
        <v>29248</v>
      </c>
    </row>
    <row r="82" spans="1:3">
      <c t="s" r="A82" s="4">
        <v>782</v>
      </c>
    </row>
    <row r="83" spans="1:3">
      <c t="s" r="A83" s="3">
        <v>761</v>
      </c>
    </row>
    <row r="84" spans="1:3">
      <c t="s" r="A84" s="4">
        <v>762</v>
      </c>
      <c t="n" r="B84" s="6">
        <v>13782</v>
      </c>
      <c t="n" r="C84" s="6">
        <v>20321</v>
      </c>
    </row>
    <row r="85" spans="1:3">
      <c t="s" r="A85" s="4">
        <v>783</v>
      </c>
    </row>
    <row r="86" spans="1:3">
      <c t="s" r="A86" s="3">
        <v>761</v>
      </c>
    </row>
    <row r="87" spans="1:3">
      <c t="s" r="A87" s="4">
        <v>762</v>
      </c>
      <c t="n" r="B87" s="6">
        <v>0</v>
      </c>
      <c t="n" r="C87" s="6">
        <v>2075</v>
      </c>
    </row>
    <row r="88" spans="1:3">
      <c t="s" r="A88" s="4">
        <v>784</v>
      </c>
    </row>
    <row r="89" spans="1:3">
      <c t="s" r="A89" s="3">
        <v>761</v>
      </c>
    </row>
    <row r="90" spans="1:3">
      <c t="s" r="A90" s="4">
        <v>762</v>
      </c>
      <c t="n" r="B90" s="6">
        <v>69080</v>
      </c>
      <c t="n" r="C90" s="6">
        <v>114530</v>
      </c>
    </row>
    <row r="91" spans="1:3">
      <c t="s" r="A91" s="4">
        <v>785</v>
      </c>
    </row>
    <row r="92" spans="1:3">
      <c t="s" r="A92" s="3">
        <v>761</v>
      </c>
    </row>
    <row r="93" spans="1:3">
      <c t="s" r="A93" s="4">
        <v>762</v>
      </c>
      <c t="n" r="B93" s="6">
        <v>13796</v>
      </c>
      <c t="n" r="C93" s="6">
        <v>7657</v>
      </c>
    </row>
    <row r="94" spans="1:3">
      <c t="s" r="A94" s="4">
        <v>786</v>
      </c>
    </row>
    <row r="95" spans="1:3">
      <c t="s" r="A95" s="3">
        <v>761</v>
      </c>
    </row>
    <row r="96" spans="1:3">
      <c t="s" r="A96" s="4">
        <v>762</v>
      </c>
      <c t="n" r="B96" s="6">
        <v>427</v>
      </c>
      <c t="n" r="C96" s="6">
        <v>1006</v>
      </c>
    </row>
    <row r="97" spans="1:3">
      <c t="s" r="A97" s="4">
        <v>787</v>
      </c>
    </row>
    <row r="98" spans="1:3">
      <c t="s" r="A98" s="3">
        <v>761</v>
      </c>
    </row>
    <row r="99" spans="1:3">
      <c t="s" r="A99" s="4">
        <v>762</v>
      </c>
      <c t="n" r="B99" s="6">
        <v>172214</v>
      </c>
      <c t="n" r="C99" s="6">
        <v>215393</v>
      </c>
    </row>
    <row r="100" spans="1:3">
      <c t="s" r="A100" s="4">
        <v>788</v>
      </c>
    </row>
    <row r="101" spans="1:3">
      <c t="s" r="A101" s="3">
        <v>761</v>
      </c>
    </row>
    <row r="102" spans="1:3">
      <c t="s" r="A102" s="4">
        <v>762</v>
      </c>
      <c t="n" r="B102" s="6">
        <v>37032</v>
      </c>
      <c t="n" r="C102" s="6">
        <v>27546</v>
      </c>
    </row>
    <row r="103" spans="1:3">
      <c t="s" r="A103" s="4">
        <v>789</v>
      </c>
    </row>
    <row r="104" spans="1:3">
      <c t="s" r="A104" s="3">
        <v>761</v>
      </c>
    </row>
    <row r="105" spans="1:3">
      <c t="s" r="A105" s="4">
        <v>762</v>
      </c>
      <c t="n" r="B105" s="6">
        <v>40380</v>
      </c>
      <c t="n" r="C105" s="6">
        <v>75967</v>
      </c>
    </row>
    <row r="106" spans="1:3">
      <c t="s" r="A106" s="4">
        <v>790</v>
      </c>
    </row>
    <row r="107" spans="1:3">
      <c t="s" r="A107" s="3">
        <v>761</v>
      </c>
    </row>
    <row r="108" spans="1:3">
      <c t="s" r="A108" s="4">
        <v>762</v>
      </c>
      <c t="n" r="B108" s="6">
        <v>13546</v>
      </c>
      <c t="n" r="C108" s="6">
        <v>8686</v>
      </c>
    </row>
    <row r="109" spans="1:3">
      <c t="s" r="A109" s="4">
        <v>791</v>
      </c>
    </row>
    <row r="110" spans="1:3">
      <c t="s" r="A110" s="3">
        <v>761</v>
      </c>
    </row>
    <row r="111" spans="1:3">
      <c t="s" r="A111" s="4">
        <v>762</v>
      </c>
      <c t="n" r="B111" s="6">
        <v>3725</v>
      </c>
      <c t="n" r="C111" s="6">
        <v>5005</v>
      </c>
    </row>
    <row r="112" spans="1:3">
      <c t="s" r="A112" s="4">
        <v>792</v>
      </c>
    </row>
    <row r="113" spans="1:3">
      <c t="s" r="A113" s="3">
        <v>761</v>
      </c>
    </row>
    <row r="114" spans="1:3">
      <c t="s" r="A114" s="4">
        <v>762</v>
      </c>
      <c t="n" r="B114" s="6">
        <v>94683</v>
      </c>
      <c t="n" r="C114" s="6">
        <v>117204</v>
      </c>
    </row>
    <row r="115" spans="1:3">
      <c t="s" r="A115" s="4">
        <v>793</v>
      </c>
    </row>
    <row r="116" spans="1:3">
      <c t="s" r="A116" s="3">
        <v>761</v>
      </c>
    </row>
    <row r="117" spans="1:3">
      <c t="s" r="A117" s="4">
        <v>762</v>
      </c>
      <c t="n" r="B117" s="6">
        <v>68557</v>
      </c>
      <c t="n" r="C117" s="6">
        <v>93996</v>
      </c>
    </row>
    <row r="118" spans="1:3">
      <c t="s" r="A118" s="4">
        <v>794</v>
      </c>
    </row>
    <row r="119" spans="1:3">
      <c t="s" r="A119" s="3">
        <v>761</v>
      </c>
    </row>
    <row r="120" spans="1:3">
      <c t="s" r="A120" s="4">
        <v>762</v>
      </c>
      <c t="n" r="B120" s="6">
        <v>8974</v>
      </c>
      <c t="n" r="C120" s="6">
        <v>4193</v>
      </c>
    </row>
    <row r="121" spans="1:3">
      <c t="s" r="A121" s="4">
        <v>795</v>
      </c>
    </row>
    <row r="122" spans="1:3">
      <c t="s" r="A122" s="3">
        <v>761</v>
      </c>
    </row>
    <row r="123" spans="1:3">
      <c t="s" r="A123" s="4">
        <v>762</v>
      </c>
      <c t="n" r="B123" s="6">
        <v>0</v>
      </c>
      <c t="n" r="C123" s="6">
        <v>0</v>
      </c>
    </row>
    <row r="124" spans="1:3">
      <c t="s" r="A124" s="4">
        <v>796</v>
      </c>
    </row>
    <row r="125" spans="1:3">
      <c t="s" r="A125" s="3">
        <v>761</v>
      </c>
    </row>
    <row r="126" spans="1:3">
      <c t="s" r="A126" s="4">
        <v>762</v>
      </c>
      <c t="n" r="B126" s="6">
        <v>0</v>
      </c>
      <c t="n" r="C126" s="6">
        <v>0</v>
      </c>
    </row>
    <row r="127" spans="1:3">
      <c t="s" r="A127" s="4">
        <v>797</v>
      </c>
    </row>
    <row r="128" spans="1:3">
      <c t="s" r="A128" s="3">
        <v>761</v>
      </c>
    </row>
    <row r="129" spans="1:3">
      <c t="s" r="A129" s="4">
        <v>762</v>
      </c>
      <c t="n" r="B129" s="6">
        <v>0</v>
      </c>
      <c t="n" r="C129" s="6">
        <v>0</v>
      </c>
    </row>
    <row r="130" spans="1:3">
      <c t="s" r="A130" s="4">
        <v>798</v>
      </c>
    </row>
    <row r="131" spans="1:3">
      <c t="s" r="A131" s="3">
        <v>761</v>
      </c>
    </row>
    <row r="132" spans="1:3">
      <c t="s" r="A132" s="4">
        <v>762</v>
      </c>
      <c t="n" r="B132" s="6">
        <v>0</v>
      </c>
      <c t="n" r="C132" s="6">
        <v>0</v>
      </c>
    </row>
    <row r="133" spans="1:3">
      <c t="s" r="A133" s="4">
        <v>799</v>
      </c>
    </row>
    <row r="134" spans="1:3">
      <c t="s" r="A134" s="3">
        <v>761</v>
      </c>
    </row>
    <row r="135" spans="1:3">
      <c t="s" r="A135" s="4">
        <v>762</v>
      </c>
      <c t="n" r="C135" s="6">
        <v>0</v>
      </c>
    </row>
    <row r="136" spans="1:3">
      <c t="s" r="A136" s="4">
        <v>800</v>
      </c>
    </row>
    <row r="137" spans="1:3">
      <c t="s" r="A137" s="3">
        <v>761</v>
      </c>
    </row>
    <row r="138" spans="1:3">
      <c t="s" r="A138" s="4">
        <v>762</v>
      </c>
      <c t="n" r="B138" s="6">
        <v>0</v>
      </c>
      <c t="n" r="C138" s="6">
        <v>0</v>
      </c>
    </row>
    <row r="139" spans="1:3">
      <c t="s" r="A139" s="4">
        <v>801</v>
      </c>
    </row>
    <row r="140" spans="1:3">
      <c t="s" r="A140" s="3">
        <v>761</v>
      </c>
    </row>
    <row r="141" spans="1:3">
      <c t="s" r="A141" s="4">
        <v>762</v>
      </c>
      <c t="n" r="B141" s="6">
        <v>0</v>
      </c>
      <c t="n" r="C141" s="6">
        <v>0</v>
      </c>
    </row>
    <row r="142" spans="1:3">
      <c t="s" r="A142" s="4">
        <v>802</v>
      </c>
    </row>
    <row r="143" spans="1:3">
      <c t="s" r="A143" s="3">
        <v>761</v>
      </c>
    </row>
    <row r="144" spans="1:3">
      <c t="s" r="A144" s="4">
        <v>762</v>
      </c>
      <c t="n" r="B144" s="7">
        <v>0</v>
      </c>
      <c t="n" r="C144"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3</v>
      </c>
      <c t="s" r="B1" s="2">
        <v>2</v>
      </c>
      <c t="s" r="C1" s="2">
        <v>30</v>
      </c>
    </row>
    <row r="2" spans="1:3">
      <c t="s" r="A2" s="3">
        <v>804</v>
      </c>
    </row>
    <row r="3" spans="1:3">
      <c t="s" r="A3" s="4">
        <v>805</v>
      </c>
      <c t="n" r="B3" s="7">
        <v>157207</v>
      </c>
      <c t="n" r="C3" s="7">
        <v>148418</v>
      </c>
    </row>
    <row r="4" spans="1:3">
      <c t="s" r="A4" s="4">
        <v>806</v>
      </c>
      <c t="n" r="B4" s="6">
        <v>16723034</v>
      </c>
      <c t="n" r="C4" s="6">
        <v>14933345</v>
      </c>
    </row>
    <row r="5" spans="1:3">
      <c t="s" r="A5" s="4">
        <v>807</v>
      </c>
      <c t="n" r="B5" s="6">
        <v>16880241</v>
      </c>
      <c t="n" r="C5" s="6">
        <v>15081763</v>
      </c>
    </row>
    <row r="6" spans="1:3">
      <c t="s" r="A6" s="4">
        <v>677</v>
      </c>
    </row>
    <row r="7" spans="1:3">
      <c t="s" r="A7" s="3">
        <v>804</v>
      </c>
    </row>
    <row r="8" spans="1:3">
      <c t="s" r="A8" s="4">
        <v>805</v>
      </c>
      <c t="n" r="B8" s="6">
        <v>16122</v>
      </c>
      <c t="n" r="C8" s="6">
        <v>3926</v>
      </c>
    </row>
    <row r="9" spans="1:3">
      <c t="s" r="A9" s="4">
        <v>806</v>
      </c>
      <c t="n" r="B9" s="6">
        <v>6239782</v>
      </c>
      <c t="n" r="C9" s="6">
        <v>5044551</v>
      </c>
    </row>
    <row r="10" spans="1:3">
      <c t="s" r="A10" s="4">
        <v>807</v>
      </c>
      <c t="n" r="B10" s="6">
        <v>6255904</v>
      </c>
      <c t="n" r="C10" s="6">
        <v>5048477</v>
      </c>
    </row>
    <row r="11" spans="1:3">
      <c t="s" r="A11" s="4">
        <v>673</v>
      </c>
    </row>
    <row r="12" spans="1:3">
      <c t="s" r="A12" s="3">
        <v>804</v>
      </c>
    </row>
    <row r="13" spans="1:3">
      <c t="s" r="A13" s="4">
        <v>805</v>
      </c>
      <c t="n" r="B13" s="6">
        <v>10952</v>
      </c>
      <c t="n" r="C13" s="6">
        <v>21284</v>
      </c>
    </row>
    <row r="14" spans="1:3">
      <c t="s" r="A14" s="4">
        <v>806</v>
      </c>
      <c t="n" r="B14" s="6">
        <v>3810998</v>
      </c>
      <c t="n" r="C14" s="6">
        <v>3118540</v>
      </c>
    </row>
    <row r="15" spans="1:3">
      <c t="s" r="A15" s="4">
        <v>807</v>
      </c>
      <c t="n" r="B15" s="6">
        <v>3821950</v>
      </c>
      <c t="n" r="C15" s="6">
        <v>3139824</v>
      </c>
    </row>
    <row r="16" spans="1:3">
      <c t="s" r="A16" s="4">
        <v>659</v>
      </c>
    </row>
    <row r="17" spans="1:3">
      <c t="s" r="A17" s="3">
        <v>804</v>
      </c>
    </row>
    <row r="18" spans="1:3">
      <c t="s" r="A18" s="4">
        <v>805</v>
      </c>
      <c t="n" r="B18" s="6">
        <v>5343</v>
      </c>
      <c t="n" r="C18" s="6">
        <v>4090</v>
      </c>
    </row>
    <row r="19" spans="1:3">
      <c t="s" r="A19" s="4">
        <v>806</v>
      </c>
      <c t="n" r="B19" s="6">
        <v>1038986</v>
      </c>
      <c t="n" r="C19" s="6">
        <v>540312</v>
      </c>
    </row>
    <row r="20" spans="1:3">
      <c t="s" r="A20" s="4">
        <v>807</v>
      </c>
      <c t="n" r="B20" s="6">
        <v>1044329</v>
      </c>
      <c t="n" r="C20" s="6">
        <v>544402</v>
      </c>
    </row>
    <row r="21" spans="1:3">
      <c t="s" r="A21" s="4">
        <v>679</v>
      </c>
    </row>
    <row r="22" spans="1:3">
      <c t="s" r="A22" s="3">
        <v>804</v>
      </c>
    </row>
    <row r="23" spans="1:3">
      <c t="s" r="A23" s="4">
        <v>805</v>
      </c>
      <c t="n" r="B23" s="6">
        <v>792</v>
      </c>
      <c t="n" r="C23" s="6">
        <v>4345</v>
      </c>
    </row>
    <row r="24" spans="1:3">
      <c t="s" r="A24" s="4">
        <v>806</v>
      </c>
      <c t="n" r="B24" s="6">
        <v>223265</v>
      </c>
      <c t="n" r="C24" s="6">
        <v>139319</v>
      </c>
    </row>
    <row r="25" spans="1:3">
      <c t="s" r="A25" s="4">
        <v>807</v>
      </c>
      <c t="n" r="B25" s="6">
        <v>224057</v>
      </c>
      <c t="n" r="C25" s="6">
        <v>143664</v>
      </c>
    </row>
    <row r="26" spans="1:3">
      <c t="s" r="A26" s="4">
        <v>680</v>
      </c>
    </row>
    <row r="27" spans="1:3">
      <c t="s" r="A27" s="3">
        <v>804</v>
      </c>
    </row>
    <row r="28" spans="1:3">
      <c t="s" r="A28" s="4">
        <v>805</v>
      </c>
      <c t="n" r="B28" s="6">
        <v>33209</v>
      </c>
      <c t="n" r="C28" s="6">
        <v>33645</v>
      </c>
    </row>
    <row r="29" spans="1:3">
      <c t="s" r="A29" s="4">
        <v>806</v>
      </c>
      <c t="n" r="B29" s="6">
        <v>11313031</v>
      </c>
      <c t="n" r="C29" s="6">
        <v>8842722</v>
      </c>
    </row>
    <row r="30" spans="1:3">
      <c t="s" r="A30" s="4">
        <v>807</v>
      </c>
      <c t="n" r="B30" s="6">
        <v>11346240</v>
      </c>
      <c t="n" r="C30" s="6">
        <v>8876367</v>
      </c>
    </row>
    <row r="31" spans="1:3">
      <c t="s" r="A31" s="4">
        <v>662</v>
      </c>
    </row>
    <row r="32" spans="1:3">
      <c t="s" r="A32" s="3">
        <v>804</v>
      </c>
    </row>
    <row r="33" spans="1:3">
      <c t="s" r="A33" s="4">
        <v>805</v>
      </c>
      <c t="n" r="B33" s="6">
        <v>110608</v>
      </c>
      <c t="n" r="C33" s="6">
        <v>108222</v>
      </c>
    </row>
    <row r="34" spans="1:3">
      <c t="s" r="A34" s="4">
        <v>806</v>
      </c>
      <c t="n" r="B34" s="6">
        <v>4927290</v>
      </c>
      <c t="n" r="C34" s="6">
        <v>5656674</v>
      </c>
    </row>
    <row r="35" spans="1:3">
      <c t="s" r="A35" s="4">
        <v>807</v>
      </c>
      <c t="n" r="B35" s="6">
        <v>5037898</v>
      </c>
      <c t="n" r="C35" s="6">
        <v>5764896</v>
      </c>
    </row>
    <row r="36" spans="1:3">
      <c t="s" r="A36" s="4">
        <v>750</v>
      </c>
    </row>
    <row r="37" spans="1:3">
      <c t="s" r="A37" s="3">
        <v>804</v>
      </c>
    </row>
    <row r="38" spans="1:3">
      <c t="s" r="A38" s="4">
        <v>805</v>
      </c>
      <c t="n" r="B38" s="6">
        <v>13390</v>
      </c>
      <c t="n" r="C38" s="6">
        <v>6551</v>
      </c>
    </row>
    <row r="39" spans="1:3">
      <c t="s" r="A39" s="4">
        <v>806</v>
      </c>
      <c t="n" r="B39" s="6">
        <v>482713</v>
      </c>
      <c t="n" r="C39" s="6">
        <v>433949</v>
      </c>
    </row>
    <row r="40" spans="1:3">
      <c t="s" r="A40" s="4">
        <v>807</v>
      </c>
      <c t="n" r="B40" s="6">
        <v>496103</v>
      </c>
      <c t="n" r="C40" s="6">
        <v>440500</v>
      </c>
    </row>
    <row r="41" spans="1:3">
      <c t="s" r="A41" s="4">
        <v>808</v>
      </c>
    </row>
    <row r="42" spans="1:3">
      <c t="s" r="A42" s="3">
        <v>804</v>
      </c>
    </row>
    <row r="43" spans="1:3">
      <c t="s" r="A43" s="4">
        <v>805</v>
      </c>
      <c t="n" r="B43" s="6">
        <v>50443</v>
      </c>
      <c t="n" r="C43" s="6">
        <v>33102</v>
      </c>
    </row>
    <row r="44" spans="1:3">
      <c t="s" r="A44" s="4">
        <v>809</v>
      </c>
    </row>
    <row r="45" spans="1:3">
      <c t="s" r="A45" s="3">
        <v>804</v>
      </c>
    </row>
    <row r="46" spans="1:3">
      <c t="s" r="A46" s="4">
        <v>805</v>
      </c>
      <c t="n" r="B46" s="6">
        <v>14236</v>
      </c>
      <c t="n" r="C46" s="6">
        <v>698</v>
      </c>
    </row>
    <row r="47" spans="1:3">
      <c t="s" r="A47" s="4">
        <v>810</v>
      </c>
    </row>
    <row r="48" spans="1:3">
      <c t="s" r="A48" s="3">
        <v>804</v>
      </c>
    </row>
    <row r="49" spans="1:3">
      <c t="s" r="A49" s="4">
        <v>805</v>
      </c>
      <c t="n" r="B49" s="6">
        <v>4171</v>
      </c>
      <c t="n" r="C49" s="6">
        <v>6566</v>
      </c>
    </row>
    <row r="50" spans="1:3">
      <c t="s" r="A50" s="4">
        <v>811</v>
      </c>
    </row>
    <row r="51" spans="1:3">
      <c t="s" r="A51" s="3">
        <v>804</v>
      </c>
    </row>
    <row r="52" spans="1:3">
      <c t="s" r="A52" s="4">
        <v>805</v>
      </c>
      <c t="n" r="B52" s="6">
        <v>957</v>
      </c>
      <c t="n" r="C52" s="6">
        <v>792</v>
      </c>
    </row>
    <row r="53" spans="1:3">
      <c t="s" r="A53" s="4">
        <v>812</v>
      </c>
    </row>
    <row r="54" spans="1:3">
      <c t="s" r="A54" s="3">
        <v>804</v>
      </c>
    </row>
    <row r="55" spans="1:3">
      <c t="s" r="A55" s="4">
        <v>805</v>
      </c>
      <c t="n" r="B55" s="6">
        <v>0</v>
      </c>
      <c t="n" r="C55" s="6">
        <v>0</v>
      </c>
    </row>
    <row r="56" spans="1:3">
      <c t="s" r="A56" s="4">
        <v>813</v>
      </c>
    </row>
    <row r="57" spans="1:3">
      <c t="s" r="A57" s="3">
        <v>804</v>
      </c>
    </row>
    <row r="58" spans="1:3">
      <c t="s" r="A58" s="4">
        <v>805</v>
      </c>
      <c t="n" r="B58" s="6">
        <v>19364</v>
      </c>
      <c t="n" r="C58" s="6">
        <v>8056</v>
      </c>
    </row>
    <row r="59" spans="1:3">
      <c t="s" r="A59" s="4">
        <v>814</v>
      </c>
    </row>
    <row r="60" spans="1:3">
      <c t="s" r="A60" s="3">
        <v>804</v>
      </c>
    </row>
    <row r="61" spans="1:3">
      <c t="s" r="A61" s="4">
        <v>805</v>
      </c>
      <c t="n" r="B61" s="6">
        <v>27092</v>
      </c>
      <c t="n" r="C61" s="6">
        <v>23712</v>
      </c>
    </row>
    <row r="62" spans="1:3">
      <c t="s" r="A62" s="4">
        <v>815</v>
      </c>
    </row>
    <row r="63" spans="1:3">
      <c t="s" r="A63" s="3">
        <v>804</v>
      </c>
    </row>
    <row r="64" spans="1:3">
      <c t="s" r="A64" s="4">
        <v>805</v>
      </c>
      <c t="n" r="B64" s="6">
        <v>3987</v>
      </c>
      <c t="n" r="C64" s="6">
        <v>1334</v>
      </c>
    </row>
    <row r="65" spans="1:3">
      <c t="s" r="A65" s="4">
        <v>816</v>
      </c>
    </row>
    <row r="66" spans="1:3">
      <c t="s" r="A66" s="3">
        <v>804</v>
      </c>
    </row>
    <row r="67" spans="1:3">
      <c t="s" r="A67" s="4">
        <v>805</v>
      </c>
      <c t="n" r="B67" s="6">
        <v>15735</v>
      </c>
      <c t="n" r="C67" s="6">
        <v>11318</v>
      </c>
    </row>
    <row r="68" spans="1:3">
      <c t="s" r="A68" s="4">
        <v>817</v>
      </c>
    </row>
    <row r="69" spans="1:3">
      <c t="s" r="A69" s="3">
        <v>804</v>
      </c>
    </row>
    <row r="70" spans="1:3">
      <c t="s" r="A70" s="4">
        <v>805</v>
      </c>
      <c t="n" r="B70" s="6">
        <v>0</v>
      </c>
      <c t="n" r="C70" s="6">
        <v>239</v>
      </c>
    </row>
    <row r="71" spans="1:3">
      <c t="s" r="A71" s="4">
        <v>818</v>
      </c>
    </row>
    <row r="72" spans="1:3">
      <c t="s" r="A72" s="3">
        <v>804</v>
      </c>
    </row>
    <row r="73" spans="1:3">
      <c t="s" r="A73" s="4">
        <v>805</v>
      </c>
      <c t="n" r="B73" s="6">
        <v>352</v>
      </c>
      <c t="n" r="C73" s="6">
        <v>778</v>
      </c>
    </row>
    <row r="74" spans="1:3">
      <c t="s" r="A74" s="4">
        <v>819</v>
      </c>
    </row>
    <row r="75" spans="1:3">
      <c t="s" r="A75" s="3">
        <v>804</v>
      </c>
    </row>
    <row r="76" spans="1:3">
      <c t="s" r="A76" s="4">
        <v>805</v>
      </c>
      <c t="n" r="B76" s="6">
        <v>0</v>
      </c>
      <c t="n" r="C76" s="6">
        <v>395</v>
      </c>
    </row>
    <row r="77" spans="1:3">
      <c t="s" r="A77" s="4">
        <v>820</v>
      </c>
    </row>
    <row r="78" spans="1:3">
      <c t="s" r="A78" s="3">
        <v>804</v>
      </c>
    </row>
    <row r="79" spans="1:3">
      <c t="s" r="A79" s="4">
        <v>805</v>
      </c>
      <c t="n" r="B79" s="6">
        <v>0</v>
      </c>
      <c t="n" r="C79" s="6">
        <v>0</v>
      </c>
    </row>
    <row r="80" spans="1:3">
      <c t="s" r="A80" s="4">
        <v>821</v>
      </c>
    </row>
    <row r="81" spans="1:3">
      <c t="s" r="A81" s="3">
        <v>804</v>
      </c>
    </row>
    <row r="82" spans="1:3">
      <c t="s" r="A82" s="4">
        <v>805</v>
      </c>
      <c t="n" r="B82" s="6">
        <v>352</v>
      </c>
      <c t="n" r="C82" s="6">
        <v>1412</v>
      </c>
    </row>
    <row r="83" spans="1:3">
      <c t="s" r="A83" s="4">
        <v>822</v>
      </c>
    </row>
    <row r="84" spans="1:3">
      <c t="s" r="A84" s="3">
        <v>804</v>
      </c>
    </row>
    <row r="85" spans="1:3">
      <c t="s" r="A85" s="4">
        <v>805</v>
      </c>
      <c t="n" r="B85" s="6">
        <v>14956</v>
      </c>
      <c t="n" r="C85" s="6">
        <v>8900</v>
      </c>
    </row>
    <row r="86" spans="1:3">
      <c t="s" r="A86" s="4">
        <v>823</v>
      </c>
    </row>
    <row r="87" spans="1:3">
      <c t="s" r="A87" s="3">
        <v>804</v>
      </c>
    </row>
    <row r="88" spans="1:3">
      <c t="s" r="A88" s="4">
        <v>805</v>
      </c>
      <c t="n" r="B88" s="6">
        <v>427</v>
      </c>
      <c t="n" r="C88" s="6">
        <v>1006</v>
      </c>
    </row>
    <row r="89" spans="1:3">
      <c t="s" r="A89" s="4">
        <v>824</v>
      </c>
    </row>
    <row r="90" spans="1:3">
      <c t="s" r="A90" s="3">
        <v>804</v>
      </c>
    </row>
    <row r="91" spans="1:3">
      <c t="s" r="A91" s="4">
        <v>805</v>
      </c>
      <c t="n" r="B91" s="6">
        <v>91029</v>
      </c>
      <c t="n" r="C91" s="6">
        <v>103998</v>
      </c>
    </row>
    <row r="92" spans="1:3">
      <c t="s" r="A92" s="4">
        <v>825</v>
      </c>
    </row>
    <row r="93" spans="1:3">
      <c t="s" r="A93" s="3">
        <v>804</v>
      </c>
    </row>
    <row r="94" spans="1:3">
      <c t="s" r="A94" s="4">
        <v>805</v>
      </c>
      <c t="n" r="B94" s="6">
        <v>1886</v>
      </c>
      <c t="n" r="C94" s="6">
        <v>2989</v>
      </c>
    </row>
    <row r="95" spans="1:3">
      <c t="s" r="A95" s="4">
        <v>826</v>
      </c>
    </row>
    <row r="96" spans="1:3">
      <c t="s" r="A96" s="3">
        <v>804</v>
      </c>
    </row>
    <row r="97" spans="1:3">
      <c t="s" r="A97" s="4">
        <v>805</v>
      </c>
      <c t="n" r="B97" s="6">
        <v>6429</v>
      </c>
      <c t="n" r="C97" s="6">
        <v>13940</v>
      </c>
    </row>
    <row r="98" spans="1:3">
      <c t="s" r="A98" s="4">
        <v>827</v>
      </c>
    </row>
    <row r="99" spans="1:3">
      <c t="s" r="A99" s="3">
        <v>804</v>
      </c>
    </row>
    <row r="100" spans="1:3">
      <c t="s" r="A100" s="4">
        <v>805</v>
      </c>
      <c t="n" r="B100" s="6">
        <v>4386</v>
      </c>
      <c t="n" r="C100" s="6">
        <v>2903</v>
      </c>
    </row>
    <row r="101" spans="1:3">
      <c t="s" r="A101" s="4">
        <v>828</v>
      </c>
    </row>
    <row r="102" spans="1:3">
      <c t="s" r="A102" s="3">
        <v>804</v>
      </c>
    </row>
    <row r="103" spans="1:3">
      <c t="s" r="A103" s="4">
        <v>805</v>
      </c>
      <c t="n" r="B103" s="6">
        <v>792</v>
      </c>
      <c t="n" r="C103" s="6">
        <v>4345</v>
      </c>
    </row>
    <row r="104" spans="1:3">
      <c t="s" r="A104" s="4">
        <v>829</v>
      </c>
    </row>
    <row r="105" spans="1:3">
      <c t="s" r="A105" s="3">
        <v>804</v>
      </c>
    </row>
    <row r="106" spans="1:3">
      <c t="s" r="A106" s="4">
        <v>805</v>
      </c>
      <c t="n" r="B106" s="6">
        <v>13493</v>
      </c>
      <c t="n" r="C106" s="6">
        <v>24177</v>
      </c>
    </row>
    <row r="107" spans="1:3">
      <c t="s" r="A107" s="4">
        <v>830</v>
      </c>
    </row>
    <row r="108" spans="1:3">
      <c t="s" r="A108" s="3">
        <v>804</v>
      </c>
    </row>
    <row r="109" spans="1:3">
      <c t="s" r="A109" s="4">
        <v>805</v>
      </c>
      <c t="n" r="B109" s="6">
        <v>68560</v>
      </c>
      <c t="n" r="C109" s="6">
        <v>75610</v>
      </c>
    </row>
    <row r="110" spans="1:3">
      <c t="s" r="A110" s="4">
        <v>831</v>
      </c>
    </row>
    <row r="111" spans="1:3">
      <c t="s" r="A111" s="3">
        <v>804</v>
      </c>
    </row>
    <row r="112" spans="1:3">
      <c t="s" r="A112" s="4">
        <v>805</v>
      </c>
      <c t="n" r="B112" s="7">
        <v>8976</v>
      </c>
      <c t="n" r="C112" s="7">
        <v>42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25"/>
    <col customWidth="1" max="3" min="3" width="25"/>
  </cols>
  <sheetData>
    <row r="1" spans="1:3">
      <c t="s" r="A1" s="1">
        <v>832</v>
      </c>
      <c t="s" r="B1" s="2">
        <v>1</v>
      </c>
    </row>
    <row r="2" spans="1:3">
      <c t="s" r="B2" s="2">
        <v>634</v>
      </c>
      <c t="s" r="C2" s="2">
        <v>635</v>
      </c>
    </row>
    <row r="3" spans="1:3">
      <c t="s" r="A3" s="3">
        <v>804</v>
      </c>
    </row>
    <row r="4" spans="1:3">
      <c t="s" r="A4" s="4">
        <v>833</v>
      </c>
      <c t="n" r="B4" s="6">
        <v>562</v>
      </c>
      <c t="n" r="C4" s="6">
        <v>462</v>
      </c>
    </row>
    <row r="5" spans="1:3">
      <c t="s" r="A5" s="4">
        <v>834</v>
      </c>
      <c t="n" r="B5" s="7">
        <v>115426</v>
      </c>
      <c t="n" r="C5" s="7">
        <v>108359</v>
      </c>
    </row>
    <row r="6" spans="1:3">
      <c t="s" r="A6" s="4">
        <v>677</v>
      </c>
    </row>
    <row r="7" spans="1:3">
      <c t="s" r="A7" s="3">
        <v>804</v>
      </c>
    </row>
    <row r="8" spans="1:3">
      <c t="s" r="A8" s="4">
        <v>833</v>
      </c>
      <c t="n" r="B8" s="6">
        <v>4</v>
      </c>
      <c t="n" r="C8" s="6">
        <v>2</v>
      </c>
    </row>
    <row r="9" spans="1:3">
      <c t="s" r="A9" s="4">
        <v>834</v>
      </c>
      <c t="n" r="B9" s="7">
        <v>3467</v>
      </c>
      <c t="n" r="C9" s="7">
        <v>2989</v>
      </c>
    </row>
    <row r="10" spans="1:3">
      <c t="s" r="A10" s="4">
        <v>673</v>
      </c>
    </row>
    <row r="11" spans="1:3">
      <c t="s" r="A11" s="3">
        <v>804</v>
      </c>
    </row>
    <row r="12" spans="1:3">
      <c t="s" r="A12" s="4">
        <v>833</v>
      </c>
      <c t="n" r="B12" s="6">
        <v>37</v>
      </c>
      <c t="n" r="C12" s="6">
        <v>36</v>
      </c>
    </row>
    <row r="13" spans="1:3">
      <c t="s" r="A13" s="4">
        <v>834</v>
      </c>
      <c t="n" r="B13" s="7">
        <v>10820</v>
      </c>
      <c t="n" r="C13" s="7">
        <v>13940</v>
      </c>
    </row>
    <row r="14" spans="1:3">
      <c t="s" r="A14" s="4">
        <v>659</v>
      </c>
    </row>
    <row r="15" spans="1:3">
      <c t="s" r="A15" s="3">
        <v>804</v>
      </c>
    </row>
    <row r="16" spans="1:3">
      <c t="s" r="A16" s="4">
        <v>833</v>
      </c>
      <c t="n" r="B16" s="6">
        <v>17</v>
      </c>
      <c t="n" r="C16" s="6">
        <v>11</v>
      </c>
    </row>
    <row r="17" spans="1:3">
      <c t="s" r="A17" s="4">
        <v>834</v>
      </c>
      <c t="n" r="B17" s="7">
        <v>9225</v>
      </c>
      <c t="n" r="C17" s="7">
        <v>2903</v>
      </c>
    </row>
    <row r="18" spans="1:3">
      <c t="s" r="A18" s="4">
        <v>679</v>
      </c>
    </row>
    <row r="19" spans="1:3">
      <c t="s" r="A19" s="3">
        <v>804</v>
      </c>
    </row>
    <row r="20" spans="1:3">
      <c t="s" r="A20" s="4">
        <v>833</v>
      </c>
      <c t="n" r="B20" s="6">
        <v>4</v>
      </c>
      <c t="n" r="C20" s="6">
        <v>7</v>
      </c>
    </row>
    <row r="21" spans="1:3">
      <c t="s" r="A21" s="4">
        <v>834</v>
      </c>
      <c t="n" r="B21" s="7">
        <v>792</v>
      </c>
      <c t="n" r="C21" s="7">
        <v>4345</v>
      </c>
    </row>
    <row r="22" spans="1:3">
      <c t="s" r="A22" s="4">
        <v>680</v>
      </c>
    </row>
    <row r="23" spans="1:3">
      <c t="s" r="A23" s="3">
        <v>804</v>
      </c>
    </row>
    <row r="24" spans="1:3">
      <c t="s" r="A24" s="4">
        <v>833</v>
      </c>
      <c t="n" r="B24" s="6">
        <v>62</v>
      </c>
      <c t="n" r="C24" s="6">
        <v>56</v>
      </c>
    </row>
    <row r="25" spans="1:3">
      <c t="s" r="A25" s="4">
        <v>834</v>
      </c>
      <c t="n" r="B25" s="7">
        <v>24304</v>
      </c>
      <c t="n" r="C25" s="7">
        <v>24177</v>
      </c>
    </row>
    <row r="26" spans="1:3">
      <c t="s" r="A26" s="4">
        <v>683</v>
      </c>
    </row>
    <row r="27" spans="1:3">
      <c t="s" r="A27" s="3">
        <v>804</v>
      </c>
    </row>
    <row r="28" spans="1:3">
      <c t="s" r="A28" s="4">
        <v>833</v>
      </c>
      <c t="n" r="B28" s="6">
        <v>500</v>
      </c>
      <c t="n" r="C28" s="6">
        <v>406</v>
      </c>
    </row>
    <row r="29" spans="1:3">
      <c t="s" r="A29" s="4">
        <v>834</v>
      </c>
      <c t="n" r="B29" s="7">
        <v>91122</v>
      </c>
      <c t="n" r="C29" s="7">
        <v>841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5</v>
      </c>
      <c t="s" r="B1" s="2">
        <v>1</v>
      </c>
    </row>
    <row r="2" spans="1:3">
      <c t="s" r="B2" s="2">
        <v>2</v>
      </c>
      <c t="s" r="C2" s="2">
        <v>30</v>
      </c>
    </row>
    <row r="3" spans="1:3">
      <c t="s" r="A3" s="3">
        <v>836</v>
      </c>
    </row>
    <row r="4" spans="1:3">
      <c t="s" r="A4" s="4">
        <v>837</v>
      </c>
      <c t="n" r="C4" s="7">
        <v>0</v>
      </c>
    </row>
    <row r="5" spans="1:3">
      <c t="s" r="A5" s="4">
        <v>139</v>
      </c>
      <c t="n" r="B5" s="7">
        <v>56987</v>
      </c>
      <c t="n" r="C5" s="6">
        <v>60499</v>
      </c>
    </row>
    <row r="6" spans="1:3">
      <c t="s" r="A6" s="3">
        <v>838</v>
      </c>
    </row>
    <row r="7" spans="1:3">
      <c t="s" r="A7" s="4">
        <v>837</v>
      </c>
      <c t="n" r="C7" s="6">
        <v>0</v>
      </c>
    </row>
    <row r="8" spans="1:3">
      <c t="s" r="A8" s="4">
        <v>139</v>
      </c>
      <c t="n" r="B8" s="6">
        <v>76738</v>
      </c>
      <c t="n" r="C8" s="6">
        <v>74521</v>
      </c>
    </row>
    <row r="9" spans="1:3">
      <c t="s" r="A9" s="4">
        <v>839</v>
      </c>
      <c t="n" r="B9" s="6">
        <v>4191</v>
      </c>
      <c t="n" r="C9" s="6">
        <v>2139</v>
      </c>
    </row>
    <row r="10" spans="1:3">
      <c t="s" r="A10" s="3">
        <v>840</v>
      </c>
    </row>
    <row r="11" spans="1:3">
      <c t="s" r="A11" s="4">
        <v>837</v>
      </c>
      <c t="n" r="C11" s="6">
        <v>0</v>
      </c>
    </row>
    <row r="12" spans="1:3">
      <c t="s" r="A12" s="4">
        <v>139</v>
      </c>
      <c t="n" r="B12" s="6">
        <v>58184</v>
      </c>
      <c t="n" r="C12" s="6">
        <v>63655</v>
      </c>
    </row>
    <row r="13" spans="1:3">
      <c t="s" r="A13" s="3">
        <v>841</v>
      </c>
    </row>
    <row r="14" spans="1:3">
      <c t="s" r="A14" s="4">
        <v>837</v>
      </c>
      <c t="n" r="C14" s="6">
        <v>0</v>
      </c>
    </row>
    <row r="15" spans="1:3">
      <c t="s" r="A15" s="4">
        <v>139</v>
      </c>
      <c t="n" r="B15" s="6">
        <v>2814</v>
      </c>
      <c t="n" r="C15" s="6">
        <v>2525</v>
      </c>
    </row>
    <row r="16" spans="1:3">
      <c t="s" r="A16" s="4">
        <v>677</v>
      </c>
    </row>
    <row r="17" spans="1:3">
      <c t="s" r="A17" s="3">
        <v>836</v>
      </c>
    </row>
    <row r="18" spans="1:3">
      <c t="s" r="A18" s="4">
        <v>842</v>
      </c>
      <c t="n" r="B18" s="6">
        <v>3219</v>
      </c>
      <c t="n" r="C18" s="6">
        <v>4111</v>
      </c>
    </row>
    <row r="19" spans="1:3">
      <c t="s" r="A19" s="4">
        <v>837</v>
      </c>
      <c t="n" r="B19" s="6">
        <v>0</v>
      </c>
      <c t="n" r="C19" s="6">
        <v>0</v>
      </c>
    </row>
    <row r="20" spans="1:3">
      <c t="s" r="A20" s="4">
        <v>139</v>
      </c>
      <c t="n" r="B20" s="6">
        <v>3219</v>
      </c>
      <c t="n" r="C20" s="6">
        <v>4111</v>
      </c>
    </row>
    <row r="21" spans="1:3">
      <c t="s" r="A21" s="3">
        <v>838</v>
      </c>
    </row>
    <row r="22" spans="1:3">
      <c t="s" r="A22" s="4">
        <v>842</v>
      </c>
      <c t="n" r="B22" s="6">
        <v>6806</v>
      </c>
      <c t="n" r="C22" s="6">
        <v>7846</v>
      </c>
    </row>
    <row r="23" spans="1:3">
      <c t="s" r="A23" s="4">
        <v>837</v>
      </c>
      <c t="n" r="B23" s="6">
        <v>0</v>
      </c>
      <c t="n" r="C23" s="6">
        <v>0</v>
      </c>
    </row>
    <row r="24" spans="1:3">
      <c t="s" r="A24" s="4">
        <v>139</v>
      </c>
      <c t="n" r="B24" s="6">
        <v>6806</v>
      </c>
      <c t="n" r="C24" s="6">
        <v>7846</v>
      </c>
    </row>
    <row r="25" spans="1:3">
      <c t="s" r="A25" s="4">
        <v>839</v>
      </c>
      <c t="n" r="B25" s="6">
        <v>0</v>
      </c>
      <c t="n" r="C25" s="6">
        <v>0</v>
      </c>
    </row>
    <row r="26" spans="1:3">
      <c t="s" r="A26" s="3">
        <v>840</v>
      </c>
    </row>
    <row r="27" spans="1:3">
      <c t="s" r="A27" s="4">
        <v>842</v>
      </c>
      <c t="n" r="B27" s="6">
        <v>2871</v>
      </c>
      <c t="n" r="C27" s="6">
        <v>4746</v>
      </c>
    </row>
    <row r="28" spans="1:3">
      <c t="s" r="A28" s="4">
        <v>837</v>
      </c>
      <c t="n" r="B28" s="6">
        <v>0</v>
      </c>
      <c t="n" r="C28" s="6">
        <v>0</v>
      </c>
    </row>
    <row r="29" spans="1:3">
      <c t="s" r="A29" s="4">
        <v>139</v>
      </c>
      <c t="n" r="B29" s="6">
        <v>2872</v>
      </c>
      <c t="n" r="C29" s="6">
        <v>4746</v>
      </c>
    </row>
    <row r="30" spans="1:3">
      <c t="s" r="A30" s="3">
        <v>841</v>
      </c>
    </row>
    <row r="31" spans="1:3">
      <c t="s" r="A31" s="4">
        <v>842</v>
      </c>
      <c t="n" r="B31" s="6">
        <v>119</v>
      </c>
      <c t="n" r="C31" s="6">
        <v>135</v>
      </c>
    </row>
    <row r="32" spans="1:3">
      <c t="s" r="A32" s="4">
        <v>837</v>
      </c>
      <c t="n" r="B32" s="6">
        <v>0</v>
      </c>
      <c t="n" r="C32" s="6">
        <v>0</v>
      </c>
    </row>
    <row r="33" spans="1:3">
      <c t="s" r="A33" s="4">
        <v>139</v>
      </c>
      <c t="n" r="B33" s="6">
        <v>119</v>
      </c>
      <c t="n" r="C33" s="6">
        <v>135</v>
      </c>
    </row>
    <row r="34" spans="1:3">
      <c t="s" r="A34" s="4">
        <v>673</v>
      </c>
    </row>
    <row r="35" spans="1:3">
      <c t="s" r="A35" s="3">
        <v>836</v>
      </c>
    </row>
    <row r="36" spans="1:3">
      <c t="s" r="A36" s="4">
        <v>842</v>
      </c>
      <c t="n" r="B36" s="6">
        <v>18941</v>
      </c>
      <c t="n" r="C36" s="6">
        <v>19901</v>
      </c>
    </row>
    <row r="37" spans="1:3">
      <c t="s" r="A37" s="4">
        <v>837</v>
      </c>
      <c t="n" r="B37" s="6">
        <v>0</v>
      </c>
      <c t="n" r="C37" s="6">
        <v>3094</v>
      </c>
    </row>
    <row r="38" spans="1:3">
      <c t="s" r="A38" s="4">
        <v>139</v>
      </c>
      <c t="n" r="B38" s="6">
        <v>18941</v>
      </c>
      <c t="n" r="C38" s="6">
        <v>22995</v>
      </c>
    </row>
    <row r="39" spans="1:3">
      <c t="s" r="A39" s="3">
        <v>838</v>
      </c>
    </row>
    <row r="40" spans="1:3">
      <c t="s" r="A40" s="4">
        <v>842</v>
      </c>
      <c t="n" r="B40" s="6">
        <v>27961</v>
      </c>
      <c t="n" r="C40" s="6">
        <v>23601</v>
      </c>
    </row>
    <row r="41" spans="1:3">
      <c t="s" r="A41" s="4">
        <v>837</v>
      </c>
      <c t="n" r="B41" s="6">
        <v>0</v>
      </c>
      <c t="n" r="C41" s="6">
        <v>4760</v>
      </c>
    </row>
    <row r="42" spans="1:3">
      <c t="s" r="A42" s="4">
        <v>139</v>
      </c>
      <c t="n" r="B42" s="6">
        <v>27961</v>
      </c>
      <c t="n" r="C42" s="6">
        <v>28361</v>
      </c>
    </row>
    <row r="43" spans="1:3">
      <c t="s" r="A43" s="4">
        <v>839</v>
      </c>
      <c t="n" r="B43" s="6">
        <v>0</v>
      </c>
      <c t="n" r="C43" s="6">
        <v>274</v>
      </c>
    </row>
    <row r="44" spans="1:3">
      <c t="s" r="A44" s="3">
        <v>840</v>
      </c>
    </row>
    <row r="45" spans="1:3">
      <c t="s" r="A45" s="4">
        <v>842</v>
      </c>
      <c t="n" r="B45" s="6">
        <v>19025</v>
      </c>
      <c t="n" r="C45" s="6">
        <v>17056</v>
      </c>
    </row>
    <row r="46" spans="1:3">
      <c t="s" r="A46" s="4">
        <v>837</v>
      </c>
      <c t="n" r="B46" s="6">
        <v>0</v>
      </c>
      <c t="n" r="C46" s="6">
        <v>3106</v>
      </c>
    </row>
    <row r="47" spans="1:3">
      <c t="s" r="A47" s="4">
        <v>139</v>
      </c>
      <c t="n" r="B47" s="6">
        <v>19025</v>
      </c>
      <c t="n" r="C47" s="6">
        <v>20162</v>
      </c>
    </row>
    <row r="48" spans="1:3">
      <c t="s" r="A48" s="3">
        <v>841</v>
      </c>
    </row>
    <row r="49" spans="1:3">
      <c t="s" r="A49" s="4">
        <v>842</v>
      </c>
      <c t="n" r="B49" s="6">
        <v>1136</v>
      </c>
      <c t="n" r="C49" s="6">
        <v>879</v>
      </c>
    </row>
    <row r="50" spans="1:3">
      <c t="s" r="A50" s="4">
        <v>837</v>
      </c>
      <c t="n" r="B50" s="6">
        <v>0</v>
      </c>
      <c t="n" r="C50" s="6">
        <v>72</v>
      </c>
    </row>
    <row r="51" spans="1:3">
      <c t="s" r="A51" s="4">
        <v>139</v>
      </c>
      <c t="n" r="B51" s="6">
        <v>1136</v>
      </c>
      <c t="n" r="C51" s="6">
        <v>951</v>
      </c>
    </row>
    <row r="52" spans="1:3">
      <c t="s" r="A52" s="4">
        <v>659</v>
      </c>
    </row>
    <row r="53" spans="1:3">
      <c t="s" r="A53" s="3">
        <v>836</v>
      </c>
    </row>
    <row r="54" spans="1:3">
      <c t="s" r="A54" s="4">
        <v>842</v>
      </c>
      <c t="n" r="B54" s="6">
        <v>5155</v>
      </c>
      <c t="n" r="C54" s="6">
        <v>3310</v>
      </c>
    </row>
    <row r="55" spans="1:3">
      <c t="s" r="A55" s="4">
        <v>837</v>
      </c>
      <c t="n" r="B55" s="6">
        <v>4240</v>
      </c>
    </row>
    <row r="56" spans="1:3">
      <c t="s" r="A56" s="4">
        <v>139</v>
      </c>
      <c t="n" r="B56" s="6">
        <v>9395</v>
      </c>
      <c t="n" r="C56" s="6">
        <v>3310</v>
      </c>
    </row>
    <row r="57" spans="1:3">
      <c t="s" r="A57" s="3">
        <v>838</v>
      </c>
    </row>
    <row r="58" spans="1:3">
      <c t="s" r="A58" s="4">
        <v>842</v>
      </c>
      <c t="n" r="B58" s="6">
        <v>5160</v>
      </c>
      <c t="n" r="C58" s="6">
        <v>3310</v>
      </c>
    </row>
    <row r="59" spans="1:3">
      <c t="s" r="A59" s="4">
        <v>837</v>
      </c>
      <c t="n" r="B59" s="6">
        <v>4271</v>
      </c>
    </row>
    <row r="60" spans="1:3">
      <c t="s" r="A60" s="4">
        <v>139</v>
      </c>
      <c t="n" r="B60" s="6">
        <v>9431</v>
      </c>
      <c t="n" r="C60" s="6">
        <v>3310</v>
      </c>
    </row>
    <row r="61" spans="1:3">
      <c t="s" r="A61" s="4">
        <v>839</v>
      </c>
      <c t="n" r="B61" s="6">
        <v>2409</v>
      </c>
      <c t="n" r="C61" s="6">
        <v>0</v>
      </c>
    </row>
    <row r="62" spans="1:3">
      <c t="s" r="A62" s="3">
        <v>840</v>
      </c>
    </row>
    <row r="63" spans="1:3">
      <c t="s" r="A63" s="4">
        <v>842</v>
      </c>
      <c t="n" r="B63" s="6">
        <v>3575</v>
      </c>
      <c t="n" r="C63" s="6">
        <v>1985</v>
      </c>
    </row>
    <row r="64" spans="1:3">
      <c t="s" r="A64" s="4">
        <v>837</v>
      </c>
      <c t="n" r="B64" s="6">
        <v>4389</v>
      </c>
    </row>
    <row r="65" spans="1:3">
      <c t="s" r="A65" s="4">
        <v>139</v>
      </c>
      <c t="n" r="B65" s="6">
        <v>7964</v>
      </c>
      <c t="n" r="C65" s="6">
        <v>1985</v>
      </c>
    </row>
    <row r="66" spans="1:3">
      <c t="s" r="A66" s="3">
        <v>841</v>
      </c>
    </row>
    <row r="67" spans="1:3">
      <c t="s" r="A67" s="4">
        <v>842</v>
      </c>
      <c t="n" r="B67" s="6">
        <v>200</v>
      </c>
      <c t="n" r="C67" s="6">
        <v>152</v>
      </c>
    </row>
    <row r="68" spans="1:3">
      <c t="s" r="A68" s="4">
        <v>837</v>
      </c>
      <c t="n" r="B68" s="6">
        <v>194</v>
      </c>
    </row>
    <row r="69" spans="1:3">
      <c t="s" r="A69" s="4">
        <v>139</v>
      </c>
      <c t="n" r="B69" s="6">
        <v>394</v>
      </c>
      <c t="n" r="C69" s="6">
        <v>152</v>
      </c>
    </row>
    <row r="70" spans="1:3">
      <c t="s" r="A70" s="4">
        <v>679</v>
      </c>
    </row>
    <row r="71" spans="1:3">
      <c t="s" r="A71" s="3">
        <v>836</v>
      </c>
    </row>
    <row r="72" spans="1:3">
      <c t="s" r="A72" s="4">
        <v>842</v>
      </c>
      <c t="n" r="B72" s="6">
        <v>2504</v>
      </c>
      <c t="n" r="C72" s="6">
        <v>6798</v>
      </c>
    </row>
    <row r="73" spans="1:3">
      <c t="s" r="A73" s="4">
        <v>837</v>
      </c>
      <c t="n" r="B73" s="6">
        <v>0</v>
      </c>
      <c t="n" r="C73" s="6">
        <v>0</v>
      </c>
    </row>
    <row r="74" spans="1:3">
      <c t="s" r="A74" s="4">
        <v>139</v>
      </c>
      <c t="n" r="B74" s="6">
        <v>2504</v>
      </c>
      <c t="n" r="C74" s="6">
        <v>6798</v>
      </c>
    </row>
    <row r="75" spans="1:3">
      <c t="s" r="A75" s="3">
        <v>838</v>
      </c>
    </row>
    <row r="76" spans="1:3">
      <c t="s" r="A76" s="4">
        <v>842</v>
      </c>
      <c t="n" r="B76" s="6">
        <v>6412</v>
      </c>
      <c t="n" r="C76" s="6">
        <v>9292</v>
      </c>
    </row>
    <row r="77" spans="1:3">
      <c t="s" r="A77" s="4">
        <v>837</v>
      </c>
      <c t="n" r="B77" s="6">
        <v>0</v>
      </c>
      <c t="n" r="C77" s="6">
        <v>0</v>
      </c>
    </row>
    <row r="78" spans="1:3">
      <c t="s" r="A78" s="4">
        <v>139</v>
      </c>
      <c t="n" r="B78" s="6">
        <v>6412</v>
      </c>
      <c t="n" r="C78" s="6">
        <v>9292</v>
      </c>
    </row>
    <row r="79" spans="1:3">
      <c t="s" r="A79" s="4">
        <v>839</v>
      </c>
      <c t="n" r="B79" s="6">
        <v>0</v>
      </c>
      <c t="n" r="C79" s="6">
        <v>0</v>
      </c>
    </row>
    <row r="80" spans="1:3">
      <c t="s" r="A80" s="3">
        <v>840</v>
      </c>
    </row>
    <row r="81" spans="1:3">
      <c t="s" r="A81" s="4">
        <v>842</v>
      </c>
      <c t="n" r="B81" s="6">
        <v>4288</v>
      </c>
      <c t="n" r="C81" s="6">
        <v>13609</v>
      </c>
    </row>
    <row r="82" spans="1:3">
      <c t="s" r="A82" s="4">
        <v>837</v>
      </c>
      <c t="n" r="B82" s="6">
        <v>0</v>
      </c>
      <c t="n" r="C82" s="6">
        <v>0</v>
      </c>
    </row>
    <row r="83" spans="1:3">
      <c t="s" r="A83" s="4">
        <v>139</v>
      </c>
      <c t="n" r="B83" s="6">
        <v>4288</v>
      </c>
      <c t="n" r="C83" s="6">
        <v>13609</v>
      </c>
    </row>
    <row r="84" spans="1:3">
      <c t="s" r="A84" s="3">
        <v>841</v>
      </c>
    </row>
    <row r="85" spans="1:3">
      <c t="s" r="A85" s="4">
        <v>842</v>
      </c>
      <c t="n" r="B85" s="6">
        <v>226</v>
      </c>
      <c t="n" r="C85" s="6">
        <v>410</v>
      </c>
    </row>
    <row r="86" spans="1:3">
      <c t="s" r="A86" s="4">
        <v>837</v>
      </c>
      <c t="n" r="B86" s="6">
        <v>0</v>
      </c>
      <c t="n" r="C86" s="6">
        <v>0</v>
      </c>
    </row>
    <row r="87" spans="1:3">
      <c t="s" r="A87" s="4">
        <v>139</v>
      </c>
      <c t="n" r="B87" s="6">
        <v>226</v>
      </c>
      <c t="n" r="C87" s="6">
        <v>410</v>
      </c>
    </row>
    <row r="88" spans="1:3">
      <c t="s" r="A88" s="4">
        <v>680</v>
      </c>
    </row>
    <row r="89" spans="1:3">
      <c t="s" r="A89" s="3">
        <v>836</v>
      </c>
    </row>
    <row r="90" spans="1:3">
      <c t="s" r="A90" s="4">
        <v>842</v>
      </c>
      <c t="n" r="B90" s="6">
        <v>29819</v>
      </c>
      <c t="n" r="C90" s="6">
        <v>34120</v>
      </c>
    </row>
    <row r="91" spans="1:3">
      <c t="s" r="A91" s="4">
        <v>837</v>
      </c>
      <c t="n" r="B91" s="6">
        <v>4240</v>
      </c>
      <c t="n" r="C91" s="6">
        <v>3094</v>
      </c>
    </row>
    <row r="92" spans="1:3">
      <c t="s" r="A92" s="4">
        <v>139</v>
      </c>
      <c t="n" r="B92" s="6">
        <v>34059</v>
      </c>
      <c t="n" r="C92" s="6">
        <v>37214</v>
      </c>
    </row>
    <row r="93" spans="1:3">
      <c t="s" r="A93" s="3">
        <v>838</v>
      </c>
    </row>
    <row r="94" spans="1:3">
      <c t="s" r="A94" s="4">
        <v>842</v>
      </c>
      <c t="n" r="B94" s="6">
        <v>46339</v>
      </c>
      <c t="n" r="C94" s="6">
        <v>44049</v>
      </c>
    </row>
    <row r="95" spans="1:3">
      <c t="s" r="A95" s="4">
        <v>837</v>
      </c>
      <c t="n" r="B95" s="6">
        <v>4271</v>
      </c>
      <c t="n" r="C95" s="6">
        <v>4760</v>
      </c>
    </row>
    <row r="96" spans="1:3">
      <c t="s" r="A96" s="4">
        <v>139</v>
      </c>
      <c t="n" r="B96" s="6">
        <v>50610</v>
      </c>
      <c t="n" r="C96" s="6">
        <v>48809</v>
      </c>
    </row>
    <row r="97" spans="1:3">
      <c t="s" r="A97" s="4">
        <v>839</v>
      </c>
      <c t="n" r="B97" s="6">
        <v>2409</v>
      </c>
      <c t="n" r="C97" s="6">
        <v>274</v>
      </c>
    </row>
    <row r="98" spans="1:3">
      <c t="s" r="A98" s="3">
        <v>840</v>
      </c>
    </row>
    <row r="99" spans="1:3">
      <c t="s" r="A99" s="4">
        <v>842</v>
      </c>
      <c t="n" r="B99" s="6">
        <v>29759</v>
      </c>
      <c t="n" r="C99" s="6">
        <v>37396</v>
      </c>
    </row>
    <row r="100" spans="1:3">
      <c t="s" r="A100" s="4">
        <v>837</v>
      </c>
      <c t="n" r="B100" s="6">
        <v>4389</v>
      </c>
      <c t="n" r="C100" s="6">
        <v>3106</v>
      </c>
    </row>
    <row r="101" spans="1:3">
      <c t="s" r="A101" s="4">
        <v>139</v>
      </c>
      <c t="n" r="B101" s="6">
        <v>34149</v>
      </c>
      <c t="n" r="C101" s="6">
        <v>40502</v>
      </c>
    </row>
    <row r="102" spans="1:3">
      <c t="s" r="A102" s="3">
        <v>841</v>
      </c>
    </row>
    <row r="103" spans="1:3">
      <c t="s" r="A103" s="4">
        <v>842</v>
      </c>
      <c t="n" r="B103" s="6">
        <v>1681</v>
      </c>
      <c t="n" r="C103" s="6">
        <v>1576</v>
      </c>
    </row>
    <row r="104" spans="1:3">
      <c t="s" r="A104" s="4">
        <v>837</v>
      </c>
      <c t="n" r="B104" s="6">
        <v>194</v>
      </c>
      <c t="n" r="C104" s="6">
        <v>72</v>
      </c>
    </row>
    <row r="105" spans="1:3">
      <c t="s" r="A105" s="4">
        <v>139</v>
      </c>
      <c t="n" r="B105" s="6">
        <v>1875</v>
      </c>
      <c t="n" r="C105" s="6">
        <v>1648</v>
      </c>
    </row>
    <row r="106" spans="1:3">
      <c t="s" r="A106" s="4">
        <v>662</v>
      </c>
    </row>
    <row r="107" spans="1:3">
      <c t="s" r="A107" s="3">
        <v>836</v>
      </c>
    </row>
    <row r="108" spans="1:3">
      <c t="s" r="A108" s="4">
        <v>842</v>
      </c>
      <c t="n" r="B108" s="6">
        <v>8020</v>
      </c>
      <c t="n" r="C108" s="6">
        <v>6755</v>
      </c>
    </row>
    <row r="109" spans="1:3">
      <c t="s" r="A109" s="4">
        <v>837</v>
      </c>
      <c t="n" r="B109" s="6">
        <v>14908</v>
      </c>
      <c t="n" r="C109" s="6">
        <v>16530</v>
      </c>
    </row>
    <row r="110" spans="1:3">
      <c t="s" r="A110" s="4">
        <v>139</v>
      </c>
      <c t="n" r="B110" s="6">
        <v>22928</v>
      </c>
      <c t="n" r="C110" s="6">
        <v>23285</v>
      </c>
    </row>
    <row r="111" spans="1:3">
      <c t="s" r="A111" s="3">
        <v>838</v>
      </c>
    </row>
    <row r="112" spans="1:3">
      <c t="s" r="A112" s="4">
        <v>842</v>
      </c>
      <c t="n" r="B112" s="6">
        <v>12433</v>
      </c>
      <c t="n" r="C112" s="6">
        <v>8830</v>
      </c>
    </row>
    <row r="113" spans="1:3">
      <c t="s" r="A113" s="4">
        <v>837</v>
      </c>
      <c t="n" r="B113" s="6">
        <v>13695</v>
      </c>
      <c t="n" r="C113" s="6">
        <v>16882</v>
      </c>
    </row>
    <row r="114" spans="1:3">
      <c t="s" r="A114" s="4">
        <v>139</v>
      </c>
      <c t="n" r="B114" s="6">
        <v>26128</v>
      </c>
      <c t="n" r="C114" s="6">
        <v>25712</v>
      </c>
    </row>
    <row r="115" spans="1:3">
      <c t="s" r="A115" s="4">
        <v>839</v>
      </c>
      <c t="n" r="B115" s="6">
        <v>1782</v>
      </c>
      <c t="n" r="C115" s="6">
        <v>1865</v>
      </c>
    </row>
    <row r="116" spans="1:3">
      <c t="s" r="A116" s="3">
        <v>840</v>
      </c>
    </row>
    <row r="117" spans="1:3">
      <c t="s" r="A117" s="4">
        <v>842</v>
      </c>
      <c t="n" r="B117" s="6">
        <v>7611</v>
      </c>
      <c t="n" r="C117" s="6">
        <v>6606</v>
      </c>
    </row>
    <row r="118" spans="1:3">
      <c t="s" r="A118" s="4">
        <v>837</v>
      </c>
      <c t="n" r="B118" s="6">
        <v>16424</v>
      </c>
      <c t="n" r="C118" s="6">
        <v>16547</v>
      </c>
    </row>
    <row r="119" spans="1:3">
      <c t="s" r="A119" s="4">
        <v>139</v>
      </c>
      <c t="n" r="B119" s="6">
        <v>24035</v>
      </c>
      <c t="n" r="C119" s="6">
        <v>23153</v>
      </c>
    </row>
    <row r="120" spans="1:3">
      <c t="s" r="A120" s="3">
        <v>841</v>
      </c>
    </row>
    <row r="121" spans="1:3">
      <c t="s" r="A121" s="4">
        <v>842</v>
      </c>
      <c t="n" r="B121" s="6">
        <v>463</v>
      </c>
      <c t="n" r="C121" s="6">
        <v>370</v>
      </c>
    </row>
    <row r="122" spans="1:3">
      <c t="s" r="A122" s="4">
        <v>837</v>
      </c>
      <c t="n" r="B122" s="6">
        <v>476</v>
      </c>
      <c t="n" r="C122" s="6">
        <v>507</v>
      </c>
    </row>
    <row r="123" spans="1:3">
      <c t="s" r="A123" s="4">
        <v>139</v>
      </c>
      <c t="n" r="B123" s="7">
        <v>939</v>
      </c>
      <c t="n" r="C123" s="7">
        <v>8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843</v>
      </c>
      <c t="s" r="B1" s="2">
        <v>1</v>
      </c>
    </row>
    <row r="2" spans="1:4">
      <c t="s" r="B2" s="2">
        <v>634</v>
      </c>
      <c t="s" r="C2" s="2">
        <v>635</v>
      </c>
      <c t="s" r="D2" s="2">
        <v>534</v>
      </c>
    </row>
    <row r="3" spans="1:4">
      <c t="s" r="A3" s="3">
        <v>844</v>
      </c>
    </row>
    <row r="4" spans="1:4">
      <c t="s" r="A4" s="4">
        <v>845</v>
      </c>
      <c t="n" r="B4" s="6">
        <v>39</v>
      </c>
      <c t="n" r="C4" s="6">
        <v>55</v>
      </c>
    </row>
    <row r="5" spans="1:4">
      <c t="s" r="A5" s="4">
        <v>846</v>
      </c>
      <c t="n" r="B5" s="7">
        <v>22489</v>
      </c>
      <c t="n" r="C5" s="7">
        <v>35624</v>
      </c>
    </row>
    <row r="6" spans="1:4">
      <c t="s" r="A6" s="4">
        <v>847</v>
      </c>
      <c t="n" r="B6" s="6">
        <v>65</v>
      </c>
      <c t="n" r="C6" s="6">
        <v>30</v>
      </c>
    </row>
    <row r="7" spans="1:4">
      <c t="s" r="A7" s="4">
        <v>848</v>
      </c>
      <c t="n" r="B7" s="7">
        <v>24950</v>
      </c>
      <c t="n" r="C7" s="7">
        <v>11653</v>
      </c>
    </row>
    <row r="8" spans="1:4">
      <c t="s" r="A8" s="4">
        <v>653</v>
      </c>
      <c t="n" r="B8" s="6">
        <v>104</v>
      </c>
      <c t="n" r="C8" s="6">
        <v>85</v>
      </c>
    </row>
    <row r="9" spans="1:4">
      <c t="s" r="A9" s="4">
        <v>849</v>
      </c>
      <c t="n" r="B9" s="7">
        <v>47439</v>
      </c>
      <c t="n" r="C9" s="7">
        <v>47277</v>
      </c>
    </row>
    <row r="10" spans="1:4">
      <c t="s" r="A10" s="4">
        <v>236</v>
      </c>
      <c t="n" r="B10" s="7">
        <v>347955</v>
      </c>
      <c t="n" r="C10" s="7">
        <v>32411</v>
      </c>
      <c t="n" r="D10" s="7">
        <v>0</v>
      </c>
    </row>
    <row r="11" spans="1:4">
      <c t="s" r="A11" s="4">
        <v>677</v>
      </c>
    </row>
    <row r="12" spans="1:4">
      <c t="s" r="A12" s="3">
        <v>844</v>
      </c>
    </row>
    <row r="13" spans="1:4">
      <c t="s" r="A13" s="4">
        <v>845</v>
      </c>
      <c t="n" r="B13" s="6">
        <v>0</v>
      </c>
      <c t="n" r="C13" s="6">
        <v>2</v>
      </c>
    </row>
    <row r="14" spans="1:4">
      <c t="s" r="A14" s="4">
        <v>846</v>
      </c>
      <c t="n" r="B14" s="7">
        <v>0</v>
      </c>
      <c t="n" r="C14" s="7">
        <v>1122</v>
      </c>
    </row>
    <row r="15" spans="1:4">
      <c t="s" r="A15" s="4">
        <v>847</v>
      </c>
      <c t="n" r="B15" s="6">
        <v>2</v>
      </c>
      <c t="n" r="C15" s="6">
        <v>0</v>
      </c>
    </row>
    <row r="16" spans="1:4">
      <c t="s" r="A16" s="4">
        <v>848</v>
      </c>
      <c t="n" r="B16" s="7">
        <v>1580</v>
      </c>
      <c t="n" r="C16" s="7">
        <v>0</v>
      </c>
    </row>
    <row r="17" spans="1:4">
      <c t="s" r="A17" s="4">
        <v>653</v>
      </c>
      <c t="n" r="B17" s="6">
        <v>2</v>
      </c>
      <c t="n" r="C17" s="6">
        <v>2</v>
      </c>
    </row>
    <row r="18" spans="1:4">
      <c t="s" r="A18" s="4">
        <v>849</v>
      </c>
      <c t="n" r="B18" s="7">
        <v>1580</v>
      </c>
      <c t="n" r="C18" s="7">
        <v>1122</v>
      </c>
    </row>
    <row r="19" spans="1:4">
      <c t="s" r="A19" s="4">
        <v>673</v>
      </c>
    </row>
    <row r="20" spans="1:4">
      <c t="s" r="A20" s="3">
        <v>844</v>
      </c>
    </row>
    <row r="21" spans="1:4">
      <c t="s" r="A21" s="4">
        <v>845</v>
      </c>
      <c t="n" r="B21" s="6">
        <v>5</v>
      </c>
      <c t="n" r="C21" s="6">
        <v>8</v>
      </c>
    </row>
    <row r="22" spans="1:4">
      <c t="s" r="A22" s="4">
        <v>846</v>
      </c>
      <c t="n" r="B22" s="7">
        <v>13161</v>
      </c>
      <c t="n" r="C22" s="7">
        <v>15250</v>
      </c>
    </row>
    <row r="23" spans="1:4">
      <c t="s" r="A23" s="4">
        <v>847</v>
      </c>
      <c t="n" r="B23" s="6">
        <v>9</v>
      </c>
      <c t="n" r="C23" s="6">
        <v>1</v>
      </c>
    </row>
    <row r="24" spans="1:4">
      <c t="s" r="A24" s="4">
        <v>848</v>
      </c>
      <c t="n" r="B24" s="7">
        <v>5826</v>
      </c>
      <c t="n" r="C24" s="7">
        <v>3197</v>
      </c>
    </row>
    <row r="25" spans="1:4">
      <c t="s" r="A25" s="4">
        <v>653</v>
      </c>
      <c t="n" r="B25" s="6">
        <v>14</v>
      </c>
      <c t="n" r="C25" s="6">
        <v>9</v>
      </c>
    </row>
    <row r="26" spans="1:4">
      <c t="s" r="A26" s="4">
        <v>849</v>
      </c>
      <c t="n" r="B26" s="7">
        <v>18987</v>
      </c>
      <c t="n" r="C26" s="7">
        <v>18447</v>
      </c>
    </row>
    <row r="27" spans="1:4">
      <c t="s" r="A27" s="4">
        <v>659</v>
      </c>
    </row>
    <row r="28" spans="1:4">
      <c t="s" r="A28" s="3">
        <v>844</v>
      </c>
    </row>
    <row r="29" spans="1:4">
      <c t="s" r="A29" s="4">
        <v>845</v>
      </c>
      <c t="n" r="B29" s="6">
        <v>1</v>
      </c>
      <c t="n" r="C29" s="6">
        <v>2</v>
      </c>
    </row>
    <row r="30" spans="1:4">
      <c t="s" r="A30" s="4">
        <v>846</v>
      </c>
      <c t="n" r="B30" s="7">
        <v>640</v>
      </c>
      <c t="n" r="C30" s="7">
        <v>1381</v>
      </c>
    </row>
    <row r="31" spans="1:4">
      <c t="s" r="A31" s="4">
        <v>847</v>
      </c>
      <c t="n" r="B31" s="6">
        <v>3</v>
      </c>
      <c t="n" r="C31" s="6">
        <v>0</v>
      </c>
    </row>
    <row r="32" spans="1:4">
      <c t="s" r="A32" s="4">
        <v>848</v>
      </c>
      <c t="n" r="B32" s="7">
        <v>2586</v>
      </c>
      <c t="n" r="C32" s="7">
        <v>0</v>
      </c>
    </row>
    <row r="33" spans="1:4">
      <c t="s" r="A33" s="4">
        <v>653</v>
      </c>
      <c t="n" r="B33" s="6">
        <v>4</v>
      </c>
      <c t="n" r="C33" s="6">
        <v>2</v>
      </c>
    </row>
    <row r="34" spans="1:4">
      <c t="s" r="A34" s="4">
        <v>849</v>
      </c>
      <c t="n" r="B34" s="7">
        <v>3226</v>
      </c>
      <c t="n" r="C34" s="7">
        <v>1381</v>
      </c>
    </row>
    <row r="35" spans="1:4">
      <c t="s" r="A35" s="4">
        <v>679</v>
      </c>
    </row>
    <row r="36" spans="1:4">
      <c t="s" r="A36" s="3">
        <v>844</v>
      </c>
    </row>
    <row r="37" spans="1:4">
      <c t="s" r="A37" s="4">
        <v>845</v>
      </c>
      <c t="n" r="B37" s="6">
        <v>1</v>
      </c>
      <c t="n" r="C37" s="6">
        <v>2</v>
      </c>
    </row>
    <row r="38" spans="1:4">
      <c t="s" r="A38" s="4">
        <v>846</v>
      </c>
      <c t="n" r="B38" s="7">
        <v>313</v>
      </c>
      <c t="n" r="C38" s="7">
        <v>3066</v>
      </c>
    </row>
    <row r="39" spans="1:4">
      <c t="s" r="A39" s="4">
        <v>847</v>
      </c>
      <c t="n" r="B39" s="6">
        <v>2</v>
      </c>
      <c t="n" r="C39" s="6">
        <v>0</v>
      </c>
    </row>
    <row r="40" spans="1:4">
      <c t="s" r="A40" s="4">
        <v>848</v>
      </c>
      <c t="n" r="B40" s="7">
        <v>405</v>
      </c>
      <c t="n" r="C40" s="7">
        <v>0</v>
      </c>
    </row>
    <row r="41" spans="1:4">
      <c t="s" r="A41" s="4">
        <v>653</v>
      </c>
      <c t="n" r="B41" s="6">
        <v>3</v>
      </c>
      <c t="n" r="C41" s="6">
        <v>2</v>
      </c>
    </row>
    <row r="42" spans="1:4">
      <c t="s" r="A42" s="4">
        <v>849</v>
      </c>
      <c t="n" r="B42" s="7">
        <v>718</v>
      </c>
      <c t="n" r="C42" s="7">
        <v>3066</v>
      </c>
    </row>
    <row r="43" spans="1:4">
      <c t="s" r="A43" s="4">
        <v>680</v>
      </c>
    </row>
    <row r="44" spans="1:4">
      <c t="s" r="A44" s="3">
        <v>844</v>
      </c>
    </row>
    <row r="45" spans="1:4">
      <c t="s" r="A45" s="4">
        <v>845</v>
      </c>
      <c t="n" r="B45" s="6">
        <v>7</v>
      </c>
      <c t="n" r="C45" s="6">
        <v>14</v>
      </c>
    </row>
    <row r="46" spans="1:4">
      <c t="s" r="A46" s="4">
        <v>846</v>
      </c>
      <c t="n" r="B46" s="7">
        <v>14114</v>
      </c>
      <c t="n" r="C46" s="7">
        <v>20819</v>
      </c>
    </row>
    <row r="47" spans="1:4">
      <c t="s" r="A47" s="4">
        <v>847</v>
      </c>
      <c t="n" r="B47" s="6">
        <v>16</v>
      </c>
      <c t="n" r="C47" s="6">
        <v>1</v>
      </c>
    </row>
    <row r="48" spans="1:4">
      <c t="s" r="A48" s="4">
        <v>848</v>
      </c>
      <c t="n" r="B48" s="7">
        <v>10397</v>
      </c>
      <c t="n" r="C48" s="7">
        <v>3197</v>
      </c>
    </row>
    <row r="49" spans="1:4">
      <c t="s" r="A49" s="4">
        <v>653</v>
      </c>
      <c t="n" r="B49" s="6">
        <v>23</v>
      </c>
      <c t="n" r="C49" s="6">
        <v>15</v>
      </c>
    </row>
    <row r="50" spans="1:4">
      <c t="s" r="A50" s="4">
        <v>849</v>
      </c>
      <c t="n" r="B50" s="7">
        <v>24511</v>
      </c>
      <c t="n" r="C50" s="7">
        <v>24016</v>
      </c>
    </row>
    <row r="51" spans="1:4">
      <c t="s" r="A51" s="4">
        <v>662</v>
      </c>
    </row>
    <row r="52" spans="1:4">
      <c t="s" r="A52" s="3">
        <v>844</v>
      </c>
    </row>
    <row r="53" spans="1:4">
      <c t="s" r="A53" s="4">
        <v>845</v>
      </c>
      <c t="n" r="B53" s="6">
        <v>32</v>
      </c>
      <c t="n" r="C53" s="6">
        <v>41</v>
      </c>
    </row>
    <row r="54" spans="1:4">
      <c t="s" r="A54" s="4">
        <v>846</v>
      </c>
      <c t="n" r="B54" s="7">
        <v>8375</v>
      </c>
      <c t="n" r="C54" s="7">
        <v>14805</v>
      </c>
    </row>
    <row r="55" spans="1:4">
      <c t="s" r="A55" s="4">
        <v>847</v>
      </c>
      <c t="n" r="B55" s="6">
        <v>49</v>
      </c>
      <c t="n" r="C55" s="6">
        <v>29</v>
      </c>
    </row>
    <row r="56" spans="1:4">
      <c t="s" r="A56" s="4">
        <v>848</v>
      </c>
      <c t="n" r="B56" s="7">
        <v>14553</v>
      </c>
      <c t="n" r="C56" s="7">
        <v>8456</v>
      </c>
    </row>
    <row r="57" spans="1:4">
      <c t="s" r="A57" s="4">
        <v>653</v>
      </c>
      <c t="n" r="B57" s="6">
        <v>81</v>
      </c>
      <c t="n" r="C57" s="6">
        <v>70</v>
      </c>
    </row>
    <row r="58" spans="1:4">
      <c t="s" r="A58" s="4">
        <v>849</v>
      </c>
      <c t="n" r="B58" s="7">
        <v>22928</v>
      </c>
      <c t="n" r="C58" s="7">
        <v>232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850</v>
      </c>
      <c t="s" r="B1" s="2">
        <v>1</v>
      </c>
    </row>
    <row r="2" spans="1:3">
      <c t="s" r="B2" s="2">
        <v>634</v>
      </c>
      <c t="s" r="C2" s="2">
        <v>635</v>
      </c>
    </row>
    <row r="3" spans="1:3">
      <c t="s" r="A3" s="3">
        <v>740</v>
      </c>
    </row>
    <row r="4" spans="1:3">
      <c t="s" r="A4" s="4">
        <v>851</v>
      </c>
      <c t="n" r="B4" s="6">
        <v>0</v>
      </c>
      <c t="n" r="C4" s="6">
        <v>0</v>
      </c>
    </row>
    <row r="5" spans="1:3">
      <c t="s" r="A5" s="4">
        <v>852</v>
      </c>
      <c t="s" r="B5" s="4">
        <v>649</v>
      </c>
      <c t="s" r="C5" s="4">
        <v>650</v>
      </c>
    </row>
    <row r="6" spans="1:3">
      <c t="s" r="A6" s="4">
        <v>648</v>
      </c>
      <c t="s" r="B6" s="4">
        <v>649</v>
      </c>
      <c t="s" r="C6" s="4">
        <v>650</v>
      </c>
    </row>
    <row r="7" spans="1:3">
      <c t="s" r="A7" s="4">
        <v>677</v>
      </c>
    </row>
    <row r="8" spans="1:3">
      <c t="s" r="A8" s="3">
        <v>740</v>
      </c>
    </row>
    <row r="9" spans="1:3">
      <c t="s" r="A9" s="4">
        <v>851</v>
      </c>
      <c t="n" r="B9" s="6">
        <v>1</v>
      </c>
      <c t="n" r="C9" s="6">
        <v>0</v>
      </c>
    </row>
    <row r="10" spans="1:3">
      <c t="s" r="A10" s="4">
        <v>853</v>
      </c>
      <c t="n" r="B10" s="7">
        <v>1115</v>
      </c>
      <c t="n" r="C10" s="7">
        <v>0</v>
      </c>
    </row>
    <row r="11" spans="1:3">
      <c t="s" r="A11" s="4">
        <v>854</v>
      </c>
      <c t="n" r="B11" s="7">
        <v>1115</v>
      </c>
      <c t="n" r="C11" s="7">
        <v>0</v>
      </c>
    </row>
    <row r="12" spans="1:3">
      <c t="s" r="A12" s="4">
        <v>851</v>
      </c>
      <c t="n" r="B12" s="6">
        <v>1</v>
      </c>
      <c t="n" r="C12" s="6">
        <v>0</v>
      </c>
    </row>
    <row r="13" spans="1:3">
      <c t="s" r="A13" s="4">
        <v>852</v>
      </c>
      <c t="s" r="B13" s="4">
        <v>678</v>
      </c>
      <c t="s" r="C13" s="4">
        <v>650</v>
      </c>
    </row>
    <row r="14" spans="1:3">
      <c t="s" r="A14" s="4">
        <v>648</v>
      </c>
      <c t="s" r="B14" s="4">
        <v>678</v>
      </c>
      <c t="s" r="C14" s="4">
        <v>650</v>
      </c>
    </row>
    <row r="15" spans="1:3">
      <c t="s" r="A15" s="4">
        <v>673</v>
      </c>
    </row>
    <row r="16" spans="1:3">
      <c t="s" r="A16" s="3">
        <v>740</v>
      </c>
    </row>
    <row r="17" spans="1:3">
      <c t="s" r="A17" s="4">
        <v>851</v>
      </c>
      <c t="n" r="B17" s="6">
        <v>4</v>
      </c>
      <c t="n" r="C17" s="6">
        <v>3</v>
      </c>
    </row>
    <row r="18" spans="1:3">
      <c t="s" r="A18" s="4">
        <v>853</v>
      </c>
      <c t="n" r="B18" s="7">
        <v>824</v>
      </c>
      <c t="n" r="C18" s="7">
        <v>10657</v>
      </c>
    </row>
    <row r="19" spans="1:3">
      <c t="s" r="A19" s="4">
        <v>854</v>
      </c>
      <c t="n" r="B19" s="7">
        <v>824</v>
      </c>
      <c t="n" r="C19" s="7">
        <v>7657</v>
      </c>
    </row>
    <row r="20" spans="1:3">
      <c t="s" r="A20" s="4">
        <v>851</v>
      </c>
      <c t="n" r="B20" s="6">
        <v>4</v>
      </c>
      <c t="n" r="C20" s="6">
        <v>3</v>
      </c>
    </row>
    <row r="21" spans="1:3">
      <c t="s" r="A21" s="4">
        <v>852</v>
      </c>
      <c t="s" r="B21" s="4">
        <v>675</v>
      </c>
      <c t="s" r="C21" s="4">
        <v>676</v>
      </c>
    </row>
    <row r="22" spans="1:3">
      <c t="s" r="A22" s="4">
        <v>648</v>
      </c>
      <c t="s" r="B22" s="4">
        <v>667</v>
      </c>
      <c t="s" r="C22" s="4">
        <v>674</v>
      </c>
    </row>
    <row r="23" spans="1:3">
      <c t="s" r="A23" s="4">
        <v>679</v>
      </c>
    </row>
    <row r="24" spans="1:3">
      <c t="s" r="A24" s="3">
        <v>740</v>
      </c>
    </row>
    <row r="25" spans="1:3">
      <c t="s" r="A25" s="4">
        <v>851</v>
      </c>
      <c t="n" r="B25" s="6">
        <v>2</v>
      </c>
      <c t="n" r="C25" s="6">
        <v>0</v>
      </c>
    </row>
    <row r="26" spans="1:3">
      <c t="s" r="A26" s="4">
        <v>853</v>
      </c>
      <c t="n" r="B26" s="7">
        <v>1508</v>
      </c>
      <c t="n" r="C26" s="7">
        <v>0</v>
      </c>
    </row>
    <row r="27" spans="1:3">
      <c t="s" r="A27" s="4">
        <v>854</v>
      </c>
      <c t="n" r="B27" s="7">
        <v>1508</v>
      </c>
      <c t="n" r="C27" s="7">
        <v>0</v>
      </c>
    </row>
    <row r="28" spans="1:3">
      <c t="s" r="A28" s="4">
        <v>659</v>
      </c>
    </row>
    <row r="29" spans="1:3">
      <c t="s" r="A29" s="3">
        <v>740</v>
      </c>
    </row>
    <row r="30" spans="1:3">
      <c t="s" r="A30" s="4">
        <v>851</v>
      </c>
      <c t="n" r="B30" s="6">
        <v>2</v>
      </c>
      <c t="n" r="C30" s="6">
        <v>0</v>
      </c>
    </row>
    <row r="31" spans="1:3">
      <c t="s" r="A31" s="4">
        <v>853</v>
      </c>
      <c t="n" r="B31" s="7">
        <v>2246</v>
      </c>
      <c t="n" r="C31" s="7">
        <v>0</v>
      </c>
    </row>
    <row r="32" spans="1:3">
      <c t="s" r="A32" s="4">
        <v>854</v>
      </c>
      <c t="n" r="B32" s="7">
        <v>2246</v>
      </c>
      <c t="n" r="C32" s="7">
        <v>0</v>
      </c>
    </row>
    <row r="33" spans="1:3">
      <c t="s" r="A33" s="4">
        <v>851</v>
      </c>
      <c t="n" r="B33" s="6">
        <v>2</v>
      </c>
      <c t="n" r="C33" s="6">
        <v>0</v>
      </c>
    </row>
    <row r="34" spans="1:3">
      <c t="s" r="A34" s="4">
        <v>852</v>
      </c>
      <c t="s" r="B34" s="4">
        <v>661</v>
      </c>
      <c t="s" r="C34" s="4">
        <v>650</v>
      </c>
    </row>
    <row r="35" spans="1:3">
      <c t="s" r="A35" s="4">
        <v>648</v>
      </c>
      <c t="s" r="B35" s="4">
        <v>661</v>
      </c>
      <c t="s" r="C35" s="4">
        <v>650</v>
      </c>
    </row>
    <row r="36" spans="1:3">
      <c t="s" r="A36" s="4">
        <v>662</v>
      </c>
    </row>
    <row r="37" spans="1:3">
      <c t="s" r="A37" s="3">
        <v>740</v>
      </c>
    </row>
    <row r="38" spans="1:3">
      <c t="s" r="A38" s="4">
        <v>851</v>
      </c>
      <c t="n" r="B38" s="6">
        <v>19</v>
      </c>
      <c t="n" r="C38" s="6">
        <v>11</v>
      </c>
    </row>
    <row r="39" spans="1:3">
      <c t="s" r="A39" s="4">
        <v>853</v>
      </c>
      <c t="n" r="B39" s="7">
        <v>3413</v>
      </c>
      <c t="n" r="C39" s="7">
        <v>3217</v>
      </c>
    </row>
    <row r="40" spans="1:3">
      <c t="s" r="A40" s="4">
        <v>854</v>
      </c>
      <c t="n" r="B40" s="7">
        <v>3413</v>
      </c>
      <c t="n" r="C40" s="7">
        <v>3217</v>
      </c>
    </row>
    <row r="41" spans="1:3">
      <c t="s" r="A41" s="4">
        <v>851</v>
      </c>
      <c t="n" r="B41" s="6">
        <v>19</v>
      </c>
      <c t="n" r="C41" s="6">
        <v>11</v>
      </c>
    </row>
    <row r="42" spans="1:3">
      <c t="s" r="A42" s="4">
        <v>852</v>
      </c>
      <c t="s" r="B42" s="4">
        <v>666</v>
      </c>
      <c t="s" r="C42" s="4">
        <v>667</v>
      </c>
    </row>
    <row r="43" spans="1:3">
      <c t="s" r="A43" s="4">
        <v>648</v>
      </c>
      <c t="s" r="B43" s="4">
        <v>664</v>
      </c>
      <c t="s" r="C43" s="4">
        <v>6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855</v>
      </c>
      <c t="s" r="B1" s="2">
        <v>1</v>
      </c>
    </row>
    <row r="2" spans="1:4">
      <c t="s" r="B2" s="2">
        <v>2</v>
      </c>
      <c t="s" r="C2" s="2">
        <v>30</v>
      </c>
      <c t="s" r="D2" s="2">
        <v>79</v>
      </c>
    </row>
    <row r="3" spans="1:4">
      <c t="s" r="A3" s="3">
        <v>856</v>
      </c>
    </row>
    <row r="4" spans="1:4">
      <c t="s" r="A4" s="4">
        <v>857</v>
      </c>
      <c t="n" r="B4" s="7">
        <v>277470</v>
      </c>
      <c t="n" r="C4" s="7">
        <v>253068</v>
      </c>
    </row>
    <row r="5" spans="1:4">
      <c t="s" r="A5" s="4">
        <v>858</v>
      </c>
      <c t="n" r="B5" s="6">
        <v>104951</v>
      </c>
      <c t="n" r="C5" s="6">
        <v>92169</v>
      </c>
    </row>
    <row r="6" spans="1:4">
      <c t="s" r="A6" s="4">
        <v>40</v>
      </c>
      <c t="n" r="B6" s="6">
        <v>172519</v>
      </c>
      <c t="n" r="C6" s="6">
        <v>160899</v>
      </c>
    </row>
    <row r="7" spans="1:4">
      <c t="s" r="A7" s="4">
        <v>859</v>
      </c>
      <c t="n" r="B7" s="6">
        <v>13930</v>
      </c>
      <c t="n" r="C7" s="6">
        <v>13151</v>
      </c>
      <c t="n" r="D7" s="7">
        <v>8540</v>
      </c>
    </row>
    <row r="8" spans="1:4">
      <c t="s" r="A8" s="4">
        <v>860</v>
      </c>
    </row>
    <row r="9" spans="1:4">
      <c t="s" r="A9" s="3">
        <v>856</v>
      </c>
    </row>
    <row r="10" spans="1:4">
      <c t="s" r="A10" s="4">
        <v>857</v>
      </c>
      <c t="n" r="B10" s="6">
        <v>20569</v>
      </c>
      <c t="n" r="C10" s="6">
        <v>21862</v>
      </c>
    </row>
    <row r="11" spans="1:4">
      <c t="s" r="A11" s="4">
        <v>861</v>
      </c>
    </row>
    <row r="12" spans="1:4">
      <c t="s" r="A12" s="3">
        <v>856</v>
      </c>
    </row>
    <row r="13" spans="1:4">
      <c t="s" r="A13" s="4">
        <v>857</v>
      </c>
      <c t="n" r="B13" s="6">
        <v>87832</v>
      </c>
      <c t="n" r="C13" s="6">
        <v>78808</v>
      </c>
    </row>
    <row r="14" spans="1:4">
      <c t="s" r="A14" s="4">
        <v>862</v>
      </c>
    </row>
    <row r="15" spans="1:4">
      <c t="s" r="A15" s="3">
        <v>856</v>
      </c>
    </row>
    <row r="16" spans="1:4">
      <c t="s" r="A16" s="4">
        <v>857</v>
      </c>
      <c t="n" r="B16" s="6">
        <v>79898</v>
      </c>
      <c t="n" r="C16" s="6">
        <v>66857</v>
      </c>
    </row>
    <row r="17" spans="1:4">
      <c t="s" r="A17" s="4">
        <v>863</v>
      </c>
    </row>
    <row r="18" spans="1:4">
      <c t="s" r="A18" s="3">
        <v>856</v>
      </c>
    </row>
    <row r="19" spans="1:4">
      <c t="s" r="A19" s="4">
        <v>857</v>
      </c>
      <c t="n" r="B19" s="6">
        <v>77096</v>
      </c>
      <c t="n" r="C19" s="6">
        <v>68420</v>
      </c>
    </row>
    <row r="20" spans="1:4">
      <c t="s" r="A20" s="4">
        <v>864</v>
      </c>
    </row>
    <row r="21" spans="1:4">
      <c t="s" r="A21" s="3">
        <v>856</v>
      </c>
    </row>
    <row r="22" spans="1:4">
      <c t="s" r="A22" s="4">
        <v>857</v>
      </c>
      <c t="n" r="B22" s="7">
        <v>12075</v>
      </c>
      <c t="n" r="C22" s="7">
        <v>171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5</v>
      </c>
      <c t="s" r="B1" s="2">
        <v>2</v>
      </c>
      <c t="s" r="C1" s="2">
        <v>30</v>
      </c>
    </row>
    <row r="2" spans="1:3">
      <c t="s" r="A2" s="3">
        <v>866</v>
      </c>
    </row>
    <row r="3" spans="1:3">
      <c t="s" r="A3" s="4">
        <v>867</v>
      </c>
      <c t="n" r="B3" s="7">
        <v>48769</v>
      </c>
      <c t="n" r="C3" s="7">
        <v>49283</v>
      </c>
    </row>
    <row r="4" spans="1:3">
      <c t="s" r="A4" s="4">
        <v>868</v>
      </c>
      <c t="n" r="B4" s="6">
        <v>-20908</v>
      </c>
      <c t="n" r="C4" s="6">
        <v>-20028</v>
      </c>
    </row>
    <row r="5" spans="1:3">
      <c t="s" r="A5" s="4">
        <v>869</v>
      </c>
      <c t="n" r="B5" s="6">
        <v>-121</v>
      </c>
      <c t="n" r="C5" s="6">
        <v>-121</v>
      </c>
    </row>
    <row r="6" spans="1:3">
      <c t="s" r="A6" s="4">
        <v>870</v>
      </c>
      <c t="n" r="B6" s="6">
        <v>27740</v>
      </c>
      <c t="n" r="C6" s="6">
        <v>29134</v>
      </c>
    </row>
    <row r="7" spans="1:3">
      <c t="s" r="A7" s="4">
        <v>871</v>
      </c>
      <c t="n" r="B7" s="6">
        <v>77571</v>
      </c>
      <c t="n" r="C7" s="6">
        <v>77571</v>
      </c>
    </row>
    <row r="8" spans="1:3">
      <c t="s" r="A8" s="4">
        <v>872</v>
      </c>
      <c t="n" r="B8" s="6">
        <v>105311</v>
      </c>
      <c t="n" r="C8" s="6">
        <v>106705</v>
      </c>
    </row>
    <row r="9" spans="1:3">
      <c t="s" r="A9" s="4">
        <v>873</v>
      </c>
    </row>
    <row r="10" spans="1:3">
      <c t="s" r="A10" s="3">
        <v>866</v>
      </c>
    </row>
    <row r="11" spans="1:3">
      <c t="s" r="A11" s="4">
        <v>867</v>
      </c>
      <c t="n" r="B11" s="6">
        <v>23411</v>
      </c>
      <c t="n" r="C11" s="6">
        <v>23925</v>
      </c>
    </row>
    <row r="12" spans="1:3">
      <c t="s" r="A12" s="4">
        <v>868</v>
      </c>
      <c t="n" r="B12" s="6">
        <v>-7042</v>
      </c>
      <c t="n" r="C12" s="6">
        <v>-9543</v>
      </c>
    </row>
    <row r="13" spans="1:3">
      <c t="s" r="A13" s="4">
        <v>869</v>
      </c>
      <c t="n" r="B13" s="6">
        <v>-121</v>
      </c>
      <c t="n" r="C13" s="6">
        <v>-121</v>
      </c>
    </row>
    <row r="14" spans="1:3">
      <c t="s" r="A14" s="4">
        <v>870</v>
      </c>
      <c t="n" r="B14" s="6">
        <v>16248</v>
      </c>
      <c t="n" r="C14" s="6">
        <v>14261</v>
      </c>
    </row>
    <row r="15" spans="1:3">
      <c t="s" r="A15" s="4">
        <v>489</v>
      </c>
    </row>
    <row r="16" spans="1:3">
      <c t="s" r="A16" s="3">
        <v>866</v>
      </c>
    </row>
    <row r="17" spans="1:3">
      <c t="s" r="A17" s="4">
        <v>867</v>
      </c>
      <c t="n" r="B17" s="6">
        <v>25058</v>
      </c>
      <c t="n" r="C17" s="6">
        <v>25058</v>
      </c>
    </row>
    <row r="18" spans="1:3">
      <c t="s" r="A18" s="4">
        <v>868</v>
      </c>
      <c t="n" r="B18" s="6">
        <v>-13726</v>
      </c>
      <c t="n" r="C18" s="6">
        <v>-10375</v>
      </c>
    </row>
    <row r="19" spans="1:3">
      <c t="s" r="A19" s="4">
        <v>869</v>
      </c>
      <c t="n" r="B19" s="6">
        <v>0</v>
      </c>
      <c t="n" r="C19" s="6">
        <v>0</v>
      </c>
    </row>
    <row r="20" spans="1:3">
      <c t="s" r="A20" s="4">
        <v>870</v>
      </c>
      <c t="n" r="B20" s="6">
        <v>11332</v>
      </c>
      <c t="n" r="C20" s="6">
        <v>14683</v>
      </c>
    </row>
    <row r="21" spans="1:3">
      <c t="s" r="A21" s="4">
        <v>874</v>
      </c>
    </row>
    <row r="22" spans="1:3">
      <c t="s" r="A22" s="3">
        <v>866</v>
      </c>
    </row>
    <row r="23" spans="1:3">
      <c t="s" r="A23" s="4">
        <v>867</v>
      </c>
      <c t="n" r="B23" s="6">
        <v>300</v>
      </c>
      <c t="n" r="C23" s="6">
        <v>300</v>
      </c>
    </row>
    <row r="24" spans="1:3">
      <c t="s" r="A24" s="4">
        <v>868</v>
      </c>
      <c t="n" r="B24" s="6">
        <v>-140</v>
      </c>
      <c t="n" r="C24" s="6">
        <v>-110</v>
      </c>
    </row>
    <row r="25" spans="1:3">
      <c t="s" r="A25" s="4">
        <v>869</v>
      </c>
      <c t="n" r="B25" s="6">
        <v>0</v>
      </c>
      <c t="n" r="C25" s="6">
        <v>0</v>
      </c>
    </row>
    <row r="26" spans="1:3">
      <c t="s" r="A26" s="4">
        <v>870</v>
      </c>
      <c t="n" r="B26" s="7">
        <v>160</v>
      </c>
      <c t="n" r="C26" s="7">
        <v>1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875</v>
      </c>
      <c t="s" r="B1" s="2">
        <v>532</v>
      </c>
    </row>
    <row r="2" spans="1:2">
      <c t="s" r="A2" s="4">
        <v>873</v>
      </c>
    </row>
    <row r="3" spans="1:2">
      <c t="s" r="A3" s="3">
        <v>866</v>
      </c>
    </row>
    <row r="4" spans="1:2">
      <c t="n" r="A4" s="6">
        <v>2016</v>
      </c>
      <c t="n" r="B4" s="7">
        <v>473</v>
      </c>
    </row>
    <row r="5" spans="1:2">
      <c t="n" r="A5" s="6">
        <v>2017</v>
      </c>
      <c t="n" r="B5" s="6">
        <v>506</v>
      </c>
    </row>
    <row r="6" spans="1:2">
      <c t="n" r="A6" s="6">
        <v>2018</v>
      </c>
      <c t="n" r="B6" s="6">
        <v>522</v>
      </c>
    </row>
    <row r="7" spans="1:2">
      <c t="n" r="A7" s="6">
        <v>2019</v>
      </c>
      <c t="n" r="B7" s="6">
        <v>538</v>
      </c>
    </row>
    <row r="8" spans="1:2">
      <c t="n" r="A8" s="6">
        <v>2020</v>
      </c>
      <c t="n" r="B8" s="6">
        <v>552</v>
      </c>
    </row>
    <row r="9" spans="1:2">
      <c t="s" r="A9" s="4">
        <v>489</v>
      </c>
    </row>
    <row r="10" spans="1:2">
      <c t="s" r="A10" s="3">
        <v>866</v>
      </c>
    </row>
    <row r="11" spans="1:2">
      <c t="n" r="A11" s="6">
        <v>2016</v>
      </c>
      <c t="n" r="B11" s="6">
        <v>2900</v>
      </c>
    </row>
    <row r="12" spans="1:2">
      <c t="n" r="A12" s="6">
        <v>2017</v>
      </c>
      <c t="n" r="B12" s="6">
        <v>2441</v>
      </c>
    </row>
    <row r="13" spans="1:2">
      <c t="n" r="A13" s="6">
        <v>2018</v>
      </c>
      <c t="n" r="B13" s="6">
        <v>1983</v>
      </c>
    </row>
    <row r="14" spans="1:2">
      <c t="n" r="A14" s="6">
        <v>2019</v>
      </c>
      <c t="n" r="B14" s="6">
        <v>1524</v>
      </c>
    </row>
    <row r="15" spans="1:2">
      <c t="n" r="A15" s="6">
        <v>2020</v>
      </c>
      <c t="n" r="B15" s="6">
        <v>1109</v>
      </c>
    </row>
    <row r="16" spans="1:2">
      <c t="s" r="A16" s="4">
        <v>874</v>
      </c>
    </row>
    <row r="17" spans="1:2">
      <c t="s" r="A17" s="3">
        <v>866</v>
      </c>
    </row>
    <row r="18" spans="1:2">
      <c t="n" r="A18" s="6">
        <v>2016</v>
      </c>
      <c t="n" r="B18" s="6">
        <v>30</v>
      </c>
    </row>
    <row r="19" spans="1:2">
      <c t="n" r="A19" s="6">
        <v>2017</v>
      </c>
      <c t="n" r="B19" s="6">
        <v>30</v>
      </c>
    </row>
    <row r="20" spans="1:2">
      <c t="n" r="A20" s="6">
        <v>2018</v>
      </c>
      <c t="n" r="B20" s="6">
        <v>30</v>
      </c>
    </row>
    <row r="21" spans="1:2">
      <c t="n" r="A21" s="6">
        <v>2019</v>
      </c>
      <c t="n" r="B21" s="6">
        <v>30</v>
      </c>
    </row>
    <row r="22" spans="1:2">
      <c t="n" r="A22" s="6">
        <v>2020</v>
      </c>
      <c t="n" r="B22" s="7">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30"/>
  </cols>
  <sheetData>
    <row r="1" spans="1:2">
      <c t="s" r="A1" s="1">
        <v>165</v>
      </c>
      <c t="s" r="B1" s="2">
        <v>1</v>
      </c>
    </row>
    <row r="2" spans="1:2">
      <c t="s" r="B2" s="2">
        <v>166</v>
      </c>
    </row>
    <row r="3" spans="1:2">
      <c t="s" r="A3" s="4">
        <v>167</v>
      </c>
      <c t="n" r="B3" s="6">
        <v>1295193</v>
      </c>
    </row>
    <row r="4" spans="1:2">
      <c t="s" r="A4" s="4">
        <v>168</v>
      </c>
      <c t="n" r="B4" s="6">
        <v>213963274</v>
      </c>
    </row>
    <row r="5" spans="1:2">
      <c t="s" r="A5" s="4">
        <v>169</v>
      </c>
      <c t="n" r="B5" s="6">
        <v>6617421</v>
      </c>
    </row>
    <row r="6" spans="1:2">
      <c t="s" r="A6" s="4">
        <v>170</v>
      </c>
      <c t="n" r="B6" s="6">
        <v>14293439</v>
      </c>
    </row>
    <row r="7" spans="1:2">
      <c t="s" r="A7" s="4">
        <v>171</v>
      </c>
      <c t="n" r="B7" s="8">
        <v>0.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876</v>
      </c>
      <c t="s" r="B1" s="2">
        <v>1</v>
      </c>
    </row>
    <row r="2" spans="1:3">
      <c t="s" r="B2" s="2">
        <v>2</v>
      </c>
      <c t="s" r="C2" s="2">
        <v>30</v>
      </c>
    </row>
    <row r="3" spans="1:3">
      <c t="s" r="A3" s="3">
        <v>866</v>
      </c>
    </row>
    <row r="4" spans="1:3">
      <c t="s" r="A4" s="4">
        <v>877</v>
      </c>
      <c t="n" r="B4" s="7">
        <v>2120</v>
      </c>
      <c t="n" r="C4" s="7">
        <v>1590</v>
      </c>
    </row>
    <row r="5" spans="1:3">
      <c t="s" r="A5" s="4">
        <v>878</v>
      </c>
      <c t="n" r="B5" s="10">
        <v>16.2</v>
      </c>
      <c t="n" r="C5" s="10">
        <v>14.3</v>
      </c>
    </row>
    <row r="6" spans="1:3">
      <c t="s" r="A6" s="4">
        <v>879</v>
      </c>
      <c t="s" r="B6" s="4">
        <v>880</v>
      </c>
    </row>
    <row r="7" spans="1:3">
      <c t="s" r="A7" s="4">
        <v>881</v>
      </c>
      <c t="s" r="B7" s="4">
        <v>882</v>
      </c>
    </row>
    <row r="8" spans="1:3">
      <c t="s" r="A8" s="4">
        <v>883</v>
      </c>
      <c t="s" r="B8" s="4">
        <v>884</v>
      </c>
    </row>
    <row r="9" spans="1:3">
      <c t="s" r="A9" s="4">
        <v>489</v>
      </c>
    </row>
    <row r="10" spans="1:3">
      <c t="s" r="A10" s="3">
        <v>866</v>
      </c>
    </row>
    <row r="11" spans="1:3">
      <c t="s" r="A11" s="4">
        <v>885</v>
      </c>
      <c t="s" r="C11" s="4">
        <v>491</v>
      </c>
    </row>
    <row r="12" spans="1:3">
      <c t="s" r="A12" s="4">
        <v>886</v>
      </c>
    </row>
    <row r="13" spans="1:3">
      <c t="s" r="A13" s="3">
        <v>866</v>
      </c>
    </row>
    <row r="14" spans="1:3">
      <c t="s" r="A14" s="4">
        <v>887</v>
      </c>
      <c t="n" r="C14" s="10">
        <v>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888</v>
      </c>
      <c t="s" r="B1" s="2">
        <v>2</v>
      </c>
      <c t="s" r="C1" s="2">
        <v>30</v>
      </c>
    </row>
    <row r="2" spans="1:3">
      <c t="s" r="A2" s="3">
        <v>272</v>
      </c>
    </row>
    <row r="3" spans="1:3">
      <c t="s" r="A3" s="4">
        <v>889</v>
      </c>
      <c t="s" r="B3" s="4">
        <v>890</v>
      </c>
      <c t="s" r="C3" s="4">
        <v>891</v>
      </c>
    </row>
    <row r="4" spans="1:3">
      <c t="s" r="A4" s="4">
        <v>892</v>
      </c>
      <c t="s" r="B4" s="4">
        <v>893</v>
      </c>
      <c t="s" r="C4" s="4">
        <v>894</v>
      </c>
    </row>
    <row r="5" spans="1:3">
      <c t="s" r="A5" s="4">
        <v>895</v>
      </c>
      <c t="s" r="B5" s="4">
        <v>896</v>
      </c>
      <c t="s" r="C5" s="4">
        <v>897</v>
      </c>
    </row>
    <row r="6" spans="1:3">
      <c t="s" r="A6" s="4">
        <v>898</v>
      </c>
      <c t="s" r="B6" s="4">
        <v>899</v>
      </c>
      <c t="s" r="C6" s="4">
        <v>900</v>
      </c>
    </row>
    <row r="7" spans="1:3">
      <c t="s" r="A7" s="4">
        <v>901</v>
      </c>
      <c t="s" r="B7" s="4">
        <v>902</v>
      </c>
      <c t="s" r="C7" s="4">
        <v>903</v>
      </c>
    </row>
    <row r="8" spans="1:3">
      <c t="s" r="A8" s="4">
        <v>904</v>
      </c>
      <c t="s" r="B8" s="4">
        <v>905</v>
      </c>
      <c t="s" r="C8" s="4">
        <v>906</v>
      </c>
    </row>
    <row r="9" spans="1:3">
      <c t="s" r="A9" s="4">
        <v>907</v>
      </c>
      <c t="n" r="B9" s="7">
        <v>4636025</v>
      </c>
      <c t="n" r="C9" s="7">
        <v>3892839</v>
      </c>
    </row>
    <row r="10" spans="1:3">
      <c t="s" r="A10" s="4">
        <v>908</v>
      </c>
      <c t="n" r="B10" s="6">
        <v>3861317</v>
      </c>
      <c t="n" r="C10" s="6">
        <v>3390238</v>
      </c>
    </row>
    <row r="11" spans="1:3">
      <c t="s" r="A11" s="4">
        <v>909</v>
      </c>
      <c t="n" r="B11" s="6">
        <v>2150004</v>
      </c>
      <c t="n" r="C11" s="6">
        <v>2318911</v>
      </c>
    </row>
    <row r="12" spans="1:3">
      <c t="s" r="A12" s="4">
        <v>910</v>
      </c>
      <c t="n" r="B12" s="6">
        <v>10647346</v>
      </c>
      <c t="n" r="C12" s="6">
        <v>9601988</v>
      </c>
    </row>
    <row r="13" spans="1:3">
      <c t="s" r="A13" s="4">
        <v>911</v>
      </c>
      <c t="n" r="B13" s="6">
        <v>3416310</v>
      </c>
      <c t="n" r="C13" s="6">
        <v>2570338</v>
      </c>
    </row>
    <row r="14" spans="1:3">
      <c t="s" r="A14" s="4">
        <v>912</v>
      </c>
      <c t="n" r="B14" s="7">
        <v>14063656</v>
      </c>
      <c t="n" r="C14" s="7">
        <v>12172326</v>
      </c>
    </row>
    <row r="15" spans="1:3">
      <c t="s" r="A15" s="4">
        <v>913</v>
      </c>
      <c t="s" r="B15" s="4">
        <v>914</v>
      </c>
      <c t="s" r="C15" s="4">
        <v>915</v>
      </c>
    </row>
    <row r="16" spans="1:3">
      <c t="s" r="A16" s="4">
        <v>916</v>
      </c>
      <c t="s" r="B16" s="4">
        <v>917</v>
      </c>
      <c t="s" r="C16" s="4">
        <v>918</v>
      </c>
    </row>
    <row r="17" spans="1:3">
      <c t="s" r="A17" s="4">
        <v>919</v>
      </c>
      <c t="s" r="B17" s="4">
        <v>920</v>
      </c>
      <c t="s" r="C17" s="4">
        <v>921</v>
      </c>
    </row>
    <row r="18" spans="1:3">
      <c t="s" r="A18" s="4">
        <v>922</v>
      </c>
      <c t="s" r="B18" s="4">
        <v>923</v>
      </c>
      <c t="s" r="C18" s="4">
        <v>924</v>
      </c>
    </row>
    <row r="19" spans="1:3">
      <c t="s" r="A19" s="4">
        <v>925</v>
      </c>
      <c t="s" r="B19" s="4">
        <v>926</v>
      </c>
      <c t="s" r="C19" s="4">
        <v>927</v>
      </c>
    </row>
    <row r="20" spans="1:3">
      <c t="s" r="A20" s="4">
        <v>928</v>
      </c>
      <c t="s" r="B20" s="4">
        <v>494</v>
      </c>
      <c t="s" r="C20" s="4">
        <v>4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9</v>
      </c>
      <c t="s" r="B1" s="2">
        <v>2</v>
      </c>
      <c t="s" r="C1" s="2">
        <v>30</v>
      </c>
    </row>
    <row r="2" spans="1:3">
      <c t="s" r="A2" s="3">
        <v>272</v>
      </c>
    </row>
    <row r="3" spans="1:3">
      <c t="s" r="A3" s="4">
        <v>930</v>
      </c>
      <c t="n" r="B3" s="7">
        <v>2586076</v>
      </c>
      <c t="n" r="C3" s="7">
        <v>1450655</v>
      </c>
    </row>
    <row r="4" spans="1:3">
      <c t="s" r="A4" s="4">
        <v>931</v>
      </c>
      <c t="n" r="B4" s="6">
        <v>496288</v>
      </c>
      <c t="n" r="C4" s="6">
        <v>660523</v>
      </c>
    </row>
    <row r="5" spans="1:3">
      <c t="s" r="A5" s="4">
        <v>932</v>
      </c>
      <c t="n" r="B5" s="6">
        <v>167028</v>
      </c>
      <c t="n" r="C5" s="6">
        <v>278190</v>
      </c>
    </row>
    <row r="6" spans="1:3">
      <c t="s" r="A6" s="4">
        <v>933</v>
      </c>
      <c t="n" r="B6" s="6">
        <v>57443</v>
      </c>
      <c t="n" r="C6" s="6">
        <v>74526</v>
      </c>
    </row>
    <row r="7" spans="1:3">
      <c t="s" r="A7" s="4">
        <v>934</v>
      </c>
      <c t="n" r="B7" s="6">
        <v>109475</v>
      </c>
      <c t="n" r="C7" s="6">
        <v>106444</v>
      </c>
    </row>
    <row r="8" spans="1:3">
      <c t="s" r="A8" s="4">
        <v>935</v>
      </c>
      <c t="n" r="B8" s="6">
        <v>3416310</v>
      </c>
      <c t="n" r="C8" s="6">
        <v>2570338</v>
      </c>
    </row>
    <row r="9" spans="1:3">
      <c t="s" r="A9" s="4">
        <v>936</v>
      </c>
      <c t="n" r="B9" s="7">
        <v>1320000</v>
      </c>
      <c t="n" r="C9" s="7">
        <v>119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937</v>
      </c>
      <c t="s" r="B1" s="2">
        <v>1</v>
      </c>
    </row>
    <row r="2" spans="1:4">
      <c t="s" r="B2" s="2">
        <v>2</v>
      </c>
      <c t="s" r="C2" s="2">
        <v>30</v>
      </c>
      <c t="s" r="D2" s="2">
        <v>79</v>
      </c>
    </row>
    <row r="3" spans="1:4">
      <c t="s" r="A3" s="3">
        <v>272</v>
      </c>
    </row>
    <row r="4" spans="1:4">
      <c t="s" r="A4" s="4">
        <v>938</v>
      </c>
      <c t="n" r="B4" s="7">
        <v>9642</v>
      </c>
      <c t="n" r="C4" s="7">
        <v>8755</v>
      </c>
      <c t="n" r="D4" s="7">
        <v>6245</v>
      </c>
    </row>
    <row r="5" spans="1:4">
      <c t="s" r="A5" s="4">
        <v>939</v>
      </c>
      <c t="n" r="B5" s="6">
        <v>23562</v>
      </c>
      <c t="n" r="C5" s="6">
        <v>13664</v>
      </c>
      <c t="n" r="D5" s="6">
        <v>7537</v>
      </c>
    </row>
    <row r="6" spans="1:4">
      <c t="s" r="A6" s="4">
        <v>940</v>
      </c>
      <c t="n" r="B6" s="6">
        <v>6976</v>
      </c>
      <c t="n" r="C6" s="6">
        <v>6639</v>
      </c>
      <c t="n" r="D6" s="6">
        <v>6320</v>
      </c>
    </row>
    <row r="7" spans="1:4">
      <c t="s" r="A7" s="4">
        <v>941</v>
      </c>
      <c t="n" r="B7" s="6">
        <v>31234</v>
      </c>
      <c t="n" r="C7" s="6">
        <v>30148</v>
      </c>
      <c t="n" r="D7" s="6">
        <v>29867</v>
      </c>
    </row>
    <row r="8" spans="1:4">
      <c t="s" r="A8" s="4">
        <v>942</v>
      </c>
      <c t="n" r="B8" s="7">
        <v>71414</v>
      </c>
      <c t="n" r="C8" s="7">
        <v>59206</v>
      </c>
      <c t="n" r="D8" s="7">
        <v>499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943</v>
      </c>
      <c t="s" r="B1" s="2">
        <v>1</v>
      </c>
    </row>
    <row r="2" spans="1:4">
      <c t="s" r="B2" s="2">
        <v>2</v>
      </c>
      <c t="s" r="C2" s="2">
        <v>30</v>
      </c>
      <c t="s" r="D2" s="2">
        <v>79</v>
      </c>
    </row>
    <row r="3" spans="1:4">
      <c t="s" r="A3" s="3">
        <v>944</v>
      </c>
    </row>
    <row r="4" spans="1:4">
      <c t="s" r="A4" s="4">
        <v>945</v>
      </c>
      <c t="n" r="B4" s="7">
        <v>163000000</v>
      </c>
      <c t="n" r="C4" s="7">
        <v>261200000</v>
      </c>
      <c t="n" r="D4" s="7">
        <v>267700000</v>
      </c>
    </row>
    <row r="5" spans="1:4">
      <c t="s" r="A5" s="4">
        <v>946</v>
      </c>
      <c t="n" r="B5" s="7">
        <v>159400000</v>
      </c>
      <c t="n" r="C5" s="7">
        <v>192900000</v>
      </c>
      <c t="n" r="D5" s="7">
        <v>165400000</v>
      </c>
    </row>
    <row r="6" spans="1:4">
      <c t="s" r="A6" s="4">
        <v>947</v>
      </c>
      <c t="s" r="B6" s="4">
        <v>948</v>
      </c>
      <c t="s" r="C6" s="4">
        <v>949</v>
      </c>
      <c t="s" r="D6" s="4">
        <v>950</v>
      </c>
    </row>
    <row r="7" spans="1:4">
      <c t="s" r="A7" s="4">
        <v>951</v>
      </c>
      <c t="n" r="B7" s="7">
        <v>8780000000</v>
      </c>
    </row>
    <row r="8" spans="1:4">
      <c t="s" r="A8" s="4">
        <v>952</v>
      </c>
      <c t="n" r="B8" s="6">
        <v>3120000000</v>
      </c>
    </row>
    <row r="9" spans="1:4">
      <c t="s" r="A9" s="4">
        <v>953</v>
      </c>
      <c t="n" r="B9" s="7">
        <v>1830000000</v>
      </c>
    </row>
    <row r="10" spans="1:4">
      <c t="s" r="A10" s="4">
        <v>954</v>
      </c>
    </row>
    <row r="11" spans="1:4">
      <c t="s" r="A11" s="3">
        <v>944</v>
      </c>
    </row>
    <row r="12" spans="1:4">
      <c t="s" r="A12" s="4">
        <v>955</v>
      </c>
      <c t="s" r="B12" s="4">
        <v>891</v>
      </c>
    </row>
    <row r="13" spans="1:4">
      <c t="s" r="A13" s="4">
        <v>956</v>
      </c>
    </row>
    <row r="14" spans="1:4">
      <c t="s" r="A14" s="3">
        <v>944</v>
      </c>
    </row>
    <row r="15" spans="1:4">
      <c t="s" r="A15" s="4">
        <v>955</v>
      </c>
      <c t="s" r="B15" s="4">
        <v>957</v>
      </c>
    </row>
    <row r="16" spans="1:4">
      <c t="s" r="A16" s="4">
        <v>958</v>
      </c>
    </row>
    <row r="17" spans="1:4">
      <c t="s" r="A17" s="3">
        <v>944</v>
      </c>
    </row>
    <row r="18" spans="1:4">
      <c t="s" r="A18" s="4">
        <v>959</v>
      </c>
      <c t="n" r="B18" s="7">
        <v>125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60</v>
      </c>
      <c t="s" r="B1" s="2">
        <v>2</v>
      </c>
      <c t="s" r="C1" s="2">
        <v>30</v>
      </c>
    </row>
    <row r="2" spans="1:3">
      <c t="s" r="A2" s="3">
        <v>961</v>
      </c>
    </row>
    <row r="3" spans="1:3">
      <c t="s" r="A3" s="4">
        <v>962</v>
      </c>
      <c t="n" r="B3" s="7">
        <v>156307</v>
      </c>
      <c t="n" r="C3" s="7">
        <v>167918</v>
      </c>
    </row>
    <row r="4" spans="1:3">
      <c t="s" r="A4" s="4">
        <v>963</v>
      </c>
      <c t="s" r="B4" s="4">
        <v>964</v>
      </c>
      <c t="s" r="C4" s="4">
        <v>965</v>
      </c>
    </row>
    <row r="5" spans="1:3">
      <c t="s" r="A5" s="4">
        <v>966</v>
      </c>
      <c t="n" r="B5" s="7">
        <v>3106783</v>
      </c>
      <c t="n" r="C5" s="7">
        <v>2598186</v>
      </c>
    </row>
    <row r="6" spans="1:3">
      <c t="s" r="A6" s="4">
        <v>967</v>
      </c>
      <c t="s" r="B6" s="4">
        <v>968</v>
      </c>
      <c t="s" r="C6" s="4">
        <v>969</v>
      </c>
    </row>
    <row r="7" spans="1:3">
      <c t="s" r="A7" s="4">
        <v>970</v>
      </c>
      <c t="n" r="B7" s="7">
        <v>3263090</v>
      </c>
      <c t="n" r="C7" s="7">
        <v>2766104</v>
      </c>
    </row>
    <row r="8" spans="1:3">
      <c t="s" r="A8" s="4">
        <v>971</v>
      </c>
      <c t="s" r="B8" s="4">
        <v>972</v>
      </c>
      <c t="s" r="C8" s="4">
        <v>969</v>
      </c>
    </row>
    <row r="9" spans="1:3">
      <c t="s" r="A9" s="4">
        <v>973</v>
      </c>
    </row>
    <row r="10" spans="1:3">
      <c t="s" r="A10" s="3">
        <v>961</v>
      </c>
    </row>
    <row r="11" spans="1:3">
      <c t="s" r="A11" s="4">
        <v>962</v>
      </c>
      <c t="n" r="B11" s="7">
        <v>131924</v>
      </c>
      <c t="n" r="C11" s="7">
        <v>142847</v>
      </c>
    </row>
    <row r="12" spans="1:3">
      <c t="s" r="A12" s="4">
        <v>963</v>
      </c>
      <c t="s" r="B12" s="4">
        <v>974</v>
      </c>
      <c t="s" r="C12" s="4">
        <v>975</v>
      </c>
    </row>
    <row r="13" spans="1:3">
      <c t="s" r="A13" s="4">
        <v>976</v>
      </c>
    </row>
    <row r="14" spans="1:3">
      <c t="s" r="A14" s="3">
        <v>961</v>
      </c>
    </row>
    <row r="15" spans="1:3">
      <c t="s" r="A15" s="4">
        <v>962</v>
      </c>
      <c t="n" r="B15" s="7">
        <v>24383</v>
      </c>
      <c t="n" r="C15" s="7">
        <v>25071</v>
      </c>
    </row>
    <row r="16" spans="1:3">
      <c t="s" r="A16" s="4">
        <v>963</v>
      </c>
      <c t="s" r="B16" s="4">
        <v>665</v>
      </c>
      <c t="s" r="C16" s="4">
        <v>66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7</v>
      </c>
      <c t="s" r="B1" s="2">
        <v>2</v>
      </c>
      <c t="s" r="C1" s="2">
        <v>30</v>
      </c>
    </row>
    <row r="2" spans="1:3">
      <c t="s" r="A2" s="3">
        <v>274</v>
      </c>
    </row>
    <row r="3" spans="1:3">
      <c t="s" r="A3" s="4">
        <v>978</v>
      </c>
      <c t="n" r="B3" s="7">
        <v>500000</v>
      </c>
      <c t="n" r="C3" s="7">
        <v>576250</v>
      </c>
    </row>
    <row r="4" spans="1:3">
      <c t="s" r="A4" s="4">
        <v>979</v>
      </c>
      <c t="n" r="B4" s="6">
        <v>249383</v>
      </c>
      <c t="n" r="C4" s="6">
        <v>325000</v>
      </c>
    </row>
    <row r="5" spans="1:3">
      <c t="s" r="A5" s="4">
        <v>980</v>
      </c>
      <c t="n" r="B5" s="6">
        <v>862924</v>
      </c>
      <c t="n" r="C5" s="6">
        <v>250071</v>
      </c>
    </row>
    <row r="6" spans="1:3">
      <c t="s" r="A6" s="4">
        <v>981</v>
      </c>
      <c t="n" r="B6" s="6">
        <v>469782</v>
      </c>
      <c t="n" r="C6" s="6">
        <v>763597</v>
      </c>
    </row>
    <row r="7" spans="1:3">
      <c t="s" r="A7" s="4">
        <v>982</v>
      </c>
      <c t="n" r="B7" s="6">
        <v>650000</v>
      </c>
      <c t="n" r="C7" s="6">
        <v>444994</v>
      </c>
    </row>
    <row r="8" spans="1:3">
      <c t="s" r="A8" s="4">
        <v>983</v>
      </c>
      <c t="n" r="B8" s="6">
        <v>531001</v>
      </c>
      <c t="n" r="C8" s="6">
        <v>406192</v>
      </c>
    </row>
    <row r="9" spans="1:3">
      <c t="s" r="A9" s="4">
        <v>970</v>
      </c>
      <c t="n" r="B9" s="7">
        <v>3263090</v>
      </c>
      <c t="n" r="C9" s="7">
        <v>2766104</v>
      </c>
    </row>
    <row r="10" spans="1:3">
      <c t="s" r="A10" s="4">
        <v>984</v>
      </c>
      <c t="s" r="B10" s="4">
        <v>985</v>
      </c>
      <c t="s" r="C10" s="4">
        <v>986</v>
      </c>
    </row>
    <row r="11" spans="1:3">
      <c t="s" r="A11" s="4">
        <v>987</v>
      </c>
      <c t="s" r="B11" s="4">
        <v>988</v>
      </c>
      <c t="s" r="C11" s="4">
        <v>989</v>
      </c>
    </row>
    <row r="12" spans="1:3">
      <c t="s" r="A12" s="4">
        <v>990</v>
      </c>
      <c t="s" r="B12" s="4">
        <v>972</v>
      </c>
      <c t="s" r="C12" s="4">
        <v>988</v>
      </c>
    </row>
    <row r="13" spans="1:3">
      <c t="s" r="A13" s="4">
        <v>991</v>
      </c>
      <c t="s" r="B13" s="4">
        <v>992</v>
      </c>
      <c t="s" r="C13" s="4">
        <v>993</v>
      </c>
    </row>
    <row r="14" spans="1:3">
      <c t="s" r="A14" s="4">
        <v>994</v>
      </c>
      <c t="s" r="B14" s="4">
        <v>985</v>
      </c>
      <c t="s" r="C14" s="4">
        <v>992</v>
      </c>
    </row>
    <row r="15" spans="1:3">
      <c t="s" r="A15" s="4">
        <v>995</v>
      </c>
      <c t="s" r="B15" s="4">
        <v>996</v>
      </c>
      <c t="s" r="C15" s="4">
        <v>997</v>
      </c>
    </row>
    <row r="16" spans="1:3">
      <c t="s" r="A16" s="4">
        <v>971</v>
      </c>
      <c t="s" r="B16" s="4">
        <v>972</v>
      </c>
      <c t="s" r="C16" s="4">
        <v>9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8</v>
      </c>
      <c t="s" r="B1" s="2">
        <v>2</v>
      </c>
      <c t="s" r="C1" s="2">
        <v>30</v>
      </c>
    </row>
    <row r="2" spans="1:3">
      <c t="s" r="A2" s="3">
        <v>999</v>
      </c>
    </row>
    <row r="3" spans="1:3">
      <c t="s" r="A3" s="4">
        <v>1000</v>
      </c>
      <c t="n" r="B3" s="7">
        <v>475984</v>
      </c>
      <c t="n" r="C3" s="7">
        <v>195890</v>
      </c>
    </row>
    <row r="4" spans="1:3">
      <c t="s" r="A4" s="4">
        <v>1001</v>
      </c>
      <c t="n" r="B4" s="6">
        <v>481401</v>
      </c>
      <c t="n" r="C4" s="6">
        <v>198502</v>
      </c>
    </row>
    <row r="5" spans="1:3">
      <c t="s" r="A5" s="4">
        <v>1002</v>
      </c>
    </row>
    <row r="6" spans="1:3">
      <c t="s" r="A6" s="3">
        <v>999</v>
      </c>
    </row>
    <row r="7" spans="1:3">
      <c t="s" r="A7" s="4">
        <v>1000</v>
      </c>
      <c t="n" r="B7" s="6">
        <v>475984</v>
      </c>
      <c t="n" r="C7" s="6">
        <v>195890</v>
      </c>
    </row>
    <row r="8" spans="1:3">
      <c t="s" r="A8" s="4">
        <v>1001</v>
      </c>
      <c t="n" r="B8" s="7">
        <v>481401</v>
      </c>
      <c t="n" r="C8" s="7">
        <v>1985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1003</v>
      </c>
      <c t="s" r="B1" s="2">
        <v>1</v>
      </c>
    </row>
    <row r="2" spans="1:4">
      <c t="s" r="B2" s="2">
        <v>2</v>
      </c>
      <c t="s" r="C2" s="2">
        <v>30</v>
      </c>
      <c t="s" r="D2" s="2">
        <v>79</v>
      </c>
    </row>
    <row r="3" spans="1:4">
      <c t="s" r="A3" s="3">
        <v>277</v>
      </c>
    </row>
    <row r="4" spans="1:4">
      <c t="s" r="A4" s="4">
        <v>1004</v>
      </c>
      <c t="s" r="B4" s="4">
        <v>1005</v>
      </c>
    </row>
    <row r="5" spans="1:4">
      <c t="s" r="A5" s="4">
        <v>1006</v>
      </c>
      <c t="n" r="B5" s="7">
        <v>0</v>
      </c>
      <c t="n" r="C5" s="7">
        <v>20000</v>
      </c>
      <c t="n" r="D5" s="7">
        <v>0</v>
      </c>
    </row>
    <row r="6" spans="1:4">
      <c t="s" r="A6" s="4">
        <v>1007</v>
      </c>
      <c t="n" r="B6" s="6">
        <v>0</v>
      </c>
      <c t="n" r="C6" s="6">
        <v>10000</v>
      </c>
      <c t="n" r="D6" s="7">
        <v>0</v>
      </c>
    </row>
    <row r="7" spans="1:4">
      <c t="s" r="A7" s="4">
        <v>1008</v>
      </c>
      <c t="n" r="B7" s="6">
        <v>346</v>
      </c>
      <c t="n" r="C7" s="7">
        <v>346</v>
      </c>
    </row>
    <row r="8" spans="1:4">
      <c t="s" r="A8" s="4">
        <v>1009</v>
      </c>
      <c t="n" r="B8" s="6">
        <v>45200</v>
      </c>
    </row>
    <row r="9" spans="1:4">
      <c t="s" r="A9" s="4">
        <v>1010</v>
      </c>
      <c t="n" r="B9" s="7">
        <v>19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1</v>
      </c>
      <c t="s" r="B1" s="2">
        <v>76</v>
      </c>
      <c t="s" r="J1" s="2">
        <v>1</v>
      </c>
    </row>
    <row r="2" spans="1:12">
      <c t="s" r="B2" s="2">
        <v>2</v>
      </c>
      <c t="s" r="C2" s="2">
        <v>77</v>
      </c>
      <c t="s" r="D2" s="2">
        <v>4</v>
      </c>
      <c t="s" r="E2" s="2">
        <v>78</v>
      </c>
      <c t="s" r="F2" s="2">
        <v>30</v>
      </c>
      <c t="s" r="G2" s="2">
        <v>730</v>
      </c>
      <c t="s" r="H2" s="2">
        <v>731</v>
      </c>
      <c t="s" r="I2" s="2">
        <v>732</v>
      </c>
      <c t="s" r="J2" s="2">
        <v>2</v>
      </c>
      <c t="s" r="K2" s="2">
        <v>30</v>
      </c>
      <c t="s" r="L2" s="2">
        <v>79</v>
      </c>
    </row>
    <row r="3" spans="1:12">
      <c t="s" r="A3" s="3">
        <v>277</v>
      </c>
    </row>
    <row r="4" spans="1:12">
      <c t="s" r="A4" s="4">
        <v>1012</v>
      </c>
      <c t="n" r="J4" s="7">
        <v>87748</v>
      </c>
      <c t="n" r="K4" s="7">
        <v>77029</v>
      </c>
      <c t="n" r="L4" s="7">
        <v>76692</v>
      </c>
    </row>
    <row r="5" spans="1:12">
      <c t="s" r="A5" s="4">
        <v>1013</v>
      </c>
      <c t="n" r="J5" s="6">
        <v>14804</v>
      </c>
      <c t="n" r="K5" s="6">
        <v>7508</v>
      </c>
      <c t="n" r="L5" s="6">
        <v>7881</v>
      </c>
    </row>
    <row r="6" spans="1:12">
      <c t="s" r="A6" s="4">
        <v>1014</v>
      </c>
      <c t="n" r="J6" s="6">
        <v>102552</v>
      </c>
      <c t="n" r="K6" s="6">
        <v>84537</v>
      </c>
      <c t="n" r="L6" s="6">
        <v>84573</v>
      </c>
    </row>
    <row r="7" spans="1:12">
      <c t="s" r="A7" s="4">
        <v>1015</v>
      </c>
      <c t="n" r="J7" s="6">
        <v>4310</v>
      </c>
      <c t="n" r="K7" s="6">
        <v>-3846</v>
      </c>
      <c t="n" r="L7" s="6">
        <v>-16887</v>
      </c>
    </row>
    <row r="8" spans="1:12">
      <c t="s" r="A8" s="4">
        <v>1016</v>
      </c>
      <c t="n" r="J8" s="6">
        <v>-7490</v>
      </c>
      <c t="n" r="K8" s="6">
        <v>-5940</v>
      </c>
      <c t="n" r="L8" s="6">
        <v>-3931</v>
      </c>
    </row>
    <row r="9" spans="1:12">
      <c t="s" r="A9" s="4">
        <v>1017</v>
      </c>
      <c t="n" r="J9" s="6">
        <v>-3180</v>
      </c>
      <c t="n" r="K9" s="6">
        <v>-9786</v>
      </c>
      <c t="n" r="L9" s="6">
        <v>-20818</v>
      </c>
    </row>
    <row r="10" spans="1:12">
      <c t="s" r="A10" s="4">
        <v>1018</v>
      </c>
      <c t="n" r="B10" s="7">
        <v>24448</v>
      </c>
      <c t="n" r="C10" s="7">
        <v>22865</v>
      </c>
      <c t="n" r="D10" s="7">
        <v>26939</v>
      </c>
      <c t="n" r="E10" s="7">
        <v>25120</v>
      </c>
      <c t="n" r="F10" s="7">
        <v>21547</v>
      </c>
      <c t="n" r="G10" s="7">
        <v>23092</v>
      </c>
      <c t="n" r="H10" s="7">
        <v>9596</v>
      </c>
      <c t="n" r="I10" s="7">
        <v>20516</v>
      </c>
      <c t="n" r="J10" s="7">
        <v>99372</v>
      </c>
      <c t="n" r="K10" s="7">
        <v>74751</v>
      </c>
      <c t="n" r="L10" s="7">
        <v>6375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2</v>
      </c>
      <c t="s" r="B1" s="2">
        <v>1</v>
      </c>
    </row>
    <row r="2" spans="1:4">
      <c t="s" r="B2" s="2">
        <v>2</v>
      </c>
      <c t="s" r="C2" s="2">
        <v>30</v>
      </c>
      <c t="s" r="D2" s="2">
        <v>79</v>
      </c>
    </row>
    <row r="3" spans="1:4">
      <c t="s" r="A3" s="3">
        <v>173</v>
      </c>
    </row>
    <row r="4" spans="1:4">
      <c t="s" r="A4" s="4">
        <v>120</v>
      </c>
      <c t="n" r="B4" s="7">
        <v>181505</v>
      </c>
      <c t="n" r="C4" s="7">
        <v>131721</v>
      </c>
      <c t="n" r="D4" s="7">
        <v>112031</v>
      </c>
    </row>
    <row r="5" spans="1:4">
      <c t="s" r="A5" s="3">
        <v>174</v>
      </c>
    </row>
    <row r="6" spans="1:4">
      <c t="s" r="A6" s="4">
        <v>175</v>
      </c>
      <c t="n" r="B6" s="6">
        <v>0</v>
      </c>
      <c t="n" r="C6" s="6">
        <v>10000</v>
      </c>
      <c t="n" r="D6" s="6">
        <v>0</v>
      </c>
    </row>
    <row r="7" spans="1:4">
      <c t="s" r="A7" s="4">
        <v>176</v>
      </c>
      <c t="n" r="B7" s="6">
        <v>14921</v>
      </c>
      <c t="n" r="C7" s="6">
        <v>18702</v>
      </c>
      <c t="n" r="D7" s="6">
        <v>6433</v>
      </c>
    </row>
    <row r="8" spans="1:4">
      <c t="s" r="A8" s="4">
        <v>177</v>
      </c>
      <c t="n" r="B8" s="6">
        <v>13943</v>
      </c>
      <c t="n" r="C8" s="6">
        <v>10173</v>
      </c>
      <c t="n" r="D8" s="6">
        <v>9735</v>
      </c>
    </row>
    <row r="9" spans="1:4">
      <c t="s" r="A9" s="4">
        <v>178</v>
      </c>
      <c t="n" r="B9" s="6">
        <v>-10122</v>
      </c>
      <c t="n" r="C9" s="6">
        <v>-1794</v>
      </c>
      <c t="n" r="D9" s="6">
        <v>10517</v>
      </c>
    </row>
    <row r="10" spans="1:4">
      <c t="s" r="A10" s="4">
        <v>179</v>
      </c>
      <c t="n" r="B10" s="6">
        <v>3350</v>
      </c>
      <c t="n" r="C10" s="6">
        <v>3806</v>
      </c>
      <c t="n" r="D10" s="6">
        <v>2115</v>
      </c>
    </row>
    <row r="11" spans="1:4">
      <c t="s" r="A11" s="4">
        <v>94</v>
      </c>
      <c t="n" r="B11" s="6">
        <v>26000</v>
      </c>
      <c t="n" r="C11" s="6">
        <v>37500</v>
      </c>
      <c t="n" r="D11" s="6">
        <v>50500</v>
      </c>
    </row>
    <row r="12" spans="1:4">
      <c t="s" r="A12" s="4">
        <v>180</v>
      </c>
      <c t="n" r="B12" s="6">
        <v>13930</v>
      </c>
      <c t="n" r="C12" s="6">
        <v>13151</v>
      </c>
      <c t="n" r="D12" s="6">
        <v>8540</v>
      </c>
    </row>
    <row r="13" spans="1:4">
      <c t="s" r="A13" s="4">
        <v>181</v>
      </c>
      <c t="n" r="B13" s="6">
        <v>-1036</v>
      </c>
      <c t="n" r="C13" s="6">
        <v>-1546</v>
      </c>
      <c t="n" r="D13" s="6">
        <v>-772</v>
      </c>
    </row>
    <row r="14" spans="1:4">
      <c t="s" r="A14" s="4">
        <v>182</v>
      </c>
      <c t="n" r="B14" s="6">
        <v>0</v>
      </c>
      <c t="n" r="C14" s="6">
        <v>0</v>
      </c>
      <c t="n" r="D14" s="6">
        <v>977</v>
      </c>
    </row>
    <row r="15" spans="1:4">
      <c t="s" r="A15" s="4">
        <v>183</v>
      </c>
      <c t="n" r="B15" s="6">
        <v>-238608</v>
      </c>
      <c t="n" r="C15" s="6">
        <v>-150099</v>
      </c>
      <c t="n" r="D15" s="6">
        <v>-379806</v>
      </c>
    </row>
    <row r="16" spans="1:4">
      <c t="s" r="A16" s="4">
        <v>184</v>
      </c>
      <c t="n" r="B16" s="6">
        <v>590636</v>
      </c>
      <c t="n" r="C16" s="6">
        <v>186747</v>
      </c>
      <c t="n" r="D16" s="6">
        <v>405973</v>
      </c>
    </row>
    <row r="17" spans="1:4">
      <c t="s" r="A17" s="4">
        <v>185</v>
      </c>
      <c t="n" r="B17" s="6">
        <v>-5258</v>
      </c>
      <c t="n" r="C17" s="6">
        <v>-2832</v>
      </c>
      <c t="n" r="D17" s="6">
        <v>-6207</v>
      </c>
    </row>
    <row r="18" spans="1:4">
      <c t="s" r="A18" s="4">
        <v>186</v>
      </c>
      <c t="n" r="B18" s="6">
        <v>-1631</v>
      </c>
      <c t="n" r="C18" s="6">
        <v>-809</v>
      </c>
      <c t="n" r="D18" s="6">
        <v>-1451</v>
      </c>
    </row>
    <row r="19" spans="1:4">
      <c t="s" r="A19" s="4">
        <v>187</v>
      </c>
      <c t="n" r="B19" s="6">
        <v>0</v>
      </c>
      <c t="n" r="C19" s="6">
        <v>-1482</v>
      </c>
      <c t="n" r="D19" s="6">
        <v>0</v>
      </c>
    </row>
    <row r="20" spans="1:4">
      <c t="s" r="A20" s="4">
        <v>98</v>
      </c>
      <c t="n" r="B20" s="6">
        <v>-3948</v>
      </c>
      <c t="n" r="C20" s="6">
        <v>-4652</v>
      </c>
      <c t="n" r="D20" s="6">
        <v>-2898</v>
      </c>
    </row>
    <row r="21" spans="1:4">
      <c t="s" r="A21" s="4">
        <v>188</v>
      </c>
      <c t="n" r="B21" s="6">
        <v>-3296</v>
      </c>
      <c t="n" r="C21" s="6">
        <v>-7100</v>
      </c>
      <c t="n" r="D21" s="6">
        <v>1496</v>
      </c>
    </row>
    <row r="22" spans="1:4">
      <c t="s" r="A22" s="4">
        <v>189</v>
      </c>
      <c t="n" r="B22" s="6">
        <v>-3180</v>
      </c>
      <c t="n" r="C22" s="6">
        <v>-9786</v>
      </c>
      <c t="n" r="D22" s="6">
        <v>-20818</v>
      </c>
    </row>
    <row r="23" spans="1:4">
      <c t="s" r="A23" s="4">
        <v>190</v>
      </c>
      <c t="n" r="B23" s="6">
        <v>4245</v>
      </c>
      <c t="n" r="C23" s="6">
        <v>4425</v>
      </c>
      <c t="n" r="D23" s="6">
        <v>-6741</v>
      </c>
    </row>
    <row r="24" spans="1:4">
      <c t="s" r="A24" s="4">
        <v>191</v>
      </c>
      <c t="n" r="B24" s="6">
        <v>-48317</v>
      </c>
      <c t="n" r="C24" s="6">
        <v>41263</v>
      </c>
      <c t="n" r="D24" s="6">
        <v>-13530</v>
      </c>
    </row>
    <row r="25" spans="1:4">
      <c t="s" r="A25" s="4">
        <v>192</v>
      </c>
      <c t="n" r="B25" s="6">
        <v>351629</v>
      </c>
      <c t="n" r="C25" s="6">
        <v>145667</v>
      </c>
      <c t="n" r="D25" s="6">
        <v>64063</v>
      </c>
    </row>
    <row r="26" spans="1:4">
      <c t="s" r="A26" s="4">
        <v>193</v>
      </c>
      <c t="n" r="B26" s="6">
        <v>533134</v>
      </c>
      <c t="n" r="C26" s="6">
        <v>277388</v>
      </c>
      <c t="n" r="D26" s="6">
        <v>176094</v>
      </c>
    </row>
    <row r="27" spans="1:4">
      <c t="s" r="A27" s="3">
        <v>194</v>
      </c>
    </row>
    <row r="28" spans="1:4">
      <c t="s" r="A28" s="4">
        <v>195</v>
      </c>
      <c t="n" r="B28" s="6">
        <v>-198623</v>
      </c>
      <c t="n" r="C28" s="6">
        <v>-233856</v>
      </c>
      <c t="n" r="D28" s="6">
        <v>-1054395</v>
      </c>
    </row>
    <row r="29" spans="1:4">
      <c t="s" r="A29" s="4">
        <v>196</v>
      </c>
      <c t="n" r="B29" s="6">
        <v>-1990008</v>
      </c>
      <c t="n" r="C29" s="6">
        <v>-1650629</v>
      </c>
      <c t="n" r="D29" s="6">
        <v>-778049</v>
      </c>
    </row>
    <row r="30" spans="1:4">
      <c t="s" r="A30" s="4">
        <v>197</v>
      </c>
      <c t="n" r="B30" s="6">
        <v>49938</v>
      </c>
      <c t="n" r="C30" s="6">
        <v>2425</v>
      </c>
      <c t="n" r="D30" s="6">
        <v>184668</v>
      </c>
    </row>
    <row r="31" spans="1:4">
      <c t="s" r="A31" s="4">
        <v>198</v>
      </c>
      <c t="n" r="B31" s="6">
        <v>-2528</v>
      </c>
      <c t="n" r="C31" s="6">
        <v>-2425</v>
      </c>
      <c t="n" r="D31" s="6">
        <v>-2541</v>
      </c>
    </row>
    <row r="32" spans="1:4">
      <c t="s" r="A32" s="4">
        <v>199</v>
      </c>
      <c t="n" r="B32" s="6">
        <v>7104</v>
      </c>
      <c t="n" r="C32" s="6">
        <v>7614</v>
      </c>
      <c t="n" r="D32" s="6">
        <v>10833</v>
      </c>
    </row>
    <row r="33" spans="1:4">
      <c t="s" r="A33" s="4">
        <v>200</v>
      </c>
      <c t="n" r="B33" s="6">
        <v>-526095</v>
      </c>
      <c t="n" r="C33" s="6">
        <v>-909421</v>
      </c>
      <c t="n" r="D33" s="6">
        <v>-202821</v>
      </c>
    </row>
    <row r="34" spans="1:4">
      <c t="s" r="A34" s="4">
        <v>201</v>
      </c>
      <c t="n" r="B34" s="6">
        <v>-56242</v>
      </c>
      <c t="n" r="C34" s="6">
        <v>-20835</v>
      </c>
      <c t="n" r="D34" s="6">
        <v>-9729</v>
      </c>
    </row>
    <row r="35" spans="1:4">
      <c t="s" r="A35" s="4">
        <v>202</v>
      </c>
      <c t="n" r="B35" s="6">
        <v>-375605</v>
      </c>
      <c t="n" r="C35" s="6">
        <v>-587952</v>
      </c>
      <c t="n" r="D35" s="6">
        <v>-295897</v>
      </c>
    </row>
    <row r="36" spans="1:4">
      <c t="s" r="A36" s="4">
        <v>203</v>
      </c>
      <c t="n" r="B36" s="6">
        <v>260039</v>
      </c>
      <c t="n" r="C36" s="6">
        <v>167886</v>
      </c>
      <c t="n" r="D36" s="6">
        <v>80438</v>
      </c>
    </row>
    <row r="37" spans="1:4">
      <c t="s" r="A37" s="4">
        <v>204</v>
      </c>
      <c t="n" r="B37" s="6">
        <v>2954</v>
      </c>
      <c t="n" r="C37" s="6">
        <v>430</v>
      </c>
      <c t="n" r="D37" s="6">
        <v>148</v>
      </c>
    </row>
    <row r="38" spans="1:4">
      <c t="s" r="A38" s="4">
        <v>205</v>
      </c>
      <c t="n" r="B38" s="6">
        <v>28</v>
      </c>
      <c t="n" r="C38" s="6">
        <v>12596</v>
      </c>
      <c t="n" r="D38" s="6">
        <v>20159</v>
      </c>
    </row>
    <row r="39" spans="1:4">
      <c t="s" r="A39" s="4">
        <v>206</v>
      </c>
      <c t="n" r="B39" s="6">
        <v>2977</v>
      </c>
      <c t="n" r="C39" s="6">
        <v>0</v>
      </c>
      <c t="n" r="D39" s="6">
        <v>0</v>
      </c>
    </row>
    <row r="40" spans="1:4">
      <c t="s" r="A40" s="4">
        <v>207</v>
      </c>
      <c t="n" r="B40" s="6">
        <v>37505</v>
      </c>
      <c t="n" r="C40" s="6">
        <v>0</v>
      </c>
      <c t="n" r="D40" s="6">
        <v>0</v>
      </c>
    </row>
    <row r="41" spans="1:4">
      <c t="s" r="A41" s="4">
        <v>208</v>
      </c>
      <c t="n" r="B41" s="6">
        <v>249729</v>
      </c>
      <c t="n" r="C41" s="6">
        <v>173661</v>
      </c>
      <c t="n" r="D41" s="6">
        <v>284726</v>
      </c>
    </row>
    <row r="42" spans="1:4">
      <c t="s" r="A42" s="4">
        <v>209</v>
      </c>
      <c t="n" r="B42" s="6">
        <v>0</v>
      </c>
      <c t="n" r="C42" s="6">
        <v>19177</v>
      </c>
      <c t="n" r="D42" s="6">
        <v>0</v>
      </c>
    </row>
    <row r="43" spans="1:4">
      <c t="s" r="A43" s="4">
        <v>210</v>
      </c>
      <c t="n" r="B43" s="6">
        <v>0</v>
      </c>
      <c t="n" r="C43" s="6">
        <v>37682</v>
      </c>
      <c t="n" r="D43" s="6">
        <v>401573</v>
      </c>
    </row>
    <row r="44" spans="1:4">
      <c t="s" r="A44" s="4">
        <v>211</v>
      </c>
      <c t="n" r="B44" s="6">
        <v>0</v>
      </c>
      <c t="n" r="C44" s="6">
        <v>3000</v>
      </c>
      <c t="n" r="D44" s="6">
        <v>0</v>
      </c>
    </row>
    <row r="45" spans="1:4">
      <c t="s" r="A45" s="4">
        <v>212</v>
      </c>
      <c t="n" r="B45" s="6">
        <v>0</v>
      </c>
      <c t="n" r="C45" s="6">
        <v>13411</v>
      </c>
      <c t="n" r="D45" s="6">
        <v>24540</v>
      </c>
    </row>
    <row r="46" spans="1:4">
      <c t="s" r="A46" s="4">
        <v>213</v>
      </c>
      <c t="n" r="B46" s="6">
        <v>0</v>
      </c>
      <c t="n" r="C46" s="6">
        <v>164</v>
      </c>
      <c t="n" r="D46" s="6">
        <v>108</v>
      </c>
    </row>
    <row r="47" spans="1:4">
      <c t="s" r="A47" s="4">
        <v>214</v>
      </c>
      <c t="n" r="B47" s="6">
        <v>157342</v>
      </c>
      <c t="n" r="C47" s="6">
        <v>143707</v>
      </c>
      <c t="n" r="D47" s="6">
        <v>143081</v>
      </c>
    </row>
    <row r="48" spans="1:4">
      <c t="s" r="A48" s="4">
        <v>215</v>
      </c>
      <c t="n" r="B48" s="6">
        <v>-184492</v>
      </c>
      <c t="n" r="C48" s="6">
        <v>-116403</v>
      </c>
      <c t="n" r="D48" s="6">
        <v>-161866</v>
      </c>
    </row>
    <row r="49" spans="1:4">
      <c t="s" r="A49" s="4">
        <v>216</v>
      </c>
      <c t="n" r="B49" s="6">
        <v>-25550</v>
      </c>
      <c t="n" r="C49" s="6">
        <v>-31655</v>
      </c>
      <c t="n" r="D49" s="6">
        <v>-24544</v>
      </c>
    </row>
    <row r="50" spans="1:4">
      <c t="s" r="A50" s="4">
        <v>217</v>
      </c>
      <c t="n" r="B50" s="6">
        <v>6405</v>
      </c>
      <c t="n" r="C50" s="6">
        <v>5455</v>
      </c>
      <c t="n" r="D50" s="6">
        <v>0</v>
      </c>
    </row>
    <row r="51" spans="1:4">
      <c t="s" r="A51" s="4">
        <v>218</v>
      </c>
      <c t="n" r="B51" s="6">
        <v>0</v>
      </c>
      <c t="n" r="C51" s="6">
        <v>11307</v>
      </c>
      <c t="n" r="D51" s="6">
        <v>0</v>
      </c>
    </row>
    <row r="52" spans="1:4">
      <c t="s" r="A52" s="4">
        <v>219</v>
      </c>
      <c t="n" r="B52" s="6">
        <v>0</v>
      </c>
      <c t="n" r="C52" s="6">
        <v>17917</v>
      </c>
      <c t="n" r="D52" s="6">
        <v>118246</v>
      </c>
    </row>
    <row r="53" spans="1:4">
      <c t="s" r="A53" s="4">
        <v>220</v>
      </c>
      <c t="n" r="B53" s="6">
        <v>-2585122</v>
      </c>
      <c t="n" r="C53" s="6">
        <v>-2936744</v>
      </c>
      <c t="n" r="D53" s="6">
        <v>-1261322</v>
      </c>
    </row>
    <row r="54" spans="1:4">
      <c t="s" r="A54" s="3">
        <v>221</v>
      </c>
    </row>
    <row r="55" spans="1:4">
      <c t="s" r="A55" s="4">
        <v>222</v>
      </c>
      <c t="n" r="B55" s="6">
        <v>1891330</v>
      </c>
      <c t="n" r="C55" s="6">
        <v>1198843</v>
      </c>
      <c t="n" r="D55" s="6">
        <v>608801</v>
      </c>
    </row>
    <row r="56" spans="1:4">
      <c t="s" r="A56" s="4">
        <v>223</v>
      </c>
      <c t="n" r="B56" s="6">
        <v>0</v>
      </c>
      <c t="n" r="C56" s="6">
        <v>2149893</v>
      </c>
      <c t="n" r="D56" s="6">
        <v>0</v>
      </c>
    </row>
    <row r="57" spans="1:4">
      <c t="s" r="A57" s="4">
        <v>224</v>
      </c>
      <c t="n" r="B57" s="6">
        <v>0</v>
      </c>
      <c t="n" r="C57" s="6">
        <v>-66174</v>
      </c>
      <c t="n" r="D57" s="6">
        <v>0</v>
      </c>
    </row>
    <row r="58" spans="1:4">
      <c t="s" r="A58" s="4">
        <v>225</v>
      </c>
      <c t="n" r="B58" s="6">
        <v>-10000</v>
      </c>
      <c t="n" r="C58" s="6">
        <v>-98205</v>
      </c>
      <c t="n" r="D58" s="6">
        <v>143205</v>
      </c>
    </row>
    <row r="59" spans="1:4">
      <c t="s" r="A59" s="4">
        <v>226</v>
      </c>
      <c t="n" r="B59" s="6">
        <v>506986</v>
      </c>
      <c t="n" r="C59" s="6">
        <v>-508150</v>
      </c>
      <c t="n" r="D59" s="6">
        <v>426347</v>
      </c>
    </row>
    <row r="60" spans="1:4">
      <c t="s" r="A60" s="4">
        <v>227</v>
      </c>
      <c t="n" r="B60" s="6">
        <v>38828</v>
      </c>
      <c t="n" r="C60" s="6">
        <v>1979</v>
      </c>
      <c t="n" r="D60" s="6">
        <v>14447</v>
      </c>
    </row>
    <row r="61" spans="1:4">
      <c t="s" r="A61" s="4">
        <v>228</v>
      </c>
      <c t="n" r="B61" s="6">
        <v>-87395</v>
      </c>
      <c t="n" r="C61" s="6">
        <v>-42555</v>
      </c>
      <c t="n" r="D61" s="6">
        <v>-22404</v>
      </c>
    </row>
    <row r="62" spans="1:4">
      <c t="s" r="A62" s="4">
        <v>229</v>
      </c>
      <c t="n" r="B62" s="6">
        <v>10119</v>
      </c>
      <c t="n" r="C62" s="6">
        <v>13810</v>
      </c>
      <c t="n" r="D62" s="6">
        <v>10637</v>
      </c>
    </row>
    <row r="63" spans="1:4">
      <c t="s" r="A63" s="4">
        <v>150</v>
      </c>
      <c t="n" r="B63" s="6">
        <v>-382922</v>
      </c>
      <c t="n" r="C63" s="6">
        <v>-13523</v>
      </c>
      <c t="n" r="D63" s="6">
        <v>-1531</v>
      </c>
    </row>
    <row r="64" spans="1:4">
      <c t="s" r="A64" s="4">
        <v>153</v>
      </c>
      <c t="n" r="B64" s="6">
        <v>2985</v>
      </c>
      <c t="n" r="C64" s="6">
        <v>3710</v>
      </c>
      <c t="n" r="D64" s="6">
        <v>1262</v>
      </c>
    </row>
    <row r="65" spans="1:4">
      <c t="s" r="A65" s="4">
        <v>230</v>
      </c>
      <c t="n" r="B65" s="6">
        <v>1969931</v>
      </c>
      <c t="n" r="C65" s="6">
        <v>2639628</v>
      </c>
      <c t="n" r="D65" s="6">
        <v>1180764</v>
      </c>
    </row>
    <row r="66" spans="1:4">
      <c t="s" r="A66" s="4">
        <v>231</v>
      </c>
      <c t="n" r="B66" s="6">
        <v>-82057</v>
      </c>
      <c t="n" r="C66" s="6">
        <v>-19728</v>
      </c>
      <c t="n" r="D66" s="6">
        <v>95536</v>
      </c>
    </row>
    <row r="67" spans="1:4">
      <c t="s" r="A67" s="4">
        <v>232</v>
      </c>
      <c t="n" r="B67" s="6">
        <v>230961</v>
      </c>
      <c t="n" r="C67" s="6">
        <v>250689</v>
      </c>
      <c t="n" r="D67" s="6">
        <v>155153</v>
      </c>
    </row>
    <row r="68" spans="1:4">
      <c t="s" r="A68" s="4">
        <v>233</v>
      </c>
      <c t="n" r="B68" s="6">
        <v>148904</v>
      </c>
      <c t="n" r="C68" s="6">
        <v>230961</v>
      </c>
      <c t="n" r="D68" s="6">
        <v>250689</v>
      </c>
    </row>
    <row r="69" spans="1:4">
      <c t="s" r="A69" s="3">
        <v>234</v>
      </c>
    </row>
    <row r="70" spans="1:4">
      <c t="s" r="A70" s="4">
        <v>235</v>
      </c>
      <c t="n" r="B70" s="6">
        <v>4448</v>
      </c>
      <c t="n" r="C70" s="6">
        <v>6404</v>
      </c>
      <c t="n" r="D70" s="6">
        <v>4512</v>
      </c>
    </row>
    <row r="71" spans="1:4">
      <c t="s" r="A71" s="4">
        <v>236</v>
      </c>
      <c t="n" r="B71" s="6">
        <v>347955</v>
      </c>
      <c t="n" r="C71" s="6">
        <v>32411</v>
      </c>
      <c t="n" r="D71" s="6">
        <v>0</v>
      </c>
    </row>
    <row r="72" spans="1:4">
      <c t="s" r="A72" s="3">
        <v>237</v>
      </c>
    </row>
    <row r="73" spans="1:4">
      <c t="s" r="A73" s="4">
        <v>238</v>
      </c>
      <c t="n" r="B73" s="6">
        <v>135930</v>
      </c>
      <c t="n" r="C73" s="6">
        <v>118140</v>
      </c>
      <c t="n" r="D73" s="6">
        <v>109527</v>
      </c>
    </row>
    <row r="74" spans="1:4">
      <c t="s" r="A74" s="4">
        <v>239</v>
      </c>
      <c t="n" r="B74" s="6">
        <v>88169</v>
      </c>
      <c t="n" r="C74" s="6">
        <v>85796</v>
      </c>
      <c t="n" r="D74" s="6">
        <v>83918</v>
      </c>
    </row>
    <row r="75" spans="1:4">
      <c t="s" r="A75" s="3">
        <v>240</v>
      </c>
    </row>
    <row r="76" spans="1:4">
      <c t="s" r="A76" s="4">
        <v>241</v>
      </c>
      <c t="n" r="B76" s="6">
        <v>0</v>
      </c>
      <c t="n" r="C76" s="6">
        <v>50347</v>
      </c>
      <c t="n" r="D76" s="6">
        <v>381950</v>
      </c>
    </row>
    <row r="77" spans="1:4">
      <c t="s" r="A77" s="4">
        <v>242</v>
      </c>
      <c t="n" r="B77" s="6">
        <v>0</v>
      </c>
      <c t="n" r="C77" s="6">
        <v>195062</v>
      </c>
      <c t="n" r="D77" s="6">
        <v>990970</v>
      </c>
    </row>
    <row r="78" spans="1:4">
      <c t="s" r="A78" s="4">
        <v>243</v>
      </c>
      <c t="n" r="B78" s="6">
        <v>0</v>
      </c>
      <c t="n" r="C78" s="6">
        <v>1853</v>
      </c>
      <c t="n" r="D78" s="6">
        <v>9782</v>
      </c>
    </row>
    <row r="79" spans="1:4">
      <c t="s" r="A79" s="4">
        <v>44</v>
      </c>
      <c t="n" r="B79" s="6">
        <v>0</v>
      </c>
      <c t="n" r="C79" s="6">
        <v>21343</v>
      </c>
      <c t="n" r="D79" s="6">
        <v>78527</v>
      </c>
    </row>
    <row r="80" spans="1:4">
      <c t="s" r="A80" s="4">
        <v>244</v>
      </c>
      <c t="n" r="B80" s="6">
        <v>0</v>
      </c>
      <c t="n" r="C80" s="6">
        <v>268605</v>
      </c>
      <c t="n" r="D80" s="6">
        <v>1461229</v>
      </c>
    </row>
    <row r="81" spans="1:4">
      <c t="s" r="A81" s="3">
        <v>245</v>
      </c>
    </row>
    <row r="82" spans="1:4">
      <c t="s" r="A82" s="4">
        <v>47</v>
      </c>
      <c t="n" r="B82" s="6">
        <v>0</v>
      </c>
      <c t="n" r="C82" s="6">
        <v>254672</v>
      </c>
      <c t="n" r="D82" s="6">
        <v>1341153</v>
      </c>
    </row>
    <row r="83" spans="1:4">
      <c t="s" r="A83" s="4">
        <v>246</v>
      </c>
      <c t="n" r="B83" s="6">
        <v>0</v>
      </c>
      <c t="n" r="C83" s="6">
        <v>5185</v>
      </c>
      <c t="n" r="D83" s="6">
        <v>92070</v>
      </c>
    </row>
    <row r="84" spans="1:4">
      <c t="s" r="A84" s="4">
        <v>50</v>
      </c>
      <c t="n" r="B84" s="6">
        <v>0</v>
      </c>
      <c t="n" r="C84" s="6">
        <v>3184</v>
      </c>
      <c t="n" r="D84" s="6">
        <v>20509</v>
      </c>
    </row>
    <row r="85" spans="1:4">
      <c t="s" r="A85" s="4">
        <v>247</v>
      </c>
      <c t="n" r="B85" s="6">
        <v>0</v>
      </c>
      <c t="n" r="C85" s="6">
        <v>263041</v>
      </c>
      <c t="n" r="D85" s="6">
        <v>1453732</v>
      </c>
    </row>
    <row r="86" spans="1:4">
      <c t="s" r="A86" s="4">
        <v>248</v>
      </c>
      <c t="n" r="B86" s="6">
        <v>0</v>
      </c>
      <c t="n" r="C86" s="6">
        <v>5564</v>
      </c>
      <c t="n" r="D86" s="6">
        <v>7497</v>
      </c>
    </row>
    <row r="87" spans="1:4">
      <c t="s" r="A87" s="4">
        <v>249</v>
      </c>
      <c t="n" r="B87" s="7">
        <v>0</v>
      </c>
      <c t="n" r="C87" s="7">
        <v>0</v>
      </c>
      <c t="n" r="D87" s="7">
        <v>1791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9</v>
      </c>
      <c t="s" r="B1" s="2">
        <v>76</v>
      </c>
      <c t="s" r="J1" s="2">
        <v>1</v>
      </c>
    </row>
    <row r="2" spans="1:12">
      <c t="s" r="B2" s="2">
        <v>2</v>
      </c>
      <c t="s" r="C2" s="2">
        <v>77</v>
      </c>
      <c t="s" r="D2" s="2">
        <v>4</v>
      </c>
      <c t="s" r="E2" s="2">
        <v>78</v>
      </c>
      <c t="s" r="F2" s="2">
        <v>30</v>
      </c>
      <c t="s" r="G2" s="2">
        <v>730</v>
      </c>
      <c t="s" r="H2" s="2">
        <v>731</v>
      </c>
      <c t="s" r="I2" s="2">
        <v>732</v>
      </c>
      <c t="s" r="J2" s="2">
        <v>2</v>
      </c>
      <c t="s" r="K2" s="2">
        <v>30</v>
      </c>
      <c t="s" r="L2" s="2">
        <v>79</v>
      </c>
    </row>
    <row r="3" spans="1:12">
      <c t="s" r="A3" s="3">
        <v>277</v>
      </c>
    </row>
    <row r="4" spans="1:12">
      <c t="s" r="A4" s="4">
        <v>1020</v>
      </c>
      <c t="n" r="J4" s="7">
        <v>98307</v>
      </c>
      <c t="n" r="K4" s="7">
        <v>72265</v>
      </c>
      <c t="n" r="L4" s="7">
        <v>61525</v>
      </c>
    </row>
    <row r="5" spans="1:12">
      <c t="s" r="A5" s="4">
        <v>1021</v>
      </c>
      <c t="n" r="J5" s="6">
        <v>4753</v>
      </c>
      <c t="n" r="K5" s="6">
        <v>1019</v>
      </c>
      <c t="n" r="L5" s="6">
        <v>2567</v>
      </c>
    </row>
    <row r="6" spans="1:12">
      <c t="s" r="A6" s="4">
        <v>42</v>
      </c>
      <c t="n" r="J6" s="6">
        <v>-1382</v>
      </c>
      <c t="n" r="K6" s="6">
        <v>-1628</v>
      </c>
      <c t="n" r="L6" s="6">
        <v>-1014</v>
      </c>
    </row>
    <row r="7" spans="1:12">
      <c t="s" r="A7" s="4">
        <v>1022</v>
      </c>
      <c t="n" r="J7" s="6">
        <v>0</v>
      </c>
      <c t="n" r="K7" s="6">
        <v>0</v>
      </c>
      <c t="n" r="L7" s="6">
        <v>645</v>
      </c>
    </row>
    <row r="8" spans="1:12">
      <c t="s" r="A8" s="4">
        <v>1023</v>
      </c>
      <c t="n" r="J8" s="6">
        <v>0</v>
      </c>
      <c t="n" r="K8" s="6">
        <v>0</v>
      </c>
      <c t="n" r="L8" s="6">
        <v>-645</v>
      </c>
    </row>
    <row r="9" spans="1:12">
      <c t="s" r="A9" s="4">
        <v>1024</v>
      </c>
      <c t="n" r="J9" s="6">
        <v>-4076</v>
      </c>
      <c t="n" r="K9" s="6">
        <v>0</v>
      </c>
      <c t="n" r="L9" s="6">
        <v>0</v>
      </c>
    </row>
    <row r="10" spans="1:12">
      <c t="s" r="A10" s="4">
        <v>1025</v>
      </c>
      <c t="n" r="J10" s="6">
        <v>947</v>
      </c>
      <c t="n" r="K10" s="6">
        <v>349</v>
      </c>
      <c t="n" r="L10" s="6">
        <v>538</v>
      </c>
    </row>
    <row r="11" spans="1:12">
      <c t="s" r="A11" s="4">
        <v>1026</v>
      </c>
      <c t="n" r="J11" s="6">
        <v>276</v>
      </c>
      <c t="n" r="K11" s="6">
        <v>3334</v>
      </c>
      <c t="n" r="L11" s="6">
        <v>411</v>
      </c>
    </row>
    <row r="12" spans="1:12">
      <c t="s" r="A12" s="4">
        <v>1027</v>
      </c>
      <c t="n" r="J12" s="6">
        <v>0</v>
      </c>
      <c t="n" r="K12" s="6">
        <v>0</v>
      </c>
      <c t="n" r="L12" s="6">
        <v>297</v>
      </c>
    </row>
    <row r="13" spans="1:12">
      <c t="s" r="A13" s="4">
        <v>1028</v>
      </c>
      <c t="n" r="J13" s="6">
        <v>19</v>
      </c>
      <c t="n" r="K13" s="6">
        <v>2</v>
      </c>
      <c t="n" r="L13" s="6">
        <v>0</v>
      </c>
    </row>
    <row r="14" spans="1:12">
      <c t="s" r="A14" s="4">
        <v>874</v>
      </c>
      <c t="n" r="J14" s="6">
        <v>528</v>
      </c>
      <c t="n" r="K14" s="6">
        <v>-590</v>
      </c>
      <c t="n" r="L14" s="6">
        <v>-569</v>
      </c>
    </row>
    <row r="15" spans="1:12">
      <c t="s" r="A15" s="4">
        <v>1018</v>
      </c>
      <c t="n" r="B15" s="7">
        <v>24448</v>
      </c>
      <c t="n" r="C15" s="7">
        <v>22865</v>
      </c>
      <c t="n" r="D15" s="7">
        <v>26939</v>
      </c>
      <c t="n" r="E15" s="7">
        <v>25120</v>
      </c>
      <c t="n" r="F15" s="7">
        <v>21547</v>
      </c>
      <c t="n" r="G15" s="7">
        <v>23092</v>
      </c>
      <c t="n" r="H15" s="7">
        <v>9596</v>
      </c>
      <c t="n" r="I15" s="7">
        <v>20516</v>
      </c>
      <c t="n" r="J15" s="7">
        <v>99372</v>
      </c>
      <c t="n" r="K15" s="7">
        <v>74751</v>
      </c>
      <c t="n" r="L15" s="7">
        <v>6375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9</v>
      </c>
      <c t="s" r="B1" s="2">
        <v>2</v>
      </c>
      <c t="s" r="C1" s="2">
        <v>30</v>
      </c>
    </row>
    <row r="2" spans="1:3">
      <c t="s" r="A2" s="3">
        <v>277</v>
      </c>
    </row>
    <row r="3" spans="1:3">
      <c t="s" r="A3" s="4">
        <v>1030</v>
      </c>
      <c t="n" r="B3" s="7">
        <v>36372</v>
      </c>
      <c t="n" r="C3" s="7">
        <v>30832</v>
      </c>
    </row>
    <row r="4" spans="1:3">
      <c t="s" r="A4" s="4">
        <v>1031</v>
      </c>
      <c t="n" r="B4" s="6">
        <v>1417</v>
      </c>
      <c t="n" r="C4" s="6">
        <v>1332</v>
      </c>
    </row>
    <row r="5" spans="1:3">
      <c t="s" r="A5" s="4">
        <v>1032</v>
      </c>
      <c t="n" r="B5" s="6">
        <v>2262</v>
      </c>
      <c t="n" r="C5" s="6">
        <v>1532</v>
      </c>
    </row>
    <row r="6" spans="1:3">
      <c t="s" r="A6" s="4">
        <v>712</v>
      </c>
      <c t="n" r="B6" s="6">
        <v>88894</v>
      </c>
      <c t="n" r="C6" s="6">
        <v>79255</v>
      </c>
    </row>
    <row r="7" spans="1:3">
      <c t="s" r="A7" s="4">
        <v>1033</v>
      </c>
      <c t="n" r="B7" s="6">
        <v>10420</v>
      </c>
      <c t="n" r="C7" s="6">
        <v>9101</v>
      </c>
    </row>
    <row r="8" spans="1:3">
      <c t="s" r="A8" s="4">
        <v>1034</v>
      </c>
      <c t="n" r="B8" s="6">
        <v>42085</v>
      </c>
      <c t="n" r="C8" s="6">
        <v>44225</v>
      </c>
    </row>
    <row r="9" spans="1:3">
      <c t="s" r="A9" s="4">
        <v>1035</v>
      </c>
      <c t="n" r="B9" s="6">
        <v>3695</v>
      </c>
      <c t="n" r="C9" s="6">
        <v>2921</v>
      </c>
    </row>
    <row r="10" spans="1:3">
      <c t="s" r="A10" s="4">
        <v>1036</v>
      </c>
      <c t="n" r="B10" s="6">
        <v>13071</v>
      </c>
      <c t="n" r="C10" s="6">
        <v>12379</v>
      </c>
    </row>
    <row r="11" spans="1:3">
      <c t="s" r="A11" s="4">
        <v>1037</v>
      </c>
      <c t="n" r="B11" s="6">
        <v>31986</v>
      </c>
      <c t="n" r="C11" s="6">
        <v>38309</v>
      </c>
    </row>
    <row r="12" spans="1:3">
      <c t="s" r="A12" s="4">
        <v>1038</v>
      </c>
      <c t="n" r="B12" s="6">
        <v>5823</v>
      </c>
      <c t="n" r="C12" s="6">
        <v>5685</v>
      </c>
    </row>
    <row r="13" spans="1:3">
      <c t="s" r="A13" s="4">
        <v>1039</v>
      </c>
      <c t="n" r="B13" s="6">
        <v>7127</v>
      </c>
      <c t="n" r="C13" s="6">
        <v>10821</v>
      </c>
    </row>
    <row r="14" spans="1:3">
      <c t="s" r="A14" s="4">
        <v>546</v>
      </c>
      <c t="n" r="B14" s="6">
        <v>45</v>
      </c>
      <c t="n" r="C14" s="6">
        <v>0</v>
      </c>
    </row>
    <row r="15" spans="1:3">
      <c t="s" r="A15" s="4">
        <v>874</v>
      </c>
      <c t="n" r="B15" s="6">
        <v>1409</v>
      </c>
      <c t="n" r="C15" s="6">
        <v>1969</v>
      </c>
    </row>
    <row r="16" spans="1:3">
      <c t="s" r="A16" s="4">
        <v>1040</v>
      </c>
      <c t="n" r="B16" s="6">
        <v>244606</v>
      </c>
      <c t="n" r="C16" s="6">
        <v>238361</v>
      </c>
    </row>
    <row r="17" spans="1:3">
      <c t="s" r="A17" s="4">
        <v>1041</v>
      </c>
      <c t="n" r="B17" s="6">
        <v>-346</v>
      </c>
      <c t="n" r="C17" s="6">
        <v>-346</v>
      </c>
    </row>
    <row r="18" spans="1:3">
      <c t="s" r="A18" s="4">
        <v>41</v>
      </c>
      <c t="n" r="B18" s="6">
        <v>244260</v>
      </c>
      <c t="n" r="C18" s="6">
        <v>238015</v>
      </c>
    </row>
    <row r="19" spans="1:3">
      <c t="s" r="A19" s="4">
        <v>546</v>
      </c>
      <c t="n" r="B19" s="6">
        <v>0</v>
      </c>
      <c t="n" r="C19" s="6">
        <v>251</v>
      </c>
    </row>
    <row r="20" spans="1:3">
      <c t="s" r="A20" s="4">
        <v>1042</v>
      </c>
      <c t="n" r="B20" s="6">
        <v>6893</v>
      </c>
      <c t="n" r="C20" s="6">
        <v>5866</v>
      </c>
    </row>
    <row r="21" spans="1:3">
      <c t="s" r="A21" s="4">
        <v>1043</v>
      </c>
      <c t="n" r="B21" s="6">
        <v>6893</v>
      </c>
      <c t="n" r="C21" s="6">
        <v>6117</v>
      </c>
    </row>
    <row r="22" spans="1:3">
      <c t="s" r="A22" s="4">
        <v>41</v>
      </c>
      <c t="n" r="B22" s="7">
        <v>237367</v>
      </c>
      <c t="n" r="C22" s="7">
        <v>23189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t="s" r="A1" s="1">
        <v>1044</v>
      </c>
      <c t="s" r="B1" s="2">
        <v>1045</v>
      </c>
      <c t="s" r="C1" s="2">
        <v>1046</v>
      </c>
      <c t="s" r="D1" s="2">
        <v>2</v>
      </c>
      <c t="s" r="E1" s="2">
        <v>30</v>
      </c>
      <c t="s" r="F1" s="2">
        <v>79</v>
      </c>
      <c t="s" r="G1" s="2">
        <v>1047</v>
      </c>
    </row>
    <row r="2" spans="1:7">
      <c t="s" r="A2" s="3">
        <v>1048</v>
      </c>
    </row>
    <row r="3" spans="1:7">
      <c t="s" r="A3" s="4">
        <v>1049</v>
      </c>
      <c t="n" r="D3" s="7">
        <v>-47887</v>
      </c>
      <c t="n" r="E3" s="7">
        <v>-40522</v>
      </c>
    </row>
    <row r="4" spans="1:7">
      <c t="s" r="A4" s="4">
        <v>1050</v>
      </c>
      <c t="n" r="D4" s="7">
        <v>28600</v>
      </c>
      <c t="n" r="E4" s="6">
        <v>23600</v>
      </c>
    </row>
    <row r="5" spans="1:7">
      <c t="s" r="A5" s="4">
        <v>1051</v>
      </c>
      <c t="s" r="D5" s="4">
        <v>484</v>
      </c>
    </row>
    <row r="6" spans="1:7">
      <c t="s" r="A6" s="4">
        <v>1052</v>
      </c>
      <c t="s" r="D6" s="4">
        <v>486</v>
      </c>
    </row>
    <row r="7" spans="1:7">
      <c t="s" r="A7" s="4">
        <v>1053</v>
      </c>
      <c t="n" r="D7" s="7">
        <v>2200</v>
      </c>
      <c t="n" r="E7" s="7">
        <v>2000</v>
      </c>
      <c t="n" r="F7" s="7">
        <v>1500</v>
      </c>
    </row>
    <row r="8" spans="1:7">
      <c t="s" r="A8" s="4">
        <v>1054</v>
      </c>
      <c t="n" r="D8" s="12">
        <v>0.0312</v>
      </c>
      <c t="n" r="E8" s="12">
        <v>0.0363</v>
      </c>
    </row>
    <row r="9" spans="1:7">
      <c t="s" r="A9" s="4">
        <v>1055</v>
      </c>
      <c t="n" r="D9" s="6">
        <v>11576611</v>
      </c>
    </row>
    <row r="10" spans="1:7">
      <c t="s" r="A10" s="4">
        <v>1056</v>
      </c>
      <c t="n" r="D10" s="8">
        <v>12.54</v>
      </c>
    </row>
    <row r="11" spans="1:7">
      <c t="s" r="A11" s="4">
        <v>1057</v>
      </c>
      <c t="n" r="D11" s="7">
        <v>32717</v>
      </c>
    </row>
    <row r="12" spans="1:7">
      <c t="s" r="A12" s="4">
        <v>1058</v>
      </c>
      <c t="s" r="D12" s="4">
        <v>1059</v>
      </c>
    </row>
    <row r="13" spans="1:7">
      <c t="s" r="A13" s="4">
        <v>1060</v>
      </c>
    </row>
    <row r="14" spans="1:7">
      <c t="s" r="A14" s="3">
        <v>1048</v>
      </c>
    </row>
    <row r="15" spans="1:7">
      <c t="s" r="A15" s="4">
        <v>1061</v>
      </c>
      <c t="n" r="G15" s="6">
        <v>10847883</v>
      </c>
    </row>
    <row r="16" spans="1:7">
      <c t="s" r="A16" s="4">
        <v>1062</v>
      </c>
      <c t="n" r="C16" s="7">
        <v>10</v>
      </c>
      <c t="n" r="G16" s="8">
        <v>3.92</v>
      </c>
    </row>
    <row r="17" spans="1:7">
      <c t="s" r="A17" s="4">
        <v>522</v>
      </c>
      <c t="n" r="C17" s="6">
        <v>6617421</v>
      </c>
    </row>
    <row r="18" spans="1:7">
      <c t="s" r="A18" s="4">
        <v>1063</v>
      </c>
      <c t="n" r="C18" s="7">
        <v>33900</v>
      </c>
      <c t="n" r="D18" s="7">
        <v>94900</v>
      </c>
    </row>
    <row r="19" spans="1:7">
      <c t="s" r="A19" s="4">
        <v>1064</v>
      </c>
      <c t="n" r="C19" s="7">
        <v>66200</v>
      </c>
    </row>
    <row r="20" spans="1:7">
      <c t="s" r="A20" s="4">
        <v>1065</v>
      </c>
      <c t="n" r="D20" s="6">
        <v>4201759</v>
      </c>
    </row>
    <row r="21" spans="1:7">
      <c t="s" r="A21" s="4">
        <v>1066</v>
      </c>
      <c t="n" r="D21" s="6">
        <v>13263545</v>
      </c>
    </row>
    <row r="22" spans="1:7">
      <c t="s" r="A22" s="4">
        <v>1067</v>
      </c>
      <c t="n" r="D22" s="7">
        <v>165000</v>
      </c>
    </row>
    <row r="23" spans="1:7">
      <c t="s" r="A23" s="4">
        <v>1068</v>
      </c>
      <c t="n" r="D23" s="6">
        <v>5500</v>
      </c>
      <c t="n" r="E23" s="7">
        <v>5100</v>
      </c>
      <c t="n" r="F23" s="6">
        <v>3000</v>
      </c>
    </row>
    <row r="24" spans="1:7">
      <c t="s" r="A24" s="4">
        <v>1069</v>
      </c>
    </row>
    <row r="25" spans="1:7">
      <c t="s" r="A25" s="3">
        <v>1048</v>
      </c>
    </row>
    <row r="26" spans="1:7">
      <c t="s" r="A26" s="4">
        <v>1068</v>
      </c>
      <c t="n" r="D26" s="7">
        <v>656</v>
      </c>
      <c t="n" r="E26" s="7">
        <v>568</v>
      </c>
      <c t="n" r="F26" s="6">
        <v>782</v>
      </c>
    </row>
    <row r="27" spans="1:7">
      <c t="s" r="A27" s="4">
        <v>1070</v>
      </c>
    </row>
    <row r="28" spans="1:7">
      <c t="s" r="A28" s="3">
        <v>1048</v>
      </c>
    </row>
    <row r="29" spans="1:7">
      <c t="s" r="A29" s="4">
        <v>1049</v>
      </c>
      <c t="s" r="D29" s="4">
        <v>1071</v>
      </c>
      <c t="s" r="E29" s="4">
        <v>1072</v>
      </c>
    </row>
    <row r="30" spans="1:7">
      <c t="s" r="A30" s="4">
        <v>1073</v>
      </c>
      <c t="n" r="D30" s="7">
        <v>9200</v>
      </c>
      <c t="n" r="E30" s="7">
        <v>5300</v>
      </c>
      <c t="n" r="F30" s="7">
        <v>5900</v>
      </c>
    </row>
    <row r="31" spans="1:7">
      <c t="s" r="A31" s="4">
        <v>1074</v>
      </c>
      <c t="n" r="D31" s="7">
        <v>727</v>
      </c>
      <c t="n" r="E31" s="7">
        <v>672</v>
      </c>
    </row>
    <row r="32" spans="1:7">
      <c t="s" r="A32" s="4">
        <v>1075</v>
      </c>
      <c t="s" r="D32" s="4">
        <v>515</v>
      </c>
    </row>
    <row r="33" spans="1:7">
      <c t="s" r="A33" s="4">
        <v>1076</v>
      </c>
      <c t="n" r="D33" s="7">
        <v>6500</v>
      </c>
    </row>
    <row r="34" spans="1:7">
      <c t="s" r="A34" s="4">
        <v>1077</v>
      </c>
    </row>
    <row r="35" spans="1:7">
      <c t="s" r="A35" s="3">
        <v>1048</v>
      </c>
    </row>
    <row r="36" spans="1:7">
      <c t="s" r="A36" s="4">
        <v>1078</v>
      </c>
      <c t="n" r="E36" s="6">
        <v>144177</v>
      </c>
      <c t="n" r="F36" s="6">
        <v>504696</v>
      </c>
    </row>
    <row r="37" spans="1:7">
      <c t="s" r="A37" s="4">
        <v>1079</v>
      </c>
    </row>
    <row r="38" spans="1:7">
      <c t="s" r="A38" s="3">
        <v>1048</v>
      </c>
    </row>
    <row r="39" spans="1:7">
      <c t="s" r="A39" s="4">
        <v>1080</v>
      </c>
      <c t="n" r="D39" s="6">
        <v>6849832</v>
      </c>
    </row>
    <row r="40" spans="1:7">
      <c t="s" r="A40" s="4">
        <v>1078</v>
      </c>
      <c t="n" r="E40" s="6">
        <v>38250</v>
      </c>
      <c t="n" r="F40" s="6">
        <v>7650</v>
      </c>
    </row>
    <row r="41" spans="1:7">
      <c t="s" r="A41" s="4">
        <v>1057</v>
      </c>
      <c t="n" r="D41" s="7">
        <v>77600</v>
      </c>
    </row>
    <row r="42" spans="1:7">
      <c t="s" r="A42" s="4">
        <v>1058</v>
      </c>
      <c t="s" r="D42" s="4">
        <v>1081</v>
      </c>
    </row>
    <row r="43" spans="1:7">
      <c t="s" r="A43" s="4">
        <v>1082</v>
      </c>
    </row>
    <row r="44" spans="1:7">
      <c t="s" r="A44" s="3">
        <v>1048</v>
      </c>
    </row>
    <row r="45" spans="1:7">
      <c t="s" r="A45" s="4">
        <v>1055</v>
      </c>
      <c t="n" r="F45" s="6">
        <v>1584235</v>
      </c>
    </row>
    <row r="46" spans="1:7">
      <c t="s" r="A46" s="4">
        <v>1056</v>
      </c>
      <c t="n" r="F46" s="8">
        <v>6.11</v>
      </c>
    </row>
    <row r="47" spans="1:7">
      <c t="s" r="A47" s="4">
        <v>1083</v>
      </c>
    </row>
    <row r="48" spans="1:7">
      <c t="s" r="A48" s="3">
        <v>1048</v>
      </c>
    </row>
    <row r="49" spans="1:7">
      <c t="s" r="A49" s="4">
        <v>1061</v>
      </c>
      <c t="n" r="B49" s="6">
        <v>30881296</v>
      </c>
    </row>
    <row r="50" spans="1:7">
      <c t="s" r="A50" s="4">
        <v>1080</v>
      </c>
      <c t="n" r="B50" s="6">
        <v>6849832</v>
      </c>
    </row>
    <row r="51" spans="1:7">
      <c t="s" r="A51" s="4">
        <v>1054</v>
      </c>
      <c t="n" r="D51" s="8">
        <v>3.12</v>
      </c>
    </row>
    <row r="52" spans="1:7">
      <c t="s" r="A52" s="4">
        <v>1084</v>
      </c>
    </row>
    <row r="53" spans="1:7">
      <c t="s" r="A53" s="3">
        <v>1048</v>
      </c>
    </row>
    <row r="54" spans="1:7">
      <c t="s" r="A54" s="4">
        <v>1061</v>
      </c>
      <c t="n" r="B54" s="6">
        <v>17646455</v>
      </c>
    </row>
    <row r="55" spans="1:7">
      <c t="s" r="A55" s="4">
        <v>1085</v>
      </c>
      <c t="s" r="B55" s="4">
        <v>491</v>
      </c>
    </row>
    <row r="56" spans="1:7">
      <c t="s" r="A56" s="4">
        <v>1086</v>
      </c>
    </row>
    <row r="57" spans="1:7">
      <c t="s" r="A57" s="3">
        <v>1048</v>
      </c>
    </row>
    <row r="58" spans="1:7">
      <c t="s" r="A58" s="4">
        <v>1061</v>
      </c>
      <c t="n" r="B58" s="6">
        <v>13234841</v>
      </c>
    </row>
    <row r="59" spans="1:7">
      <c t="s" r="A59" s="4">
        <v>1080</v>
      </c>
      <c t="n" r="B59" s="6">
        <v>11576612</v>
      </c>
    </row>
    <row r="60" spans="1:7">
      <c t="s" r="A60" s="4">
        <v>1087</v>
      </c>
    </row>
    <row r="61" spans="1:7">
      <c t="s" r="A61" s="3">
        <v>1048</v>
      </c>
    </row>
    <row r="62" spans="1:7">
      <c t="s" r="A62" s="4">
        <v>1088</v>
      </c>
      <c t="s" r="B62" s="4">
        <v>1089</v>
      </c>
    </row>
    <row r="63" spans="1:7">
      <c t="s" r="A63" s="4">
        <v>1090</v>
      </c>
    </row>
    <row r="64" spans="1:7">
      <c t="s" r="A64" s="3">
        <v>1048</v>
      </c>
    </row>
    <row r="65" spans="1:7">
      <c t="s" r="A65" s="4">
        <v>1088</v>
      </c>
      <c t="s" r="B65" s="4">
        <v>109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2</v>
      </c>
      <c t="s" r="B1" s="2">
        <v>1</v>
      </c>
    </row>
    <row r="2" spans="1:4">
      <c t="s" r="B2" s="2">
        <v>2</v>
      </c>
      <c t="s" r="C2" s="2">
        <v>30</v>
      </c>
      <c t="s" r="D2" s="2">
        <v>79</v>
      </c>
    </row>
    <row r="3" spans="1:4">
      <c t="s" r="A3" s="3">
        <v>1093</v>
      </c>
    </row>
    <row r="4" spans="1:4">
      <c t="s" r="A4" s="4">
        <v>1094</v>
      </c>
      <c t="n" r="B4" s="7">
        <v>40522</v>
      </c>
      <c t="n" r="C4" s="7">
        <v>29152</v>
      </c>
    </row>
    <row r="5" spans="1:4">
      <c t="s" r="A5" s="4">
        <v>1095</v>
      </c>
      <c t="n" r="B5" s="6">
        <v>3096</v>
      </c>
      <c t="n" r="C5" s="6">
        <v>2319</v>
      </c>
      <c t="n" r="D5" s="7">
        <v>1799</v>
      </c>
    </row>
    <row r="6" spans="1:4">
      <c t="s" r="A6" s="4">
        <v>1096</v>
      </c>
      <c t="n" r="B6" s="6">
        <v>1497</v>
      </c>
      <c t="n" r="C6" s="6">
        <v>1322</v>
      </c>
      <c t="n" r="D6" s="6">
        <v>908</v>
      </c>
    </row>
    <row r="7" spans="1:4">
      <c t="s" r="A7" s="4">
        <v>1097</v>
      </c>
      <c t="n" r="B7" s="6">
        <v>-778</v>
      </c>
      <c t="n" r="C7" s="6">
        <v>3289</v>
      </c>
    </row>
    <row r="8" spans="1:4">
      <c t="s" r="A8" s="4">
        <v>1098</v>
      </c>
      <c t="n" r="B8" s="6">
        <v>-1587</v>
      </c>
      <c t="n" r="C8" s="6">
        <v>4816</v>
      </c>
    </row>
    <row r="9" spans="1:4">
      <c t="s" r="A9" s="4">
        <v>1099</v>
      </c>
      <c t="n" r="B9" s="6">
        <v>6008</v>
      </c>
      <c t="n" r="C9" s="6">
        <v>495</v>
      </c>
    </row>
    <row r="10" spans="1:4">
      <c t="s" r="A10" s="4">
        <v>1100</v>
      </c>
      <c t="n" r="B10" s="6">
        <v>-871</v>
      </c>
      <c t="n" r="C10" s="6">
        <v>-871</v>
      </c>
    </row>
    <row r="11" spans="1:4">
      <c t="s" r="A11" s="4">
        <v>1101</v>
      </c>
      <c t="n" r="B11" s="6">
        <v>47887</v>
      </c>
      <c t="n" r="C11" s="6">
        <v>40522</v>
      </c>
      <c t="n" r="D11" s="7">
        <v>29152</v>
      </c>
    </row>
    <row r="12" spans="1:4">
      <c t="s" r="A12" s="4">
        <v>1049</v>
      </c>
      <c t="n" r="B12" s="7">
        <v>-47887</v>
      </c>
      <c t="n" r="C12" s="7">
        <v>-405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2</v>
      </c>
      <c t="s" r="B1" s="2">
        <v>2</v>
      </c>
      <c t="s" r="C1" s="2">
        <v>30</v>
      </c>
    </row>
    <row r="2" spans="1:3">
      <c t="s" r="A2" s="3">
        <v>280</v>
      </c>
    </row>
    <row r="3" spans="1:3">
      <c t="s" r="A3" s="4">
        <v>1103</v>
      </c>
      <c t="n" r="B3" s="7">
        <v>0</v>
      </c>
      <c t="n" r="C3" s="7">
        <v>49</v>
      </c>
    </row>
    <row r="4" spans="1:3">
      <c t="s" r="A4" s="4">
        <v>1104</v>
      </c>
      <c t="n" r="B4" s="6">
        <v>19284</v>
      </c>
      <c t="n" r="C4" s="6">
        <v>16923</v>
      </c>
    </row>
    <row r="5" spans="1:3">
      <c t="s" r="A5" s="4">
        <v>1105</v>
      </c>
      <c t="n" r="B5" s="7">
        <v>19284</v>
      </c>
      <c t="n" r="C5" s="7">
        <v>169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6</v>
      </c>
      <c t="s" r="B1" s="2">
        <v>2</v>
      </c>
      <c t="s" r="C1" s="2">
        <v>30</v>
      </c>
    </row>
    <row r="2" spans="1:3">
      <c t="s" r="A2" s="3">
        <v>280</v>
      </c>
    </row>
    <row r="3" spans="1:3">
      <c t="s" r="A3" s="4">
        <v>1107</v>
      </c>
      <c t="s" r="B3" s="4">
        <v>1108</v>
      </c>
      <c t="s" r="C3" s="4">
        <v>1109</v>
      </c>
    </row>
    <row r="4" spans="1:3">
      <c t="s" r="A4" s="4">
        <v>1110</v>
      </c>
      <c t="s" r="B4" s="4">
        <v>1111</v>
      </c>
      <c t="s" r="C4" s="4">
        <v>11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3</v>
      </c>
      <c t="s" r="B1" s="2">
        <v>1</v>
      </c>
    </row>
    <row r="2" spans="1:4">
      <c t="s" r="B2" s="2">
        <v>2</v>
      </c>
      <c t="s" r="C2" s="2">
        <v>30</v>
      </c>
      <c t="s" r="D2" s="2">
        <v>79</v>
      </c>
    </row>
    <row r="3" spans="1:4">
      <c t="s" r="A3" s="3">
        <v>280</v>
      </c>
    </row>
    <row r="4" spans="1:4">
      <c t="s" r="A4" s="4">
        <v>1095</v>
      </c>
      <c t="n" r="B4" s="7">
        <v>3096</v>
      </c>
      <c t="n" r="C4" s="7">
        <v>2319</v>
      </c>
      <c t="n" r="D4" s="7">
        <v>1799</v>
      </c>
    </row>
    <row r="5" spans="1:4">
      <c t="s" r="A5" s="4">
        <v>1096</v>
      </c>
      <c t="n" r="B5" s="6">
        <v>1497</v>
      </c>
      <c t="n" r="C5" s="6">
        <v>1322</v>
      </c>
      <c t="n" r="D5" s="6">
        <v>908</v>
      </c>
    </row>
    <row r="6" spans="1:4">
      <c t="s" r="A6" s="4">
        <v>1114</v>
      </c>
      <c t="n" r="B6" s="6">
        <v>49</v>
      </c>
      <c t="n" r="C6" s="6">
        <v>98</v>
      </c>
      <c t="n" r="D6" s="6">
        <v>98</v>
      </c>
    </row>
    <row r="7" spans="1:4">
      <c t="s" r="A7" s="4">
        <v>1115</v>
      </c>
      <c t="n" r="B7" s="6">
        <v>1282</v>
      </c>
      <c t="n" r="C7" s="6">
        <v>633</v>
      </c>
      <c t="n" r="D7" s="6">
        <v>660</v>
      </c>
    </row>
    <row r="8" spans="1:4">
      <c t="s" r="A8" s="4">
        <v>1116</v>
      </c>
      <c t="n" r="B8" s="7">
        <v>5924</v>
      </c>
      <c t="n" r="C8" s="7">
        <v>4372</v>
      </c>
      <c t="n" r="D8" s="7">
        <v>34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7</v>
      </c>
      <c t="s" r="B1" s="2">
        <v>1</v>
      </c>
    </row>
    <row r="2" spans="1:4">
      <c t="s" r="B2" s="2">
        <v>2</v>
      </c>
      <c t="s" r="C2" s="2">
        <v>30</v>
      </c>
      <c t="s" r="D2" s="2">
        <v>79</v>
      </c>
    </row>
    <row r="3" spans="1:4">
      <c t="s" r="A3" s="3">
        <v>280</v>
      </c>
    </row>
    <row r="4" spans="1:4">
      <c t="s" r="A4" s="4">
        <v>1107</v>
      </c>
      <c t="s" r="B4" s="4">
        <v>1109</v>
      </c>
      <c t="s" r="C4" s="4">
        <v>675</v>
      </c>
      <c t="s" r="D4" s="4">
        <v>1118</v>
      </c>
    </row>
    <row r="5" spans="1:4">
      <c t="s" r="A5" s="4">
        <v>1110</v>
      </c>
      <c t="s" r="B5" s="4">
        <v>1112</v>
      </c>
      <c t="s" r="C5" s="4">
        <v>1119</v>
      </c>
      <c t="s" r="D5" s="4">
        <v>11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t="s" r="A1" s="1">
        <v>1121</v>
      </c>
      <c t="s" r="B1" s="2">
        <v>532</v>
      </c>
    </row>
    <row r="2" spans="1:2">
      <c t="s" r="A2" s="3">
        <v>280</v>
      </c>
    </row>
    <row r="3" spans="1:2">
      <c t="n" r="A3" s="6">
        <v>2016</v>
      </c>
      <c t="n" r="B3" s="7">
        <v>1175</v>
      </c>
    </row>
    <row r="4" spans="1:2">
      <c t="n" r="A4" s="6">
        <v>2017</v>
      </c>
      <c t="n" r="B4" s="6">
        <v>925</v>
      </c>
    </row>
    <row r="5" spans="1:2">
      <c t="n" r="A5" s="6">
        <v>2018</v>
      </c>
      <c t="n" r="B5" s="6">
        <v>906</v>
      </c>
    </row>
    <row r="6" spans="1:2">
      <c t="n" r="A6" s="6">
        <v>2019</v>
      </c>
      <c t="n" r="B6" s="6">
        <v>885</v>
      </c>
    </row>
    <row r="7" spans="1:2">
      <c t="n" r="A7" s="6">
        <v>2020</v>
      </c>
      <c t="n" r="B7" s="6">
        <v>2882</v>
      </c>
    </row>
    <row r="8" spans="1:2">
      <c t="s" r="A8" s="4">
        <v>1122</v>
      </c>
      <c t="n" r="B8" s="7">
        <v>2217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4"/>
    <col customWidth="1" max="3" min="3" width="17"/>
    <col customWidth="1" max="4" min="4" width="17"/>
  </cols>
  <sheetData>
    <row r="1" spans="1:4">
      <c t="s" r="A1" s="1">
        <v>1123</v>
      </c>
      <c t="s" r="B1" s="2">
        <v>1</v>
      </c>
    </row>
    <row r="2" spans="1:4">
      <c t="s" r="B2" s="2">
        <v>2</v>
      </c>
      <c t="s" r="C2" s="2">
        <v>30</v>
      </c>
      <c t="s" r="D2" s="2">
        <v>79</v>
      </c>
    </row>
    <row r="3" spans="1:4">
      <c t="s" r="A3" s="3">
        <v>1124</v>
      </c>
    </row>
    <row r="4" spans="1:4">
      <c t="s" r="A4" s="4">
        <v>1125</v>
      </c>
      <c t="s" r="B4" s="4">
        <v>1126</v>
      </c>
      <c t="s" r="C4" s="4">
        <v>1127</v>
      </c>
      <c t="s" r="D4" s="4">
        <v>1127</v>
      </c>
    </row>
    <row r="5" spans="1:4">
      <c t="s" r="A5" s="4">
        <v>1128</v>
      </c>
      <c t="s" r="B5" s="4">
        <v>1129</v>
      </c>
      <c t="s" r="C5" s="4">
        <v>1130</v>
      </c>
      <c t="s" r="D5" s="4">
        <v>1131</v>
      </c>
    </row>
    <row r="6" spans="1:4">
      <c t="s" r="A6" s="4">
        <v>1132</v>
      </c>
      <c t="s" r="B6" s="4">
        <v>1133</v>
      </c>
      <c t="s" r="C6" s="4">
        <v>1134</v>
      </c>
      <c t="s" r="D6" s="4">
        <v>1135</v>
      </c>
    </row>
    <row r="7" spans="1:4">
      <c t="s" r="A7" s="4">
        <v>1136</v>
      </c>
      <c t="n" r="B7" s="12">
        <v>0.0312</v>
      </c>
      <c t="n" r="C7" s="12">
        <v>0.0363</v>
      </c>
    </row>
    <row r="8" spans="1:4">
      <c t="s" r="A8" s="4">
        <v>1137</v>
      </c>
      <c t="s" r="B8" s="4">
        <v>1138</v>
      </c>
      <c t="s" r="C8" s="4">
        <v>1139</v>
      </c>
      <c t="s" r="D8" s="4">
        <v>1140</v>
      </c>
    </row>
    <row r="9" spans="1:4">
      <c t="s" r="A9" s="4">
        <v>1083</v>
      </c>
    </row>
    <row r="10" spans="1:4">
      <c t="s" r="A10" s="3">
        <v>1124</v>
      </c>
    </row>
    <row r="11" spans="1:4">
      <c t="s" r="A11" s="4">
        <v>1125</v>
      </c>
      <c t="s" r="B11" s="4">
        <v>1141</v>
      </c>
    </row>
    <row r="12" spans="1:4">
      <c t="s" r="A12" s="4">
        <v>1128</v>
      </c>
      <c t="s" r="B12" s="4">
        <v>1129</v>
      </c>
    </row>
    <row r="13" spans="1:4">
      <c t="s" r="A13" s="4">
        <v>1142</v>
      </c>
      <c t="s" r="B13" s="4">
        <v>1138</v>
      </c>
    </row>
    <row r="14" spans="1:4">
      <c t="s" r="A14" s="4">
        <v>1132</v>
      </c>
      <c t="s" r="B14" s="4">
        <v>1133</v>
      </c>
    </row>
    <row r="15" spans="1:4">
      <c t="s" r="A15" s="4">
        <v>1136</v>
      </c>
      <c t="n" r="B15" s="8">
        <v>3.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143</v>
      </c>
      <c t="s" r="B1" s="2">
        <v>1</v>
      </c>
    </row>
    <row r="2" spans="1:2">
      <c t="s" r="B2" s="2">
        <v>1144</v>
      </c>
    </row>
    <row r="3" spans="1:2">
      <c t="s" r="A3" s="3">
        <v>1145</v>
      </c>
    </row>
    <row r="4" spans="1:2">
      <c t="s" r="A4" s="4">
        <v>1146</v>
      </c>
      <c t="n" r="B4" s="6">
        <v>0</v>
      </c>
    </row>
    <row r="5" spans="1:2">
      <c t="s" r="A5" s="4">
        <v>1147</v>
      </c>
      <c t="n" r="B5" s="6">
        <v>6849832</v>
      </c>
    </row>
    <row r="6" spans="1:2">
      <c t="s" r="A6" s="4">
        <v>1148</v>
      </c>
      <c t="n" r="B6" s="6">
        <v>0</v>
      </c>
    </row>
    <row r="7" spans="1:2">
      <c t="s" r="A7" s="4">
        <v>1149</v>
      </c>
      <c t="n" r="B7" s="6">
        <v>-90000</v>
      </c>
    </row>
    <row r="8" spans="1:2">
      <c t="s" r="A8" s="4">
        <v>1150</v>
      </c>
      <c t="n" r="B8" s="6">
        <v>6759832</v>
      </c>
    </row>
    <row r="9" spans="1:2">
      <c t="s" r="A9" s="3">
        <v>1151</v>
      </c>
    </row>
    <row r="10" spans="1:2">
      <c t="s" r="A10" s="4">
        <v>1152</v>
      </c>
      <c t="n" r="B10" s="7">
        <v>0</v>
      </c>
    </row>
    <row r="11" spans="1:2">
      <c t="s" r="A11" s="4">
        <v>1153</v>
      </c>
      <c t="n" r="B11" s="9">
        <v>12.54</v>
      </c>
    </row>
    <row r="12" spans="1:2">
      <c t="s" r="A12" s="4">
        <v>1154</v>
      </c>
      <c t="n" r="B12" s="6">
        <v>0</v>
      </c>
    </row>
    <row r="13" spans="1:2">
      <c t="s" r="A13" s="4">
        <v>1155</v>
      </c>
      <c t="n" r="B13" s="9">
        <v>12.54</v>
      </c>
    </row>
    <row r="14" spans="1:2">
      <c t="s" r="A14" s="4">
        <v>1156</v>
      </c>
      <c t="n" r="B14" s="8">
        <v>12.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1157</v>
      </c>
      <c t="s" r="B1" s="2">
        <v>1</v>
      </c>
    </row>
    <row r="2" spans="1:3">
      <c t="s" r="B2" s="2">
        <v>2</v>
      </c>
      <c t="s" r="C2" s="2">
        <v>30</v>
      </c>
    </row>
    <row r="3" spans="1:3">
      <c t="s" r="A3" s="3">
        <v>1158</v>
      </c>
    </row>
    <row r="4" spans="1:3">
      <c t="s" r="A4" s="4">
        <v>1159</v>
      </c>
      <c t="n" r="B4" s="6">
        <v>9092584</v>
      </c>
    </row>
    <row r="5" spans="1:3">
      <c t="s" r="A5" s="4">
        <v>1160</v>
      </c>
      <c t="n" r="B5" s="6">
        <v>11576611</v>
      </c>
    </row>
    <row r="6" spans="1:3">
      <c t="s" r="A6" s="4">
        <v>1161</v>
      </c>
      <c t="n" r="B6" s="6">
        <v>-1698283</v>
      </c>
    </row>
    <row r="7" spans="1:3">
      <c t="s" r="A7" s="4">
        <v>1162</v>
      </c>
      <c t="n" r="B7" s="6">
        <v>-161419</v>
      </c>
    </row>
    <row r="8" spans="1:3">
      <c t="s" r="A8" s="4">
        <v>1163</v>
      </c>
      <c t="n" r="B8" s="6">
        <v>-4677</v>
      </c>
    </row>
    <row r="9" spans="1:3">
      <c t="s" r="A9" s="4">
        <v>1164</v>
      </c>
      <c t="n" r="B9" s="6">
        <v>18804816</v>
      </c>
      <c t="n" r="C9" s="6">
        <v>9092584</v>
      </c>
    </row>
    <row r="10" spans="1:3">
      <c t="s" r="A10" s="4">
        <v>1165</v>
      </c>
      <c t="n" r="B10" s="6">
        <v>7366289</v>
      </c>
    </row>
    <row r="11" spans="1:3">
      <c t="s" r="A11" s="3">
        <v>1166</v>
      </c>
    </row>
    <row r="12" spans="1:3">
      <c t="s" r="A12" s="4">
        <v>1167</v>
      </c>
      <c t="n" r="B12" s="8">
        <v>6.06</v>
      </c>
    </row>
    <row r="13" spans="1:3">
      <c t="s" r="A13" s="4">
        <v>1168</v>
      </c>
      <c t="n" r="B13" s="9">
        <v>12.54</v>
      </c>
    </row>
    <row r="14" spans="1:3">
      <c t="s" r="A14" s="4">
        <v>1169</v>
      </c>
      <c t="n" r="B14" s="9">
        <v>5.96</v>
      </c>
    </row>
    <row r="15" spans="1:3">
      <c t="s" r="A15" s="4">
        <v>1170</v>
      </c>
      <c t="n" r="B15" s="9">
        <v>12.41</v>
      </c>
    </row>
    <row r="16" spans="1:3">
      <c t="s" r="A16" s="4">
        <v>1171</v>
      </c>
      <c t="n" r="B16" s="9">
        <v>9.9</v>
      </c>
    </row>
    <row r="17" spans="1:3">
      <c t="s" r="A17" s="4">
        <v>1172</v>
      </c>
      <c t="n" r="B17" s="6">
        <v>10</v>
      </c>
      <c t="n" r="C17" s="8">
        <v>6.06</v>
      </c>
    </row>
    <row r="18" spans="1:3">
      <c t="s" r="A18" s="4">
        <v>1173</v>
      </c>
      <c t="n" r="B18" s="8">
        <v>6.06</v>
      </c>
    </row>
    <row r="19" spans="1:3">
      <c t="s" r="A19" s="4">
        <v>1174</v>
      </c>
      <c t="s" r="B19" s="4">
        <v>1175</v>
      </c>
      <c t="s" r="C19" s="4">
        <v>1176</v>
      </c>
    </row>
    <row r="20" spans="1:3">
      <c t="s" r="A20" s="4">
        <v>1177</v>
      </c>
      <c t="s" r="C20" s="4">
        <v>1178</v>
      </c>
    </row>
    <row r="21" spans="1:3">
      <c t="s" r="A21" s="4">
        <v>1179</v>
      </c>
      <c t="s" r="B21" s="4">
        <v>1180</v>
      </c>
    </row>
    <row r="22" spans="1:3">
      <c t="s" r="A22" s="4">
        <v>1181</v>
      </c>
      <c t="s" r="B22" s="4">
        <v>1182</v>
      </c>
    </row>
    <row r="23" spans="1:3">
      <c t="s" r="A23" s="4">
        <v>1183</v>
      </c>
      <c t="n" r="B23" s="7">
        <v>46984</v>
      </c>
    </row>
    <row r="24" spans="1:3">
      <c t="s" r="A24" s="4">
        <v>1184</v>
      </c>
      <c t="n" r="B24" s="6">
        <v>46996</v>
      </c>
      <c t="n" r="C24" s="7">
        <v>46984</v>
      </c>
    </row>
    <row r="25" spans="1:3">
      <c t="s" r="A25" s="4">
        <v>1185</v>
      </c>
      <c t="n" r="B25" s="7">
        <v>4697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186</v>
      </c>
      <c t="s" r="B1" s="2">
        <v>1</v>
      </c>
    </row>
    <row r="2" spans="1:4">
      <c t="s" r="B2" s="2">
        <v>2</v>
      </c>
      <c t="s" r="C2" s="2">
        <v>30</v>
      </c>
      <c t="s" r="D2" s="2">
        <v>79</v>
      </c>
    </row>
    <row r="3" spans="1:4">
      <c t="s" r="A3" s="3">
        <v>1187</v>
      </c>
    </row>
    <row r="4" spans="1:4">
      <c t="s" r="A4" s="4">
        <v>1188</v>
      </c>
      <c t="n" r="B4" s="7">
        <v>2905</v>
      </c>
      <c t="n" r="C4" s="7">
        <v>1800</v>
      </c>
      <c t="n" r="D4" s="7">
        <v>365</v>
      </c>
    </row>
    <row r="5" spans="1:4">
      <c t="s" r="A5" s="4">
        <v>1189</v>
      </c>
      <c t="n" r="B5" s="6">
        <v>6314</v>
      </c>
      <c t="n" r="C5" s="6">
        <v>11900</v>
      </c>
      <c t="n" r="D5" s="6">
        <v>3100</v>
      </c>
    </row>
    <row r="6" spans="1:4">
      <c t="s" r="A6" s="4">
        <v>1190</v>
      </c>
      <c t="n" r="B6" s="7">
        <v>9219</v>
      </c>
      <c t="n" r="C6" s="7">
        <v>13700</v>
      </c>
      <c t="n" r="D6" s="7">
        <v>34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191</v>
      </c>
      <c t="s" r="B1" s="2">
        <v>1</v>
      </c>
    </row>
    <row r="2" spans="1:4">
      <c t="s" r="B2" s="2">
        <v>2</v>
      </c>
      <c t="s" r="C2" s="2">
        <v>30</v>
      </c>
      <c t="s" r="D2" s="2">
        <v>79</v>
      </c>
    </row>
    <row r="3" spans="1:4">
      <c t="s" r="A3" s="3">
        <v>1192</v>
      </c>
    </row>
    <row r="4" spans="1:4">
      <c t="s" r="A4" s="4">
        <v>1193</v>
      </c>
      <c t="n" r="B4" s="7">
        <v>19200</v>
      </c>
      <c t="n" r="C4" s="7">
        <v>17300</v>
      </c>
      <c t="n" r="D4" s="7">
        <v>15200</v>
      </c>
    </row>
    <row r="5" spans="1:4">
      <c t="s" r="A5" s="4">
        <v>35</v>
      </c>
      <c t="n" r="B5" s="7">
        <v>16661133</v>
      </c>
      <c t="n" r="C5" s="6">
        <v>14887570</v>
      </c>
    </row>
    <row r="6" spans="1:4">
      <c t="s" r="A6" s="4">
        <v>1194</v>
      </c>
      <c t="s" r="B6" s="4">
        <v>1195</v>
      </c>
    </row>
    <row r="7" spans="1:4">
      <c t="s" r="A7" s="4">
        <v>953</v>
      </c>
      <c t="n" r="B7" s="7">
        <v>1830000</v>
      </c>
    </row>
    <row r="8" spans="1:4">
      <c t="s" r="A8" s="4">
        <v>673</v>
      </c>
    </row>
    <row r="9" spans="1:4">
      <c t="s" r="A9" s="3">
        <v>1192</v>
      </c>
    </row>
    <row r="10" spans="1:4">
      <c t="s" r="A10" s="4">
        <v>1196</v>
      </c>
      <c t="n" r="B10" s="6">
        <v>566900</v>
      </c>
    </row>
    <row r="11" spans="1:4">
      <c t="s" r="A11" s="4">
        <v>1197</v>
      </c>
    </row>
    <row r="12" spans="1:4">
      <c t="s" r="A12" s="3">
        <v>1192</v>
      </c>
    </row>
    <row r="13" spans="1:4">
      <c t="s" r="A13" s="4">
        <v>1196</v>
      </c>
      <c t="n" r="B13" s="6">
        <v>57400</v>
      </c>
    </row>
    <row r="14" spans="1:4">
      <c t="s" r="A14" s="4">
        <v>1198</v>
      </c>
    </row>
    <row r="15" spans="1:4">
      <c t="s" r="A15" s="3">
        <v>1192</v>
      </c>
    </row>
    <row r="16" spans="1:4">
      <c t="s" r="A16" s="4">
        <v>1196</v>
      </c>
      <c t="n" r="B16" s="6">
        <v>82700</v>
      </c>
    </row>
    <row r="17" spans="1:4">
      <c t="s" r="A17" s="4">
        <v>1199</v>
      </c>
    </row>
    <row r="18" spans="1:4">
      <c t="s" r="A18" s="3">
        <v>1192</v>
      </c>
    </row>
    <row r="19" spans="1:4">
      <c t="s" r="A19" s="4">
        <v>1200</v>
      </c>
      <c t="n" r="B19" s="6">
        <v>960500</v>
      </c>
    </row>
    <row r="20" spans="1:4">
      <c t="s" r="A20" s="4">
        <v>1201</v>
      </c>
    </row>
    <row r="21" spans="1:4">
      <c t="s" r="A21" s="3">
        <v>1192</v>
      </c>
    </row>
    <row r="22" spans="1:4">
      <c t="s" r="A22" s="4">
        <v>1200</v>
      </c>
      <c t="n" r="B22" s="6">
        <v>26500</v>
      </c>
    </row>
    <row r="23" spans="1:4">
      <c t="s" r="A23" s="4">
        <v>1202</v>
      </c>
    </row>
    <row r="24" spans="1:4">
      <c t="s" r="A24" s="3">
        <v>1192</v>
      </c>
    </row>
    <row r="25" spans="1:4">
      <c t="s" r="A25" s="4">
        <v>1200</v>
      </c>
      <c t="n" r="B25" s="6">
        <v>19000</v>
      </c>
    </row>
    <row r="26" spans="1:4">
      <c t="s" r="A26" s="4">
        <v>1203</v>
      </c>
    </row>
    <row r="27" spans="1:4">
      <c t="s" r="A27" s="3">
        <v>1192</v>
      </c>
    </row>
    <row r="28" spans="1:4">
      <c t="s" r="A28" s="4">
        <v>953</v>
      </c>
      <c t="n" r="B28" s="6">
        <v>23700</v>
      </c>
    </row>
    <row r="29" spans="1:4">
      <c t="s" r="A29" s="4">
        <v>680</v>
      </c>
    </row>
    <row r="30" spans="1:4">
      <c t="s" r="A30" s="3">
        <v>1192</v>
      </c>
    </row>
    <row r="31" spans="1:4">
      <c t="s" r="A31" s="4">
        <v>953</v>
      </c>
      <c t="n" r="B31" s="6">
        <v>600</v>
      </c>
    </row>
    <row r="32" spans="1:4">
      <c t="s" r="A32" s="4">
        <v>1204</v>
      </c>
    </row>
    <row r="33" spans="1:4">
      <c t="s" r="A33" s="3">
        <v>1192</v>
      </c>
    </row>
    <row r="34" spans="1:4">
      <c t="s" r="A34" s="4">
        <v>35</v>
      </c>
      <c t="n" r="B34" s="7">
        <v>172300</v>
      </c>
      <c t="n" r="C34" s="7">
        <v>288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205</v>
      </c>
      <c t="s" r="B1" s="2">
        <v>532</v>
      </c>
    </row>
    <row r="2" spans="1:2">
      <c t="s" r="A2" s="3">
        <v>283</v>
      </c>
    </row>
    <row r="3" spans="1:2">
      <c t="n" r="A3" s="6">
        <v>2016</v>
      </c>
      <c t="n" r="B3" s="7">
        <v>20310</v>
      </c>
    </row>
    <row r="4" spans="1:2">
      <c t="n" r="A4" s="6">
        <v>2017</v>
      </c>
      <c t="n" r="B4" s="6">
        <v>20055</v>
      </c>
    </row>
    <row r="5" spans="1:2">
      <c t="n" r="A5" s="6">
        <v>2018</v>
      </c>
      <c t="n" r="B5" s="6">
        <v>19190</v>
      </c>
    </row>
    <row r="6" spans="1:2">
      <c t="n" r="A6" s="6">
        <v>2019</v>
      </c>
      <c t="n" r="B6" s="6">
        <v>18588</v>
      </c>
    </row>
    <row r="7" spans="1:2">
      <c t="n" r="A7" s="6">
        <v>2020</v>
      </c>
      <c t="n" r="B7" s="6">
        <v>17013</v>
      </c>
    </row>
    <row r="8" spans="1:2">
      <c t="s" r="A8" s="4">
        <v>1206</v>
      </c>
      <c t="n" r="B8" s="6">
        <v>120877</v>
      </c>
    </row>
    <row r="9" spans="1:2">
      <c t="s" r="A9" s="4">
        <v>1207</v>
      </c>
      <c t="n" r="B9" s="7">
        <v>21603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1208</v>
      </c>
      <c t="s" r="B1" s="2">
        <v>1</v>
      </c>
    </row>
    <row r="2" spans="1:2">
      <c t="s" r="B2" s="2">
        <v>532</v>
      </c>
    </row>
    <row r="3" spans="1:2">
      <c t="s" r="A3" s="3">
        <v>1209</v>
      </c>
    </row>
    <row r="4" spans="1:2">
      <c t="s" r="A4" s="4">
        <v>638</v>
      </c>
      <c t="n" r="B4" s="7">
        <v>1000000</v>
      </c>
    </row>
    <row r="5" spans="1:2">
      <c t="s" r="A5" s="4">
        <v>873</v>
      </c>
    </row>
    <row r="6" spans="1:2">
      <c t="s" r="A6" s="3">
        <v>1209</v>
      </c>
    </row>
    <row r="7" spans="1:2">
      <c t="s" r="A7" s="4">
        <v>1107</v>
      </c>
      <c t="s" r="B7" s="4">
        <v>880</v>
      </c>
    </row>
    <row r="8" spans="1:2">
      <c t="s" r="A8" s="4">
        <v>1210</v>
      </c>
    </row>
    <row r="9" spans="1:2">
      <c t="s" r="A9" s="3">
        <v>1209</v>
      </c>
    </row>
    <row r="10" spans="1:2">
      <c t="s" r="A10" s="4">
        <v>1211</v>
      </c>
      <c t="s" r="B10" s="4">
        <v>1212</v>
      </c>
    </row>
    <row r="11" spans="1:2">
      <c t="s" r="A11" s="4">
        <v>1213</v>
      </c>
    </row>
    <row r="12" spans="1:2">
      <c t="s" r="A12" s="3">
        <v>1209</v>
      </c>
    </row>
    <row r="13" spans="1:2">
      <c t="s" r="A13" s="4">
        <v>1211</v>
      </c>
      <c t="s" r="B13" s="4">
        <v>1214</v>
      </c>
    </row>
    <row r="14" spans="1:2">
      <c t="s" r="A14" s="4">
        <v>1215</v>
      </c>
    </row>
    <row r="15" spans="1:2">
      <c t="s" r="A15" s="3">
        <v>1209</v>
      </c>
    </row>
    <row r="16" spans="1:2">
      <c t="s" r="A16" s="4">
        <v>681</v>
      </c>
      <c t="n" r="B16" s="7">
        <v>1000000</v>
      </c>
    </row>
    <row r="17" spans="1:2">
      <c t="s" r="A17" s="4">
        <v>1216</v>
      </c>
    </row>
    <row r="18" spans="1:2">
      <c t="s" r="A18" s="3">
        <v>1209</v>
      </c>
    </row>
    <row r="19" spans="1:2">
      <c t="s" r="A19" s="4">
        <v>1107</v>
      </c>
      <c t="s" r="B19" s="4">
        <v>1217</v>
      </c>
    </row>
    <row r="20" spans="1:2">
      <c t="s" r="A20" s="4">
        <v>1218</v>
      </c>
    </row>
    <row r="21" spans="1:2">
      <c t="s" r="A21" s="3">
        <v>1209</v>
      </c>
    </row>
    <row r="22" spans="1:2">
      <c t="s" r="A22" s="4">
        <v>1107</v>
      </c>
      <c t="s" r="B22" s="4">
        <v>650</v>
      </c>
    </row>
    <row r="23" spans="1:2">
      <c t="s" r="A23" s="4">
        <v>1219</v>
      </c>
    </row>
    <row r="24" spans="1:2">
      <c t="s" r="A24" s="3">
        <v>1209</v>
      </c>
    </row>
    <row r="25" spans="1:2">
      <c t="s" r="A25" s="4">
        <v>1107</v>
      </c>
      <c t="s" r="B25" s="4">
        <v>1217</v>
      </c>
    </row>
    <row r="26" spans="1:2">
      <c t="s" r="A26" s="4">
        <v>1220</v>
      </c>
    </row>
    <row r="27" spans="1:2">
      <c t="s" r="A27" s="3">
        <v>1209</v>
      </c>
    </row>
    <row r="28" spans="1:2">
      <c t="s" r="A28" s="4">
        <v>1107</v>
      </c>
      <c t="s" r="B28" s="4">
        <v>6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21</v>
      </c>
      <c t="s" r="B1" s="2">
        <v>2</v>
      </c>
      <c t="s" r="C1" s="2">
        <v>30</v>
      </c>
    </row>
    <row r="2" spans="1:3">
      <c t="s" r="A2" s="3">
        <v>1209</v>
      </c>
    </row>
    <row r="3" spans="1:3">
      <c t="s" r="A3" s="4">
        <v>578</v>
      </c>
      <c t="n" r="B3" s="7">
        <v>1304697</v>
      </c>
      <c t="n" r="C3" s="7">
        <v>1197924</v>
      </c>
    </row>
    <row r="4" spans="1:3">
      <c t="s" r="A4" s="4">
        <v>569</v>
      </c>
    </row>
    <row r="5" spans="1:3">
      <c t="s" r="A5" s="3">
        <v>1209</v>
      </c>
    </row>
    <row r="6" spans="1:3">
      <c t="s" r="A6" s="4">
        <v>578</v>
      </c>
      <c t="n" r="B6" s="6">
        <v>6495</v>
      </c>
      <c t="n" r="C6" s="6">
        <v>8523</v>
      </c>
    </row>
    <row r="7" spans="1:3">
      <c t="s" r="A7" s="4">
        <v>579</v>
      </c>
    </row>
    <row r="8" spans="1:3">
      <c t="s" r="A8" s="3">
        <v>1209</v>
      </c>
    </row>
    <row r="9" spans="1:3">
      <c t="s" r="A9" s="4">
        <v>578</v>
      </c>
      <c t="n" r="B9" s="6">
        <v>1298202</v>
      </c>
      <c t="n" r="C9" s="6">
        <v>1189401</v>
      </c>
    </row>
    <row r="10" spans="1:3">
      <c t="s" r="A10" s="4">
        <v>580</v>
      </c>
    </row>
    <row r="11" spans="1:3">
      <c t="s" r="A11" s="3">
        <v>1209</v>
      </c>
    </row>
    <row r="12" spans="1:3">
      <c t="s" r="A12" s="4">
        <v>578</v>
      </c>
      <c t="n" r="B12" s="6">
        <v>547451</v>
      </c>
      <c t="n" r="C12" s="6">
        <v>507283</v>
      </c>
    </row>
    <row r="13" spans="1:3">
      <c t="s" r="A13" s="4">
        <v>581</v>
      </c>
    </row>
    <row r="14" spans="1:3">
      <c t="s" r="A14" s="3">
        <v>1209</v>
      </c>
    </row>
    <row r="15" spans="1:3">
      <c t="s" r="A15" s="4">
        <v>578</v>
      </c>
      <c t="n" r="B15" s="6">
        <v>726072</v>
      </c>
      <c t="n" r="C15" s="6">
        <v>681992</v>
      </c>
    </row>
    <row r="16" spans="1:3">
      <c t="s" r="A16" s="4">
        <v>582</v>
      </c>
    </row>
    <row r="17" spans="1:3">
      <c t="s" r="A17" s="3">
        <v>1209</v>
      </c>
    </row>
    <row r="18" spans="1:3">
      <c t="s" r="A18" s="4">
        <v>578</v>
      </c>
      <c t="n" r="B18" s="6">
        <v>24679</v>
      </c>
      <c t="n" r="C18" s="6">
        <v>126</v>
      </c>
    </row>
    <row r="19" spans="1:3">
      <c t="s" r="A19" s="4">
        <v>1222</v>
      </c>
    </row>
    <row r="20" spans="1:3">
      <c t="s" r="A20" s="3">
        <v>1209</v>
      </c>
    </row>
    <row r="21" spans="1:3">
      <c t="s" r="A21" s="4">
        <v>578</v>
      </c>
      <c t="n" r="B21" s="6">
        <v>1304697</v>
      </c>
      <c t="n" r="C21" s="6">
        <v>1197924</v>
      </c>
    </row>
    <row r="22" spans="1:3">
      <c t="s" r="A22" s="4">
        <v>1223</v>
      </c>
    </row>
    <row r="23" spans="1:3">
      <c t="s" r="A23" s="3">
        <v>1209</v>
      </c>
    </row>
    <row r="24" spans="1:3">
      <c t="s" r="A24" s="4">
        <v>578</v>
      </c>
      <c t="n" r="B24" s="6">
        <v>6495</v>
      </c>
      <c t="n" r="C24" s="6">
        <v>8523</v>
      </c>
    </row>
    <row r="25" spans="1:3">
      <c t="s" r="A25" s="4">
        <v>1224</v>
      </c>
    </row>
    <row r="26" spans="1:3">
      <c t="s" r="A26" s="3">
        <v>1209</v>
      </c>
    </row>
    <row r="27" spans="1:3">
      <c t="s" r="A27" s="4">
        <v>578</v>
      </c>
      <c t="n" r="B27" s="6">
        <v>1298202</v>
      </c>
      <c t="n" r="C27" s="6">
        <v>1189401</v>
      </c>
    </row>
    <row r="28" spans="1:3">
      <c t="s" r="A28" s="4">
        <v>1225</v>
      </c>
    </row>
    <row r="29" spans="1:3">
      <c t="s" r="A29" s="3">
        <v>1209</v>
      </c>
    </row>
    <row r="30" spans="1:3">
      <c t="s" r="A30" s="4">
        <v>578</v>
      </c>
      <c t="n" r="B30" s="6">
        <v>547451</v>
      </c>
      <c t="n" r="C30" s="6">
        <v>507283</v>
      </c>
    </row>
    <row r="31" spans="1:3">
      <c t="s" r="A31" s="4">
        <v>1226</v>
      </c>
    </row>
    <row r="32" spans="1:3">
      <c t="s" r="A32" s="3">
        <v>1209</v>
      </c>
    </row>
    <row r="33" spans="1:3">
      <c t="s" r="A33" s="4">
        <v>578</v>
      </c>
      <c t="n" r="B33" s="6">
        <v>726072</v>
      </c>
      <c t="n" r="C33" s="6">
        <v>681992</v>
      </c>
    </row>
    <row r="34" spans="1:3">
      <c t="s" r="A34" s="4">
        <v>1227</v>
      </c>
    </row>
    <row r="35" spans="1:3">
      <c t="s" r="A35" s="3">
        <v>1209</v>
      </c>
    </row>
    <row r="36" spans="1:3">
      <c t="s" r="A36" s="4">
        <v>578</v>
      </c>
      <c t="n" r="B36" s="6">
        <v>24679</v>
      </c>
      <c t="n" r="C36" s="6">
        <v>126</v>
      </c>
    </row>
    <row r="37" spans="1:3">
      <c t="s" r="A37" s="4">
        <v>1228</v>
      </c>
    </row>
    <row r="38" spans="1:3">
      <c t="s" r="A38" s="3">
        <v>1209</v>
      </c>
    </row>
    <row r="39" spans="1:3">
      <c t="s" r="A39" s="4">
        <v>578</v>
      </c>
      <c t="n" r="B39" s="6">
        <v>6495</v>
      </c>
      <c t="n" r="C39" s="6">
        <v>6082</v>
      </c>
    </row>
    <row r="40" spans="1:3">
      <c t="s" r="A40" s="4">
        <v>1229</v>
      </c>
    </row>
    <row r="41" spans="1:3">
      <c t="s" r="A41" s="3">
        <v>1209</v>
      </c>
    </row>
    <row r="42" spans="1:3">
      <c t="s" r="A42" s="4">
        <v>578</v>
      </c>
      <c t="n" r="B42" s="6">
        <v>6495</v>
      </c>
      <c t="n" r="C42" s="6">
        <v>6082</v>
      </c>
    </row>
    <row r="43" spans="1:3">
      <c t="s" r="A43" s="4">
        <v>1230</v>
      </c>
    </row>
    <row r="44" spans="1:3">
      <c t="s" r="A44" s="3">
        <v>1209</v>
      </c>
    </row>
    <row r="45" spans="1:3">
      <c t="s" r="A45" s="4">
        <v>578</v>
      </c>
      <c t="n" r="B45" s="6">
        <v>0</v>
      </c>
      <c t="n" r="C45" s="6">
        <v>0</v>
      </c>
    </row>
    <row r="46" spans="1:3">
      <c t="s" r="A46" s="4">
        <v>1231</v>
      </c>
    </row>
    <row r="47" spans="1:3">
      <c t="s" r="A47" s="3">
        <v>1209</v>
      </c>
    </row>
    <row r="48" spans="1:3">
      <c t="s" r="A48" s="4">
        <v>578</v>
      </c>
      <c t="n" r="B48" s="6">
        <v>0</v>
      </c>
      <c t="n" r="C48" s="6">
        <v>0</v>
      </c>
    </row>
    <row r="49" spans="1:3">
      <c t="s" r="A49" s="4">
        <v>1232</v>
      </c>
    </row>
    <row r="50" spans="1:3">
      <c t="s" r="A50" s="3">
        <v>1209</v>
      </c>
    </row>
    <row r="51" spans="1:3">
      <c t="s" r="A51" s="4">
        <v>578</v>
      </c>
      <c t="n" r="B51" s="6">
        <v>0</v>
      </c>
      <c t="n" r="C51" s="6">
        <v>0</v>
      </c>
    </row>
    <row r="52" spans="1:3">
      <c t="s" r="A52" s="4">
        <v>1233</v>
      </c>
    </row>
    <row r="53" spans="1:3">
      <c t="s" r="A53" s="3">
        <v>1209</v>
      </c>
    </row>
    <row r="54" spans="1:3">
      <c t="s" r="A54" s="4">
        <v>578</v>
      </c>
      <c t="n" r="B54" s="6">
        <v>0</v>
      </c>
      <c t="n" r="C54" s="6">
        <v>0</v>
      </c>
    </row>
    <row r="55" spans="1:3">
      <c t="s" r="A55" s="4">
        <v>1234</v>
      </c>
    </row>
    <row r="56" spans="1:3">
      <c t="s" r="A56" s="3">
        <v>1209</v>
      </c>
    </row>
    <row r="57" spans="1:3">
      <c t="s" r="A57" s="4">
        <v>578</v>
      </c>
      <c t="n" r="B57" s="6">
        <v>1298202</v>
      </c>
      <c t="n" r="C57" s="6">
        <v>1191842</v>
      </c>
    </row>
    <row r="58" spans="1:3">
      <c t="s" r="A58" s="4">
        <v>1235</v>
      </c>
    </row>
    <row r="59" spans="1:3">
      <c t="s" r="A59" s="3">
        <v>1209</v>
      </c>
    </row>
    <row r="60" spans="1:3">
      <c t="s" r="A60" s="4">
        <v>578</v>
      </c>
      <c t="n" r="B60" s="6">
        <v>0</v>
      </c>
      <c t="n" r="C60" s="6">
        <v>2441</v>
      </c>
    </row>
    <row r="61" spans="1:3">
      <c t="s" r="A61" s="4">
        <v>1236</v>
      </c>
    </row>
    <row r="62" spans="1:3">
      <c t="s" r="A62" s="3">
        <v>1209</v>
      </c>
    </row>
    <row r="63" spans="1:3">
      <c t="s" r="A63" s="4">
        <v>578</v>
      </c>
      <c t="n" r="B63" s="6">
        <v>1298202</v>
      </c>
      <c t="n" r="C63" s="6">
        <v>1189401</v>
      </c>
    </row>
    <row r="64" spans="1:3">
      <c t="s" r="A64" s="4">
        <v>1237</v>
      </c>
    </row>
    <row r="65" spans="1:3">
      <c t="s" r="A65" s="3">
        <v>1209</v>
      </c>
    </row>
    <row r="66" spans="1:3">
      <c t="s" r="A66" s="4">
        <v>578</v>
      </c>
      <c t="n" r="B66" s="6">
        <v>547451</v>
      </c>
      <c t="n" r="C66" s="6">
        <v>507283</v>
      </c>
    </row>
    <row r="67" spans="1:3">
      <c t="s" r="A67" s="4">
        <v>1238</v>
      </c>
    </row>
    <row r="68" spans="1:3">
      <c t="s" r="A68" s="3">
        <v>1209</v>
      </c>
    </row>
    <row r="69" spans="1:3">
      <c t="s" r="A69" s="4">
        <v>578</v>
      </c>
      <c t="n" r="B69" s="6">
        <v>726072</v>
      </c>
      <c t="n" r="C69" s="6">
        <v>681992</v>
      </c>
    </row>
    <row r="70" spans="1:3">
      <c t="s" r="A70" s="4">
        <v>1239</v>
      </c>
    </row>
    <row r="71" spans="1:3">
      <c t="s" r="A71" s="3">
        <v>1209</v>
      </c>
    </row>
    <row r="72" spans="1:3">
      <c t="s" r="A72" s="4">
        <v>578</v>
      </c>
      <c t="n" r="B72" s="6">
        <v>24679</v>
      </c>
      <c t="n" r="C72" s="6">
        <v>126</v>
      </c>
    </row>
    <row r="73" spans="1:3">
      <c t="s" r="A73" s="4">
        <v>1240</v>
      </c>
    </row>
    <row r="74" spans="1:3">
      <c t="s" r="A74" s="3">
        <v>1209</v>
      </c>
    </row>
    <row r="75" spans="1:3">
      <c t="s" r="A75" s="4">
        <v>578</v>
      </c>
      <c t="n" r="B75" s="6">
        <v>0</v>
      </c>
      <c t="n" r="C75" s="6">
        <v>0</v>
      </c>
    </row>
    <row r="76" spans="1:3">
      <c t="s" r="A76" s="4">
        <v>1241</v>
      </c>
    </row>
    <row r="77" spans="1:3">
      <c t="s" r="A77" s="3">
        <v>1209</v>
      </c>
    </row>
    <row r="78" spans="1:3">
      <c t="s" r="A78" s="4">
        <v>578</v>
      </c>
      <c t="n" r="B78" s="6">
        <v>0</v>
      </c>
      <c t="n" r="C78" s="6">
        <v>0</v>
      </c>
    </row>
    <row r="79" spans="1:3">
      <c t="s" r="A79" s="4">
        <v>1242</v>
      </c>
    </row>
    <row r="80" spans="1:3">
      <c t="s" r="A80" s="3">
        <v>1209</v>
      </c>
    </row>
    <row r="81" spans="1:3">
      <c t="s" r="A81" s="4">
        <v>578</v>
      </c>
      <c t="n" r="B81" s="6">
        <v>0</v>
      </c>
      <c t="n" r="C81" s="6">
        <v>0</v>
      </c>
    </row>
    <row r="82" spans="1:3">
      <c t="s" r="A82" s="4">
        <v>1243</v>
      </c>
    </row>
    <row r="83" spans="1:3">
      <c t="s" r="A83" s="3">
        <v>1209</v>
      </c>
    </row>
    <row r="84" spans="1:3">
      <c t="s" r="A84" s="4">
        <v>578</v>
      </c>
      <c t="n" r="B84" s="6">
        <v>0</v>
      </c>
      <c t="n" r="C84" s="6">
        <v>0</v>
      </c>
    </row>
    <row r="85" spans="1:3">
      <c t="s" r="A85" s="4">
        <v>1244</v>
      </c>
    </row>
    <row r="86" spans="1:3">
      <c t="s" r="A86" s="3">
        <v>1209</v>
      </c>
    </row>
    <row r="87" spans="1:3">
      <c t="s" r="A87" s="4">
        <v>578</v>
      </c>
      <c t="n" r="B87" s="6">
        <v>0</v>
      </c>
      <c t="n" r="C87" s="6">
        <v>0</v>
      </c>
    </row>
    <row r="88" spans="1:3">
      <c t="s" r="A88" s="4">
        <v>1245</v>
      </c>
    </row>
    <row r="89" spans="1:3">
      <c t="s" r="A89" s="3">
        <v>1209</v>
      </c>
    </row>
    <row r="90" spans="1:3">
      <c t="s" r="A90" s="4">
        <v>578</v>
      </c>
      <c t="n" r="B90" s="7">
        <v>0</v>
      </c>
      <c t="n" r="C90" s="7">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46</v>
      </c>
      <c t="s" r="B1" s="2">
        <v>1</v>
      </c>
    </row>
    <row r="2" spans="1:3">
      <c t="s" r="B2" s="2">
        <v>2</v>
      </c>
      <c t="s" r="C2" s="2">
        <v>30</v>
      </c>
    </row>
    <row r="3" spans="1:3">
      <c t="s" r="A3" s="3">
        <v>1247</v>
      </c>
    </row>
    <row r="4" spans="1:3">
      <c t="s" r="A4" s="4">
        <v>1248</v>
      </c>
      <c t="n" r="B4" s="7">
        <v>0</v>
      </c>
      <c t="n" r="C4" s="7">
        <v>670</v>
      </c>
    </row>
    <row r="5" spans="1:3">
      <c t="s" r="A5" s="4">
        <v>120</v>
      </c>
      <c t="n" r="B5" s="6">
        <v>0</v>
      </c>
      <c t="n" r="C5" s="6">
        <v>470</v>
      </c>
    </row>
    <row r="6" spans="1:3">
      <c t="s" r="A6" s="4">
        <v>1249</v>
      </c>
      <c t="n" r="B6" s="6">
        <v>0</v>
      </c>
      <c t="n" r="C6" s="6">
        <v>-229</v>
      </c>
    </row>
    <row r="7" spans="1:3">
      <c t="s" r="A7" s="4">
        <v>1250</v>
      </c>
      <c t="n" r="B7" s="6">
        <v>0</v>
      </c>
      <c t="n" r="C7" s="6">
        <v>-911</v>
      </c>
    </row>
    <row r="8" spans="1:3">
      <c t="s" r="A8" s="4">
        <v>1251</v>
      </c>
      <c t="n" r="B8" s="6">
        <v>0</v>
      </c>
      <c t="n" r="C8" s="6">
        <v>0</v>
      </c>
    </row>
    <row r="9" spans="1:3">
      <c t="s" r="A9" s="4">
        <v>1252</v>
      </c>
      <c t="n" r="B9" s="7">
        <v>0</v>
      </c>
      <c t="n" r="C9" s="7">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53</v>
      </c>
      <c t="s" r="B1" s="2">
        <v>1</v>
      </c>
    </row>
    <row r="2" spans="1:3">
      <c t="s" r="B2" s="2">
        <v>2</v>
      </c>
      <c t="s" r="C2" s="2">
        <v>30</v>
      </c>
    </row>
    <row r="3" spans="1:3">
      <c t="s" r="A3" s="3">
        <v>1209</v>
      </c>
    </row>
    <row r="4" spans="1:3">
      <c t="s" r="A4" s="4">
        <v>1254</v>
      </c>
      <c t="n" r="B4" s="7">
        <v>16200</v>
      </c>
      <c t="n" r="C4" s="7">
        <v>14300</v>
      </c>
    </row>
    <row r="5" spans="1:3">
      <c t="s" r="A5" s="4">
        <v>1255</v>
      </c>
    </row>
    <row r="6" spans="1:3">
      <c t="s" r="A6" s="3">
        <v>1209</v>
      </c>
    </row>
    <row r="7" spans="1:3">
      <c t="s" r="A7" s="4">
        <v>1254</v>
      </c>
      <c t="n" r="C7" s="6">
        <v>13081</v>
      </c>
    </row>
    <row r="8" spans="1:3">
      <c t="s" r="A8" s="4">
        <v>39</v>
      </c>
      <c t="n" r="B8" s="6">
        <v>510</v>
      </c>
      <c t="n" r="C8" s="6">
        <v>566</v>
      </c>
    </row>
    <row r="9" spans="1:3">
      <c t="s" r="A9" s="4">
        <v>139</v>
      </c>
      <c t="n" r="B9" s="6">
        <v>510</v>
      </c>
      <c t="n" r="C9" s="6">
        <v>13647</v>
      </c>
    </row>
    <row r="10" spans="1:3">
      <c t="s" r="A10" s="4">
        <v>1256</v>
      </c>
    </row>
    <row r="11" spans="1:3">
      <c t="s" r="A11" s="3">
        <v>1209</v>
      </c>
    </row>
    <row r="12" spans="1:3">
      <c t="s" r="A12" s="4">
        <v>39</v>
      </c>
      <c t="n" r="B12" s="6">
        <v>0</v>
      </c>
      <c t="n" r="C12" s="6">
        <v>0</v>
      </c>
    </row>
    <row r="13" spans="1:3">
      <c t="s" r="A13" s="4">
        <v>139</v>
      </c>
      <c t="n" r="B13" s="6">
        <v>0</v>
      </c>
      <c t="n" r="C13" s="6">
        <v>0</v>
      </c>
    </row>
    <row r="14" spans="1:3">
      <c t="s" r="A14" s="4">
        <v>1257</v>
      </c>
    </row>
    <row r="15" spans="1:3">
      <c t="s" r="A15" s="3">
        <v>1209</v>
      </c>
    </row>
    <row r="16" spans="1:3">
      <c t="s" r="A16" s="4">
        <v>39</v>
      </c>
      <c t="n" r="B16" s="6">
        <v>0</v>
      </c>
      <c t="n" r="C16" s="6">
        <v>0</v>
      </c>
    </row>
    <row r="17" spans="1:3">
      <c t="s" r="A17" s="4">
        <v>139</v>
      </c>
      <c t="n" r="B17" s="6">
        <v>0</v>
      </c>
      <c t="n" r="C17" s="6">
        <v>0</v>
      </c>
    </row>
    <row r="18" spans="1:3">
      <c t="s" r="A18" s="4">
        <v>1258</v>
      </c>
    </row>
    <row r="19" spans="1:3">
      <c t="s" r="A19" s="3">
        <v>1209</v>
      </c>
    </row>
    <row r="20" spans="1:3">
      <c t="s" r="A20" s="4">
        <v>1254</v>
      </c>
      <c t="n" r="C20" s="6">
        <v>13081</v>
      </c>
    </row>
    <row r="21" spans="1:3">
      <c t="s" r="A21" s="4">
        <v>39</v>
      </c>
      <c t="n" r="B21" s="6">
        <v>510</v>
      </c>
      <c t="n" r="C21" s="6">
        <v>566</v>
      </c>
    </row>
    <row r="22" spans="1:3">
      <c t="s" r="A22" s="4">
        <v>139</v>
      </c>
      <c t="n" r="B22" s="7">
        <v>510</v>
      </c>
      <c t="n" r="C22" s="7">
        <v>13647</v>
      </c>
    </row>
    <row r="23" spans="1:3">
      <c t="s" r="A23" s="4">
        <v>1220</v>
      </c>
    </row>
    <row r="24" spans="1:3">
      <c t="s" r="A24" s="3">
        <v>1259</v>
      </c>
    </row>
    <row r="25" spans="1:3">
      <c t="s" r="A25" s="4">
        <v>1260</v>
      </c>
      <c t="s" r="B25" s="4">
        <v>650</v>
      </c>
      <c t="s" r="C25" s="4">
        <v>650</v>
      </c>
    </row>
    <row r="26" spans="1:3">
      <c t="s" r="A26" s="4">
        <v>1219</v>
      </c>
    </row>
    <row r="27" spans="1:3">
      <c t="s" r="A27" s="3">
        <v>1259</v>
      </c>
    </row>
    <row r="28" spans="1:3">
      <c t="s" r="A28" s="4">
        <v>1260</v>
      </c>
      <c t="s" r="B28" s="4">
        <v>1217</v>
      </c>
      <c t="s" r="C28" s="4">
        <v>1217</v>
      </c>
    </row>
    <row r="29" spans="1:3">
      <c t="s" r="A29" s="4">
        <v>1261</v>
      </c>
    </row>
    <row r="30" spans="1:3">
      <c t="s" r="A30" s="3">
        <v>1259</v>
      </c>
    </row>
    <row r="31" spans="1:3">
      <c t="s" r="A31" s="4">
        <v>1260</v>
      </c>
      <c t="s" r="B31" s="4">
        <v>1262</v>
      </c>
      <c t="s" r="C31" s="4">
        <v>1263</v>
      </c>
    </row>
    <row r="32" spans="1:3">
      <c t="s" r="A32" s="4">
        <v>1213</v>
      </c>
    </row>
    <row r="33" spans="1:3">
      <c t="s" r="A33" s="3">
        <v>1259</v>
      </c>
    </row>
    <row r="34" spans="1:3">
      <c t="s" r="A34" s="4">
        <v>1264</v>
      </c>
      <c t="s" r="C34" s="4">
        <v>1265</v>
      </c>
    </row>
    <row r="35" spans="1:3">
      <c t="s" r="A35" s="4">
        <v>1210</v>
      </c>
    </row>
    <row r="36" spans="1:3">
      <c t="s" r="A36" s="3">
        <v>1259</v>
      </c>
    </row>
    <row r="37" spans="1:3">
      <c t="s" r="A37" s="4">
        <v>1264</v>
      </c>
      <c t="s" r="C37" s="4">
        <v>1266</v>
      </c>
    </row>
    <row r="38" spans="1:3">
      <c t="s" r="A38" s="4">
        <v>1267</v>
      </c>
    </row>
    <row r="39" spans="1:3">
      <c t="s" r="A39" s="3">
        <v>1259</v>
      </c>
    </row>
    <row r="40" spans="1:3">
      <c t="s" r="A40" s="4">
        <v>1264</v>
      </c>
      <c t="s" r="C40" s="4">
        <v>12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9</v>
      </c>
      <c t="s" r="B1" s="2">
        <v>2</v>
      </c>
      <c t="s" r="C1" s="2">
        <v>30</v>
      </c>
    </row>
    <row r="2" spans="1:3">
      <c t="s" r="A2" s="3">
        <v>1270</v>
      </c>
    </row>
    <row r="3" spans="1:3">
      <c t="s" r="A3" s="4">
        <v>545</v>
      </c>
      <c t="n" r="B3" s="7">
        <v>1304697</v>
      </c>
      <c t="n" r="C3" s="7">
        <v>1197924</v>
      </c>
    </row>
    <row r="4" spans="1:3">
      <c t="s" r="A4" s="4">
        <v>552</v>
      </c>
      <c t="n" r="B4" s="6">
        <v>1888686</v>
      </c>
      <c t="n" r="C4" s="6">
        <v>1609365</v>
      </c>
    </row>
    <row r="5" spans="1:3">
      <c t="s" r="A5" s="4">
        <v>1271</v>
      </c>
    </row>
    <row r="6" spans="1:3">
      <c t="s" r="A6" s="3">
        <v>1270</v>
      </c>
    </row>
    <row r="7" spans="1:3">
      <c t="s" r="A7" s="4">
        <v>32</v>
      </c>
      <c t="n" r="B7" s="6">
        <v>148904</v>
      </c>
      <c t="n" r="C7" s="6">
        <v>230961</v>
      </c>
    </row>
    <row r="8" spans="1:3">
      <c t="s" r="A8" s="4">
        <v>545</v>
      </c>
      <c t="n" r="B8" s="6">
        <v>1304697</v>
      </c>
      <c t="n" r="C8" s="6">
        <v>1197924</v>
      </c>
    </row>
    <row r="9" spans="1:3">
      <c t="s" r="A9" s="4">
        <v>552</v>
      </c>
      <c t="n" r="B9" s="6">
        <v>1888686</v>
      </c>
      <c t="n" r="C9" s="6">
        <v>1609365</v>
      </c>
    </row>
    <row r="10" spans="1:3">
      <c t="s" r="A10" s="4">
        <v>1272</v>
      </c>
      <c t="n" r="B10" s="6">
        <v>178437</v>
      </c>
      <c t="n" r="C10" s="6">
        <v>151287</v>
      </c>
    </row>
    <row r="11" spans="1:3">
      <c t="s" r="A11" s="4">
        <v>1273</v>
      </c>
      <c t="n" r="B11" s="6">
        <v>7431</v>
      </c>
      <c t="n" r="C11" s="6">
        <v>6868</v>
      </c>
    </row>
    <row r="12" spans="1:3">
      <c t="s" r="A12" s="4">
        <v>713</v>
      </c>
      <c t="n" r="B12" s="6">
        <v>16650529</v>
      </c>
      <c t="n" r="C12" s="6">
        <v>14747319</v>
      </c>
    </row>
    <row r="13" spans="1:3">
      <c t="s" r="A13" s="4">
        <v>1274</v>
      </c>
      <c t="n" r="B13" s="6">
        <v>10647346</v>
      </c>
      <c t="n" r="C13" s="6">
        <v>9601988</v>
      </c>
    </row>
    <row r="14" spans="1:3">
      <c t="s" r="A14" s="4">
        <v>1275</v>
      </c>
      <c t="n" r="B14" s="6">
        <v>3414528</v>
      </c>
      <c t="n" r="C14" s="6">
        <v>2580572</v>
      </c>
    </row>
    <row r="15" spans="1:3">
      <c t="s" r="A15" s="4">
        <v>48</v>
      </c>
      <c t="n" r="B15" s="6">
        <v>3277983</v>
      </c>
      <c t="n" r="C15" s="6">
        <v>2796969</v>
      </c>
    </row>
    <row r="16" spans="1:3">
      <c t="s" r="A16" s="4">
        <v>575</v>
      </c>
    </row>
    <row r="17" spans="1:3">
      <c t="s" r="A17" s="3">
        <v>1270</v>
      </c>
    </row>
    <row r="18" spans="1:3">
      <c t="s" r="A18" s="4">
        <v>32</v>
      </c>
      <c t="n" r="B18" s="6">
        <v>148904</v>
      </c>
      <c t="n" r="C18" s="6">
        <v>230961</v>
      </c>
    </row>
    <row r="19" spans="1:3">
      <c t="s" r="A19" s="4">
        <v>545</v>
      </c>
      <c t="n" r="B19" s="6">
        <v>1304697</v>
      </c>
      <c t="n" r="C19" s="6">
        <v>1197924</v>
      </c>
    </row>
    <row r="20" spans="1:3">
      <c t="s" r="A20" s="4">
        <v>552</v>
      </c>
      <c t="n" r="B20" s="6">
        <v>1844223</v>
      </c>
      <c t="n" r="C20" s="6">
        <v>1564479</v>
      </c>
    </row>
    <row r="21" spans="1:3">
      <c t="s" r="A21" s="4">
        <v>1272</v>
      </c>
      <c t="n" r="B21" s="6">
        <v>178437</v>
      </c>
      <c t="n" r="C21" s="6">
        <v>151287</v>
      </c>
    </row>
    <row r="22" spans="1:3">
      <c t="s" r="A22" s="4">
        <v>1273</v>
      </c>
      <c t="n" r="B22" s="6">
        <v>7431</v>
      </c>
      <c t="n" r="C22" s="6">
        <v>6868</v>
      </c>
    </row>
    <row r="23" spans="1:3">
      <c t="s" r="A23" s="4">
        <v>713</v>
      </c>
      <c t="n" r="B23" s="6">
        <v>16661133</v>
      </c>
      <c t="n" r="C23" s="6">
        <v>14887570</v>
      </c>
    </row>
    <row r="24" spans="1:3">
      <c t="s" r="A24" s="4">
        <v>1274</v>
      </c>
      <c t="n" r="B24" s="6">
        <v>10647346</v>
      </c>
      <c t="n" r="C24" s="6">
        <v>9601988</v>
      </c>
    </row>
    <row r="25" spans="1:3">
      <c t="s" r="A25" s="4">
        <v>1275</v>
      </c>
      <c t="n" r="B25" s="6">
        <v>3416310</v>
      </c>
      <c t="n" r="C25" s="6">
        <v>2570338</v>
      </c>
    </row>
    <row r="26" spans="1:3">
      <c t="s" r="A26" s="4">
        <v>48</v>
      </c>
      <c t="n" r="B26" s="6">
        <v>3263090</v>
      </c>
      <c t="n" r="C26" s="6">
        <v>2766104</v>
      </c>
    </row>
    <row r="27" spans="1:3">
      <c t="s" r="A27" s="4">
        <v>1276</v>
      </c>
    </row>
    <row r="28" spans="1:3">
      <c t="s" r="A28" s="3">
        <v>1270</v>
      </c>
    </row>
    <row r="29" spans="1:3">
      <c t="s" r="A29" s="4">
        <v>32</v>
      </c>
      <c t="n" r="B29" s="6">
        <v>148904</v>
      </c>
      <c t="n" r="C29" s="6">
        <v>230961</v>
      </c>
    </row>
    <row r="30" spans="1:3">
      <c t="s" r="A30" s="4">
        <v>545</v>
      </c>
      <c t="n" r="B30" s="6">
        <v>6495</v>
      </c>
      <c t="n" r="C30" s="6">
        <v>6082</v>
      </c>
    </row>
    <row r="31" spans="1:3">
      <c t="s" r="A31" s="4">
        <v>552</v>
      </c>
      <c t="n" r="B31" s="6">
        <v>0</v>
      </c>
      <c t="n" r="C31" s="6">
        <v>0</v>
      </c>
    </row>
    <row r="32" spans="1:3">
      <c t="s" r="A32" s="4">
        <v>1272</v>
      </c>
      <c t="n" r="B32" s="6">
        <v>178437</v>
      </c>
      <c t="n" r="C32" s="6">
        <v>151287</v>
      </c>
    </row>
    <row r="33" spans="1:3">
      <c t="s" r="A33" s="4">
        <v>1273</v>
      </c>
      <c t="n" r="B33" s="6">
        <v>0</v>
      </c>
      <c t="n" r="C33" s="6">
        <v>0</v>
      </c>
    </row>
    <row r="34" spans="1:3">
      <c t="s" r="A34" s="4">
        <v>713</v>
      </c>
      <c t="n" r="B34" s="6">
        <v>0</v>
      </c>
      <c t="n" r="C34" s="6">
        <v>0</v>
      </c>
    </row>
    <row r="35" spans="1:3">
      <c t="s" r="A35" s="4">
        <v>1274</v>
      </c>
      <c t="n" r="B35" s="6">
        <v>10647346</v>
      </c>
      <c t="n" r="C35" s="6">
        <v>9601988</v>
      </c>
    </row>
    <row r="36" spans="1:3">
      <c t="s" r="A36" s="4">
        <v>1275</v>
      </c>
      <c t="n" r="B36" s="6">
        <v>0</v>
      </c>
      <c t="n" r="C36" s="6">
        <v>0</v>
      </c>
    </row>
    <row r="37" spans="1:3">
      <c t="s" r="A37" s="4">
        <v>48</v>
      </c>
      <c t="n" r="B37" s="6">
        <v>0</v>
      </c>
      <c t="n" r="C37" s="6">
        <v>0</v>
      </c>
    </row>
    <row r="38" spans="1:3">
      <c t="s" r="A38" s="4">
        <v>1277</v>
      </c>
    </row>
    <row r="39" spans="1:3">
      <c t="s" r="A39" s="3">
        <v>1270</v>
      </c>
    </row>
    <row r="40" spans="1:3">
      <c t="s" r="A40" s="4">
        <v>32</v>
      </c>
      <c t="n" r="B40" s="6">
        <v>0</v>
      </c>
      <c t="n" r="C40" s="6">
        <v>0</v>
      </c>
    </row>
    <row r="41" spans="1:3">
      <c t="s" r="A41" s="4">
        <v>545</v>
      </c>
      <c t="n" r="B41" s="6">
        <v>1298202</v>
      </c>
      <c t="n" r="C41" s="6">
        <v>1191842</v>
      </c>
    </row>
    <row r="42" spans="1:3">
      <c t="s" r="A42" s="4">
        <v>552</v>
      </c>
      <c t="n" r="B42" s="6">
        <v>1810869</v>
      </c>
      <c t="n" r="C42" s="6">
        <v>1544129</v>
      </c>
    </row>
    <row r="43" spans="1:3">
      <c t="s" r="A43" s="4">
        <v>1272</v>
      </c>
      <c t="n" r="B43" s="6">
        <v>0</v>
      </c>
      <c t="n" r="C43" s="6">
        <v>0</v>
      </c>
    </row>
    <row r="44" spans="1:3">
      <c t="s" r="A44" s="4">
        <v>1273</v>
      </c>
      <c t="n" r="B44" s="6">
        <v>7431</v>
      </c>
      <c t="n" r="C44" s="6">
        <v>6868</v>
      </c>
    </row>
    <row r="45" spans="1:3">
      <c t="s" r="A45" s="4">
        <v>713</v>
      </c>
      <c t="n" r="B45" s="6">
        <v>0</v>
      </c>
      <c t="n" r="C45" s="6">
        <v>0</v>
      </c>
    </row>
    <row r="46" spans="1:3">
      <c t="s" r="A46" s="4">
        <v>1274</v>
      </c>
      <c t="n" r="B46" s="6">
        <v>0</v>
      </c>
      <c t="n" r="C46" s="6">
        <v>0</v>
      </c>
    </row>
    <row r="47" spans="1:3">
      <c t="s" r="A47" s="4">
        <v>1275</v>
      </c>
      <c t="n" r="B47" s="6">
        <v>3414528</v>
      </c>
      <c t="n" r="C47" s="6">
        <v>2580572</v>
      </c>
    </row>
    <row r="48" spans="1:3">
      <c t="s" r="A48" s="4">
        <v>48</v>
      </c>
      <c t="n" r="B48" s="6">
        <v>3277983</v>
      </c>
      <c t="n" r="C48" s="6">
        <v>2796969</v>
      </c>
    </row>
    <row r="49" spans="1:3">
      <c t="s" r="A49" s="4">
        <v>1278</v>
      </c>
    </row>
    <row r="50" spans="1:3">
      <c t="s" r="A50" s="3">
        <v>1270</v>
      </c>
    </row>
    <row r="51" spans="1:3">
      <c t="s" r="A51" s="4">
        <v>32</v>
      </c>
      <c t="n" r="B51" s="6">
        <v>0</v>
      </c>
      <c t="n" r="C51" s="6">
        <v>0</v>
      </c>
    </row>
    <row r="52" spans="1:3">
      <c t="s" r="A52" s="4">
        <v>545</v>
      </c>
      <c t="n" r="B52" s="6">
        <v>0</v>
      </c>
      <c t="n" r="C52" s="6">
        <v>0</v>
      </c>
    </row>
    <row r="53" spans="1:3">
      <c t="s" r="A53" s="4">
        <v>552</v>
      </c>
      <c t="n" r="B53" s="6">
        <v>77817</v>
      </c>
      <c t="n" r="C53" s="6">
        <v>65236</v>
      </c>
    </row>
    <row r="54" spans="1:3">
      <c t="s" r="A54" s="4">
        <v>1272</v>
      </c>
      <c t="n" r="B54" s="6">
        <v>0</v>
      </c>
      <c t="n" r="C54" s="6">
        <v>0</v>
      </c>
    </row>
    <row r="55" spans="1:3">
      <c t="s" r="A55" s="4">
        <v>1273</v>
      </c>
      <c t="n" r="B55" s="6">
        <v>0</v>
      </c>
      <c t="n" r="C55" s="6">
        <v>0</v>
      </c>
    </row>
    <row r="56" spans="1:3">
      <c t="s" r="A56" s="4">
        <v>713</v>
      </c>
      <c t="n" r="B56" s="6">
        <v>16650529</v>
      </c>
      <c t="n" r="C56" s="6">
        <v>14747319</v>
      </c>
    </row>
    <row r="57" spans="1:3">
      <c t="s" r="A57" s="4">
        <v>1274</v>
      </c>
      <c t="n" r="B57" s="6">
        <v>0</v>
      </c>
      <c t="n" r="C57" s="6">
        <v>0</v>
      </c>
    </row>
    <row r="58" spans="1:3">
      <c t="s" r="A58" s="4">
        <v>1275</v>
      </c>
      <c t="n" r="B58" s="6">
        <v>0</v>
      </c>
      <c t="n" r="C58" s="6">
        <v>0</v>
      </c>
    </row>
    <row r="59" spans="1:3">
      <c t="s" r="A59" s="4">
        <v>48</v>
      </c>
      <c t="n" r="B59" s="7">
        <v>0</v>
      </c>
      <c t="n" r="C59" s="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Stock Transactions</vt:lpstr>
      <vt:lpstr>Business Combinations</vt:lpstr>
      <vt:lpstr>Securities</vt:lpstr>
      <vt:lpstr>Loans Receivable, Net</vt:lpstr>
      <vt:lpstr>Office Properties and Equipment</vt:lpstr>
      <vt:lpstr>Goodwill and Intangibles Assets</vt:lpstr>
      <vt:lpstr>Deposits</vt:lpstr>
      <vt:lpstr>Borrowed Funds</vt:lpstr>
      <vt:lpstr>Income Taxes</vt:lpstr>
      <vt:lpstr>Benefit Plans</vt:lpstr>
      <vt:lpstr>Commitments and Contingencies</vt:lpstr>
      <vt:lpstr>Fair Value Measurements</vt:lpstr>
      <vt:lpstr>Regulatory Capital</vt:lpstr>
      <vt:lpstr>Parent Company Only Financial S</vt:lpstr>
      <vt:lpstr>Selected Quarterly Financial Da</vt:lpstr>
      <vt:lpstr>Earnings Per Share</vt:lpstr>
      <vt:lpstr>Comprehensive Income (Loss)</vt:lpstr>
      <vt:lpstr>Recent Accounting Pronouncement</vt:lpstr>
      <vt:lpstr>Subsequent Events</vt:lpstr>
      <vt:lpstr>Summary of Significant Accoun29</vt:lpstr>
      <vt:lpstr>Business Combinations (Tables)</vt:lpstr>
      <vt:lpstr>Securities  (Tables)</vt:lpstr>
      <vt:lpstr>Loans Receivable, Net (Tables)</vt:lpstr>
      <vt:lpstr>Office Properties and Equipme33</vt:lpstr>
      <vt:lpstr>Goodwill and Intangibles Asse34</vt:lpstr>
      <vt:lpstr>Deposits (Tables)</vt:lpstr>
      <vt:lpstr>Borrowed Funds (Tables)</vt:lpstr>
      <vt:lpstr>Income Taxes (Tables)</vt:lpstr>
      <vt:lpstr>Benefit Plans (Tables)</vt:lpstr>
      <vt:lpstr>Commitments and Contingencies (</vt:lpstr>
      <vt:lpstr>Fair Value Measurements (Tables</vt:lpstr>
      <vt:lpstr>Regulatory Capital (Tables)</vt:lpstr>
      <vt:lpstr>Parent Company Only Financial42</vt:lpstr>
      <vt:lpstr>Selected Quarterly Financial 43</vt:lpstr>
      <vt:lpstr>Earnings Per Share (Tables)</vt:lpstr>
      <vt:lpstr>Comprehensive Income (Loss) (Ta</vt:lpstr>
      <vt:lpstr>Summary of Significant Accoun46</vt:lpstr>
      <vt:lpstr>Stock Transactions Stock Transa</vt:lpstr>
      <vt:lpstr>Business Combinations (Narrativ</vt:lpstr>
      <vt:lpstr>Business Combinations (Summary </vt:lpstr>
      <vt:lpstr>Securities (Narrative) (Details</vt:lpstr>
      <vt:lpstr>Securities (Summary of Securiti</vt:lpstr>
      <vt:lpstr>Securities (Summary - Held to M</vt:lpstr>
      <vt:lpstr>Securities (Amortized Cost and </vt:lpstr>
      <vt:lpstr>Securities (Investment Securiti</vt:lpstr>
      <vt:lpstr>Securities (Changes in Credit L</vt:lpstr>
      <vt:lpstr>Loans Receivable, Net (Narrativ</vt:lpstr>
      <vt:lpstr>Loans Receivable, Net (Details)</vt:lpstr>
      <vt:lpstr>Loans Receivable, Net (Purchase</vt:lpstr>
      <vt:lpstr>Loans Receivable, Net (Summary </vt:lpstr>
      <vt:lpstr>Loans Receivable, Net (Summar60</vt:lpstr>
      <vt:lpstr>Loans Receivable, Net (Schedule</vt:lpstr>
      <vt:lpstr>Loans Receivable, Net (Payment </vt:lpstr>
      <vt:lpstr>Loans Receivable, Net (Non-Accr</vt:lpstr>
      <vt:lpstr>Loans Receivable, Net (Loans In</vt:lpstr>
      <vt:lpstr>Loans Receivable, Net (Troubled</vt:lpstr>
      <vt:lpstr>Loans Receivable, Net (Schedu66</vt:lpstr>
      <vt:lpstr>Office Properties and Equipme67</vt:lpstr>
      <vt:lpstr>Goodwill and Intangibles Asse68</vt:lpstr>
      <vt:lpstr>Goodwill and Intangibles Asse69</vt:lpstr>
      <vt:lpstr>Goodwill and Intangibles Asse70</vt:lpstr>
      <vt:lpstr>Deposits (Summary of Deposits) </vt:lpstr>
      <vt:lpstr>Deposits (Scheduled Maturities </vt:lpstr>
      <vt:lpstr>Deposits (Interest Expense on D</vt:lpstr>
      <vt:lpstr>Borrowed Funds (Narrative) (Det</vt:lpstr>
      <vt:lpstr>Borrowed Funds (Summary of Borr</vt:lpstr>
      <vt:lpstr>Borrowed Funds (Borrowed Funds </vt:lpstr>
      <vt:lpstr>Borrowed Funds (Amortized Cost </vt:lpstr>
      <vt:lpstr>Income Taxes (Narrative) (Detai</vt:lpstr>
      <vt:lpstr>Income Taxes (Summary of Compon</vt:lpstr>
      <vt:lpstr>Income Taxes (Summary of Reconc</vt:lpstr>
      <vt:lpstr>Income Taxes (Summary of Deferr</vt:lpstr>
      <vt:lpstr>Benefit Plans (Narrative) (Deta</vt:lpstr>
      <vt:lpstr>Benefit Plans (Schedule of Info</vt:lpstr>
      <vt:lpstr>Benefit Plans (Components of Ac</vt:lpstr>
      <vt:lpstr>Benefit Plans (Schedule of Weig</vt:lpstr>
      <vt:lpstr>Benefit Plans (Components of Ne</vt:lpstr>
      <vt:lpstr>Benefit Plans (Weighted Average</vt:lpstr>
      <vt:lpstr>Benefit Plans (Estimated Future</vt:lpstr>
      <vt:lpstr>Benefit Plans (Weighted Avera89</vt:lpstr>
      <vt:lpstr>Benefit Plans (Summary of Non-V</vt:lpstr>
      <vt:lpstr>Benefit Plans (Summary of Stock</vt:lpstr>
      <vt:lpstr>Benefit Plans (Share-based comp</vt:lpstr>
      <vt:lpstr>Commitments and Contingencies93</vt:lpstr>
      <vt:lpstr>Commitments and Contingencies94</vt:lpstr>
      <vt:lpstr>Fair Value Measurements (Narrat</vt:lpstr>
      <vt:lpstr>Fair Value Measurements (Carryi</vt:lpstr>
      <vt:lpstr>Fair Value Measurements (Change</vt:lpstr>
      <vt:lpstr>Fair Value Measurements (Carr98</vt:lpstr>
      <vt:lpstr>Fair Value Measurements (Carr99</vt:lpstr>
      <vt:lpstr>Regulatory Capital (Details)</vt:lpstr>
      <vt:lpstr>Parent Company Only Financia101</vt:lpstr>
      <vt:lpstr>Parent Company Only Financia102</vt:lpstr>
      <vt:lpstr>Parent Company Only Financia103</vt:lpstr>
      <vt:lpstr>Parent Company Only Financia104</vt:lpstr>
      <vt:lpstr>Selected Quarterly Financial105</vt:lpstr>
      <vt:lpstr>Earnings Per Share (Summary of </vt:lpstr>
      <vt:lpstr>Comprehensive Income (Loss) (Co</vt:lpstr>
      <vt:lpstr>Comprehensive Income (Loss) 108</vt:lpstr>
      <vt:lpstr>Comprehensive Income (Loss) (R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1:56Z</dcterms:created>
  <dcterms:modified xmlns:dcterms="http://purl.org/dc/terms/" xmlns:xsi="http://www.w3.org/2001/XMLSchema-instance" xsi:type="dcterms:W3CDTF">2016-02-29T17:21:56Z</dcterms:modified>
  <dc:title xmlns:dc="http://purl.org/dc/elements/1.1/">Untitled</dc:title>
  <dc:description xmlns:dc="http://purl.org/dc/elements/1.1/"/>
  <dc:subject xmlns:dc="http://purl.org/dc/elements/1.1/"/>
  <cp:keywords/>
  <cp:category/>
</cp:coreProperties>
</file>